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 sheetId="5" r:id="rId5"/>
    <s:sheet name="Nature of Business" sheetId="6" r:id="rId6"/>
    <s:sheet name="Summary of Significant Accounti" sheetId="7" r:id="rId7"/>
    <s:sheet name="Business Acquisitions" sheetId="8" r:id="rId8"/>
    <s:sheet name="Variable Interest Entities" sheetId="9" r:id="rId9"/>
    <s:sheet name="Fair Value of Financial Instrum" sheetId="10" r:id="rId10"/>
    <s:sheet name="Accounting for Derivative Instr" sheetId="11" r:id="rId11"/>
    <s:sheet name="Long-term Debt" sheetId="12" r:id="rId12"/>
    <s:sheet name="Segment Reporting" sheetId="13" r:id="rId13"/>
    <s:sheet name="Related Party Transactions" sheetId="14" r:id="rId14"/>
    <s:sheet name="Condensed Consolidating Financi" sheetId="15" r:id="rId15"/>
    <s:sheet name="Commitments and Contingencies (" sheetId="16" r:id="rId16"/>
    <s:sheet name="Summary of Significant Accoun17" sheetId="17" r:id="rId17"/>
    <s:sheet name="Segment Reporting Segment Repor" sheetId="18" r:id="rId18"/>
    <s:sheet name="Nature of Business Nature of Bu" sheetId="19" r:id="rId19"/>
    <s:sheet name="Summary of Significant Accoun20" sheetId="20" r:id="rId20"/>
    <s:sheet name="Business Acquisitions Business " sheetId="21" r:id="rId21"/>
    <s:sheet name="Variable Interest Entities (Tab" sheetId="22" r:id="rId22"/>
    <s:sheet name="Fair Value of Financial Instr23" sheetId="23" r:id="rId23"/>
    <s:sheet name="Accounting for Derivative Ins24" sheetId="24" r:id="rId24"/>
    <s:sheet name="Long-term Debt (Tables)" sheetId="25" r:id="rId25"/>
    <s:sheet name="Segment Reporting (Tables)" sheetId="26" r:id="rId26"/>
    <s:sheet name="Condensed Consolidating Finan27" sheetId="27" r:id="rId27"/>
    <s:sheet name="Nature of Business (Details)" sheetId="28" r:id="rId28"/>
    <s:sheet name="Summary of Significant Accoun29" sheetId="29" r:id="rId29"/>
    <s:sheet name="Business Acquisitions Busines30" sheetId="30" r:id="rId30"/>
    <s:sheet name="Business Acquisitions Busines31" sheetId="31" r:id="rId31"/>
    <s:sheet name="Business Acquisitions Busines32" sheetId="32" r:id="rId32"/>
    <s:sheet name="Business Acquisitions Busines33" sheetId="33" r:id="rId33"/>
    <s:sheet name="Variable Interest Entities Vari" sheetId="34" r:id="rId34"/>
    <s:sheet name="Variable Interest Entities Va35" sheetId="35" r:id="rId35"/>
    <s:sheet name="Variable Interest Entities Va36" sheetId="36" r:id="rId36"/>
    <s:sheet name="Variable Interest Entities Va37" sheetId="37" r:id="rId37"/>
    <s:sheet name="Variable Interest Entities Va38" sheetId="38" r:id="rId38"/>
    <s:sheet name="Variable Interest Entities Spri" sheetId="39" r:id="rId39"/>
    <s:sheet name="Variable Interest Entities NRG " sheetId="40" r:id="rId40"/>
    <s:sheet name="Fair Value of Financial Instr41" sheetId="41" r:id="rId41"/>
    <s:sheet name="Fair Value of Financial Instr42" sheetId="42" r:id="rId42"/>
    <s:sheet name="Fair Value of Financial Instr43" sheetId="43" r:id="rId43"/>
    <s:sheet name="Accounting for Derivative Ins44" sheetId="44" r:id="rId44"/>
    <s:sheet name="Accounting for Derivative Ins45" sheetId="45" r:id="rId45"/>
    <s:sheet name="Accounting for Derivative Ins46" sheetId="46" r:id="rId46"/>
    <s:sheet name="Long-term Debt Long-term Debt -" sheetId="47" r:id="rId47"/>
    <s:sheet name="Long-term Debt Long-term Debt48" sheetId="48" r:id="rId48"/>
    <s:sheet name="Segment Reporting (Details)" sheetId="49" r:id="rId49"/>
    <s:sheet name="Related Party Transactions (Det" sheetId="50" r:id="rId50"/>
    <s:sheet name="Condensed Consolidating Finan51" sheetId="51" r:id="rId51"/>
    <s:sheet name="Condensed Consolidating Finan52" sheetId="52" r:id="rId52"/>
    <s:sheet name="Condensed Consolidating Finan53" sheetId="53" r:id="rId53"/>
    <s:sheet name="Condensed Consolidating Finan54"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777">
  <si>
    <t>Document and Entity Information - shares</t>
  </si>
  <si>
    <t>9 Months Ended</t>
  </si>
  <si>
    <t>Sep. 30, 2016</t>
  </si>
  <si>
    <t>Oct. 31, 2016</t>
  </si>
  <si>
    <t>Class of Stock [Line Items]</t>
  </si>
  <si>
    <t>Entity Registrant Name</t>
  </si>
  <si>
    <t>NRG Yield LL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3</t>
  </si>
  <si>
    <t>Common Class A [Member]</t>
  </si>
  <si>
    <t>Entity Common Stock, Shares Outstanding</t>
  </si>
  <si>
    <t>Common Class B [Member]</t>
  </si>
  <si>
    <t>Common Class C [Member]</t>
  </si>
  <si>
    <t>Common Class D [Member]</t>
  </si>
  <si>
    <t>Condensed Consolidated Statements of Operations - USD ($) $ in Millions</t>
  </si>
  <si>
    <t>3 Months Ended</t>
  </si>
  <si>
    <t>Sep. 30, 2015</t>
  </si>
  <si>
    <t>Operating Revenues</t>
  </si>
  <si>
    <t>Total operating revenues</t>
  </si>
  <si>
    <t>[1],[2]</t>
  </si>
  <si>
    <t>Operating Costs and Expenses [Abstract]</t>
  </si>
  <si>
    <t>Cost of operations</t>
  </si>
  <si>
    <t>[1]</t>
  </si>
  <si>
    <t>Depreciation and amortization</t>
  </si>
  <si>
    <t>General and administrative</t>
  </si>
  <si>
    <t>[2]</t>
  </si>
  <si>
    <t>Acquisition-related transaction and integration costs</t>
  </si>
  <si>
    <t>Total operating costs and expenses</t>
  </si>
  <si>
    <t>Operating Income</t>
  </si>
  <si>
    <t>Costs and Expenses [Abstract]</t>
  </si>
  <si>
    <t>Equity in earnings of unconsolidated affiliates</t>
  </si>
  <si>
    <t>[1],[2],[3]</t>
  </si>
  <si>
    <t>Other income, net</t>
  </si>
  <si>
    <t>Gains (Losses) on Extinguishment of Debt</t>
  </si>
  <si>
    <t>Interest expense</t>
  </si>
  <si>
    <t>Total other expense, net</t>
  </si>
  <si>
    <t>Net Income</t>
  </si>
  <si>
    <t>Less: Net loss attributable to noncontrolling interests</t>
  </si>
  <si>
    <t>Net Income Attributable to NRG Yield LLC</t>
  </si>
  <si>
    <t>Consolidation, Eliminations [Member]</t>
  </si>
  <si>
    <t>[4]</t>
  </si>
  <si>
    <t>[5],[6]</t>
  </si>
  <si>
    <t>(a) Retrospectively adjusted as discussed in Note 1, Nature of Business.</t>
  </si>
  <si>
    <t>[3]</t>
  </si>
  <si>
    <t>All significant intercompany transactions have been eliminated in consolidation.</t>
  </si>
  <si>
    <t>[5]</t>
  </si>
  <si>
    <t>[6]</t>
  </si>
  <si>
    <t>(b) All significant intercompany transactions have been eliminated in consolidation.</t>
  </si>
  <si>
    <t>Condensed Consolidated Statements of Comprehensive Income - USD ($) $ in Millions</t>
  </si>
  <si>
    <t>Other Comprehensive Loss, net of tax</t>
  </si>
  <si>
    <t>Unrealized (loss) gain on derivatives</t>
  </si>
  <si>
    <t>Other comprehensive (loss) income</t>
  </si>
  <si>
    <t>Comprehensive Income</t>
  </si>
  <si>
    <t>Less: Comprehensive loss attributable to noncontrolling interests</t>
  </si>
  <si>
    <t>Comprehensive Income (Loss) Attributable to NRG Yield LLC</t>
  </si>
  <si>
    <t>Condensed Consolidated Balance Sheets - USD ($) $ in Millions</t>
  </si>
  <si>
    <t>Dec. 31, 2015</t>
  </si>
  <si>
    <t>Current Assets</t>
  </si>
  <si>
    <t>Cash and cash equivalents</t>
  </si>
  <si>
    <t>Restricted cash</t>
  </si>
  <si>
    <t>Accounts receivable — trade</t>
  </si>
  <si>
    <t>Accounts receivable — affiliate</t>
  </si>
  <si>
    <t>Inventory</t>
  </si>
  <si>
    <t>Notes receivable</t>
  </si>
  <si>
    <t>Derivative instruments — affiliate</t>
  </si>
  <si>
    <t>Prepayments and other current assets</t>
  </si>
  <si>
    <t>Total current assets</t>
  </si>
  <si>
    <t>Property, plant and equipment</t>
  </si>
  <si>
    <t>Less accumulated depreciation</t>
  </si>
  <si>
    <t>Property, plant and equipment, net of accumulated depreciation of $1,002 and $782</t>
  </si>
  <si>
    <t>Other Assets</t>
  </si>
  <si>
    <t>Equity investments in affiliates</t>
  </si>
  <si>
    <t>Intangible assets, net of accumulated amortization of $151 and $93</t>
  </si>
  <si>
    <t>Other non-current assets</t>
  </si>
  <si>
    <t>Total other assets</t>
  </si>
  <si>
    <t>Total Assets</t>
  </si>
  <si>
    <t>Current Liabilities</t>
  </si>
  <si>
    <t>Current portion of long-term debt — external</t>
  </si>
  <si>
    <t>Accounts payable — trade</t>
  </si>
  <si>
    <t>Accounts payable — affiliate</t>
  </si>
  <si>
    <t>Derivative instruments</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Members' Equity</t>
  </si>
  <si>
    <t>Contributed capital</t>
  </si>
  <si>
    <t>Retained earnings</t>
  </si>
  <si>
    <t>Accumulated other comprehensive loss</t>
  </si>
  <si>
    <t>Noncontrolling interest</t>
  </si>
  <si>
    <t>Total Members' Equity</t>
  </si>
  <si>
    <t>Total Liabilities and Members’ Equity</t>
  </si>
  <si>
    <t>(c) Retrospectively adjusted as discussed in Note 1, Nature of Business.</t>
  </si>
  <si>
    <t>Condensed Consolidated  Statements Of Cash Flows - USD ($) $ in Millions</t>
  </si>
  <si>
    <t>Cash Flows from Operating Activities</t>
  </si>
  <si>
    <t>Net income</t>
  </si>
  <si>
    <t>Adjustments to reconcile net (loss) income to net cash provided by operating activities:</t>
  </si>
  <si>
    <t>Income (Loss) from Equity Method Investments</t>
  </si>
  <si>
    <t>Distributions from unconsolidated affiliates</t>
  </si>
  <si>
    <t>Depreciation, Amortization and Accretion, Net</t>
  </si>
  <si>
    <t>Amortization of financing costs and debt discounts</t>
  </si>
  <si>
    <t>Amortization of Intangibles and Out of Market Contracts</t>
  </si>
  <si>
    <t>Changes in derivative instruments</t>
  </si>
  <si>
    <t>Disposal of asset components and ARO accretion</t>
  </si>
  <si>
    <t>Changes in prepaid and accrued capacity payments</t>
  </si>
  <si>
    <t>Changes in other working capital</t>
  </si>
  <si>
    <t>Net Cash Provided by Operating Activities</t>
  </si>
  <si>
    <t>Cash Flows from Investing Activities</t>
  </si>
  <si>
    <t>Payments to Acquire Businesses, Net of Cash Acquired</t>
  </si>
  <si>
    <t>Payment to Acquire Business under Common Control</t>
  </si>
  <si>
    <t>Capital expenditures</t>
  </si>
  <si>
    <t>Increase in restricted cash</t>
  </si>
  <si>
    <t>Decrease in notes receivable</t>
  </si>
  <si>
    <t>Proceeds from Renewable Energy Grants</t>
  </si>
  <si>
    <t>Proceeds from Equity Method Investment, Dividends or Distributions, Return of Capital</t>
  </si>
  <si>
    <t>Investments in unconsolidated affiliates</t>
  </si>
  <si>
    <t>Net Cash Used in Investing Activities</t>
  </si>
  <si>
    <t>Cash Flows from Financing Activities</t>
  </si>
  <si>
    <t>Net contributions from noncontrolling interests</t>
  </si>
  <si>
    <t>Distributions to NRG for CVSR and NRG Wind TE Holdco</t>
  </si>
  <si>
    <t>Proceeds from the issuance of Class C and Class A units</t>
  </si>
  <si>
    <t>Payment of distributions</t>
  </si>
  <si>
    <t>Proceeds from issuance of long-term debt — affiliate</t>
  </si>
  <si>
    <t>Payments of Debt Issuance Costs</t>
  </si>
  <si>
    <t>Proceeds from (Repayments of) Lines of Credit</t>
  </si>
  <si>
    <t>Proceeds from the issuance of long-term debt — external</t>
  </si>
  <si>
    <t>Repayments of Long-term Debt</t>
  </si>
  <si>
    <t>Net Cash (Used in) Provided by Financing Activities</t>
  </si>
  <si>
    <t>Net (Increase) Decrease in Cash and Cash Equivalents</t>
  </si>
  <si>
    <t>Cash and Cash Equivalents at Beginning of Period</t>
  </si>
  <si>
    <t>Cash and Cash Equivalents at End of Perio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NRG Yield LLC, through its wholly owned subsidiary Yield Operating LLC, holds a portfolio of renewable and conventional generation and thermal infrastructure assets, primarily located in the Northeast, Southwest and California regions of the U.S. On June 29, 2015, Yield, Inc. issued 28,198,000 shares of Class C common stock for net proceeds of $599 million . Yield, Inc. utilized the proceeds of the offering to acquire 28,198,000 Class C units of NRG Yield LLC, increasing its voting interest to 44.9% and its economic interest to 53.3% . Yield, Inc. consolidates the results of the Company through its controlling interest as sole managing member of NRG Yield LLC. The following table represents the structure of the Company as of September 30, 2016 : As of September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1,438 Total net capacity (excluding equivalent MWt) (d) 4,686 (a) Net capacity represents the maximum, or rated, generating capacity of the facility multiplied by the Company's percentage ownership in the facility as of September 30, 2016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otal net capacity excludes 43 MW for RPV Holdco and 52 MW for DGPV Holdco 1 and DGPV Holdco 2 projects, of which the Company's net interests are 41 MW and 49 , respectively, based on cash to be distributed. These projects are part of tax equity arrangements and are consolidated by NRG, as further described in Note 4 , Variable Interest Entities, or V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ut of the fourteen district energy systems are subject to rate regulation by state public utility commissions while the other district energy systems have rates determined by negotiated bilateral contracts. As described in Note 9 , Related Party Transactions , the Company has a management services agreement with NRG for various services, including human resources, accounting, tax, legal, information systems, treasury, and risk management. As described in Note 3 , Business Acquisitions , on September 1, 2016, the Company acquired the remaining 51.05% of CVSR, or the CVSR Drop Down, from NRG for cash consideration of $78.5 million plus an immaterial working capital adjustment. Prior to the transaction, the Company recorded its 48.95% interest in CVSR as an equity method investment. The acquisition of the CVSR Drop Down was accounted for as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removed the equity method investment from all prior periods and adjusted its financial statements to reflect its results of operations, financial position and cash flows as if it had consolidated CVSR from the beginning of the financial statement period. Previously, on November 3, 2015, the Company acquired 75% of the Class B interests of NRG Wind TE Holdco, or the November 2015 Drop Down Assets, from NRG for cash consideration of $209 million . In February 2016, NRG made a final working capital payment of $2 million , reducing total cash consideration to $207 million . On January 2, 2015, the Company acquired the Laredo Ridge, Tapestry, and Walnut Creek projects, or the January 2015 Drop Down Assets, for total cash consideration of $489 million , including $9 million for working capital. The recast for these transactions, referred to as Drop Down Assets, were accounted for as transfers of entities under common control.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mpany's consolidated financial statements for the year ended December 31, 2015 .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16 , and the results of operations, comprehensive income (loss) and cash flows for the three and nine months ended September 30, 2016 and 2015 .</t>
  </si>
  <si>
    <t>Summary of Significant Accounting Policies</t>
  </si>
  <si>
    <t>Accounting Policies [Abstract]</t>
  </si>
  <si>
    <t xml:space="preserve">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September 30, 2016 and December 31, 2015: September 30, 2016 December 31, 2015 (In millions) Property, Plant and Equipment Accumulated Depreciation $ 1,002 $ 782 Intangible Assets Accumulated Amortization 151 93 Noncontrolling Interests The following table reflects the changes in the Company's noncontrolling interest balance: (In millions) Balance as of December 31, 2015 460 Capital contributions from tax equity investors, net of distributions 7 Distributions to NRG for NRG Wind TE Holdco (9 ) Comprehensive loss (62 ) Balance as of September 30, 2016 $ 396 Distributions The following table lists the distributions paid on NRG Yield LLC's Class A, B, C and D units during the nine months ended September 30, 2016 : Third Quarter 2016 Second Quarter 2016 First Quarter 2016 Distributions per Class A, B, C and D unit $ 0.24 $ 0.23 $ 0.225 On November 2, 2016 , the Company declared a distribution on its Class A, Class B, Class C and Class D units of $0.25 per unit payable on December 15, 2016 to unit holders of record as of December 1, 2016 . Reclassifications Certain prior-year amounts have been reclassified for comparative purposes. 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working through an adoption plan which includes the evaluation of lease contracts compared to the new standard and evaluating the impact of ASU No.2016-02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has issued additional guidance which provides further clarification on Topic 606 including ASU No. 2016-08, ASU No. 2016-10,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working through an adoption plan which includes the evaluation of revenue contracts compared to the new standard and evaluating the impact of Topic 606 on the Company' results of operations, cash flows and financial position. </t>
  </si>
  <si>
    <t>Business Acquisitions</t>
  </si>
  <si>
    <t>Business Combinations [Abstract]</t>
  </si>
  <si>
    <t>Business Acquisition</t>
  </si>
  <si>
    <t xml:space="preserve"> Business Acquisitions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for total cash consideration of $78.5 million plus an immaterial working capital adjustment. The Company also assumed additional debt of $496 million , which represents 51.05% of the CVSR project level debt and 51.05% of the notes issued under the CVSR Holdco Financing Agreement, as further described in Note 7, Long-term Debt , as of the closing date. The acquisition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has removed the equity method investment from all prior periods and adjusted its financial statements to reflect its results of operations, financial position and cash flows as if it had consolidated CVSR from the beginning of the financial statement period. As of June 30, 2016, the Company's recast consolidated balance sheet included a net receivable of $ 67 million related to current litigation with SunPower pursuant to indemnities in the project. The agreement between NRG and the Company for the CVSR Drop Down acquisition specified that all amounts related to the litigation with SunPower were excluded from the acquisition. Accordingly, prior to close of the transaction, the net receivable was transferred to NRG as a net reduction to its ownership interest in CVSR. 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Since the acquisition date, CVSR has contributed $9 million in operating revenues and $4 million in net income to the Company. The following tables present the historical information summary combining the financial information for the CVSR Drop Down transferred in connection with the acquisition: December 31, 2015 As Previously Reported CVSR As Currently Reported Current assets $ 321 $ 98 $ 419 Property, plant and equipment 5,056 822 5,878 Non-current assets 2,231 (6 ) 2,225 Total assets 7,608 914 8,522 Debt 4,835 790 5,625 Other current and non-current liabilities 339 18 357 Total liabilities 5,174 808 5,982 Net assets $ 2,434 $ 106 $ 2,540 Three months ended September 30, 2015 As Previously Reported (a) CVSR As Currently Reported Total operating revenues $ 225 $ 31 $ 256 Operating income 81 21 102 Net income 36 8 44 (a) Previously reported in Note 15, Unaudited Quarterly Data, to the Company's consolidated financial statements included in the 2015 Form 10-K . Nine months ended September 30, 2015 As Previously Reported (a) CVSR As Currently Reported Total operating revenues $ 660 $ 69 $ 729 Operating income 212 39 251 Net income 57 11 68 (a) Previously reported in Note 15, Unaudited Quarterly Data, to the Company's consolidated financial statements included in the 2015 Form 10-K .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contributed capita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contributed capital. </t>
  </si>
  <si>
    <t>Variable Interest Entities</t>
  </si>
  <si>
    <t>Equity Method Investments and Joint Ventures [Abstract]</t>
  </si>
  <si>
    <t>Investments Accounted for by the Equity Method and Variable Interest Entities</t>
  </si>
  <si>
    <t>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consolidated financial statements included in the 2015 Form 10-K. Summarized financial information for the Company's consolidated VIEs consisted of the following as of September 30, 2016 : (In millions) NRG Wind TE Holdco Alta Wind TE Holdco Spring Canyon Other current and non-current assets $ 189 $ 19 $ 4 Property, plant and equipment 635 466 101 Intangible assets 2 278 — Total assets 826 763 105 Current and non-current liabilities 225 9 6 Total liabilities 225 9 6 Noncontrolling interest 209 118 69 Net assets less noncontrolling interests $ 392 $ 636 $ 30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consolidated financial statements included in the 2015 Form 10-K. NRG DGPV Holdco 1 LLC — The Company and NRG, maintain a partnership,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Both of these investments relate to the Company's $100 million commitment to distributed solar projects in partnership with NRG. NRG DGPV Holdco 2 LLC — On February 29, 2016, the Company and NRG entered into an additional partnership by forming NRG DGPV Holdco 2 LLC, or DGPV Holdco 2, to own or purchase solar power generation projects representing approximately 7 MW with a weighted average remaining PPA term of 18 years as well as other ancillary related assets from NRG Renew LLC or its subsidiaries, via intermediate funds. Under this partnership, the Company committed to fund up to $50 million of capital. The Company's maximum exposure to loss is limited to its equity investment in DGPV Holdco 1 and DGPV Holdco 2, which was $77 million on a combined basis as of September 30, 2016 . NRG RPV Holdco 1 LLC — The Company and NRG Residential Solar Solutions LLC, a subsidiary of NRG, maintain a partnership, NRG RPV Holdco 1 LLC, or RPV Holdco, that holds operating portfolios of residential solar assets developed by NRG's residential solar business, including: (i) an existing, unlevered portfolio of over 2,000 leases across nine states representing approximately 15 MW with a weighted average remaining lease term of approximately 17 years that was acquired outside of the partnership; and (ii) a tax equity-financed portfolio of approximately 5,400 leases representing approximately 28 MW, with an average lease term for the existing and new leases of approximately 17 to 20 years . In addition to the acquisition of the unlevered portfolio of leases, the Company had previously committed to fund up to $150 million of capital to invest in the tax equity financed portfolio, which was reduced to $100 million in February 2016. On August 5, 2016, the Company and NRG amended the RPV Holdco partnership to further reduce that capital commitment of $100 million to $60 million in connection with NRG’s change in business model approach in the residential solar business. As of September 30, 2016, the Company had contributed $57 million of this amount. The Company's maximum exposure to loss is limited to its equity investment, which was $70 million as of September 30, 2016 . GenConn Energy LLC — The Company has a 50% interest in GCE Holding LLC, the owner of GenConn, which owns and operates two 190 MW peaking generation facilities in Connecticut at the Devon and Middletown sites. As of September 30, 2016 , the Company's investment in GenConn was $106 million and its maximum exposure to loss is limited to its equity investment. The following table presents summarized financial information for GCE Holding LLC: Three months ended September 30, Nine months ended September 30, (In millions) 2016 2015 2016 2015 Income Statement Data: Operating revenues $ 18 $ 21 $ 54 $ 61 Operating income 9 9 28 29 Net income $ 7 $ 6 $ 20 $ 20 September 30, 2016 December 31, 2015 Balance Sheet Data: (In millions) Current assets $ 29 $ 36 Non-current assets 403 416 Current liabilities 12 16 Non-current liabilities $ 208 $ 215</t>
  </si>
  <si>
    <t>Fair Value of Financial Instruments</t>
  </si>
  <si>
    <t>Fair Value Disclosures [Abstract]</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16 As of December 31, 2015 (a) Carrying Amount Fair Value Carrying Amount Fair Value (In millions) Assets: Notes receivable, including current portion $ 35 $ 35 $ 47 $ 47 Liabilities: Long-term debt — affiliate 618 614 618 553 Long-term debt — external, including current portion $ 5,100 $ 5,108 $ 5,060 $ 4,974 (a) Retrospectively adjusted as discussed in Note 1, Nature of Business .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850 $ 4,872 $ 413 $ 5,114 Recurring Fair Value Measurements 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September 30, 2016 As of December 31, 2015 Fair Value (a) Fair Value (a) (In millions) Level 2 Level 2 Derivative assets: Commodity contracts $ 1 $ — Total assets 1 — Derivative liabilities: Commodity contracts 1 2 Interest rate contracts 138 98 Total liabilities $ 139 $ 100 (a) There were no derivative assets or liabilities classified as Level 1 or Level 3 as of September 30, 2016 , and December 31,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16 , the credit reserve resulted in a $4 million increase in fair value, which was composed of a $3 million gain in OCI and $1 million reduction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consolidated financial statements included in the Company's 2015 Form 10-K ,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September 30, 2016 , credit risk exposure to these counterparties attributable to the Company's ownership interests was approximately $2.6 billion for the next five years . The majority of these power contracts are with utilities with strong credit quality and public utility commission or other regulatory support, as further described in Note 11 , Segment Reporting , to the Company's consolidated financial statements included in the Company's 2015 Form 10-K . However, such regulated utility counterparties can be impacted by changes in government regulations, which the Company is unable to predict.</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Accounting for Derivative Instruments and Hedging Activities , to the Company's consolidated financial statements included in the Company's 2015 Form 10-K. Energy-Related Commodities As of September 30, 2016 , the Company had forward contracts for the purchase of fuel commodities relating to the forecasted usage of the Company’s district energy centers extending through 2018. At September 30, 2016 , these contracts were not designated as cash flow or fair value hedges. Interest Rate Swaps As of September 30,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Total Volume September 30, 2016 December 31, 2015 (a) Commodity Units (In millions) Natural Gas MMBtu 3 4 Interest Dollars $ 1,875 $ 1,991 (a) Retrospectively adjusted as discussed in Note 1, Nature of Business .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September 30, 2016 September 30, 2016 December 31, 2015 (a) (In millions) Derivatives Designated as Cash Flow Hedges: Interest rate contracts current $ — $ 29 $ 34 Interest rate contracts long-term — 94 56 Total Derivatives Designated as Cash Flow Hedges — 123 90 Derivatives Not Designated as Cash Flow Hedges : Interest rate contracts current — 2 3 Interest rate contracts long-term — 13 5 Commodity contracts current 1 1 2 Total Derivatives Not Designated as Cash Flow Hedges 1 16 10 Total Derivatives $ 1 $ 139 $ 100 (a) Retrospectively adjusted as discussed in Note 1, Nature of Business . The Company has elected to present derivative assets and liabilities on the balance sheet on a trade-by-trade basis and does not offset amounts at the counterparty master agreement level. As of September 30, 2016 , and December 31, 2015 , there were no offsetting amounts at the counterparty master agreement level or outstanding collateral paid or received. Accumulated Other Comprehensive Loss The following table summarizes the effects on the Company’s accumulated OCL balance attributable to interest rate swaps designated as cash flow hedge derivatives: Three months ended September 30, Nine months ended September 30, 2016 2015 (a) 2016 2015 (a) (In millions) Accumulated OCL beginning balance (a) $ (168 ) $ (83 ) $ (99 ) $ (82 ) Reclassified from accumulated OCL to income due to realization of previously deferred amounts 6 6 13 13 Mark-to-market of cash flow hedge accounting contracts 14 (46 ) (62 ) (54 ) Accumulated OCL ending balance (148 ) (123 ) (148 ) (123 ) Accumulated OCL attributable to noncontrolling interests (4 ) (3 ) (4 ) (3 ) Accumulated OCL attributable to NRG Yield LLC $ (144 ) $ (120 ) $ (144 ) $ (120 ) Losses expected to be realized from OCL during the next 12 months $ 20 $ 20 (a) Retrospectively adjusted as discussed in Note 1, Nature of Business . Amounts reclassified from accumulated OCL into income and amounts recognized in income from the ineffective portion of cash flow hedges are recorded to interest expense. There was no ineffectiveness for the three and nine months ended September 30, 2016 and 2015 . Impact of Derivative Instruments on the Statements of Income The Company has interest rate derivative instruments that are not designated as cash flow hedges. The effect of interest rate hedges is recorded to interest expense. For the three months ended September 30, 2016 , and 2015 , the impact to the consolidated statements of income was a gain of $2 million and a loss of $6 million , respectively. For the nine months ended September 30, 2016 , and 2015 , the impact to the consolidated statements of income was a loss of $7 million and a gain of $13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In 2015, certain NRG subsidiaries entered into commodity contracts with NRG Power Marketing and NRG Texas Power LLC. The purpose of these commodity contracts was to hedge the forecasted sale of power for Elbow Creek, Goat Wind, Alta X and Alta XI until the start of the PPAs. The effect of these commodity hedges was recorded to operating revenues, as described in Note 9, Related Party Transactions. For the three and nine months ended September 30, 2015 , the impact to the consolidated statements of income was an unrealized loss of $2 million and an unrealized gain of $1 million , respectively. See Note 5 , Fair Value of Financial Instruments , for a discussion regarding concentration of credit risk.</t>
  </si>
  <si>
    <t>Long-term Debt</t>
  </si>
  <si>
    <t>Debt Disclosure [Abstract]</t>
  </si>
  <si>
    <t xml:space="preserve">Long-term Debt This footnote should be read in conjunction with the complete description under Note 9, Long-term Debt , to the Company's consolidated financial statements included in the 2015 Form 10-K. Long-term debt consisted of the following: September 30, 2016 December 31, 2015 (c) September 30, 2016, interest rate % (a) Letters of Credit Outstanding at September 30, 2016 (In millions, except rates) Long-term debt - affiliate, due 2019 $ 337 $ 337 3.580 Long-term debt - affiliate, due 2020 281 281 3.325 2024 Senior Notes 500 500 5.375 2026 Senior Notes 350 — 5.000 NRG Yield LLC and NRG Yield Operating LLC Revolving Credit Facility, due 2019 (b) — 306 L+2.75 $ 64 Project-level debt: Alpine, due 2022 147 154 L+1.75 37 Alta Wind I, lease financing arrangement, due 2034 245 252 7.015 16 Alta Wind II, lease financing arrangement, due 2034 194 198 5.696 23 Alta Wind III, lease financing arrangement, due 2034 201 206 6.067 23 Alta Wind IV, lease financing arrangement, due 2034 130 133 5.938 16 Alta Wind V, lease financing arrangement, due 2035 208 213 6.071 26 Alta Realty Investments, due 2031 32 33 7.000 — Alta Wind Asset Management, due 2031 18 19 L+2.375 — Avra Valley, due 2031 57 60 L+1.75 3 Blythe, due 2028 20 21 L+1.625 6 Borrego, due 2025 and 2038 70 72 L+ 2.50/5.65 5 CVSR, due 2037 771 793 2.339 - 3.775 — CVSR Holdco, due 2037 199 — 4.68 13 El Segundo Energy Center, due 2023 443 485 L+1.625 - L+2.25 82 Energy Center Minneapolis, due 2017 and 2025 98 108 5.95 -7.25 — Kansas South, due 2031 31 33 L+2.00 4 Laredo Ridge, due 2028 101 104 L+1.875 10 Marsh Landing, due 2017 and 2023 385 418 L+1.75 - L+1.875 33 PFMG and related subsidiaries financing agreement, due 2030 28 29 6.000 — Roadrunner, due 2031 37 40 L+1.625 5 South Trent Wind, due 2020 58 62 L+1.625 10 TA High Desert, due 2020 and 2032 51 52 L+2.50/5.15 8 Tapestry, due 2021 175 181 L+1.625 20 Viento, due 2023 183 189 L+2.75 27 Walnut Creek, due 2023 322 351 L+1.625 49 WCEP Holdings, due 2023 46 46 L+3.00 — Other — 2 various — Subtotal project-level debt: 4,250 4,254 Total debt 5,718 5,678 Less current maturities 281 264 Less deferred financing costs 55 53 Total long-term debt $ 5,382 $ 5,361 (a) As of September 30, 2016 ,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 (b) Applicable rate is determined by the borrower leverage ratio, as defined in the credit agreement. (c) Retrospectively adjusted as discussed in Note 1, Nature of Business . The financing arrangements listed above contain certain covenants, including financial covenants that the Company is required to be in compliance with during the term of the respective arrangement. As of September 30, 2016 , the Company was in compliance with all of the required covenants. The discussion below describes material changes to or additions of long-term debt for the nine months ended September 30, 2016 . NRG Yield Operating LLC 2026 Senior Notes On August 18, 2016, Yield Operating LLC issued $350 million of senior unsecured notes, or the 2026 Senior Notes. The 2026 Senior Notes bear interest at 5.00% and mature on September 15, 2026. Interest on the notes is payable semi-annually on March 15 and September 15 of each year, and interest payments will commence on March 15, 2017. The 2026 Senior Notes are senior unsecured obligations of Yield Operating LLC and are guaranteed by NRG Yield LLC, and by certain of Yield Operating LLC’s wholly owned current and future subsidiaries. A portion of the proceeds of the 2026 Senior Notes were used to repay the revolving credit facility, as described below. CVSR Holdco Financing Arrangement On July 15, 2016, CVSR Holdco, the indirect owner of the CVSR solar facility, issued $200 million of senior secured notes, or the 2037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the 2037 Notes. In connection with the retrospective adjustment of prior periods, as described in Note 1, Nature of Business , the Company now consolidates CVSR and 100% of its debt, in all periods presented. NRG Yield LLC and Yield Operating LLC Revolving Credit Facility The Company borrowed $60 million from the revolving credit facility and repaid $366 million during the nine months ended September 30, 2016 . The Company used its pro rata proceeds of $97.5 million from the CVSR Holdco Financing Arrangement, as described above, along with $28 million of cash on hand, to reduce borrowings under the Company’s revolving credit facility in July 2016. Additionally, in August 2016, the Company used a portion of its proceeds from the issuance of the 2026 Senior Notes to pay the remaining revolver balance of $193 million . As of September 30, 2016 , there were no outstanding borrowings under the revolving credit facility and the Company had $64 million of letters of credit outstanding. Thermal Financing On October 31, 2016, NRG Energy Center Minneapolis LLC, a subsidiary of NRG Thermal LLC, received proceeds of $125 million from the issuance of 3.55% Series D notes due October 31, 2031, or the Series D Notes, and entered into a shelf facility for the anticipated issuance of an additional $70 million of notes. The Series D Notes are, and the additional notes, if issued,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 Three months ended September 30, 2016 (In millions) Conventional Generation Renewables Thermal Corporate Total Operating revenues $ 82 $ 142 $ 48 $ — $ 272 Cost of operations 14 31 31 — 76 Depreciation and amortization 20 50 5 — 75 General and administrative — — — 3 3 Operating income (loss) 48 61 12 (3 ) 118 Equity in earnings of unconsolidated affiliates 3 10 — — 13 Other income, net 1 — — — 1 Interest expense (13 ) (37 ) (2 ) (16 ) (68 ) Net Income (Loss) $ 39 $ 34 $ 10 $ (19 ) $ 64 Total Assets $ 2,001 $ 5,783 $ 427 $ 90 $ 8,301 Three months ended September 30, 2015 (a) (In millions) Conventional Generation Renewables Thermal Corporate Total Operating revenues $ 86 $ 124 $ 46 $ — $ 256 Cost of operations 15 36 31 — 82 Depreciation and amortization 19 45 5 — 69 General and administrative — — — 2 2 Acquisition-related transaction and integration costs — — — 1 1 Operating income (loss) 52 43 10 (3 ) 102 Equity in earnings of unconsolidated affiliates 3 9 — — 12 Loss on debt extinguishment — (2 ) — — (2 ) Interest expense (11 ) (41 ) (1 ) (15 ) (68 ) Net Income (Loss) $ 44 $ 9 $ 9 $ (18 ) $ 44 (a) Retrospectively adjusted as discussed in Note 1, Nature of Business . Nine months ended September 30, 2016 (In millions) Conventional Generation Renewables Thermal Corporate Total Operating revenues $ 246 $ 412 $ 131 $ — $ 789 Cost of operations 53 98 87 — 238 Depreciation and amortization 60 149 15 — 224 General and administrative — — — 8 8 Operating income (loss) 133 165 29 (8 ) 319 Equity in earnings of unconsolidated affiliates 10 19 — — 29 Other income, net 1 2 — — 3 Interest expense (36 ) (115 ) (5 ) (48 ) (204 ) Net Income (Loss) $ 108 $ 71 $ 24 $ (56 ) $ 147 Nine months ended September 30, 2015 (a) (In millions) Conventional Generation Renewables Thermal Corporate Total Operating revenues $ 247 $ 347 $ 135 $ — $ 729 Cost of operations 51 99 96 — 246 Depreciation and amortization 61 147 14 — 222 General and administrative — — — 8 8 Acquisition-related transaction and integration costs — — — 2 2 Operating income (loss) 135 101 25 (10 ) 251 Equity in earnings of unconsolidated affiliates 10 9 — — 19 Other income, net 1 1 — — 2 Loss on debt extinguishment (7 ) (2 ) — — (9 ) Interest expense (36 ) (116 ) (5 ) (38 ) (195 ) Net Income (Loss) $ 103 $ (7 ) $ 20 $ (48 ) $ 68 (a) Retrospectively adjusted as discussed in Note 1, Nature of Business .</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 and its project entities. Amounts due to NRG subsidiaries are recorded as accounts payable - affiliate and amounts due to the Company from NRG or its subsidiaries are recorded as accounts receivable - affiliate in the Company's balance sheet. Power Hedge Contracts by and between Renewables segment Entities and NRG Certain NRG Wind TE Holdco entities, which are subsidiaries in the Renewables segment, entered into power hedge contracts with NRG Texas Power LLC and generated $17 million during the nine months ended September 30, 2015 . Effective October 2015, Elbow Creek, one of the NRG Wind TE Holdco entities, entered into a PPA with NRG Power Marketing LLC, or NRG Power Marketing, as further described below, and the hedge agreement between Elbow Creek and NRG Texas Power LLC was terminated. Additionally, Alta X and Alta XI entered into a hedge agreement with NRG Power Marketing, as further described in Note 6 , Accounting for Derivative Instruments and Hedging Activities , to hedge the forecasted sale of power until the start of the PPAs on January 1, 2016. Power Purchase Agreement by and between Elbow Creek and NRG In October 2015, Elbow Creek, the Company's subsidiary in the Renewables segment, entered into a PPA with NRG Power Marketing for the sale of energy and environmental attributes with the effective date of November 1, 2015, and expiring on October 31, 2022. Elbow Creek generated $6 million of revenue during the nine months ended September 30, 2016 . Operation and Maintenance (O&amp;M) Services Agreements by and between Thermal Entities and NRG Certain thermal entities which are wholly-owned subsidiaries of the Company are party to a Plant O&amp;M Services Agreement with NRG, pursuant to which NRG provides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otal fees incurred under the agreements were $15 million and $21 million for the nine months ended September 30, 2016 and 2015 , respectively. There was a balance of $23 million and $29 million due to NRG in accounts payable — affiliate as of September 30, 2016 and December 31, 2015 , respectively. As of September 30, 2016 , $12 million of the balance was recorded in the current liabilities of the consolidated balance sheet and $11 million was recorded in long term liabilities of the consolidated balance sheet. Subsequent to September 30, 2016 , the Company made payments of $4 million to reduce the outstanding balance due to NRG. Power Purchase Agreement by and between NRG Energy Center Dover LLC and NRG In February 2016, NRG Energy Center Dover LLC, or NRG Dover, a subsidiary of the Company, entered into a PPA with NRG Power Marketing for the sale of energy and environmental attributes with an effective date of February 1, 2016 and expiration date of December 31, 2018. NRG Dover generated $4 million of revenue during the nine months ended September 30, 2016 . The agreement in place is in addition to the existing Power Sales and Services Agreement described further below. Power Sales and Services Agreement by and between NRG Energy Center Dover LLC and NRG NRG Dover, a subsidiary of the Company, is party to a Power Sales and Services Agreement with NRG Power Marketing. The agreement is automatically renewed on a month-to-month basis unless terminated by either party upon at least 30 days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coal-fueled plant was converted to a natural gas facility. For the nine months ended September 30, 2016 and 2015 , NRG Dover purchased $1 million and $4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Under the agreement, NRG Power Marketing procures fuel and fuel transportation for the operation of the Minneapolis generating facility. For the nine months ended September 30, 2016 and 2015 , NRG Minneapolis purchased $5 million and $6 million , respectively, of natural gas from NRG Power Marketing. O&amp;M Services Agreements by and between GenConn and NRG GenConn incurs fees under two O&amp;M services agreements with wholly-owned subsidiaries of NRG. The fees incurred under the agreements were $4 million and $3 million for the nine months ended September 30, 2016 and 2015 , respectively. O&amp;M Services Agreement by and between El Segundo and NRG El Segundo incurs fees under an O&amp;M services agreement with NRG El Segundo Operations, Inc., a wholly-owned subsidiary of NRG. Under the O&amp;M services agreement, NRG El Segundo Operations, Inc. manages, operates and maintains the El Segundo facility for an initial term of ten years following the commercial operations date. For the nine months ended September 30, 2016 and 2015 , the costs incurred under the agreement were $4 million . There was a balance of $1 million due to NRG El Segundo in accounts payable — affiliate as of September 30, 2016 , and December 31, 2015 . Administrative Services Agreement by and between Marsh Landing and NRG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9 million and $11 million for the nine months ended September 30, 2016 and 2015 , respectively. There was a balance of $1 million and $6 million due to GenOn Energy Services, LLC in accounts payable — affiliate as of September 30, 2016 and December 31, 2015 , respectively. Administrative Services Agreement by and between CVSR and NRG CVSR is a party to an administrative services agreement with NRG Renew Operation &amp; Maintenance LLC, a wholly-owned subsidiary of NRG, which provides O&amp;M services on behalf of CVSR. Initially, the agreement was entered into with NRG Energy Services and was subsequently assigned to NRG Renew Operation &amp; Maintenance LLC on July 15, 2015. The Company reimbursed a total of $2 million and $4 million to both entities for the expenses incurred for the nine months ended September 30, 2016 and 2015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September 30, 2016 , the base management fee was approximately $7.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nine months ended September 30, 2016 , the fee was increased by $0.5 million on an annual basis primarily due to the acquisition of the CVSR Drop Down. Costs incurred under this agreement were $6 million for the nine months ended September 30, 2016 and 2015 , which included certain direct expenses incurred by NRG on behalf of the Company in addition to the base management fee. There was a balance of $3 million due to NRG in accounts payable — affiliate as of September 30, 2016 . Subsequent to September 30, 2016 , the balance has been paid in full. Administrative Services Agreements by and between NRG Wind TE Holdco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nine months ended September 30, 2016 and 2015 , the costs incurred under the agreements were $4 million and $3 million , respectively. Certain subsidiaries of NRG provide support services to the NRG Wind TE Holdco project entities pursuant to various support services agreements. The agreements provide for administrative and support services and reimbursements of certain insurance, consultant, and credit costs. For the nine months ended September 30, 2016 and 2015 , the costs incurred under the agreements were $2 million .</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September 30, 2016 , Yield Operating LLC had outstanding $500 million of the 2024 Senior Notes and $350 million of the 2026 Senior Notes, collectively Senior Notes, as described in Note 7 , Long-term Debt , . These Senior Notes are guaranteed by NRG Yield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September 30, 2016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its business through and derives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2024 Senior Notes and the 2026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3 , Business Acquisitions , the Company completed the acquisition of the CVSR Drop Down and November 2015 Drop Down Assets from NRG on September 1, 2016, and November 3, 2015, respectively.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The Company has recorded all minority interests in NRG Wind TE Holdco as noncontrolling interest in the Consolidated Financial Statements for all periods presented. NRG YIELD LLC AND SUBSIDIARIES CONDENSED CONSOLIDATING STATEMENTS OF INCOME For the Three Months Ended September 30, 2016 (Unaudited) NRG Yield LLC Other Guarantor Subsidiaries Non-Guarantor Subsidiaries NRG Yield Operating LLC (Note Issuer) Eliminations (a) Consolidated (In millions) Operating Revenues Total operating revenues $ — $ 7 $ 265 $ — $ — $ 272 Operating Costs and Expenses Cost of operations — 3 73 — — 76 Depreciation and amortization — 2 73 — — 75 General and administrative — — — 3 — 3 Total operating costs and expenses — 5 146 3 — 154 Operating Income (Loss) — 2 119 (3 ) — 118 Other Income (Expense) Equity in earnings of consolidated affiliates 100 4 — 70 (174 ) — Equity in earnings of unconsolidated affiliates — (1 ) — 14 — 13 Other income, net — — 1 — — 1 Interest expense — — (51 ) (17 ) — (68 ) Total other income (expense), net 100 3 (50 ) 67 (174 ) (54 ) Net Income 100 5 69 64 (174 ) 64 Less: Net loss attributable to noncontrolling interests — — (1 ) (36 ) 1 (36 ) Net Income Attributable to $ 100 $ 5 $ 70 $ 100 $ (175 ) $ 100 (a) All significant intercompany transactions have been eliminated in consolidation. NRG YIELD LLC AND SUBSIDIARIES CONDENSED CONSOLIDATING STATEMENTS OF INCOME For the Nine Months Ended September 30, 2016 (Unaudited) NRG Yield LLC Other Guarantor Subsidiaries Non-Guarantor Subsidiaries NRG Yield Operating LLC (Note Issuer) Eliminations (a) Consolidated (In millions) Operating Revenues Total operating revenues $ — $ 17 $ 772 $ — $ 789 Operating Costs and Expenses Cost of operations — 10 228 — — 238 Depreciation and amortization — 4 220 — — 224 General and administrative — — — 8 — 8 Total operating costs and expenses — 14 448 8 — 470 Operating Income (Loss) — 3 324 (8 ) — 319 Other Income (Expense) Equity in earnings of consolidated affiliates 209 21 — 178 (408 ) — Equity in earnings (losses) of unconsolidated affiliates — 6 (2 ) 25 — 29 Other income, net — — 3 — — 3 Interest expense — — (156 ) (48 ) — (204 ) Total other income (expense), net 209 27 (155 ) 155 (408 ) (172 ) Net Income 209 30 169 147 (408 ) 147 Less: Net loss attributable to noncontrolling interests — — (1 ) (62 ) 1 (62 ) Net Income Attributable to $ 209 $ 30 $ 170 $ 209 $ (409 ) $ 209 (a) All significant intercompany transactions have been eliminated in consolidation. NRG YIELD LLC AND SUBSIDIARIES CONDENSED CONSOLIDATING STATEMENTS OF COMPREHENSIVE INCOME For the Three Months Ended September 30, 2016 (Unaudited) NRG Yield LLC Guarantor Subsidiaries Non-Guarantor Subsidiaries NRG Yield Operating LLC (Note Issuer) Eliminations (a) Consolidated (In millions) Net Income $ 100 $ 5 $ 69 $ 64 $ (174 ) $ 64 Other Comprehensive Income Unrealized gain on derivatives 11 — 18 20 (29 ) 20 Other comprehensive income 11 — 18 20 (29 ) 20 Comprehensive Income 111 5 87 84 (203 ) 84 Less: Comprehensive loss attributable to noncontrolling interests — — (1 ) (26 ) — (27 ) Comprehensive Income Attributable to NRG Yield LLC $ 111 $ 5 $ 88 $ 110 $ (203 ) $ 111 (a) All significant intercompany transactions have been eliminated in consolidation. For the Nine Months Ended September 30, 2016 (Unaudited) NRG Yield LLC Guarantor Subsidiaries Non-Guarantor Subsidiaries NRG Yield Operating LLC (Note Issuer) Eliminations (a) Consolidated (In millions) Net Income $ 209 $ 30 $ 169 $ 147 $ (408 ) $ 147 Other Comprehensive Loss Unrealized loss on derivatives (49 ) — (45 ) (49 ) 94 (49 ) Other comprehensive loss (49 ) — (45 ) (49 ) 94 (49 ) Comprehensive Income 160 30 124 98 (314 ) 98 Less: Comprehensive loss attributable to noncontrolling interests — — (1 ) (61 ) — (62 ) Comprehensive Income Attributable to NRG Yield LLC $ 160 $ 30 $ 125 $ 159 $ (314 ) $ 160 (a) All significant intercompany transactions have been eliminated in consolidation. NRG YIELD LLC AND SUBSIDIARIES CONDENSED CONSOLIDATING BALANCE SHEETS September 30, 2016 (Unaudited) NRG Yield LLC Other Guarantor Subsidiaries Non-Guarantor Subsidiaries NRG Yield Operating LLC Eliminations (a) Consolidated ASSETS (In millions) Current Assets Cash and cash equivalents $ 87 $ — $ 113 $ — $ — $ 200 Restricted cash — — 138 — — 138 Accounts receivable — trade — 3 112 — — 115 Accounts receivable — affiliate 2 — 1 — — 3 Inventory — 2 35 — — 37 Derivative instruments — — 1 — — 1 Notes receivable — — 17 — — 17 Prepayments and other current assets — — 20 1 — 21 Total current assets 89 5 437 1 — 532 Net property, plant and equipment — 58 5,653 — — 5,711 Other Assets Investment in consolidated subsidiaries 1,779 540 — 3,132 (5,451 ) — Equity investments in affiliates — 76 160 454 — 690 Notes receivable — — 18 — — 18 Intangible assets, net — 56 1,247 — — 1,303 Other non-current assets — — 45 2 — 47 Total other assets 1,779 672 1,470 3,588 (5,451 ) 2,058 Total Assets $ 1,868 $ 735 $ 7,560 $ 3,589 $ (5,451 ) $ 8,301 (a) All significant intercompany transactions have been eliminated in consolidation. NRG YIELD LLC AND SUBSIDIARIES CONDENSED CONSOLIDATING BALANCE SHEETS (Continued) September 30, 2016 NRG Yield LLC Other Guarantor Subsidiaries Non-Guarantor Subsidiaries NRG Yield Operating LLC Eliminations (a) Consolidated LIABILITIES AND MEMBERS' EQUITY (In millions) Current Liabilities Current portion of long-term debt — external $ — $ — $ 281 $ — $ — $ 281 Accounts payable — 2 18 3 — 23 Accounts payable — affiliate — 4 18 7 — 29 Derivative instruments — — 32 — — 32 Accrued expenses and other current liabilities — 1 81 12 — 94 Total current liabilities — 7 430 22 — 459 Other Liabilities Long-term debt — external — — 3,925 839 — 4,764 Long-term debt — affiliate — — — 618 — 618 Accounts payable — affiliate — — 11 — — 11 Derivative instruments — — 107 — — 107 Other non-current liabilities — — 78 — — 78 Total non-current liabilities — — 4,121 1,457 — 5,578 Total Liabilities — 7 4,551 1,479 — 6,037 Commitments and Contingencies Members' Equity Contributed capital 1,848 784 2,929 1,832 (5,545 ) 1,848 Retained earnings (accumulated deficit) 164 (53 ) 156 91 (194 ) 164 Accumulated other comprehensive loss (144 ) (3 ) (141 ) (144 ) 288 (144 ) Noncontrolling interest — — 65 331 — 396 Total Members' Equity 1,868 728 3,009 2,110 (5,451 ) 2,264 Total Liabilities and Members’ Equity $ 1,868 $ 735 $ 7,560 $ 3,589 $ (5,451 ) $ 8,301 (a) All significant intercompany transactions have been eliminated in consolidation. NRG YIELD LLC AND SUBSIDIARIES CONDENSED CONSOLIDATING STATEMENTS OF CASH FLOWS For the Nine Months Ended September 30, 2016 (Unaudited) NRG Yield LLC Other Guarantor Subsidiaries Non-Guarantor Subsidiaries NRG Yield Operating LLC (Note Issuer) Consolidated (In millions) Net Cash Provided by (Used in) Operating Activities $ — $ 45 $ 361 $ 34 $ 440 Cash Flows from Investing Activities Intercompany transactions between Yield LLC and subsidiaries 145 — — (145 ) — Acquisition of Drop Down Assets, net of cash acquired — — — (77 ) (77 ) Capital expenditures — — (16 ) — (16 ) Increase in restricted cash — — (7 ) — (7 ) Decrease in notes receivable — — 11 — 11 Return of investment from unconsolidated affiliates — 3 — 13 16 Net investments in unconsolidated affiliates — (48 ) — (21 ) (69 ) Net Cash Provided by (Used in) Investing Activities 145 (45 ) (12 ) (230 ) (142 ) Cash Flows from Financing Activities Transfer of funds under intercompany cash management arrangement 54 — — (54 ) — Net contributions from noncontrolling interests — — — 7 7 Distributions to NRG for CVSR and NRG Wind TE Holdco — — (122 ) — (122 ) Payment of distributions (127 ) — (204 ) 204 (127 ) Payment of debt issuance costs — — (1 ) (5 ) (6 ) Net payments for the revolving credit facility — — — (306 ) (306 ) Proceeds from the issuance of long-term debt — external — — 200 350 550 Payments for long-term debt — — (204 ) — (204 ) Net Cash (Used in) Provided by Financing Activities (73 ) — (331 ) 196 (208 ) Net Decrease in Cash and Cash Equivalents 72 — 18 — 90 Cash and Cash Equivalents at Beginning of Period 15 — 95 — 110 Cash and Cash Equivalents at End of Period $ 87 $ — $ 113 $ — $ 200 NRG YIELD LLC AND SUBSIDIARIES CONDENSED CONSOLIDATING STATEMENTS OF INCOME For the Three Months Ended September 30, 2015 (Unaudited) NRG Yield LLC (a) Other Guarantor Subsidiaries Non-Guarantor Subsidiaries (a) NRG Yield Operating LLC (Note Issuer) (a) Eliminations (a) (b) Consolidated (In millions) Operating Revenues Total operating revenues $ — $ 7 $ 248 $ 1 $ — $ 256 Operating Costs and Expenses Cost of operations — 4 78 — — 82 Depreciation and amortization — 1 68 — — 69 General and administrative — — — 2 — 2 Acquisition-related transaction and integration costs — — — 1 — 1 Total operating costs and expenses — 5 146 3 — 154 Operating Income (Loss) — 2 102 (2 ) — 102 Other (Expense) Income Equity in earnings (losses) of consolidated affiliates 62 (9 ) — 48 (101 ) — Equity in earnings of unconsolidated affiliates — — — 12 — 12 Loss on debt extinguishment — — (2 ) — — (2 ) Interest expense — — (54 ) (14 ) — (68 ) Total other income (expense), net 62 (9 ) (56 ) 46 (101 ) (58 ) Net Income (Loss) 62 (7 ) 46 44 (101 ) 44 Less: Net income (loss) attributable to noncontrolling interests — — 2 (18 ) (2 ) (18 ) Net Income (Loss) Attributable to NRG Yield LLC $ 62 $ (7 ) $ 44 $ 62 $ (99 ) $ 62 (a) Retrospectively adjusted as discussed in Note 1, Nature of Business . (b) All significant intercompany transactions have been eliminated in consolidation. NRG YIELD LLC AND SUBSIDIARIES CONDENSED CONSOLIDATING STATEMENTS OF OPERATIONS For the Nine Months Ended September 30, 2015 (Unaudited) NRG Yield LLC (a) Other Guarantor Subsidiaries Non-Guarantor Subsidiaries (a) NRG Yield Operating LLC (Note Issuer) (a) Eliminations (a) (b) Consolidated (In millions) Operating Revenues Total operating revenues $ — $ 17 $ 703 $ 9 $ — $ 729 Operating Costs and Expenses Cost of operations — 11 235 — — 246 Depreciation and amortization — 3 219 — — 222 General and administrative — — — 8 — 8 Acquisition-related transaction and integration costs — — — 2 — 2 Total operating costs and expenses — 14 454 10 — 478 Operating Income — 3 249 (1 ) — 251 Other (Expense) Income Equity in income (losses) of consolidated affiliates 102 (28 ) — 88 (162 ) — Equity in earnings of unconsolidated affiliates — — — 19 — 19 Other income, net — — 2 — — 2 Loss on debt extinguishment — — (9 ) — — (9 ) Interest expense — — (157 ) (38 ) — (195 ) Total other expense, net 102 (28 ) (164 ) 69 (162 ) (183 ) Net Income (Loss) 102 (25 ) 85 68 (162 ) 68 Less: Net loss attributable to noncontrolling interests — — (2 ) (34 ) 2 (34 ) Net Income (Loss) Attributable to NRG Yield LLC $ 102 $ (25 ) $ 87 $ 102 $ (164 ) $ 102 (a) Retrospectively adjusted as discussed in Note 1, Nature of Business . (b) All significant intercompany transactions have been eliminated in consolidation. NRG YIELD LLC AND SUBSIDIARIES CONDENSED CONSOLIDATING BALANCE SHEETS December 31, 2015 NRG Yield LLC (b) Other Guarantor Subsidiaries Non-Guarantor Subsidiaries (b) NRG Yield Operating LLC (b) Eliminations (a)(b) Consolidated ASSETS (In millions) Current Assets Cash and cash equivalents $ 15 $ — $ 95 $ — $ — $ 110 Restricted cash — — 131 — — 131 Accounts receivable — trade — 1 100 — — 101 Accounts receivable — affiliate 55 4 6 10 (71 ) 4 Inventory — 2 34 — — 36 Notes receivable — — 17 3 (3 ) 17 Prepayments and other current assets — 1 19 — — 20 Total current assets 70 8 402 13 (74 ) 419 Net property, plant and equipment — 61 5,817 — — 5,878 Other Assets Investment in consolidated subsidiaries 2,010 548 — 3,477 (6,035 ) — Equity investments in affiliates — 70 176 451 — 697 Notes receivable — — 30 — — 30 Intangible assets, net — 57 1,305 — — 1,362 Other non-current assets — — 134 2 — 136 Total other assets 2,010 675 1,645 3,930 (6,035 ) 2,225 Total Assets $ 2,080 $ 744 $ 7,864 $ 3,943 $ (6,109 ) $ 8,522 (a) All significant intercompany transactions have been eliminated in consolidation. (b) Retrospectively adjusted as discussed in Note 1, Nature of Business . NRG YIELD LLC AND SUBSIDIARIES CONDENSED CONSOLIDATING BALANCE SHEETS (Continued) December 31, 2015 NRG Yield LLC (b) Other Guarantor Subsidiaries Non-Guarantor Subsidiaries (b) NRG Yield Operating LLC (b) Eliminations (a)(b) Consolidated LIABILITIES AND MEMBERS' EQUITY (In millions) Current Liabilities Current portion of long-term debt — external $ — $ — $ 267 $ — $ (3 ) $ 264 Accounts payable — 1 19 3 — 23 Accounts payable — affiliate — 8 46 104 (72 ) 86 Derivative instruments — 1 38 — — 39 Accrued expenses and other current liabilities — 1 58 17 — 76 Total current liabilities — 11 428 124 (75 ) 488 Other Liabilities Long-term debt — external — — 3,943 800 — 4,743 Long-term debt — affiliate — — — 618 — 618 Derivative instruments — — 61 — — 61 Other non-current liabilities — — 72 — — 72 Total non-current liabilities — — 4,076 1,418 — 5,494 Total Liabilities — 11 4,504 1,542 (75 ) 5,982 Commitments and Contingencies Members' Equity Contributed capital 2,082 821 3,397 2,014 (6,232 ) 2,082 Retained earnings (Accumulated deficit) 93 (85 ) (12 ) 93 4 93 Accumulated other comprehensive loss (95 ) (3 ) (96 ) (95 ) 194 (95 ) Noncontrolling Interest — — 71 389 — 460 Total Members' Equity 2,080 733 3,360 2,401 (6,034 ) 2,540 Total Liabilities and Members’ Equity $ 2,080 $ 744 $ 7,864 $ 3,943 $ (6,109 ) $ 8,522 (a) All significant intercompany transactions have been eliminated in consolidation. (b) Retrospectively adjusted as discussed in Note 1, Nature of Business . NRG YIELD LLC AND SUBSIDIARIES CONDENSED CONSOLIDATING STATEMENTS OF CASH FLOWS For the Nine Months Ended September 30, 2015 (Unaudited) NRG Yield LLC Other Guarantor Subsidiaries Non-Guarantor Subsidiaries (a) NRG Yield Operating LLC (Note Issuer) Consolidated (In millions) Net Cash (Used in) Provided by Operating Activities $ — $ 28 $ 224 $ 58 $ 310 Cash Flows from Investing Activities Intercompany transactions from Yield LLC to subsidiaries (501 ) — — 501 — Acquisition of businesses, net of cash acquired — — — (37 ) (37 ) Acquisition of Drop Down Assets, net of cash acquired — — — (489 ) (489 ) Capital expenditures — — (17 ) — (17 ) Increase in restricted cash — — (24 ) — (24 ) Decrease in notes receivable — — 13 — 13 Proceeds from renewable energy grants — — 22 — 22 Return of investment from unconsolidated affiliates — — — 16 16 Investments in unconsolidated affiliates — (19 ) — (332 ) (351 ) Net Cash Used in Investing Activities (501 ) (19 ) (6 ) (341 ) (867 ) Cash Flows from Financing Activities Transfer of funds under intercompany cash management arrangement (277 ) (9 ) — 286 — Net contributions from noncontrolling interests — — 4 119 123 Distributions to NRG for NRG Wind TE Holdco and CVSR — — (52 ) — (52 ) Proceeds from the issuance of Class C and Class A units 599 — — — 599 Payment of distributions (99 ) — — — (99 ) Proceeds from issuance of long-term debt affiliate — — — 281 281 Payment of debt issuance costs — — (6 ) (1 ) (7 ) Net borrowings from the revolving credit facility — — — 92 92 Proceeds from the issuance of long-term debt - external — — 5 — 5 Payments for long-term debt — — (175 ) (494 ) (669 ) Net Cash Provided by (Used in) Financing Activities 223 (9 ) (224 ) 283 273 Net Decrease in Cash and Cash Equivalents (278 ) — (6 ) — (284 ) Cash and Cash Equivalents at Beginning of Period 328 — 101 — 429 Cash and Cash Equivalents at End of Period $ 50 $ — $ 95 $ — $ 145 (a) Retrospectively adjusted as discussed in Note 1, Nature of Business .</t>
  </si>
  <si>
    <t>Commitments and Contingencies (Notes)</t>
  </si>
  <si>
    <t>Commitments and Contingencies Disclosure [Abstract]</t>
  </si>
  <si>
    <t>Commitments and Contingencies Disclosure [Text Block]</t>
  </si>
  <si>
    <t xml:space="preserve">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responsive pleadings on November 4, 2016. </t>
  </si>
  <si>
    <t>Summary of Significant Accounting Policies Summary of Significant Accounting Policies (Policies)</t>
  </si>
  <si>
    <t>Distributions [Policy Text Block]</t>
  </si>
  <si>
    <t>Distributions The following table lists the distributions paid on NRG Yield LLC's Class A, B, C and D units during the nine months ended September 30, 2016 : Third Quarter 2016 Second Quarter 2016 First Quarter 2016 Distributions per Class A, B, C and D unit $ 0.24 $ 0.23 $ 0.225 On November 2, 2016 , the Company declared a distribution on its Class A, Class B, Class C and Class D units of $0.25 per unit payable on December 15, 2016 to unit holders of record as of December 1, 2016 . Reclassifications Certain prior-year amounts have been reclassified for comparative purposes.</t>
  </si>
  <si>
    <t>Use of Estimates</t>
  </si>
  <si>
    <t xml:space="preserve">Use of Estimates The preparation of consolidated financial statements in accordance with GAAP requires management to make estimates and assumptions. </t>
  </si>
  <si>
    <t>Recent Accounting Developments</t>
  </si>
  <si>
    <t xml:space="preserve">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working through an adoption plan which includes the evaluation of lease contracts compared to the new standard and evaluating the impact of ASU No.2016-02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has issued additional guidance which provides further clarification on Topic 606 including ASU No. 2016-08, ASU No. 2016-10,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working through an adoption plan which includes the evaluation of revenue contracts compared to the new standard and evaluating the impact of Topic 606 on the Company' results of operations, cash flows and financial position. </t>
  </si>
  <si>
    <t>Noncontrolling Interest Disclosure [Text Block]</t>
  </si>
  <si>
    <t>The following table reflects the changes in the Company's noncontrolling interest balance: (In millions) Balance as of December 31, 2015 460 Capital contributions from tax equity investors, net of distributions 7 Distributions to NRG for NRG Wind TE Holdco (9 ) Comprehensive loss (62 ) Balance as of September 30, 2016 $ 396</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September 30, 2016 :</t>
  </si>
  <si>
    <t>Schedule of Ownership [Table Text Block]</t>
  </si>
  <si>
    <t>As of September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1,438 Total net capacity (excluding equivalent MWt) (d) 4,686 (a) Net capacity represents the maximum, or rated, generating capacity of the facility multiplied by the Company's percentage ownership in the facility as of September 30, 2016 . (b) Projects are part of tax equity arrangements . (c) For thermal energy, net capacity represents MWt for steam or chilled water and excludes 134 MWt available under the right-to-use provisions contained in agreements between two of the Company's thermal facilities and certain of its customers. (d) Total net capacity excludes 43 MW for RPV Holdco and 52 MW for DGPV Holdco 1 and DGPV Holdco 2 projects, of which the Company's net interests are 41 MW and 49 , respectively, based on cash to be distributed. These projects are part of tax equity arrangements and are consolidated by NRG, as further described in Note 4 , Variable Interest Entities, or VIEs .</t>
  </si>
  <si>
    <t>Summary of Significant Accounting Policies Summary of Significant Accounting Policies (Tables)</t>
  </si>
  <si>
    <t>Schedule of Accumulated Depreciation and Amortization [Table Text Block]</t>
  </si>
  <si>
    <t>The following table presents the accumulated depreciation included in the property, plant and equipment, net, and accumulated amortization included in intangible assets, net, respectively, as of September 30, 2016 and December 31, 2015: September 30, 2016 December 31, 2015 (In millions) Property, Plant and Equipment Accumulated Depreciation $ 1,002 $ 782 Intangible Assets Accumulated Amortization 151 93</t>
  </si>
  <si>
    <t>Distributions Made to Limited Liability Company (LLC) Member, by Distribution [Table Text Block]</t>
  </si>
  <si>
    <t>Schedule of Change in Noncontrolling Interest [Table Text Block]</t>
  </si>
  <si>
    <t>Business Acquisitions Business Acquisitions (Tables)</t>
  </si>
  <si>
    <t>Business Acquisition [Line Items]</t>
  </si>
  <si>
    <t>Schedule of Business Acquisitions, by Acquisition [Table Text Block]</t>
  </si>
  <si>
    <t>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Since the acquisition date, CVSR has contributed $9 million in operating revenues and $4 million in net income to the Company.</t>
  </si>
  <si>
    <t>The following tables present the historical information summary combining the financial information for the CVSR Drop Down transferred in connection with the acquisition: December 31, 2015 As Previously Reported CVSR As Currently Reported Current assets $ 321 $ 98 $ 419 Property, plant and equipment 5,056 822 5,878 Non-current assets 2,231 (6 ) 2,225 Total assets 7,608 914 8,522 Debt 4,835 790 5,625 Other current and non-current liabilities 339 18 357 Total liabilities 5,174 808 5,982 Net assets $ 2,434 $ 106 $ 2,540 Three months ended September 30, 2015 As Previously Reported (a) CVSR As Currently Reported Total operating revenues $ 225 $ 31 $ 256 Operating income 81 21 102 Net income 36 8 44 (a) Previously reported in Note 15, Unaudited Quarterly Data, to the Company's consolidated financial statements included in the 2015 Form 10-K . Nine months ended September 30, 2015 As Previously Reported (a) CVSR As Currently Reported Total operating revenues $ 660 $ 69 $ 729 Operating income 212 39 251 Net income 57 11 68 (a) Previously reported in Note 15, Unaudited Quarterly Data, to the Company's consolidated financial statements included in the 2015 Form 10-K .</t>
  </si>
  <si>
    <t>Variable Interest Entities (Tables)</t>
  </si>
  <si>
    <t>Schedule of Equity Method Investments [Line Items]</t>
  </si>
  <si>
    <t>Schedule of Variable Interest Entities [Table Text Block]</t>
  </si>
  <si>
    <t>Summarized financial information for the Company's consolidated VIEs consisted of the following as of September 30, 2016 : (In millions) NRG Wind TE Holdco Alta Wind TE Holdco Spring Canyon Other current and non-current assets $ 189 $ 19 $ 4 Property, plant and equipment 635 466 101 Intangible assets 2 278 — Total assets 826 763 105 Current and non-current liabilities 225 9 6 Total liabilities 225 9 6 Noncontrolling interest 209 118 69 Net assets less noncontrolling interests $ 392 $ 636 $ 30</t>
  </si>
  <si>
    <t>GCE Holding LLC [Member]</t>
  </si>
  <si>
    <t>Summarized financial information of equity method investment</t>
  </si>
  <si>
    <t>The following table presents summarized financial information for GCE Holding LLC: Three months ended September 30, Nine months ended September 30, (In millions) 2016 2015 2016 2015 Income Statement Data: Operating revenues $ 18 $ 21 $ 54 $ 61 Operating income 9 9 28 29 Net income $ 7 $ 6 $ 20 $ 20 September 30, 2016 December 31, 2015 Balance Sheet Data: (In millions) Current assets $ 29 $ 36 Non-current assets 403 416 Current liabilities 12 16 Non-current liabilities $ 208 $ 215</t>
  </si>
  <si>
    <t>Fair Value of Financial Instruments (Tables)</t>
  </si>
  <si>
    <t>Fair Value, Assets and Liabilities Measured on Recurring and Nonrecurring Basis [Line Items]</t>
  </si>
  <si>
    <t>Schedule of Cash Flow Hedges Included in Accumulated Other Comprehensive Income (Loss) [Table Text Block]</t>
  </si>
  <si>
    <t xml:space="preserve">The following table summarizes the effects on the Company’s accumulated OCL balance attributable to interest rate swaps designated as cash flow hedge derivatives: Three months ended September 30, Nine months ended September 30, 2016 2015 (a) 2016 2015 (a) (In millions) Accumulated OCL beginning balance (a) $ (168 ) $ (83 ) $ (99 ) $ (82 ) Reclassified from accumulated OCL to income due to realization of previously deferred amounts 6 6 13 13 Mark-to-market of cash flow hedge accounting contracts 14 (46 ) (62 ) (54 ) Accumulated OCL ending balance (148 ) (123 ) (148 ) (123 ) Accumulated OCL attributable to noncontrolling interests (4 ) (3 ) (4 ) (3 ) Accumulated OCL attributable to NRG Yield LLC $ (144 ) $ (120 ) $ (144 ) $ (120 ) Losses expected to be realized from OCL during the next 12 months $ 20 $ 20 </t>
  </si>
  <si>
    <t>Estimated carrying values and fair values of the Company's recorded financial instruments</t>
  </si>
  <si>
    <t>The estimated carrying amounts and fair values of the Company’s recorded financial instruments not carried at fair market value are as follows: As of September 30, 2016 As of December 31, 2015 (a) Carrying Amount Fair Value Carrying Amount Fair Value (In millions) Assets: Notes receivable, including current portion $ 35 $ 35 $ 47 $ 47 Liabilities: Long-term debt — affiliate 618 614 618 553 Long-term debt — external, including current portion $ 5,100 $ 5,108 $ 5,060 $ 4,974 (a) Retrospectively adjusted as discussed in Note 1, Nature of Business .</t>
  </si>
  <si>
    <t>Fair Value, Option, Quantitative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850 $ 4,872 $ 413 $ 5,114</t>
  </si>
  <si>
    <t>Schedule of Fair Value, Assets and Liabilities Measured on Recurring Basis [Table Text Block]</t>
  </si>
  <si>
    <t xml:space="preserve">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September 30, 2016 As of December 31, 2015 Fair Value (a) Fair Value (a) (In millions) Level 2 Level 2 Derivative assets: Commodity contracts $ 1 $ — Total assets 1 — Derivative liabilities: Commodity contracts 1 2 Interest rate contracts 138 98 Total liabilities $ 139 $ 100 </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Total Volume September 30, 2016 December 31, 2015 (a) Commodity Units (In millions) Natural Gas MMBtu 3 4 Interest Dollars $ 1,875 $ 1,991</t>
  </si>
  <si>
    <t>Fair value within the derivative instrument valuation on the balance sheets</t>
  </si>
  <si>
    <t>he following table summarizes the fair value within the derivative instrument valuation on the balance sheet: Fair Value Derivative Assets Derivative Liabilities September 30, 2016 September 30, 2016 December 31, 2015 (a) (In millions) Derivatives Designated as Cash Flow Hedges: Interest rate contracts current $ — $ 29 $ 34 Interest rate contracts long-term — 94 56 Total Derivatives Designated as Cash Flow Hedges — 123 90 Derivatives Not Designated as Cash Flow Hedges : Interest rate contracts current — 2 3 Interest rate contracts long-term — 13 5 Commodity contracts current 1 1 2 Total Derivatives Not Designated as Cash Flow Hedges 1 16 10 Total Derivatives $ 1 $ 139 $ 100 (a) Retrospectively adjusted as discussed in Note 1, Nature of Business .</t>
  </si>
  <si>
    <t>Offsetting of derivatives by counterparty master agreement level and collateral received or paid</t>
  </si>
  <si>
    <t xml:space="preserve">The Company has elected to present derivative assets and liabilities on the balance sheet on a trade-by-trade basis and does not offset amounts at the counterparty master agreement level. As of September 30, 2016 , and December 31, 2015 , there were no offsetting amounts at the counterparty master agreement level or outstanding collateral paid or received. </t>
  </si>
  <si>
    <t>Effects of NRG Yield's accumulated OCI balance attributable to interest rate swaps designated as cash flow hedge derivatives, net of tax</t>
  </si>
  <si>
    <t>Long-term Debt (Tables)</t>
  </si>
  <si>
    <t>Schedule of long-term debt</t>
  </si>
  <si>
    <t>This footnote should be read in conjunction with the complete description under Note 9, Long-term Debt , to the Company's consolidated financial statements included in the 2015 Form 10-K. Long-term debt consisted of the following: September 30, 2016 December 31, 2015 (c) September 30, 2016, interest rate % (a) Letters of Credit Outstanding at September 30, 2016 (In millions, except rates) Long-term debt - affiliate, due 2019 $ 337 $ 337 3.580 Long-term debt - affiliate, due 2020 281 281 3.325 2024 Senior Notes 500 500 5.375 2026 Senior Notes 350 — 5.000 NRG Yield LLC and NRG Yield Operating LLC Revolving Credit Facility, due 2019 (b) — 306 L+2.75 $ 64 Project-level debt: Alpine, due 2022 147 154 L+1.75 37 Alta Wind I, lease financing arrangement, due 2034 245 252 7.015 16 Alta Wind II, lease financing arrangement, due 2034 194 198 5.696 23 Alta Wind III, lease financing arrangement, due 2034 201 206 6.067 23 Alta Wind IV, lease financing arrangement, due 2034 130 133 5.938 16 Alta Wind V, lease financing arrangement, due 2035 208 213 6.071 26 Alta Realty Investments, due 2031 32 33 7.000 — Alta Wind Asset Management, due 2031 18 19 L+2.375 — Avra Valley, due 2031 57 60 L+1.75 3 Blythe, due 2028 20 21 L+1.625 6 Borrego, due 2025 and 2038 70 72 L+ 2.50/5.65 5 CVSR, due 2037 771 793 2.339 - 3.775 — CVSR Holdco, due 2037 199 — 4.68 13 El Segundo Energy Center, due 2023 443 485 L+1.625 - L+2.25 82 Energy Center Minneapolis, due 2017 and 2025 98 108 5.95 -7.25 — Kansas South, due 2031 31 33 L+2.00 4 Laredo Ridge, due 2028 101 104 L+1.875 10 Marsh Landing, due 2017 and 2023 385 418 L+1.75 - L+1.875 33 PFMG and related subsidiaries financing agreement, due 2030 28 29 6.000 — Roadrunner, due 2031 37 40 L+1.625 5 South Trent Wind, due 2020 58 62 L+1.625 10 TA High Desert, due 2020 and 2032 51 52 L+2.50/5.15 8 Tapestry, due 2021 175 181 L+1.625 20 Viento, due 2023 183 189 L+2.75 27 Walnut Creek, due 2023 322 351 L+1.625 49 WCEP Holdings, due 2023 46 46 L+3.00 — Other — 2 various — Subtotal project-level debt: 4,250 4,254 Total debt 5,718 5,678 Less current maturities 281 264 Less deferred financing costs 55 53 Total long-term debt $ 5,382 $ 5,361 (a) As of September 30, 2016 ,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 (b) Applicable rate is determined by the borrower leverage ratio, as defined in the credit agreement. (c) Retrospectively adjusted as discussed in Note 1, Nature of Business .</t>
  </si>
  <si>
    <t>Segment Reporting (Tables)</t>
  </si>
  <si>
    <t>Schedule of Segment Reporting Information, by Segment</t>
  </si>
  <si>
    <t xml:space="preserve"> Three months ended September 30, 2016 (In millions) Conventional Generation Renewables Thermal Corporate Total Operating revenues $ 82 $ 142 $ 48 $ — $ 272 Cost of operations 14 31 31 — 76 Depreciation and amortization 20 50 5 — 75 General and administrative — — — 3 3 Operating income (loss) 48 61 12 (3 ) 118 Equity in earnings of unconsolidated affiliates 3 10 — — 13 Other income, net 1 — — — 1 Interest expense (13 ) (37 ) (2 ) (16 ) (68 ) Net Income (Loss) $ 39 $ 34 $ 10 $ (19 ) $ 64 Total Assets $ 2,001 $ 5,783 $ 427 $ 90 $ 8,301 Three months ended September 30, 2015 (a) (In millions) Conventional Generation Renewables Thermal Corporate Total Operating revenues $ 86 $ 124 $ 46 $ — $ 256 Cost of operations 15 36 31 — 82 Depreciation and amortization 19 45 5 — 69 General and administrative — — — 2 2 Acquisition-related transaction and integration costs — — — 1 1 Operating income (loss) 52 43 10 (3 ) 102 Equity in earnings of unconsolidated affiliates 3 9 — — 12 Loss on debt extinguishment — (2 ) — — (2 ) Interest expense (11 ) (41 ) (1 ) (15 ) (68 ) Net Income (Loss) $ 44 $ 9 $ 9 $ (18 ) $ 44 (a) Retrospectively adjusted as discussed in Note 1, Nature of Business . Nine months ended September 30, 2016 (In millions) Conventional Generation Renewables Thermal Corporate Total Operating revenues $ 246 $ 412 $ 131 $ — $ 789 Cost of operations 53 98 87 — 238 Depreciation and amortization 60 149 15 — 224 General and administrative — — — 8 8 Operating income (loss) 133 165 29 (8 ) 319 Equity in earnings of unconsolidated affiliates 10 19 — — 29 Other income, net 1 2 — — 3 Interest expense (36 ) (115 ) (5 ) (48 ) (204 ) Net Income (Loss) $ 108 $ 71 $ 24 $ (56 ) $ 147 Nine months ended September 30, 2015 (a) (In millions) Conventional Generation Renewables Thermal Corporate Total Operating revenues $ 247 $ 347 $ 135 $ — $ 729 Cost of operations 51 99 96 — 246 Depreciation and amortization 61 147 14 — 222 General and administrative — — — 8 8 Acquisition-related transaction and integration costs — — — 2 2 Operating income (loss) 135 101 25 (10 ) 251 Equity in earnings of unconsolidated affiliates 10 9 — — 19 Other income, net 1 1 — — 2 Loss on debt extinguishment (7 ) (2 ) — — (9 ) Interest expense (36 ) (116 ) (5 ) (38 ) (195 ) Net Income (Loss) $ 103 $ (7 ) $ 20 $ (48 ) $ 68 (a) Retrospectively adjusted as discussed in Note 1, Nature of Business .</t>
  </si>
  <si>
    <t>Condensed Consolidating Financial Information Condensed Consolidating Financial Information (Tables)</t>
  </si>
  <si>
    <t>Condensed Cash Flow Statement [Table Text Block]</t>
  </si>
  <si>
    <t>NRG YIELD LLC AND SUBSIDIARIES CONDENSED CONSOLIDATING STATEMENTS OF CASH FLOWS For the Nine Months Ended September 30, 2016 (Unaudited) NRG Yield LLC Other Guarantor Subsidiaries Non-Guarantor Subsidiaries NRG Yield Operating LLC (Note Issuer) Consolidated (In millions) Net Cash Provided by (Used in) Operating Activities $ — $ 45 $ 361 $ 34 $ 440 Cash Flows from Investing Activities Intercompany transactions between Yield LLC and subsidiaries 145 — — (145 ) — Acquisition of Drop Down Assets, net of cash acquired — — — (77 ) (77 ) Capital expenditures — — (16 ) — (16 ) Increase in restricted cash — — (7 ) — (7 ) Decrease in notes receivable — — 11 — 11 Return of investment from unconsolidated affiliates — 3 — 13 16 Net investments in unconsolidated affiliates — (48 ) — (21 ) (69 ) Net Cash Provided by (Used in) Investing Activities 145 (45 ) (12 ) (230 ) (142 ) Cash Flows from Financing Activities Transfer of funds under intercompany cash management arrangement 54 — — (54 ) — Net contributions from noncontrolling interests — — — 7 7 Distributions to NRG for CVSR and NRG Wind TE Holdco — — (122 ) — (122 ) Payment of distributions (127 ) — (204 ) 204 (127 ) Payment of debt issuance costs — — (1 ) (5 ) (6 ) Net payments for the revolving credit facility — — — (306 ) (306 ) Proceeds from the issuance of long-term debt — external — — 200 350 550 Payments for long-term debt — — (204 ) — (204 ) Net Cash (Used in) Provided by Financing Activities (73 ) — (331 ) 196 (208 ) Net Decrease in Cash and Cash Equivalents 72 — 18 — 90 Cash and Cash Equivalents at Beginning of Period 15 — 95 — 110 Cash and Cash Equivalents at End of Period $ 87 $ — $ 113 $ — $ 200 NRG YIELD LLC AND SUBSIDIARIES CONDENSED CONSOLIDATING STATEMENTS OF CASH FLOWS For the Nine Months Ended September 30, 2015 (Unaudited) NRG Yield LLC Other Guarantor Subsidiaries Non-Guarantor Subsidiaries (a) NRG Yield Operating LLC (Note Issuer) Consolidated (In millions) Net Cash (Used in) Provided by Operating Activities $ — $ 28 $ 224 $ 58 $ 310 Cash Flows from Investing Activities Intercompany transactions from Yield LLC to subsidiaries (501 ) — — 501 — Acquisition of businesses, net of cash acquired — — — (37 ) (37 ) Acquisition of Drop Down Assets, net of cash acquired — — — (489 ) (489 ) Capital expenditures — — (17 ) — (17 ) Increase in restricted cash — — (24 ) — (24 ) Decrease in notes receivable — — 13 — 13 Proceeds from renewable energy grants — — 22 — 22 Return of investment from unconsolidated affiliates — — — 16 16 Investments in unconsolidated affiliates — (19 ) — (332 ) (351 ) Net Cash Used in Investing Activities (501 ) (19 ) (6 ) (341 ) (867 ) Cash Flows from Financing Activities Transfer of funds under intercompany cash management arrangement (277 ) (9 ) — 286 — Net contributions from noncontrolling interests — — 4 119 123 Distributions to NRG for NRG Wind TE Holdco and CVSR — — (52 ) — (52 ) Proceeds from the issuance of Class C and Class A units 599 — — — 599 Payment of distributions (99 ) — — — (99 ) Proceeds from issuance of long-term debt affiliate — — — 281 281 Payment of debt issuance costs — — (6 ) (1 ) (7 ) Net borrowings from the revolving credit facility — — — 92 92 Proceeds from the issuance of long-term debt - external — — 5 — 5 Payments for long-term debt — — (175 ) (494 ) (669 ) Net Cash Provided by (Used in) Financing Activities 223 (9 ) (224 ) 283 273 Net Decrease in Cash and Cash Equivalents (278 ) — (6 ) — (284 ) Cash and Cash Equivalents at Beginning of Period 328 — 101 — 429 Cash and Cash Equivalents at End of Period $ 50 $ — $ 95 $ — $ 145 (a) Retrospectively adjusted as discussed in Note 1, Nature of Business .</t>
  </si>
  <si>
    <t>Condensed Balance Sheet [Table Text Block]</t>
  </si>
  <si>
    <t>NRG YIELD LLC AND SUBSIDIARIES CONDENSED CONSOLIDATING BALANCE SHEETS September 30, 2016 (Unaudited) NRG Yield LLC Other Guarantor Subsidiaries Non-Guarantor Subsidiaries NRG Yield Operating LLC Eliminations (a) Consolidated ASSETS (In millions) Current Assets Cash and cash equivalents $ 87 $ — $ 113 $ — $ — $ 200 Restricted cash — — 138 — — 138 Accounts receivable — trade — 3 112 — — 115 Accounts receivable — affiliate 2 — 1 — — 3 Inventory — 2 35 — — 37 Derivative instruments — — 1 — — 1 Notes receivable — — 17 — — 17 Prepayments and other current assets — — 20 1 — 21 Total current assets 89 5 437 1 — 532 Net property, plant and equipment — 58 5,653 — — 5,711 Other Assets Investment in consolidated subsidiaries 1,779 540 — 3,132 (5,451 ) — Equity investments in affiliates — 76 160 454 — 690 Notes receivable — — 18 — — 18 Intangible assets, net — 56 1,247 — — 1,303 Other non-current assets — — 45 2 — 47 Total other assets 1,779 672 1,470 3,588 (5,451 ) 2,058 Total Assets $ 1,868 $ 735 $ 7,560 $ 3,589 $ (5,451 ) $ 8,301 (a) All significant intercompany transactions have been eliminated in consolidation. NRG YIELD LLC AND SUBSIDIARIES CONDENSED CONSOLIDATING BALANCE SHEETS (Continued) September 30, 2016 NRG Yield LLC Other Guarantor Subsidiaries Non-Guarantor Subsidiaries NRG Yield Operating LLC Eliminations (a) Consolidated LIABILITIES AND MEMBERS' EQUITY (In millions) Current Liabilities Current portion of long-term debt — external $ — $ — $ 281 $ — $ — $ 281 Accounts payable — 2 18 3 — 23 Accounts payable — affiliate — 4 18 7 — 29 Derivative instruments — — 32 — — 32 Accrued expenses and other current liabilities — 1 81 12 — 94 Total current liabilities — 7 430 22 — 459 Other Liabilities Long-term debt — external — — 3,925 839 — 4,764 Long-term debt — affiliate — — — 618 — 618 Accounts payable — affiliate — — 11 — — 11 Derivative instruments — — 107 — — 107 Other non-current liabilities — — 78 — — 78 Total non-current liabilities — — 4,121 1,457 — 5,578 Total Liabilities — 7 4,551 1,479 — 6,037 Commitments and Contingencies Members' Equity Contributed capital 1,848 784 2,929 1,832 (5,545 ) 1,848 Retained earnings (accumulated deficit) 164 (53 ) 156 91 (194 ) 164 Accumulated other comprehensive loss (144 ) (3 ) (141 ) (144 ) 288 (144 ) Noncontrolling interest — — 65 331 — 396 Total Members' Equity 1,868 728 3,009 2,110 (5,451 ) 2,264 Total Liabilities and Members’ Equity $ 1,868 $ 735 $ 7,560 $ 3,589 $ (5,451 ) $ 8,301 (a) All significant intercompany transactions have been eliminated in consolidation. NRG YIELD LLC AND SUBSIDIARIES CONDENSED CONSOLIDATING BALANCE SHEETS December 31, 2015 NRG Yield LLC (b) Other Guarantor Subsidiaries Non-Guarantor Subsidiaries (b) NRG Yield Operating LLC (b) Eliminations (a)(b) Consolidated ASSETS (In millions) Current Assets Cash and cash equivalents $ 15 $ — $ 95 $ — $ — $ 110 Restricted cash — — 131 — — 131 Accounts receivable — trade — 1 100 — — 101 Accounts receivable — affiliate 55 4 6 10 (71 ) 4 Inventory — 2 34 — — 36 Notes receivable — — 17 3 (3 ) 17 Prepayments and other current assets — 1 19 — — 20 Total current assets 70 8 402 13 (74 ) 419 Net property, plant and equipment — 61 5,817 — — 5,878 Other Assets Investment in consolidated subsidiaries 2,010 548 — 3,477 (6,035 ) — Equity investments in affiliates — 70 176 451 — 697 Notes receivable — — 30 — — 30 Intangible assets, net — 57 1,305 — — 1,362 Other non-current assets — — 134 2 — 136 Total other assets 2,010 675 1,645 3,930 (6,035 ) 2,225 Total Assets $ 2,080 $ 744 $ 7,864 $ 3,943 $ (6,109 ) $ 8,522 (a) All significant intercompany transactions have been eliminated in consolidation. (b) Retrospectively adjusted as discussed in Note 1, Nature of Business . NRG YIELD LLC AND SUBSIDIARIES CONDENSED CONSOLIDATING BALANCE SHEETS (Continued) December 31, 2015 NRG Yield LLC (b) Other Guarantor Subsidiaries Non-Guarantor Subsidiaries (b) NRG Yield Operating LLC (b) Eliminations (a)(b) Consolidated LIABILITIES AND MEMBERS' EQUITY (In millions) Current Liabilities Current portion of long-term debt — external $ — $ — $ 267 $ — $ (3 ) $ 264 Accounts payable — 1 19 3 — 23 Accounts payable — affiliate — 8 46 104 (72 ) 86 Derivative instruments — 1 38 — — 39 Accrued expenses and other current liabilities — 1 58 17 — 76 Total current liabilities — 11 428 124 (75 ) 488 Other Liabilities Long-term debt — external — — 3,943 800 — 4,743 Long-term debt — affiliate — — — 618 — 618 Derivative instruments — — 61 — — 61 Other non-current liabilities — — 72 — — 72 Total non-current liabilities — — 4,076 1,418 — 5,494 Total Liabilities — 11 4,504 1,542 (75 ) 5,982 Commitments and Contingencies Members' Equity Contributed capital 2,082 821 3,397 2,014 (6,232 ) 2,082 Retained earnings (Accumulated deficit) 93 (85 ) (12 ) 93 4 93 Accumulated other comprehensive loss (95 ) (3 ) (96 ) (95 ) 194 (95 ) Noncontrolling Interest — — 71 389 — 460 Total Members' Equity 2,080 733 3,360 2,401 (6,034 ) 2,540 Total Liabilities and Members’ Equity $ 2,080 $ 744 $ 7,864 $ 3,943 $ (6,109 ) $ 8,522 (a) All significant intercompany transactions have been eliminated in consolidation. (b) Retrospectively adjusted as discussed in Note 1, Nature of Business .</t>
  </si>
  <si>
    <t>Condensed Statement of Comprehensive Income [Table Text Block]</t>
  </si>
  <si>
    <t>CONDENSED CONSOLIDATING STATEMENTS OF COMPREHENSIVE INCOME For the Three Months Ended September 30, 2016 (Unaudited) NRG Yield LLC Guarantor Subsidiaries Non-Guarantor Subsidiaries NRG Yield Operating LLC (Note Issuer) Eliminations (a) Consolidated (In millions) Net Income $ 100 $ 5 $ 69 $ 64 $ (174 ) $ 64 Other Comprehensive Income Unrealized gain on derivatives 11 — 18 20 (29 ) 20 Other comprehensive income 11 — 18 20 (29 ) 20 Comprehensive Income 111 5 87 84 (203 ) 84 Less: Comprehensive loss attributable to noncontrolling interests — — (1 ) (26 ) — (27 ) Comprehensive Income Attributable to NRG Yield LLC $ 111 $ 5 $ 88 $ 110 $ (203 ) $ 111 (a) All significant intercompany transactions have been eliminated in consolidation. For the Nine Months Ended September 30, 2016 (Unaudited) NRG Yield LLC Guarantor Subsidiaries Non-Guarantor Subsidiaries NRG Yield Operating LLC (Note Issuer) Eliminations (a) Consolidated (In millions) Net Income $ 209 $ 30 $ 169 $ 147 $ (408 ) $ 147 Other Comprehensive Loss Unrealized loss on derivatives (49 ) — (45 ) (49 ) 94 (49 ) Other comprehensive loss (49 ) — (45 ) (49 ) 94 (49 ) Comprehensive Income 160 30 124 98 (314 ) 98 Less: Comprehensive loss attributable to noncontrolling interests — — (1 ) (61 ) — (62 ) Comprehensive Income Attributable to NRG Yield LLC $ 160 $ 30 $ 125 $ 159 $ (314 ) $ 160 (a) All significant intercompany transactions have been eliminated in consolidation. NRG YIELD LLC AND SUBSIDIARIES CONDENSED CONSOLIDATING STATEMENTS OF COMPREHENSIVE INCOME (LOSS) For the Three Months Ended September 30, 2015 (Unaudited) NRG Yield LLC (a) Other Guarantor Subsidiaries Non-Guarantor Subsidiaries (a) NRG Yield Operating LLC (Note Issuer) (a) Eliminations (a)(b) Consolidated (In millions) Net Income (Loss) $ 62 $ (7 ) $ 46 $ 44 $ (101 ) $ 44 Other Comprehensive Loss Unrealized loss on derivatives (39 ) — (37 ) (40 ) 76 (40 ) Other comprehensive loss (39 ) — (37 ) (40 ) 76 (40 ) Comprehensive Income (Loss) 23 (7 ) 9 4 (25 ) 4 Less: Comprehensive loss attributable to noncontrolling interests — — 2 (21 ) — (19 ) Comprehensive Income (Loss)Attributable to NRG Yield LLC $ 23 $ (7 ) $ 7 $ 25 $ (25 ) $ 23 (a) Retrospectively adjusted as discussed in Note 1, Nature of Business . (b) All significant intercompany transactions have been eliminated in consolidation. For the Nine Months Ended September 30, 2015 (Unaudited) NRG Yield LLC (a) Other Guarantor Subsidiaries Non-Guarantor Subsidiaries (a) NRG Yield Operating LLC (Note Issuer) (a) Eliminations (a) (b) Consolidated (In millions) Net Income (Loss) $ 102 $ (25 ) $ 85 $ 68 $ (162 ) $ 68 Other Comprehensive Loss Unrealized loss on derivatives (40 ) — (37 ) (41 ) 77 (41 ) Other comprehensive loss (40 ) — (37 ) (41 ) 77 (41 ) Comprehensive Income (Loss) 62 (25 ) 48 27 (85 ) 27 Less: Comprehensive loss attributable to noncontrolling interests — — (2 ) (33 ) — (35 ) Comprehensive Income (Loss) attributable to NRG Yield LLC $ 62 $ (25 ) $ 50 $ 60 $ (85 ) $ 62 (a) Retrospectively adjusted as discussed in Note 1, Nature of Business . (b) All significant intercompany transactions have been eliminated in consolidation.</t>
  </si>
  <si>
    <t>Condensed Income Statement [Table Text Block]</t>
  </si>
  <si>
    <t>NRG YIELD LLC AND SUBSIDIARIES CONDENSED CONSOLIDATING STATEMENTS OF INCOME For the Three Months Ended September 30, 2016 (Unaudited) NRG Yield LLC Other Guarantor Subsidiaries Non-Guarantor Subsidiaries NRG Yield Operating LLC (Note Issuer) Eliminations (a) Consolidated (In millions) Operating Revenues Total operating revenues $ — $ 7 $ 265 $ — $ — $ 272 Operating Costs and Expenses Cost of operations — 3 73 — — 76 Depreciation and amortization — 2 73 — — 75 General and administrative — — — 3 — 3 Total operating costs and expenses — 5 146 3 — 154 Operating Income (Loss) — 2 119 (3 ) — 118 Other Income (Expense) Equity in earnings of consolidated affiliates 100 4 — 70 (174 ) — Equity in earnings of unconsolidated affiliates — (1 ) — 14 — 13 Other income, net — — 1 — — 1 Interest expense — — (51 ) (17 ) — (68 ) Total other income (expense), net 100 3 (50 ) 67 (174 ) (54 ) Net Income 100 5 69 64 (174 ) 64 Less: Net loss attributable to noncontrolling interests — — (1 ) (36 ) 1 (36 ) Net Income Attributable to $ 100 $ 5 $ 70 $ 100 $ (175 ) $ 100 (a) All significant intercompany transactions have been eliminated in consolidation. NRG YIELD LLC AND SUBSIDIARIES CONDENSED CONSOLIDATING STATEMENTS OF INCOME For the Nine Months Ended September 30, 2016 (Unaudited) NRG Yield LLC Other Guarantor Subsidiaries Non-Guarantor Subsidiaries NRG Yield Operating LLC (Note Issuer) Eliminations (a) Consolidated (In millions) Operating Revenues Total operating revenues $ — $ 17 $ 772 $ — $ 789 Operating Costs and Expenses Cost of operations — 10 228 — — 238 Depreciation and amortization — 4 220 — — 224 General and administrative — — — 8 — 8 Total operating costs and expenses — 14 448 8 — 470 Operating Income (Loss) — 3 324 (8 ) — 319 Other Income (Expense) Equity in earnings of consolidated affiliates 209 21 — 178 (408 ) — Equity in earnings (losses) of unconsolidated affiliates — 6 (2 ) 25 — 29 Other income, net — — 3 — — 3 Interest expense — — (156 ) (48 ) — (204 ) Total other income (expense), net 209 27 (155 ) 155 (408 ) (172 ) Net Income 209 30 169 147 (408 ) 147 Less: Net loss attributable to noncontrolling interests — — (1 ) (62 ) 1 (62 ) Net Income Attributable to $ 209 $ 30 $ 170 $ 209 $ (409 ) $ 209 (a) All significant intercompany transactions have been eliminated in consolidation. NRG YIELD LLC AND SUBSIDIARIES CONDENSED CONSOLIDATING STATEMENTS OF INCOME For the Three Months Ended September 30, 2015 (Unaudited) NRG Yield LLC (a) Other Guarantor Subsidiaries Non-Guarantor Subsidiaries (a) NRG Yield Operating LLC (Note Issuer) (a) Eliminations (a) (b) Consolidated (In millions) Operating Revenues Total operating revenues $ — $ 7 $ 248 $ 1 $ — $ 256 Operating Costs and Expenses Cost of operations — 4 78 — — 82 Depreciation and amortization — 1 68 — — 69 General and administrative — — — 2 — 2 Acquisition-related transaction and integration costs — — — 1 — 1 Total operating costs and expenses — 5 146 3 — 154 Operating Income (Loss) — 2 102 (2 ) — 102 Other (Expense) Income Equity in earnings (losses) of consolidated affiliates 62 (9 ) — 48 (101 ) — Equity in earnings of unconsolidated affiliates — — — 12 — 12 Loss on debt extinguishment — — (2 ) — — (2 ) Interest expense — — (54 ) (14 ) — (68 ) Total other income (expense), net 62 (9 ) (56 ) 46 (101 ) (58 ) Net Income (Loss) 62 (7 ) 46 44 (101 ) 44 Less: Net income (loss) attributable to noncontrolling interests — — 2 (18 ) (2 ) (18 ) Net Income (Loss) Attributable to NRG Yield LLC $ 62 $ (7 ) $ 44 $ 62 $ (99 ) $ 62 (a) Retrospectively adjusted as discussed in Note 1, Nature of Business . (b) All significant intercompany transactions have been eliminated in consolidation. NRG YIELD LLC AND SUBSIDIARIES CONDENSED CONSOLIDATING STATEMENTS OF OPERATIONS For the Nine Months Ended September 30, 2015 (Unaudited) NRG Yield LLC (a) Other Guarantor Subsidiaries Non-Guarantor Subsidiaries (a) NRG Yield Operating LLC (Note Issuer) (a) Eliminations (a) (b) Consolidated (In millions) Operating Revenues Total operating revenues $ — $ 17 $ 703 $ 9 $ — $ 729 Operating Costs and Expenses Cost of operations — 11 235 — — 246 Depreciation and amortization — 3 219 — — 222 General and administrative — — — 8 — 8 Acquisition-related transaction and integration costs — — — 2 — 2 Total operating costs and expenses — 14 454 10 — 478 Operating Income — 3 249 (1 ) — 251 Other (Expense) Income Equity in income (losses) of consolidated affiliates 102 (28 ) — 88 (162 ) — Equity in earnings of unconsolidated affiliates — — — 19 — 19 Other income, net — — 2 — — 2 Loss on debt extinguishment — — (9 ) — — (9 ) Interest expense — — (157 ) (38 ) — (195 ) Total other expense, net 102 (28 ) (164 ) 69 (162 ) (183 ) Net Income (Loss) 102 (25 ) 85 68 (162 ) 68 Less: Net loss attributable to noncontrolling interests — — (2 ) (34 ) 2 (34 ) Net Income (Loss) Attributable to NRG Yield LLC $ 102 $ (25 ) $ 87 $ 102 $ (164 ) $ 102 (a) Retrospectively adjusted as discussed in Note 1, Nature of Business . (b) All significant intercompany transactions have been eliminated in consolidation.</t>
  </si>
  <si>
    <t>Nature of Business (Details) $ in Millions</t>
  </si>
  <si>
    <t>Sep. 02, 2016USD ($)</t>
  </si>
  <si>
    <t>Feb. 19, 2016USD ($)</t>
  </si>
  <si>
    <t>Nov. 03, 2015USD ($)</t>
  </si>
  <si>
    <t>Jun. 30, 2015</t>
  </si>
  <si>
    <t>Jun. 29, 2015USD ($)shares</t>
  </si>
  <si>
    <t>Jan. 02, 2015USD ($)</t>
  </si>
  <si>
    <t>Sep. 30, 2016USD ($)MW</t>
  </si>
  <si>
    <t>Sep. 30, 2015USD ($)</t>
  </si>
  <si>
    <t>Sep. 01, 2016USD ($)</t>
  </si>
  <si>
    <t>Aug. 31, 2016</t>
  </si>
  <si>
    <t>Nov. 02, 2015MW</t>
  </si>
  <si>
    <t>Megawatts Thermal Equivalent, Available Under right-to-use Provisions</t>
  </si>
  <si>
    <t>Equity Method Investment, Ownership Percentage</t>
  </si>
  <si>
    <t>48.95%</t>
  </si>
  <si>
    <t>Power Generation Capacity, Megawatts</t>
  </si>
  <si>
    <t>Acquisition of businesses, net of cash acquired | $</t>
  </si>
  <si>
    <t>Proceeds from the issuance of Class C and Class A units | $</t>
  </si>
  <si>
    <t>Distributed Solar</t>
  </si>
  <si>
    <t>Wind Farms [Member]</t>
  </si>
  <si>
    <t>Thermal [Member]</t>
  </si>
  <si>
    <t>Percentage of Ownership</t>
  </si>
  <si>
    <t>100.00%</t>
  </si>
  <si>
    <t>Steam and Chilled Water Capacity, Megawatts Thermal Equivalent</t>
  </si>
  <si>
    <t>[2],[4]</t>
  </si>
  <si>
    <t>NRG Energy Center Dover [Member]</t>
  </si>
  <si>
    <t>Conventional Generation [Member]</t>
  </si>
  <si>
    <t>Utility-Scale Solar</t>
  </si>
  <si>
    <t>Thermal [Member] | Thermal [Member]</t>
  </si>
  <si>
    <t>NRG RPV Holdco [Member]</t>
  </si>
  <si>
    <t>NRG DGPV Holdco [Member]</t>
  </si>
  <si>
    <t>NRG Yield [Member] | NRG Yield [Member]</t>
  </si>
  <si>
    <t>Sale of Stock, Number of Shares Issued in Transaction | shares</t>
  </si>
  <si>
    <t>NRG Yield LLC | NRG</t>
  </si>
  <si>
    <t>Limited Liability Company (LLC) or Limited Partnership (LP), Members or Limited Partners, Voting Interest</t>
  </si>
  <si>
    <t>55.10%</t>
  </si>
  <si>
    <t>Limited Liability Company (LLC) or Limited Partnership (LP), Members or Limited Partners, Ownership Interest</t>
  </si>
  <si>
    <t>46.70%</t>
  </si>
  <si>
    <t>NRG Yield LLC | NRG Yield, Inc. [Member]</t>
  </si>
  <si>
    <t>44.90%</t>
  </si>
  <si>
    <t>53.30%</t>
  </si>
  <si>
    <t>GenConn Middletown | Conventional Generation [Member]</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Avra Valley | Utility-Scale Solar</t>
  </si>
  <si>
    <t>NRG Solar Blythe LLC [Member] | Utility-Scale Solar</t>
  </si>
  <si>
    <t>Borrego | Utility-Scale Solar</t>
  </si>
  <si>
    <t>Roadrunner | Utility-Scale Solar</t>
  </si>
  <si>
    <t>CVSR [Member] | Utility-Scale Solar</t>
  </si>
  <si>
    <t>TA - High Desert LLC [Member] | Utility-Scale Solar</t>
  </si>
  <si>
    <t>Desert Sunlight [Member] | Utility-Scale Solar</t>
  </si>
  <si>
    <t>25.00%</t>
  </si>
  <si>
    <t>Kansas South [Member] | Utility-Scale Solar</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2],[5]</t>
  </si>
  <si>
    <t>Alta XI [Member] | Wind Farms [Member]</t>
  </si>
  <si>
    <t>South Trent | Wind Farms [Member]</t>
  </si>
  <si>
    <t>Spanish Fork [Member] | Wind Farms [Member]</t>
  </si>
  <si>
    <t>75.00%</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74.90%</t>
  </si>
  <si>
    <t>Hardin [Member] | Wind Farms [Member]</t>
  </si>
  <si>
    <t>Lookout [Member] | Wind Farms [Member]</t>
  </si>
  <si>
    <t>Odin Wind Farm [Member] | Wind Farms [Member]</t>
  </si>
  <si>
    <t>San Juan Mesa Wind Project, LLC [Member] | Wind Farms [Member]</t>
  </si>
  <si>
    <t>56.30%</t>
  </si>
  <si>
    <t>Sleeping Bear [Member] | Wind Farms [Member]</t>
  </si>
  <si>
    <t>Wildorado [Member] | Wind Farms [Member]</t>
  </si>
  <si>
    <t>NRG Energy Center Dover [Member] | Thermal [Member]</t>
  </si>
  <si>
    <t>November 2015 Drop Down Assets [Member]</t>
  </si>
  <si>
    <t>Business Acquisition, Percentage of Voting Interests Acquired</t>
  </si>
  <si>
    <t>Payments to Acquire Businesses, Gross | $</t>
  </si>
  <si>
    <t>Business Combination, Recognized Identifiable Assets Acquired and Liabilities Assumed, Noncurrent Liabilities, Long-term Debt | $</t>
  </si>
  <si>
    <t>Business Acquisition, Consideration Transferred, Working Capital | $</t>
  </si>
  <si>
    <t>November 2015 Drop Down Assets [Member] | Wind Farms [Member]</t>
  </si>
  <si>
    <t>January 2015 Drop Down Assets [Member]</t>
  </si>
  <si>
    <t>Business Combination, Consideration Transferred, Liabilities Incurred | $</t>
  </si>
  <si>
    <t>CVSR [Member]</t>
  </si>
  <si>
    <t>51.05%</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B [Member] | NRG Yield LLC</t>
  </si>
  <si>
    <t>Common Class A [Member] | NRG Yield LLC</t>
  </si>
  <si>
    <t>(d) Total net capacity excludes 43 MW for RPV Holdco and 52 MW for DGPV Holdco 1 and DGPV Holdco 2 projects,</t>
  </si>
  <si>
    <t>a) Net capacity represents the maximum, or rated, generating capacity of the facility multiplied by the Company's percentage ownership in the facility as of September 30, 2016.</t>
  </si>
  <si>
    <t>(c) 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Summary of Significant Accounting Policies (Details) - USD ($) $ / shares in Units, $ in Millions</t>
  </si>
  <si>
    <t>Jun. 30, 2016</t>
  </si>
  <si>
    <t>Mar. 31, 2016</t>
  </si>
  <si>
    <t>Summary of Significant Accounting Policies [Line Items]</t>
  </si>
  <si>
    <t>Accumulated Depreciation, Depletion and Amortization, Property, Plant, and Equipment</t>
  </si>
  <si>
    <t>Capital contributions from tax equity investors, net of distributions</t>
  </si>
  <si>
    <t>Distributions to NRG for NRG Wind TE Holdco</t>
  </si>
  <si>
    <t>Comprehensive loss</t>
  </si>
  <si>
    <t>Dividends Payable, Date Declared</t>
  </si>
  <si>
    <t>Nov. 2,
		2016</t>
  </si>
  <si>
    <t>Common Stock, Dividends, Per Share, Declared</t>
  </si>
  <si>
    <t>Dividends Payable, Date to be Paid</t>
  </si>
  <si>
    <t>Dec. 15,
		2016</t>
  </si>
  <si>
    <t>Dividends Payable, Date of Record</t>
  </si>
  <si>
    <t>Dec. 1,
		2016</t>
  </si>
  <si>
    <t>Dividends Per Class A Common Share</t>
  </si>
  <si>
    <t>Intangible assets, accumulated amortization</t>
  </si>
  <si>
    <t>Financial Institutions [Member]</t>
  </si>
  <si>
    <t>Business Acquisitions Business Acquisitions - CVSR (Details) - USD ($) $ in Millions</t>
  </si>
  <si>
    <t>Sep. 02, 2016</t>
  </si>
  <si>
    <t>Sep. 01, 2016</t>
  </si>
  <si>
    <t>Debt Issuance Costs, Net</t>
  </si>
  <si>
    <t>Accumulated Other Comprehensive Income (Loss), Net of Tax</t>
  </si>
  <si>
    <t>Net property, plant and equipment</t>
  </si>
  <si>
    <t>Long-term Debt and Capital Lease Obligations, Including Current Maturities</t>
  </si>
  <si>
    <t>Liabilities</t>
  </si>
  <si>
    <t>Operating income (loss)</t>
  </si>
  <si>
    <t>Net Income (Loss)</t>
  </si>
  <si>
    <t>[1],[2],[5]</t>
  </si>
  <si>
    <t>Payments to Acquire Businesses, Gross</t>
  </si>
  <si>
    <t>Business Combination, Recognized Identifiable Assets Acquired and Liabilities Assumed, Noncurrent Liabilities, Long-term Debt</t>
  </si>
  <si>
    <t>Business Combination, Indemnification Assets, Amount as of Acquisition Date</t>
  </si>
  <si>
    <t>Business Combination, Pro Forma Information, Revenue of Acquiree since Acquisition Date, Actual</t>
  </si>
  <si>
    <t>Business Combination, Pro Forma Information, Earnings or Loss of Acquiree since Acquisition Date, Actual</t>
  </si>
  <si>
    <t>Assets, Noncurrent</t>
  </si>
  <si>
    <t>Net Assets</t>
  </si>
  <si>
    <t>Business Combination, Recognized Identifiable Assets Acquired and Liabilities Assumed, Net excluding AOCI</t>
  </si>
  <si>
    <t>Scenario, Previously Reported [Member]</t>
  </si>
  <si>
    <t>[7]</t>
  </si>
  <si>
    <t>[8]</t>
  </si>
  <si>
    <t>(a) Net of deferred financing costs of $5 million.</t>
  </si>
  <si>
    <t>(a) Previously reported in Note 15, Unaudited Quarterly Data, to the Company's consolidated financial statements included in the 2015 Form 10-K.</t>
  </si>
  <si>
    <t>Business Acquisitions Business Acquisitions - November 2015 Drop Down (Details)</t>
  </si>
  <si>
    <t>Sep. 30, 2016MW</t>
  </si>
  <si>
    <t>Nov. 02, 2015USD ($)MW</t>
  </si>
  <si>
    <t>Power Generation Capacity, Megawatts | MW</t>
  </si>
  <si>
    <t>Business Acquisition, Consideration Transferred, Working Capital</t>
  </si>
  <si>
    <t>Number of Facilities</t>
  </si>
  <si>
    <t>Financial Institutions [Member] | November 2015 Drop Down Assets [Member]</t>
  </si>
  <si>
    <t>Taxable Income Allocation, Pre-Flip</t>
  </si>
  <si>
    <t>99.00%</t>
  </si>
  <si>
    <t>Taxable Income Allocation, Post-Flip</t>
  </si>
  <si>
    <t>8.53%</t>
  </si>
  <si>
    <t>Business Combination, Acquisition of Less than 100 Percent, Noncontrolling Interest, Fair Value</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Wind Farms [Member] | November 2015 Drop Down Assets [Member]</t>
  </si>
  <si>
    <t>Business Acquisitions Business Acquisitions - Desert Sunlight/Spring Canyon/Fuel Cell (Details)</t>
  </si>
  <si>
    <t>Jun. 30, 2015USD ($)</t>
  </si>
  <si>
    <t>May 08, 2015</t>
  </si>
  <si>
    <t>Apr. 30, 2015</t>
  </si>
  <si>
    <t>Jun. 29, 2015USD ($)</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UB Fuel Cell [Member] | Thermal [Member]</t>
  </si>
  <si>
    <t>Supply Commitment [Member] | Spring Canyon [Member]</t>
  </si>
  <si>
    <t>Acquired Finite-lived Intangible Assets, Weighted Average Useful Life</t>
  </si>
  <si>
    <t>24 years</t>
  </si>
  <si>
    <t>Supply Commitment [Member] | UB Fuel Cell [Member]</t>
  </si>
  <si>
    <t>12 years</t>
  </si>
  <si>
    <t>Southern California Edison [Member] | Supply Commitment [Member] | Desert Sunlight [Member]</t>
  </si>
  <si>
    <t>20 years</t>
  </si>
  <si>
    <t>Pacific Gas and Electric [Member] | Supply Commitment [Member] | Desert Sunlight [Member]</t>
  </si>
  <si>
    <t>25 years</t>
  </si>
  <si>
    <t>Business Acquisitions Business Acquisitions - January 2015 Drop Downs (Details) $ in Millions</t>
  </si>
  <si>
    <t>Dec. 31, 2015USD ($)</t>
  </si>
  <si>
    <t>Acquisition of businesses, net of cash acquired</t>
  </si>
  <si>
    <t>Business Combination, Consideration Transferred, Liabilities Incurred</t>
  </si>
  <si>
    <t>Business Combination, Separately Recognized Transactions, Net Gains and Losses</t>
  </si>
  <si>
    <t>AOCI Including Portion Attributable to Noncontrolling Interest, before Tax</t>
  </si>
  <si>
    <t>Conventional Generation [Member] | Walnut Creek [Member]</t>
  </si>
  <si>
    <t>Wind Farms [Member] | Pinnacle [Member]</t>
  </si>
  <si>
    <t>Wind Farms [Member] | Buffalo Bear [Member]</t>
  </si>
  <si>
    <t>Wind Farms [Member] | Taloga [Member]</t>
  </si>
  <si>
    <t>Wind Farms [Member] | Laredo Ridge [Member]</t>
  </si>
  <si>
    <t>Variable Interest Entities Variable Interest Entities - Alta TE Holdco (Details) - USD ($) $ in Millions</t>
  </si>
  <si>
    <t>Alta X and XI TE Holdco [Member]</t>
  </si>
  <si>
    <t>Intangible Assets, Net (Excluding Goodwill)</t>
  </si>
  <si>
    <t>Noncontrolling Interest in Variable Interest Entity</t>
  </si>
  <si>
    <t>Variable Interest Entities Variable Interest Entities - DGPV (Details) $ in Millions</t>
  </si>
  <si>
    <t>Feb. 29, 2016MW</t>
  </si>
  <si>
    <t>May 08, 2015generatingunitMW</t>
  </si>
  <si>
    <t>Payments to Acquire Businesses and Interest in Affiliates</t>
  </si>
  <si>
    <t>Business Combination, Consideration Transferred</t>
  </si>
  <si>
    <t>NRG DGPV Fund 2 [Member]</t>
  </si>
  <si>
    <t>NRG DGPV Fund 1 [Member]</t>
  </si>
  <si>
    <t>Remaining Lease Term</t>
  </si>
  <si>
    <t>18 years</t>
  </si>
  <si>
    <t>Tax Equity Financed Portfolio of Leases - Community Solar [Member] | NRG DGPV Fund 1 [Member]</t>
  </si>
  <si>
    <t>Number of Solar Leases in Portfolio | generatingunit</t>
  </si>
  <si>
    <t>Tax Equity Financed Portfolio of Leases - Commercial PV [Member] | NRG DGPV Fund 1 [Member]</t>
  </si>
  <si>
    <t>19 years</t>
  </si>
  <si>
    <t>Maximum [Member] | Tax Equity Financed Portfolio of Leases [Member] | NRG DGPV Fund 2 [Member]</t>
  </si>
  <si>
    <t>Maximum [Member] | Tax Equity Financed Portfolio of Leases [Member] | NRG DGPV Fund 1 [Member]</t>
  </si>
  <si>
    <t>Variable Interest Entities Variable Interest Entities - RPV (Details) $ in Millions</t>
  </si>
  <si>
    <t>Sep. 30, 2016USD ($)generatingunitMW</t>
  </si>
  <si>
    <t>Aug. 05, 2016USD ($)</t>
  </si>
  <si>
    <t>Existing Portfolio of Leases [Member] | NRG RPV Holdco [Member]</t>
  </si>
  <si>
    <t>17 years</t>
  </si>
  <si>
    <t>Tax Equity Financed Portfolio of Leases [Member] | NRG RPV Holdco [Member]</t>
  </si>
  <si>
    <t>Capital Contributions From Partners in Equity Method Investment</t>
  </si>
  <si>
    <t>Minimum [Member] | Tax Equity Financed Portfolio of Leases [Member] | NRG RPV Holdco [Member]</t>
  </si>
  <si>
    <t>Maximum [Member] | Tax Equity Financed Portfolio of Leases [Member] | NRG RPV Holdco [Member]</t>
  </si>
  <si>
    <t>Variable Interest Entities Variable Interest Entities - GenConn (Details) $ in Millions</t>
  </si>
  <si>
    <t>Sep. 30, 2016USD ($)facilityMW</t>
  </si>
  <si>
    <t>[2],[3]</t>
  </si>
  <si>
    <t>[6],[7]</t>
  </si>
  <si>
    <t>[1],[6],[7]</t>
  </si>
  <si>
    <t>Gen Conn Energy LLC [Member]</t>
  </si>
  <si>
    <t>Power Generation Units, Number | facility</t>
  </si>
  <si>
    <t>Tax Equity Financed Portfolio of Leases [Member] | Maximum [Member] | NRG RPV Holdco [Member]</t>
  </si>
  <si>
    <t>Variable Interest Entities Variable Interest Entities (Details) - USD ($) $ in Millions</t>
  </si>
  <si>
    <t>Variable Interest Entities Spring Canyon (Details) $ in Millions</t>
  </si>
  <si>
    <t>Spring Canyon [Member]</t>
  </si>
  <si>
    <t>Variable Interest Entities NRG Wind TE Holdco (Details)</t>
  </si>
  <si>
    <t>Financial Institutions [Member] | Pre-determined Date Through Flip Point If Flip Has Not Occured [Member] | November 2015 Drop Down Assets [Member]</t>
  </si>
  <si>
    <t>Fair Value of Financial Instruments Fair Value of Financial Instruments - Balance Sheet Grouping (Details) - USD ($) $ in Millions</t>
  </si>
  <si>
    <t>Reported Value Measurement [Member]</t>
  </si>
  <si>
    <t>Fair Value, Balance Sheet Grouping, Financial Statement Captions [Line Items]</t>
  </si>
  <si>
    <t>Financing Receivable, Net</t>
  </si>
  <si>
    <t>Estimate of Fair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Details) - USD ($)</t>
  </si>
  <si>
    <t>Derivative Asset, Fair Value, Gross Asset</t>
  </si>
  <si>
    <t>Derivative Liability, Fair Value, Gross Liability</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Interest Rate Contract [Member] | Fair Value, Measurements, Recurring [Member] | Fair Value, Inputs, Level 2 [Member]</t>
  </si>
  <si>
    <t>Commodity Contract [Member] | Fair Value, Measurements, Recurring [Member] | Fair Value, Inputs, Level 2 [Member]</t>
  </si>
  <si>
    <t>(a) There were no derivative assets or liabilities classified as Level 1 or Level 3 as of September 30, 2016, and December 31, 2015.</t>
  </si>
  <si>
    <t>Fair Value of Financial Instruments Fair Value of Financial Instruments - Credit Risk and Derivative FV Measurements (Details) $ in Millions</t>
  </si>
  <si>
    <t>Sep. 30, 2016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Gain (Loss) on Derivative Instruments [Member]</t>
  </si>
  <si>
    <t>Interest Expense [Member]</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United States of America, Dollars | Interest [Member]</t>
  </si>
  <si>
    <t>Derivative, Notional Amount</t>
  </si>
  <si>
    <t>MMbtu [Member] | Natural Gas [Member]</t>
  </si>
  <si>
    <t>Accounting for Derivative Instruments and Hedging Activities Accounting for Derivative Instruments and Hedging Activities - AOCI (Details) - USD ($) $ in Millions</t>
  </si>
  <si>
    <t>Dec. 31, 2014</t>
  </si>
  <si>
    <t>Derivative [Line Items]</t>
  </si>
  <si>
    <t>Accumulated Other Comprehensive Loss</t>
  </si>
  <si>
    <t>Mark-to-market of cash flow hedge accounting contracts</t>
  </si>
  <si>
    <t>Losses expected to be realized from OCL during the next 12 months</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on Statement of Operations (Details) - USD ($)</t>
  </si>
  <si>
    <t>Interest Rate Contract [Member] | Interest Expense [Member]</t>
  </si>
  <si>
    <t>Derivative Instruments, Gain (Loss) [Line Items]</t>
  </si>
  <si>
    <t>Unrealized Gain (Loss) on Derivatives</t>
  </si>
  <si>
    <t>Commodity Contract [Member] | Sales [Member]</t>
  </si>
  <si>
    <t>Long-term Debt Long-term Debt - Debt Table (Details) - USD ($) $ in Thousands</t>
  </si>
  <si>
    <t>Aug. 24, 2016</t>
  </si>
  <si>
    <t>Jul. 15, 2016</t>
  </si>
  <si>
    <t>Jul. 31, 2016</t>
  </si>
  <si>
    <t>Debt Instrument [Line Items]</t>
  </si>
  <si>
    <t>Deferred Finance Costs, Net</t>
  </si>
  <si>
    <t>Long-term Debt, Excluding Current Maturities</t>
  </si>
  <si>
    <t>5.375% Senior Notes due in 2024 [Member]</t>
  </si>
  <si>
    <t>Senior Notes</t>
  </si>
  <si>
    <t>Debt Instrument, Interest Rate, Stated Percentage</t>
  </si>
  <si>
    <t>5.375%</t>
  </si>
  <si>
    <t>5.00% Senior Notes due in 2026 [Member]</t>
  </si>
  <si>
    <t>5.00%</t>
  </si>
  <si>
    <t>Intercompany Credit Agreement due 2019 [Member]</t>
  </si>
  <si>
    <t>3.58%</t>
  </si>
  <si>
    <t>Intercompany Credit Agreement due 2020 [Member]</t>
  </si>
  <si>
    <t>3.325%</t>
  </si>
  <si>
    <t>NRG Yield Revolving Credit Facility [Member]</t>
  </si>
  <si>
    <t>Debt Instrument, Description of Variable Rate Basis</t>
  </si>
  <si>
    <t>1 month LIBOR</t>
  </si>
  <si>
    <t>Debt Instrument, Basis Spread on Variable Rate</t>
  </si>
  <si>
    <t>2.75%</t>
  </si>
  <si>
    <t>Proceeds from Issuance of Debt</t>
  </si>
  <si>
    <t>Repayments of Debt</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NRG Energy Center Minneapolis LLC Senior Secured Notes [Member]</t>
  </si>
  <si>
    <t>Laredo Ridge Wind, LLC, due in 2026 [Member]</t>
  </si>
  <si>
    <t>1.875%</t>
  </si>
  <si>
    <t>South Trent Financing Agreement [Member]</t>
  </si>
  <si>
    <t>Avra Valley Financing Agreement [Member]</t>
  </si>
  <si>
    <t>1.75%</t>
  </si>
  <si>
    <t>High Desert Facility [Member]</t>
  </si>
  <si>
    <t>WCEP Holdings, LLC, due in 2023 [Member]</t>
  </si>
  <si>
    <t>3.00%</t>
  </si>
  <si>
    <t>Other Debt [Member]</t>
  </si>
  <si>
    <t>Letters of Credit Outstanding, Amount</t>
  </si>
  <si>
    <t>Roadrunner Financing Agreement [Member]</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CVSR Financing Agreement [Member]</t>
  </si>
  <si>
    <t>4.68%</t>
  </si>
  <si>
    <t>Proceeds from Debt, Net of Issuance Costs</t>
  </si>
  <si>
    <t>CVSR Holdco due 2037 [Member]</t>
  </si>
  <si>
    <t>Borrego Financing Agreement, due 2038 [Member]</t>
  </si>
  <si>
    <t>5.65%</t>
  </si>
  <si>
    <t>High Desert Facility, due 2033 [Member]</t>
  </si>
  <si>
    <t>TA - High Desert, due 2023 [Member]</t>
  </si>
  <si>
    <t>5.15%</t>
  </si>
  <si>
    <t>Letter of Credit [Member] | NRG Yield Revolving Credit Facility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Letter of Credit [Member] | CVSR Financing Agreement [Member]</t>
  </si>
  <si>
    <t>Letter of Credit [Member] | CVSR Holdco due 2037 [Member]</t>
  </si>
  <si>
    <t>Minimum [Member] | CVSR Financing Agreement [Member]</t>
  </si>
  <si>
    <t>2.339%</t>
  </si>
  <si>
    <t>Maximum [Member] | CVSR Financing Agreement [Member]</t>
  </si>
  <si>
    <t>3.775%</t>
  </si>
  <si>
    <t>As of September 30, 2016,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t>
  </si>
  <si>
    <t>(b) Applicable rate is determined by the borrower leverage ratio, as defined in the credit agreement.</t>
  </si>
  <si>
    <t>Long-term Debt Long-term Debt - Corporate Debt (Details) - USD ($) $ in Millions</t>
  </si>
  <si>
    <t>Aug. 18, 2016</t>
  </si>
  <si>
    <t>Line of Credit Facility, Fair Value of Amount Outstanding</t>
  </si>
  <si>
    <t>Proceeds from Issuance of Unsecured Debt</t>
  </si>
  <si>
    <t>Subsequent Event [Member] | NRG Energy Center Minneapolis Series D Notes [Member]</t>
  </si>
  <si>
    <t>3.55%</t>
  </si>
  <si>
    <t>CVSR [Member] | Utility-Scale Solar [Member]</t>
  </si>
  <si>
    <t>Segment Reporting (Details) - USD ($) $ in Millions</t>
  </si>
  <si>
    <t>Operating revenues</t>
  </si>
  <si>
    <t>Business Combination, Acquisition Related Costs</t>
  </si>
  <si>
    <t>Corporate</t>
  </si>
  <si>
    <t>Renewables</t>
  </si>
  <si>
    <t>Related Party Transactions (Details) - USD ($) $ in Millions</t>
  </si>
  <si>
    <t>1 Months Ended</t>
  </si>
  <si>
    <t>12 Months Ended</t>
  </si>
  <si>
    <t>Related Party Transaction</t>
  </si>
  <si>
    <t>Due to Affiliate, Noncurrent</t>
  </si>
  <si>
    <t>GenOn Energy Services LLC [Member]</t>
  </si>
  <si>
    <t>Due to Affiliate</t>
  </si>
  <si>
    <t>NRG Repowering Holdings LLC [Member]</t>
  </si>
  <si>
    <t>Cost of Natural Gas Purchases</t>
  </si>
  <si>
    <t>NRG Yield [Member] | NRG [Member]</t>
  </si>
  <si>
    <t>Management Services Fee, Increase</t>
  </si>
  <si>
    <t>NRG Yield [Member] | NRG [Member] | Scenario, Plan [Member]</t>
  </si>
  <si>
    <t>Management Services Fee, Annual</t>
  </si>
  <si>
    <t>NRG Yield, Inc. [Member] | NRG [Member]</t>
  </si>
  <si>
    <t>November 2015 Drop Down Assets [Member] | NRG [Member]</t>
  </si>
  <si>
    <t>Related Party Transaction, Other Revenues from Transactions with Related Party</t>
  </si>
  <si>
    <t>Elbow Creek [Member] | NRG [Member]</t>
  </si>
  <si>
    <t>Revenues</t>
  </si>
  <si>
    <t>Thermal [Member] | NRG [Member]</t>
  </si>
  <si>
    <t>Related Party Transaction, Expenses from Transactions with Related Party</t>
  </si>
  <si>
    <t>NRG Energy Center Dover [Member] | NRG [Member]</t>
  </si>
  <si>
    <t>NRG Energy Center Minneapolis LLC [Member] | NRG [Member]</t>
  </si>
  <si>
    <t>Marsh Landing [Member] | GenOn Energy Services LLC [Member]</t>
  </si>
  <si>
    <t>El Segundo [Member] | NRG El Segundo Operations, Inc. [Member]</t>
  </si>
  <si>
    <t>Gen Conn Energy LLC [Member] | NRG [Member]</t>
  </si>
  <si>
    <t>CVSR [Member] | NRG Energy Services LLC [Member]</t>
  </si>
  <si>
    <t>Operations and Maintenance services [Member] | November 2015 Drop Down Assets [Member] | NRG [Member]</t>
  </si>
  <si>
    <t>Support services [Member] | November 2015 Drop Down Assets [Member] | NRG [Member]</t>
  </si>
  <si>
    <t>Subsequent Event [Member]</t>
  </si>
  <si>
    <t>Repayments of Related Party Debt</t>
  </si>
  <si>
    <t>Condensed Consolidating Financial Information CP Income Statement (Details) - USD ($) $ in Millions</t>
  </si>
  <si>
    <t>Condensed Income Statements, Captions [Line Items]</t>
  </si>
  <si>
    <t>Equity in earnings of consolidated affiliates</t>
  </si>
  <si>
    <t>Total other income (expense), net</t>
  </si>
  <si>
    <t>NRG Yield LLC [Member]</t>
  </si>
  <si>
    <t>Guarantor Subsidiaries [Member]</t>
  </si>
  <si>
    <t>Non-Guarantor Subsidiaries [Member]</t>
  </si>
  <si>
    <t>NRG Yield Operating LLC [Member]</t>
  </si>
  <si>
    <t xml:space="preserve"> </t>
  </si>
  <si>
    <t>[4],[6]</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5],[8]</t>
  </si>
  <si>
    <t>[6],[9]</t>
  </si>
  <si>
    <t>[10]</t>
  </si>
  <si>
    <t>[9]</t>
  </si>
  <si>
    <t>(a) All significant intercompany transactions have been eliminated in consolidation.</t>
  </si>
  <si>
    <t>Condensed Consolidating Financial Information CP Balance Sheet (Details) - USD ($) $ in Millions</t>
  </si>
  <si>
    <t>Condensed Balance Sheet Statements, Captions [Line Items]</t>
  </si>
  <si>
    <t>Derivative Asset</t>
  </si>
  <si>
    <t>Investment in consolidated subsidiaries</t>
  </si>
  <si>
    <t>Intangible assets, net</t>
  </si>
  <si>
    <t>[1],[3]</t>
  </si>
  <si>
    <t>Stockholders' Equity Attributable to Noncontrolling Interest</t>
  </si>
  <si>
    <t>[4],[7]</t>
  </si>
  <si>
    <t>[4],[8]</t>
  </si>
  <si>
    <t>(b) Retrospectively adjusted as discussed in Note 1, Nature of Business.</t>
  </si>
  <si>
    <t>All significant intercompany transactions have been eliminated in consolidation.(b) Retrospectively adjusted as discussed in Note 1, Nature of Business.</t>
  </si>
  <si>
    <t>Condensed Consolidating Financial Information CP Cash Flows (Details) - USD ($) $ in Millions</t>
  </si>
  <si>
    <t>Condensed Cash Flow Statements, Captions [Line Items]</t>
  </si>
  <si>
    <t>Intercompany transactions between Yield LLC and subsidiaries</t>
  </si>
  <si>
    <t>Increase (Decrease) in Restricted Cash</t>
  </si>
  <si>
    <t>Net Cash Provided by (Used in) Investing Activities</t>
  </si>
  <si>
    <t>Transfer of funds under intercompany cash management arrangement</t>
  </si>
  <si>
    <t>Proceeds from issuance of long-term debt — external</t>
  </si>
  <si>
    <t>Cash and Cash Equivalents, Period Increase (Decrease)</t>
  </si>
  <si>
    <t>Drop-down Acquisition [Member]</t>
  </si>
  <si>
    <t>Drop-down Acquisition [Member] | NRG Yield LLC [Member]</t>
  </si>
  <si>
    <t>Drop-down Acquisition [Member] | Guarantor Subsidiaries [Member]</t>
  </si>
  <si>
    <t>Drop-down Acquisition [Member] | Non-Guarantor Subsidiaries [Member]</t>
  </si>
  <si>
    <t>Drop-down Acquisition [Member] | NRG Yield Operating LLC [Member]</t>
  </si>
  <si>
    <t>[3],[6]</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775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17</v>
      </c>
    </row>
    <row spans="1:3" r="14">
      <c t="s" r="A14" s="4">
        <v>23</v>
      </c>
      <c t="n" r="B14" s="6">
        <v>2016</v>
      </c>
    </row>
    <row spans="1:3" r="15">
      <c t="s" r="A15" s="4">
        <v>24</v>
      </c>
      <c t="s" r="B15" s="5">
        <v>25</v>
      </c>
    </row>
    <row spans="1:3" r="16">
      <c t="s" r="A16" s="4">
        <v>26</v>
      </c>
    </row>
    <row spans="1:3" r="17">
      <c t="s" r="A17" s="3">
        <v>4</v>
      </c>
    </row>
    <row spans="1:3" r="18">
      <c t="s" r="A18" s="4">
        <v>27</v>
      </c>
      <c t="n" r="C18" s="6">
        <v>34586250</v>
      </c>
    </row>
    <row spans="1:3" r="19">
      <c t="s" r="A19" s="4">
        <v>28</v>
      </c>
    </row>
    <row spans="1:3" r="20">
      <c t="s" r="A20" s="3">
        <v>4</v>
      </c>
    </row>
    <row spans="1:3" r="21">
      <c t="s" r="A21" s="4">
        <v>27</v>
      </c>
      <c t="n" r="C21" s="6">
        <v>42738750</v>
      </c>
    </row>
    <row spans="1:3" r="22">
      <c t="s" r="A22" s="4">
        <v>29</v>
      </c>
    </row>
    <row spans="1:3" r="23">
      <c t="s" r="A23" s="3">
        <v>4</v>
      </c>
    </row>
    <row spans="1:3" r="24">
      <c t="s" r="A24" s="4">
        <v>27</v>
      </c>
      <c t="n" r="C24" s="6">
        <v>62784250</v>
      </c>
    </row>
    <row spans="1:3" r="25">
      <c t="s" r="A25" s="4">
        <v>30</v>
      </c>
    </row>
    <row spans="1:3" r="26">
      <c t="s" r="A26" s="3">
        <v>4</v>
      </c>
    </row>
    <row spans="1:3" r="27">
      <c t="s" r="A27" s="4">
        <v>27</v>
      </c>
      <c t="n" r="C27" s="6">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8</v>
      </c>
    </row>
    <row spans="1:2" r="4">
      <c t="s" r="A4" s="4">
        <v>194</v>
      </c>
      <c t="s" r="B4" s="4">
        <v>195</v>
      </c>
    </row>
    <row spans="1:2" r="5">
      <c t="s" r="A5" s="4">
        <v>196</v>
      </c>
      <c t="s" r="B5" s="4">
        <v>197</v>
      </c>
    </row>
    <row spans="1:2" r="6">
      <c t="s" r="A6" s="4">
        <v>198</v>
      </c>
      <c t="s" r="B6" s="4">
        <v>199</v>
      </c>
    </row>
    <row spans="1:2" r="7">
      <c t="s" r="A7" s="4">
        <v>200</v>
      </c>
      <c t="s" r="B7"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2</v>
      </c>
      <c t="s" r="B1" s="2">
        <v>1</v>
      </c>
    </row>
    <row spans="1:2" r="2">
      <c t="s" r="B2" s="2">
        <v>2</v>
      </c>
    </row>
    <row spans="1:2" r="3">
      <c t="s" r="A3" s="3">
        <v>179</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05</v>
      </c>
      <c t="s" r="B1" s="2">
        <v>1</v>
      </c>
    </row>
    <row spans="1:2" r="2">
      <c t="s" r="B2" s="2">
        <v>2</v>
      </c>
    </row>
    <row spans="1:2" r="3">
      <c t="s" r="A3" s="3">
        <v>154</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s>
  <sheetData>
    <row spans="1:10" r="1">
      <c t="s" r="A1" s="1">
        <v>31</v>
      </c>
      <c t="s" r="C1" s="2">
        <v>32</v>
      </c>
      <c t="s" r="G1" s="2">
        <v>1</v>
      </c>
    </row>
    <row spans="1:10" r="2">
      <c t="s" r="C2" s="2">
        <v>2</v>
      </c>
      <c t="s" r="E2" s="2">
        <v>33</v>
      </c>
      <c t="s" r="G2" s="2">
        <v>2</v>
      </c>
      <c t="s" r="I2" s="2">
        <v>33</v>
      </c>
    </row>
    <row spans="1:10" r="3">
      <c t="s" r="A3" s="3">
        <v>34</v>
      </c>
    </row>
    <row spans="1:10" r="4">
      <c t="s" r="A4" s="4">
        <v>35</v>
      </c>
      <c t="n" r="C4" s="7">
        <v>272</v>
      </c>
      <c t="n" r="E4" s="7">
        <v>256</v>
      </c>
      <c t="s" r="F4" s="4">
        <v>36</v>
      </c>
      <c t="n" r="G4" s="7">
        <v>789</v>
      </c>
      <c t="n" r="I4" s="7">
        <v>729</v>
      </c>
      <c t="s" r="J4" s="4">
        <v>36</v>
      </c>
    </row>
    <row spans="1:10" r="5">
      <c t="s" r="A5" s="3">
        <v>37</v>
      </c>
    </row>
    <row spans="1:10" r="6">
      <c t="s" r="A6" s="4">
        <v>38</v>
      </c>
      <c t="n" r="C6" s="6">
        <v>76</v>
      </c>
      <c t="n" r="E6" s="6">
        <v>82</v>
      </c>
      <c t="s" r="F6" s="4">
        <v>39</v>
      </c>
      <c t="n" r="G6" s="6">
        <v>238</v>
      </c>
      <c t="n" r="I6" s="6">
        <v>246</v>
      </c>
      <c t="s" r="J6" s="4">
        <v>39</v>
      </c>
    </row>
    <row spans="1:10" r="7">
      <c t="s" r="A7" s="4">
        <v>40</v>
      </c>
      <c t="n" r="C7" s="6">
        <v>75</v>
      </c>
      <c t="n" r="E7" s="6">
        <v>69</v>
      </c>
      <c t="s" r="F7" s="4">
        <v>36</v>
      </c>
      <c t="n" r="G7" s="6">
        <v>224</v>
      </c>
      <c t="n" r="I7" s="6">
        <v>222</v>
      </c>
      <c t="s" r="J7" s="4">
        <v>36</v>
      </c>
    </row>
    <row spans="1:10" r="8">
      <c t="s" r="A8" s="4">
        <v>41</v>
      </c>
      <c t="n" r="C8" s="6">
        <v>3</v>
      </c>
      <c t="n" r="E8" s="6">
        <v>2</v>
      </c>
      <c t="s" r="F8" s="4">
        <v>42</v>
      </c>
      <c t="n" r="G8" s="6">
        <v>8</v>
      </c>
      <c t="n" r="I8" s="6">
        <v>8</v>
      </c>
      <c t="s" r="J8" s="4">
        <v>36</v>
      </c>
    </row>
    <row spans="1:10" r="9">
      <c t="s" r="A9" s="4">
        <v>43</v>
      </c>
      <c t="n" r="C9" s="6">
        <v>0</v>
      </c>
      <c t="n" r="E9" s="6">
        <v>1</v>
      </c>
      <c t="s" r="F9" s="4">
        <v>36</v>
      </c>
      <c t="n" r="G9" s="6">
        <v>0</v>
      </c>
      <c t="n" r="I9" s="6">
        <v>2</v>
      </c>
      <c t="s" r="J9" s="4">
        <v>36</v>
      </c>
    </row>
    <row spans="1:10" r="10">
      <c t="s" r="A10" s="4">
        <v>44</v>
      </c>
      <c t="n" r="C10" s="6">
        <v>154</v>
      </c>
      <c t="n" r="E10" s="6">
        <v>154</v>
      </c>
      <c t="s" r="F10" s="4">
        <v>39</v>
      </c>
      <c t="n" r="G10" s="6">
        <v>470</v>
      </c>
      <c t="n" r="I10" s="6">
        <v>478</v>
      </c>
      <c t="s" r="J10" s="4">
        <v>39</v>
      </c>
    </row>
    <row spans="1:10" r="11">
      <c t="s" r="A11" s="4">
        <v>45</v>
      </c>
      <c t="n" r="C11" s="6">
        <v>118</v>
      </c>
      <c t="n" r="E11" s="6">
        <v>102</v>
      </c>
      <c t="s" r="F11" s="4">
        <v>36</v>
      </c>
      <c t="n" r="G11" s="6">
        <v>319</v>
      </c>
      <c t="n" r="I11" s="6">
        <v>251</v>
      </c>
      <c t="s" r="J11" s="4">
        <v>36</v>
      </c>
    </row>
    <row spans="1:10" r="12">
      <c t="s" r="A12" s="3">
        <v>46</v>
      </c>
    </row>
    <row spans="1:10" r="13">
      <c t="s" r="A13" s="4">
        <v>47</v>
      </c>
      <c t="n" r="C13" s="6">
        <v>13</v>
      </c>
      <c t="n" r="E13" s="6">
        <v>12</v>
      </c>
      <c t="s" r="F13" s="4">
        <v>36</v>
      </c>
      <c t="n" r="G13" s="6">
        <v>29</v>
      </c>
      <c t="n" r="I13" s="6">
        <v>19</v>
      </c>
      <c t="s" r="J13" s="4">
        <v>48</v>
      </c>
    </row>
    <row spans="1:10" r="14">
      <c t="s" r="A14" s="4">
        <v>49</v>
      </c>
      <c t="n" r="C14" s="6">
        <v>1</v>
      </c>
      <c t="n" r="E14" s="6">
        <v>0</v>
      </c>
      <c t="s" r="F14" s="4">
        <v>39</v>
      </c>
      <c t="n" r="G14" s="6">
        <v>3</v>
      </c>
      <c t="n" r="I14" s="6">
        <v>2</v>
      </c>
      <c t="s" r="J14" s="4">
        <v>36</v>
      </c>
    </row>
    <row spans="1:10" r="15">
      <c t="s" r="A15" s="4">
        <v>50</v>
      </c>
      <c t="n" r="C15" s="6">
        <v>0</v>
      </c>
      <c t="n" r="E15" s="6">
        <v>-2</v>
      </c>
      <c t="s" r="F15" s="4">
        <v>36</v>
      </c>
      <c t="n" r="G15" s="6">
        <v>0</v>
      </c>
      <c t="n" r="I15" s="6">
        <v>-9</v>
      </c>
      <c t="s" r="J15" s="4">
        <v>48</v>
      </c>
    </row>
    <row spans="1:10" r="16">
      <c t="s" r="A16" s="4">
        <v>51</v>
      </c>
      <c t="n" r="C16" s="6">
        <v>-68</v>
      </c>
      <c t="n" r="E16" s="6">
        <v>-68</v>
      </c>
      <c t="s" r="F16" s="4">
        <v>36</v>
      </c>
      <c t="n" r="G16" s="6">
        <v>-204</v>
      </c>
      <c t="n" r="I16" s="6">
        <v>-195</v>
      </c>
      <c t="s" r="J16" s="4">
        <v>36</v>
      </c>
    </row>
    <row spans="1:10" r="17">
      <c t="s" r="A17" s="4">
        <v>52</v>
      </c>
      <c t="n" r="C17" s="6">
        <v>-54</v>
      </c>
      <c t="n" r="E17" s="6">
        <v>-58</v>
      </c>
      <c t="s" r="F17" s="4">
        <v>39</v>
      </c>
      <c t="n" r="G17" s="6">
        <v>-172</v>
      </c>
      <c t="n" r="I17" s="6">
        <v>-183</v>
      </c>
      <c t="s" r="J17" s="4">
        <v>39</v>
      </c>
    </row>
    <row spans="1:10" r="18">
      <c t="s" r="A18" s="4">
        <v>53</v>
      </c>
      <c t="n" r="C18" s="6">
        <v>64</v>
      </c>
      <c t="n" r="E18" s="6">
        <v>44</v>
      </c>
      <c t="s" r="F18" s="4">
        <v>36</v>
      </c>
      <c t="n" r="G18" s="6">
        <v>147</v>
      </c>
      <c t="n" r="I18" s="6">
        <v>68</v>
      </c>
      <c t="s" r="J18" s="4">
        <v>48</v>
      </c>
    </row>
    <row spans="1:10" r="19">
      <c t="s" r="A19" s="4">
        <v>54</v>
      </c>
      <c t="n" r="C19" s="6">
        <v>-36</v>
      </c>
      <c t="n" r="E19" s="6">
        <v>-18</v>
      </c>
      <c t="s" r="F19" s="4">
        <v>39</v>
      </c>
      <c t="n" r="G19" s="6">
        <v>-62</v>
      </c>
      <c t="n" r="I19" s="6">
        <v>-34</v>
      </c>
      <c t="s" r="J19" s="4">
        <v>39</v>
      </c>
    </row>
    <row spans="1:10" r="20">
      <c t="s" r="A20" s="4">
        <v>55</v>
      </c>
      <c t="n" r="C20" s="6">
        <v>100</v>
      </c>
      <c t="n" r="E20" s="6">
        <v>62</v>
      </c>
      <c t="s" r="F20" s="4">
        <v>39</v>
      </c>
      <c t="n" r="G20" s="6">
        <v>209</v>
      </c>
      <c t="n" r="I20" s="6">
        <v>102</v>
      </c>
      <c t="s" r="J20" s="4">
        <v>39</v>
      </c>
    </row>
    <row spans="1:10" r="21">
      <c t="s" r="A21" s="4">
        <v>56</v>
      </c>
    </row>
    <row spans="1:10" r="22">
      <c t="s" r="A22" s="3">
        <v>34</v>
      </c>
    </row>
    <row spans="1:10" r="23">
      <c t="s" r="A23" s="4">
        <v>35</v>
      </c>
      <c t="n" r="C23" s="6">
        <v>0</v>
      </c>
      <c t="s" r="D23" s="4">
        <v>57</v>
      </c>
      <c t="n" r="E23" s="6">
        <v>0</v>
      </c>
      <c t="s" r="F23" s="4">
        <v>58</v>
      </c>
      <c t="n" r="G23" s="6">
        <v>0</v>
      </c>
      <c t="s" r="H23" s="4">
        <v>57</v>
      </c>
      <c t="n" r="I23" s="6">
        <v>0</v>
      </c>
      <c t="s" r="J23" s="4">
        <v>58</v>
      </c>
    </row>
    <row spans="1:10" r="24">
      <c t="s" r="A24" s="3">
        <v>37</v>
      </c>
    </row>
    <row spans="1:10" r="25">
      <c t="s" r="A25" s="4">
        <v>38</v>
      </c>
      <c t="n" r="C25" s="6">
        <v>0</v>
      </c>
      <c t="s" r="D25" s="4">
        <v>57</v>
      </c>
      <c t="n" r="E25" s="6">
        <v>0</v>
      </c>
      <c t="s" r="F25" s="4">
        <v>58</v>
      </c>
      <c t="n" r="G25" s="6">
        <v>0</v>
      </c>
      <c t="s" r="H25" s="4">
        <v>57</v>
      </c>
      <c t="n" r="I25" s="6">
        <v>0</v>
      </c>
      <c t="s" r="J25" s="4">
        <v>58</v>
      </c>
    </row>
    <row spans="1:10" r="26">
      <c t="s" r="A26" s="4">
        <v>40</v>
      </c>
      <c t="n" r="C26" s="6">
        <v>0</v>
      </c>
      <c t="s" r="D26" s="4">
        <v>57</v>
      </c>
      <c t="n" r="E26" s="6">
        <v>0</v>
      </c>
      <c t="s" r="F26" s="4">
        <v>58</v>
      </c>
      <c t="n" r="G26" s="6">
        <v>0</v>
      </c>
      <c t="s" r="H26" s="4">
        <v>57</v>
      </c>
      <c t="n" r="I26" s="6">
        <v>0</v>
      </c>
      <c t="s" r="J26" s="4">
        <v>58</v>
      </c>
    </row>
    <row spans="1:10" r="27">
      <c t="s" r="A27" s="4">
        <v>41</v>
      </c>
      <c t="n" r="C27" s="6">
        <v>0</v>
      </c>
      <c t="s" r="D27" s="4">
        <v>57</v>
      </c>
      <c t="n" r="E27" s="6">
        <v>0</v>
      </c>
      <c t="s" r="F27" s="4">
        <v>58</v>
      </c>
      <c t="n" r="G27" s="6">
        <v>0</v>
      </c>
      <c t="s" r="H27" s="4">
        <v>57</v>
      </c>
      <c t="n" r="I27" s="6">
        <v>0</v>
      </c>
      <c t="s" r="J27" s="4">
        <v>58</v>
      </c>
    </row>
    <row spans="1:10" r="28">
      <c t="s" r="A28" s="4">
        <v>43</v>
      </c>
      <c t="s" r="B28" s="4">
        <v>58</v>
      </c>
      <c t="n" r="E28" s="6">
        <v>0</v>
      </c>
      <c t="n" r="I28" s="6">
        <v>0</v>
      </c>
    </row>
    <row spans="1:10" r="29">
      <c t="s" r="A29" s="4">
        <v>44</v>
      </c>
      <c t="n" r="C29" s="6">
        <v>0</v>
      </c>
      <c t="s" r="D29" s="4">
        <v>57</v>
      </c>
      <c t="n" r="E29" s="6">
        <v>0</v>
      </c>
      <c t="s" r="F29" s="4">
        <v>58</v>
      </c>
      <c t="n" r="G29" s="6">
        <v>0</v>
      </c>
      <c t="s" r="H29" s="4">
        <v>57</v>
      </c>
      <c t="n" r="I29" s="6">
        <v>0</v>
      </c>
      <c t="s" r="J29" s="4">
        <v>58</v>
      </c>
    </row>
    <row spans="1:10" r="30">
      <c t="s" r="A30" s="4">
        <v>45</v>
      </c>
      <c t="n" r="C30" s="6">
        <v>0</v>
      </c>
      <c t="s" r="D30" s="4">
        <v>57</v>
      </c>
      <c t="n" r="E30" s="6">
        <v>0</v>
      </c>
      <c t="s" r="F30" s="4">
        <v>58</v>
      </c>
      <c t="n" r="G30" s="6">
        <v>0</v>
      </c>
      <c t="s" r="H30" s="4">
        <v>57</v>
      </c>
      <c t="n" r="I30" s="6">
        <v>0</v>
      </c>
      <c t="s" r="J30" s="4">
        <v>58</v>
      </c>
    </row>
    <row spans="1:10" r="31">
      <c t="s" r="A31" s="3">
        <v>46</v>
      </c>
    </row>
    <row spans="1:10" r="32">
      <c t="s" r="A32" s="4">
        <v>47</v>
      </c>
      <c t="n" r="C32" s="6">
        <v>0</v>
      </c>
      <c t="s" r="D32" s="4">
        <v>57</v>
      </c>
      <c t="n" r="E32" s="6">
        <v>0</v>
      </c>
      <c t="s" r="F32" s="4">
        <v>58</v>
      </c>
      <c t="n" r="G32" s="6">
        <v>0</v>
      </c>
      <c t="s" r="H32" s="4">
        <v>57</v>
      </c>
      <c t="n" r="I32" s="6">
        <v>0</v>
      </c>
      <c t="s" r="J32" s="4">
        <v>58</v>
      </c>
    </row>
    <row spans="1:10" r="33">
      <c t="s" r="A33" s="4">
        <v>49</v>
      </c>
      <c t="n" r="G33" s="6">
        <v>0</v>
      </c>
      <c t="s" r="H33" s="4">
        <v>57</v>
      </c>
      <c t="n" r="I33" s="6">
        <v>0</v>
      </c>
      <c t="s" r="J33" s="4">
        <v>58</v>
      </c>
    </row>
    <row spans="1:10" r="34">
      <c t="s" r="A34" s="4">
        <v>50</v>
      </c>
      <c t="s" r="B34" s="4">
        <v>58</v>
      </c>
      <c t="n" r="E34" s="6">
        <v>0</v>
      </c>
      <c t="n" r="I34" s="6">
        <v>0</v>
      </c>
    </row>
    <row spans="1:10" r="35">
      <c t="s" r="A35" s="4">
        <v>51</v>
      </c>
      <c t="n" r="C35" s="6">
        <v>0</v>
      </c>
      <c t="s" r="D35" s="4">
        <v>57</v>
      </c>
      <c t="n" r="E35" s="6">
        <v>0</v>
      </c>
      <c t="s" r="F35" s="4">
        <v>58</v>
      </c>
      <c t="n" r="G35" s="6">
        <v>0</v>
      </c>
      <c t="s" r="H35" s="4">
        <v>57</v>
      </c>
      <c t="n" r="I35" s="6">
        <v>0</v>
      </c>
      <c t="s" r="J35" s="4">
        <v>58</v>
      </c>
    </row>
    <row spans="1:10" r="36">
      <c t="s" r="A36" s="4">
        <v>52</v>
      </c>
      <c t="n" r="C36" s="6">
        <v>-174</v>
      </c>
      <c t="s" r="D36" s="4">
        <v>57</v>
      </c>
      <c t="n" r="E36" s="6">
        <v>-101</v>
      </c>
      <c t="s" r="F36" s="4">
        <v>58</v>
      </c>
      <c t="n" r="G36" s="6">
        <v>-408</v>
      </c>
      <c t="s" r="H36" s="4">
        <v>57</v>
      </c>
      <c t="n" r="I36" s="6">
        <v>-162</v>
      </c>
      <c t="s" r="J36" s="4">
        <v>58</v>
      </c>
    </row>
    <row spans="1:10" r="37">
      <c t="s" r="A37" s="4">
        <v>53</v>
      </c>
      <c t="n" r="C37" s="6">
        <v>-174</v>
      </c>
      <c t="s" r="D37" s="4">
        <v>57</v>
      </c>
      <c t="n" r="E37" s="6">
        <v>-101</v>
      </c>
      <c t="s" r="F37" s="4">
        <v>58</v>
      </c>
      <c t="n" r="G37" s="6">
        <v>-408</v>
      </c>
      <c t="s" r="H37" s="4">
        <v>57</v>
      </c>
      <c t="n" r="I37" s="6">
        <v>-162</v>
      </c>
      <c t="s" r="J37" s="4">
        <v>58</v>
      </c>
    </row>
    <row spans="1:10" r="38">
      <c t="s" r="A38" s="4">
        <v>54</v>
      </c>
      <c t="n" r="C38" s="6">
        <v>1</v>
      </c>
      <c t="s" r="D38" s="4">
        <v>57</v>
      </c>
      <c t="n" r="E38" s="6">
        <v>-2</v>
      </c>
      <c t="s" r="F38" s="4">
        <v>58</v>
      </c>
      <c t="n" r="G38" s="6">
        <v>1</v>
      </c>
      <c t="s" r="H38" s="4">
        <v>57</v>
      </c>
      <c t="n" r="I38" s="6">
        <v>2</v>
      </c>
      <c t="s" r="J38" s="4">
        <v>58</v>
      </c>
    </row>
    <row spans="1:10" r="39">
      <c t="s" r="A39" s="4">
        <v>55</v>
      </c>
      <c t="n" r="C39" s="7">
        <v>-175</v>
      </c>
      <c t="s" r="D39" s="4">
        <v>57</v>
      </c>
      <c t="n" r="E39" s="7">
        <v>-99</v>
      </c>
      <c t="s" r="F39" s="4">
        <v>58</v>
      </c>
      <c t="n" r="G39" s="7">
        <v>-409</v>
      </c>
      <c t="s" r="H39" s="4">
        <v>57</v>
      </c>
      <c t="n" r="I39" s="7">
        <v>-164</v>
      </c>
      <c t="s" r="J39" s="4">
        <v>58</v>
      </c>
    </row>
    <row spans="1:10" r="40">
      <c t="n" r="A40"/>
    </row>
    <row spans="1:10" r="41">
      <c t="s" r="A41" s="4">
        <v>39</v>
      </c>
      <c t="s" r="B41" s="4">
        <v>59</v>
      </c>
    </row>
    <row spans="1:10" r="42">
      <c t="s" r="A42" s="4">
        <v>42</v>
      </c>
      <c t="s" r="B42" s="4">
        <v>59</v>
      </c>
    </row>
    <row spans="1:10" r="43">
      <c t="s" r="A43" s="4">
        <v>60</v>
      </c>
      <c t="s" r="B43" s="4">
        <v>59</v>
      </c>
    </row>
    <row spans="1:10" r="44">
      <c t="s" r="A44" s="4">
        <v>57</v>
      </c>
      <c t="s" r="B44" s="4">
        <v>61</v>
      </c>
    </row>
    <row spans="1:10" r="45">
      <c t="s" r="A45" s="4">
        <v>62</v>
      </c>
      <c t="s" r="B45" s="4">
        <v>59</v>
      </c>
    </row>
    <row spans="1:10" r="46">
      <c t="s" r="A46" s="4">
        <v>63</v>
      </c>
      <c t="s" r="B46" s="4">
        <v>64</v>
      </c>
    </row>
  </sheetData>
  <mergeCells count="14">
    <mergeCell ref="A1:B2"/>
    <mergeCell ref="C1:F1"/>
    <mergeCell ref="G1:J1"/>
    <mergeCell ref="C2:D2"/>
    <mergeCell ref="E2:F2"/>
    <mergeCell ref="G2:H2"/>
    <mergeCell ref="I2:J2"/>
    <mergeCell ref="A40:I40"/>
    <mergeCell ref="B41:I41"/>
    <mergeCell ref="B42:I42"/>
    <mergeCell ref="B43:I43"/>
    <mergeCell ref="B44:I44"/>
    <mergeCell ref="B45:I45"/>
    <mergeCell ref="B46:I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8</v>
      </c>
    </row>
    <row spans="1:2" r="4">
      <c t="s" r="A4" s="4">
        <v>211</v>
      </c>
      <c t="s" r="B4" s="4">
        <v>212</v>
      </c>
    </row>
    <row spans="1:2" r="5">
      <c t="s" r="A5" s="4">
        <v>213</v>
      </c>
      <c t="s" r="B5" s="4">
        <v>195</v>
      </c>
    </row>
    <row spans="1:2" r="6">
      <c t="s" r="A6" s="4">
        <v>214</v>
      </c>
      <c t="s" r="B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215</v>
      </c>
      <c t="s" r="B1" s="2">
        <v>1</v>
      </c>
    </row>
    <row spans="1:3" r="2">
      <c t="s" r="B2" s="2">
        <v>2</v>
      </c>
      <c t="s" r="C2" s="2">
        <v>33</v>
      </c>
    </row>
    <row spans="1:3" r="3">
      <c t="s" r="A3" s="3">
        <v>216</v>
      </c>
    </row>
    <row spans="1:3" r="4">
      <c t="s" r="A4" s="4">
        <v>217</v>
      </c>
      <c t="s" r="B4" s="4">
        <v>218</v>
      </c>
      <c t="s" r="C4" s="4">
        <v>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20</v>
      </c>
      <c t="s" r="B1" s="2">
        <v>1</v>
      </c>
    </row>
    <row spans="1:2" r="2">
      <c t="s" r="B2" s="2">
        <v>2</v>
      </c>
    </row>
    <row spans="1:2" r="3">
      <c t="s" r="A3" s="3">
        <v>221</v>
      </c>
    </row>
    <row spans="1:2" r="4">
      <c t="s" r="A4" s="4">
        <v>222</v>
      </c>
      <c t="s" r="B4" s="4">
        <v>223</v>
      </c>
    </row>
    <row spans="1:2" r="5">
      <c t="s" r="A5" s="4">
        <v>224</v>
      </c>
    </row>
    <row spans="1:2" r="6">
      <c t="s" r="A6" s="3">
        <v>221</v>
      </c>
    </row>
    <row spans="1:2" r="7">
      <c t="s" r="A7" s="4">
        <v>225</v>
      </c>
      <c t="s" r="B7"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row spans="1:2" r="7">
      <c t="s" r="A7" s="4">
        <v>235</v>
      </c>
      <c t="s" r="B7"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72</v>
      </c>
    </row>
    <row spans="1:2" r="4">
      <c t="s" r="A4" s="4">
        <v>238</v>
      </c>
      <c t="s" r="B4" s="4">
        <v>239</v>
      </c>
    </row>
    <row spans="1:2" r="5">
      <c t="s" r="A5" s="4">
        <v>240</v>
      </c>
      <c t="s" r="B5" s="4">
        <v>241</v>
      </c>
    </row>
    <row spans="1:2" r="6">
      <c t="s" r="A6" s="4">
        <v>242</v>
      </c>
      <c t="s" r="B6" s="4">
        <v>243</v>
      </c>
    </row>
    <row spans="1:2" r="7">
      <c t="s" r="A7" s="4">
        <v>244</v>
      </c>
      <c t="s" r="B7"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5</v>
      </c>
      <c t="s" r="B1" s="2">
        <v>1</v>
      </c>
    </row>
    <row spans="1:2" r="2">
      <c t="s" r="B2" s="2">
        <v>2</v>
      </c>
    </row>
    <row spans="1:2" r="3">
      <c t="s" r="A3" s="3">
        <v>176</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179</v>
      </c>
    </row>
    <row spans="1:2" r="4">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6</v>
      </c>
    </row>
    <row spans="1:2" r="4">
      <c t="s" r="A4" s="4">
        <v>252</v>
      </c>
      <c t="s" r="B4" s="4">
        <v>253</v>
      </c>
    </row>
    <row spans="1:2" r="5">
      <c t="s" r="A5" s="4">
        <v>254</v>
      </c>
      <c t="s" r="B5" s="4">
        <v>255</v>
      </c>
    </row>
    <row spans="1:2" r="6">
      <c t="s" r="A6" s="4">
        <v>256</v>
      </c>
      <c t="s" r="B6" s="4">
        <v>257</v>
      </c>
    </row>
    <row spans="1:2" r="7">
      <c t="s" r="A7" s="4">
        <v>258</v>
      </c>
      <c t="s" r="B7"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2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7"/>
    <col customWidth="1" max="8" min="8" width="21"/>
    <col customWidth="1" max="9" min="9" width="23"/>
    <col customWidth="1" max="10" min="10" width="21"/>
    <col customWidth="1" max="11" min="11" width="4"/>
    <col customWidth="1" max="12" min="12" width="21"/>
    <col customWidth="1" max="13" min="13" width="14"/>
    <col customWidth="1" max="14" min="14" width="16"/>
  </cols>
  <sheetData>
    <row spans="1:14" r="1">
      <c t="s" r="A1" s="1">
        <v>260</v>
      </c>
      <c t="s" r="C1" s="2">
        <v>261</v>
      </c>
      <c t="s" r="D1" s="2">
        <v>262</v>
      </c>
      <c t="s" r="E1" s="2">
        <v>263</v>
      </c>
      <c t="s" r="F1" s="2">
        <v>264</v>
      </c>
      <c t="s" r="G1" s="2">
        <v>265</v>
      </c>
      <c t="s" r="H1" s="2">
        <v>266</v>
      </c>
      <c t="s" r="I1" s="2">
        <v>267</v>
      </c>
      <c t="s" r="J1" s="2">
        <v>268</v>
      </c>
      <c t="s" r="L1" s="2">
        <v>269</v>
      </c>
      <c t="s" r="M1" s="2">
        <v>270</v>
      </c>
      <c t="s" r="N1" s="2">
        <v>271</v>
      </c>
    </row>
    <row spans="1:14" r="2">
      <c t="s" r="A2" s="3">
        <v>153</v>
      </c>
    </row>
    <row spans="1:14" r="3">
      <c t="s" r="A3" s="4">
        <v>272</v>
      </c>
      <c t="n" r="I3" s="6">
        <v>134</v>
      </c>
    </row>
    <row spans="1:14" r="4">
      <c t="s" r="A4" s="4">
        <v>273</v>
      </c>
      <c t="s" r="M4" s="4">
        <v>274</v>
      </c>
    </row>
    <row spans="1:14" r="5">
      <c t="s" r="A5" s="4">
        <v>275</v>
      </c>
      <c t="s" r="B5" s="4">
        <v>36</v>
      </c>
      <c t="n" r="I5" s="6">
        <v>4686</v>
      </c>
    </row>
    <row spans="1:14" r="6">
      <c t="s" r="A6" s="4">
        <v>276</v>
      </c>
      <c t="n" r="J6" s="7">
        <v>-37</v>
      </c>
    </row>
    <row spans="1:14" r="7">
      <c t="s" r="A7" s="4">
        <v>277</v>
      </c>
      <c t="n" r="I7" s="7">
        <v>0</v>
      </c>
      <c t="n" r="J7" s="6">
        <v>599</v>
      </c>
      <c t="s" r="K7" s="4">
        <v>60</v>
      </c>
    </row>
    <row spans="1:14" r="8">
      <c t="s" r="A8" s="4">
        <v>278</v>
      </c>
    </row>
    <row spans="1:14" r="9">
      <c t="s" r="A9" s="3">
        <v>153</v>
      </c>
    </row>
    <row spans="1:14" r="10">
      <c t="s" r="A10" s="4">
        <v>275</v>
      </c>
      <c t="s" r="B10" s="4">
        <v>42</v>
      </c>
      <c t="n" r="I10" s="6">
        <v>9</v>
      </c>
    </row>
    <row spans="1:14" r="11">
      <c t="s" r="A11" s="4">
        <v>279</v>
      </c>
    </row>
    <row spans="1:14" r="12">
      <c t="s" r="A12" s="3">
        <v>153</v>
      </c>
    </row>
    <row spans="1:14" r="13">
      <c t="s" r="A13" s="4">
        <v>275</v>
      </c>
      <c t="s" r="B13" s="4">
        <v>42</v>
      </c>
      <c t="n" r="I13" s="6">
        <v>1999</v>
      </c>
    </row>
    <row spans="1:14" r="14">
      <c t="s" r="A14" s="4">
        <v>280</v>
      </c>
    </row>
    <row spans="1:14" r="15">
      <c t="s" r="A15" s="3">
        <v>153</v>
      </c>
    </row>
    <row spans="1:14" r="16">
      <c t="s" r="A16" s="4">
        <v>281</v>
      </c>
      <c t="s" r="B16" s="4">
        <v>57</v>
      </c>
      <c t="s" r="I16" s="4">
        <v>282</v>
      </c>
    </row>
    <row spans="1:14" r="17">
      <c t="s" r="A17" s="4">
        <v>283</v>
      </c>
      <c t="s" r="B17" s="4">
        <v>284</v>
      </c>
      <c t="n" r="I17" s="6">
        <v>1315</v>
      </c>
    </row>
    <row spans="1:14" r="18">
      <c t="s" r="A18" s="4">
        <v>275</v>
      </c>
      <c t="n" r="I18" s="6">
        <v>1438</v>
      </c>
    </row>
    <row spans="1:14" r="19">
      <c t="s" r="A19" s="4">
        <v>285</v>
      </c>
    </row>
    <row spans="1:14" r="20">
      <c t="s" r="A20" s="3">
        <v>153</v>
      </c>
    </row>
    <row spans="1:14" r="21">
      <c t="s" r="A21" s="4">
        <v>281</v>
      </c>
      <c t="s" r="I21" s="4">
        <v>282</v>
      </c>
    </row>
    <row spans="1:14" r="22">
      <c t="s" r="A22" s="4">
        <v>286</v>
      </c>
    </row>
    <row spans="1:14" r="23">
      <c t="s" r="A23" s="3">
        <v>153</v>
      </c>
    </row>
    <row spans="1:14" r="24">
      <c t="s" r="A24" s="4">
        <v>275</v>
      </c>
      <c t="s" r="B24" s="4">
        <v>42</v>
      </c>
      <c t="n" r="I24" s="6">
        <v>1945</v>
      </c>
    </row>
    <row spans="1:14" r="25">
      <c t="s" r="A25" s="4">
        <v>287</v>
      </c>
    </row>
    <row spans="1:14" r="26">
      <c t="s" r="A26" s="3">
        <v>153</v>
      </c>
    </row>
    <row spans="1:14" r="27">
      <c t="s" r="A27" s="4">
        <v>275</v>
      </c>
      <c t="s" r="B27" s="4">
        <v>42</v>
      </c>
      <c t="n" r="I27" s="6">
        <v>610</v>
      </c>
    </row>
    <row spans="1:14" r="28">
      <c t="s" r="A28" s="4">
        <v>288</v>
      </c>
    </row>
    <row spans="1:14" r="29">
      <c t="s" r="A29" s="3">
        <v>153</v>
      </c>
    </row>
    <row spans="1:14" r="30">
      <c t="s" r="A30" s="4">
        <v>275</v>
      </c>
      <c t="s" r="B30" s="4">
        <v>42</v>
      </c>
      <c t="n" r="I30" s="6">
        <v>20</v>
      </c>
    </row>
    <row spans="1:14" r="31">
      <c t="s" r="A31" s="4">
        <v>289</v>
      </c>
    </row>
    <row spans="1:14" r="32">
      <c t="s" r="A32" s="3">
        <v>153</v>
      </c>
    </row>
    <row spans="1:14" r="33">
      <c t="s" r="A33" s="4">
        <v>275</v>
      </c>
      <c t="n" r="I33" s="6">
        <v>43</v>
      </c>
    </row>
    <row spans="1:14" r="34">
      <c t="s" r="A34" s="4">
        <v>290</v>
      </c>
    </row>
    <row spans="1:14" r="35">
      <c t="s" r="A35" s="3">
        <v>153</v>
      </c>
    </row>
    <row spans="1:14" r="36">
      <c t="s" r="A36" s="4">
        <v>275</v>
      </c>
      <c t="n" r="I36" s="6">
        <v>52</v>
      </c>
    </row>
    <row spans="1:14" r="37">
      <c t="s" r="A37" s="4">
        <v>291</v>
      </c>
    </row>
    <row spans="1:14" r="38">
      <c t="s" r="A38" s="3">
        <v>153</v>
      </c>
    </row>
    <row spans="1:14" r="39">
      <c t="s" r="A39" s="4">
        <v>292</v>
      </c>
      <c t="n" r="G39" s="6">
        <v>28198000</v>
      </c>
    </row>
    <row spans="1:14" r="40">
      <c t="s" r="A40" s="4">
        <v>6</v>
      </c>
    </row>
    <row spans="1:14" r="41">
      <c t="s" r="A41" s="3">
        <v>153</v>
      </c>
    </row>
    <row spans="1:14" r="42">
      <c t="s" r="A42" s="4">
        <v>276</v>
      </c>
      <c t="n" r="J42" s="6">
        <v>0</v>
      </c>
    </row>
    <row spans="1:14" r="43">
      <c t="s" r="A43" s="4">
        <v>277</v>
      </c>
      <c t="n" r="J43" s="7">
        <v>599</v>
      </c>
    </row>
    <row spans="1:14" r="44">
      <c t="s" r="A44" s="4">
        <v>293</v>
      </c>
    </row>
    <row spans="1:14" r="45">
      <c t="s" r="A45" s="3">
        <v>153</v>
      </c>
    </row>
    <row spans="1:14" r="46">
      <c t="s" r="A46" s="4">
        <v>294</v>
      </c>
      <c t="s" r="I46" s="4">
        <v>295</v>
      </c>
    </row>
    <row spans="1:14" r="47">
      <c t="s" r="A47" s="4">
        <v>296</v>
      </c>
      <c t="s" r="I47" s="4">
        <v>297</v>
      </c>
    </row>
    <row spans="1:14" r="48">
      <c t="s" r="A48" s="4">
        <v>298</v>
      </c>
    </row>
    <row spans="1:14" r="49">
      <c t="s" r="A49" s="3">
        <v>153</v>
      </c>
    </row>
    <row spans="1:14" r="50">
      <c t="s" r="A50" s="4">
        <v>294</v>
      </c>
      <c t="s" r="F50" s="4">
        <v>299</v>
      </c>
      <c t="s" r="I50" s="4">
        <v>299</v>
      </c>
    </row>
    <row spans="1:14" r="51">
      <c t="s" r="A51" s="4">
        <v>296</v>
      </c>
      <c t="s" r="G51" s="4">
        <v>300</v>
      </c>
      <c t="s" r="I51" s="4">
        <v>300</v>
      </c>
    </row>
    <row spans="1:14" r="52">
      <c t="s" r="A52" s="4">
        <v>301</v>
      </c>
    </row>
    <row spans="1:14" r="53">
      <c t="s" r="A53" s="3">
        <v>153</v>
      </c>
    </row>
    <row spans="1:14" r="54">
      <c t="s" r="A54" s="4">
        <v>273</v>
      </c>
      <c t="s" r="I54" s="4">
        <v>302</v>
      </c>
    </row>
    <row spans="1:14" r="55">
      <c t="s" r="A55" s="4">
        <v>275</v>
      </c>
      <c t="s" r="B55" s="4">
        <v>42</v>
      </c>
      <c t="n" r="I55" s="6">
        <v>95</v>
      </c>
    </row>
    <row spans="1:14" r="56">
      <c t="s" r="A56" s="4">
        <v>303</v>
      </c>
    </row>
    <row spans="1:14" r="57">
      <c t="s" r="A57" s="3">
        <v>153</v>
      </c>
    </row>
    <row spans="1:14" r="58">
      <c t="s" r="A58" s="4">
        <v>273</v>
      </c>
      <c t="s" r="I58" s="4">
        <v>302</v>
      </c>
    </row>
    <row spans="1:14" r="59">
      <c t="s" r="A59" s="4">
        <v>275</v>
      </c>
      <c t="s" r="B59" s="4">
        <v>42</v>
      </c>
      <c t="n" r="I59" s="6">
        <v>95</v>
      </c>
    </row>
    <row spans="1:14" r="60">
      <c t="s" r="A60" s="4">
        <v>304</v>
      </c>
    </row>
    <row spans="1:14" r="61">
      <c t="s" r="A61" s="3">
        <v>153</v>
      </c>
    </row>
    <row spans="1:14" r="62">
      <c t="s" r="A62" s="4">
        <v>281</v>
      </c>
      <c t="s" r="I62" s="4">
        <v>282</v>
      </c>
    </row>
    <row spans="1:14" r="63">
      <c t="s" r="A63" s="4">
        <v>275</v>
      </c>
      <c t="s" r="B63" s="4">
        <v>42</v>
      </c>
      <c t="n" r="I63" s="6">
        <v>720</v>
      </c>
    </row>
    <row spans="1:14" r="64">
      <c t="s" r="A64" s="4">
        <v>305</v>
      </c>
    </row>
    <row spans="1:14" r="65">
      <c t="s" r="A65" s="3">
        <v>153</v>
      </c>
    </row>
    <row spans="1:14" r="66">
      <c t="s" r="A66" s="4">
        <v>281</v>
      </c>
      <c t="s" r="I66" s="4">
        <v>282</v>
      </c>
    </row>
    <row spans="1:14" r="67">
      <c t="s" r="A67" s="4">
        <v>275</v>
      </c>
      <c t="s" r="B67" s="4">
        <v>42</v>
      </c>
      <c t="n" r="I67" s="6">
        <v>550</v>
      </c>
    </row>
    <row spans="1:14" r="68">
      <c t="s" r="A68" s="4">
        <v>306</v>
      </c>
    </row>
    <row spans="1:14" r="69">
      <c t="s" r="A69" s="3">
        <v>153</v>
      </c>
    </row>
    <row spans="1:14" r="70">
      <c t="s" r="A70" s="4">
        <v>281</v>
      </c>
      <c t="s" r="I70" s="4">
        <v>282</v>
      </c>
    </row>
    <row spans="1:14" r="71">
      <c t="s" r="A71" s="4">
        <v>275</v>
      </c>
      <c t="s" r="B71" s="4">
        <v>42</v>
      </c>
      <c t="n" r="I71" s="6">
        <v>485</v>
      </c>
    </row>
    <row spans="1:14" r="72">
      <c t="s" r="A72" s="4">
        <v>307</v>
      </c>
    </row>
    <row spans="1:14" r="73">
      <c t="s" r="A73" s="3">
        <v>153</v>
      </c>
    </row>
    <row spans="1:14" r="74">
      <c t="s" r="A74" s="4">
        <v>281</v>
      </c>
      <c t="s" r="I74" s="4">
        <v>282</v>
      </c>
    </row>
    <row spans="1:14" r="75">
      <c t="s" r="A75" s="4">
        <v>275</v>
      </c>
      <c t="s" r="B75" s="4">
        <v>42</v>
      </c>
      <c t="n" r="I75" s="6">
        <v>66</v>
      </c>
    </row>
    <row spans="1:14" r="76">
      <c t="s" r="A76" s="4">
        <v>308</v>
      </c>
    </row>
    <row spans="1:14" r="77">
      <c t="s" r="A77" s="3">
        <v>153</v>
      </c>
    </row>
    <row spans="1:14" r="78">
      <c t="s" r="A78" s="4">
        <v>273</v>
      </c>
      <c t="s" r="I78" s="4">
        <v>302</v>
      </c>
    </row>
    <row spans="1:14" r="79">
      <c t="s" r="A79" s="4">
        <v>275</v>
      </c>
      <c t="s" r="B79" s="4">
        <v>42</v>
      </c>
      <c t="n" r="I79" s="6">
        <v>23</v>
      </c>
    </row>
    <row spans="1:14" r="80">
      <c t="s" r="A80" s="4">
        <v>309</v>
      </c>
    </row>
    <row spans="1:14" r="81">
      <c t="s" r="A81" s="3">
        <v>153</v>
      </c>
    </row>
    <row spans="1:14" r="82">
      <c t="s" r="A82" s="4">
        <v>281</v>
      </c>
      <c t="s" r="I82" s="4">
        <v>282</v>
      </c>
    </row>
    <row spans="1:14" r="83">
      <c t="s" r="A83" s="4">
        <v>275</v>
      </c>
      <c t="s" r="B83" s="4">
        <v>42</v>
      </c>
      <c t="n" r="I83" s="6">
        <v>26</v>
      </c>
    </row>
    <row spans="1:14" r="84">
      <c t="s" r="A84" s="4">
        <v>310</v>
      </c>
    </row>
    <row spans="1:14" r="85">
      <c t="s" r="A85" s="3">
        <v>153</v>
      </c>
    </row>
    <row spans="1:14" r="86">
      <c t="s" r="A86" s="4">
        <v>281</v>
      </c>
      <c t="s" r="I86" s="4">
        <v>282</v>
      </c>
    </row>
    <row spans="1:14" r="87">
      <c t="s" r="A87" s="4">
        <v>275</v>
      </c>
      <c t="s" r="B87" s="4">
        <v>42</v>
      </c>
      <c t="n" r="I87" s="6">
        <v>21</v>
      </c>
    </row>
    <row spans="1:14" r="88">
      <c t="s" r="A88" s="4">
        <v>311</v>
      </c>
    </row>
    <row spans="1:14" r="89">
      <c t="s" r="A89" s="3">
        <v>153</v>
      </c>
    </row>
    <row spans="1:14" r="90">
      <c t="s" r="A90" s="4">
        <v>281</v>
      </c>
      <c t="s" r="I90" s="4">
        <v>282</v>
      </c>
    </row>
    <row spans="1:14" r="91">
      <c t="s" r="A91" s="4">
        <v>275</v>
      </c>
      <c t="s" r="B91" s="4">
        <v>42</v>
      </c>
      <c t="n" r="I91" s="6">
        <v>26</v>
      </c>
    </row>
    <row spans="1:14" r="92">
      <c t="s" r="A92" s="4">
        <v>312</v>
      </c>
    </row>
    <row spans="1:14" r="93">
      <c t="s" r="A93" s="3">
        <v>153</v>
      </c>
    </row>
    <row spans="1:14" r="94">
      <c t="s" r="A94" s="4">
        <v>281</v>
      </c>
      <c t="s" r="I94" s="4">
        <v>282</v>
      </c>
    </row>
    <row spans="1:14" r="95">
      <c t="s" r="A95" s="4">
        <v>275</v>
      </c>
      <c t="s" r="B95" s="4">
        <v>42</v>
      </c>
      <c t="n" r="I95" s="6">
        <v>20</v>
      </c>
    </row>
    <row spans="1:14" r="96">
      <c t="s" r="A96" s="4">
        <v>313</v>
      </c>
    </row>
    <row spans="1:14" r="97">
      <c t="s" r="A97" s="3">
        <v>153</v>
      </c>
    </row>
    <row spans="1:14" r="98">
      <c t="s" r="A98" s="4">
        <v>273</v>
      </c>
      <c t="s" r="I98" s="4">
        <v>282</v>
      </c>
    </row>
    <row spans="1:14" r="99">
      <c t="s" r="A99" s="4">
        <v>275</v>
      </c>
      <c t="s" r="B99" s="4">
        <v>42</v>
      </c>
      <c t="n" r="I99" s="6">
        <v>250</v>
      </c>
    </row>
    <row spans="1:14" r="100">
      <c t="s" r="A100" s="4">
        <v>314</v>
      </c>
    </row>
    <row spans="1:14" r="101">
      <c t="s" r="A101" s="3">
        <v>153</v>
      </c>
    </row>
    <row spans="1:14" r="102">
      <c t="s" r="A102" s="4">
        <v>281</v>
      </c>
      <c t="s" r="I102" s="4">
        <v>282</v>
      </c>
    </row>
    <row spans="1:14" r="103">
      <c t="s" r="A103" s="4">
        <v>275</v>
      </c>
      <c t="s" r="B103" s="4">
        <v>42</v>
      </c>
      <c t="n" r="I103" s="6">
        <v>20</v>
      </c>
    </row>
    <row spans="1:14" r="104">
      <c t="s" r="A104" s="4">
        <v>315</v>
      </c>
    </row>
    <row spans="1:14" r="105">
      <c t="s" r="A105" s="3">
        <v>153</v>
      </c>
    </row>
    <row spans="1:14" r="106">
      <c t="s" r="A106" s="4">
        <v>281</v>
      </c>
      <c t="s" r="I106" s="4">
        <v>316</v>
      </c>
    </row>
    <row spans="1:14" r="107">
      <c t="s" r="A107" s="4">
        <v>317</v>
      </c>
    </row>
    <row spans="1:14" r="108">
      <c t="s" r="A108" s="3">
        <v>153</v>
      </c>
    </row>
    <row spans="1:14" r="109">
      <c t="s" r="A109" s="4">
        <v>281</v>
      </c>
      <c t="s" r="I109" s="4">
        <v>282</v>
      </c>
    </row>
    <row spans="1:14" r="110">
      <c t="s" r="A110" s="4">
        <v>275</v>
      </c>
      <c t="s" r="B110" s="4">
        <v>42</v>
      </c>
      <c t="n" r="I110" s="6">
        <v>20</v>
      </c>
    </row>
    <row spans="1:14" r="111">
      <c t="s" r="A111" s="4">
        <v>318</v>
      </c>
    </row>
    <row spans="1:14" r="112">
      <c t="s" r="A112" s="3">
        <v>153</v>
      </c>
    </row>
    <row spans="1:14" r="113">
      <c t="s" r="A113" s="4">
        <v>281</v>
      </c>
      <c t="s" r="I113" s="4">
        <v>282</v>
      </c>
    </row>
    <row spans="1:14" r="114">
      <c t="s" r="A114" s="4">
        <v>275</v>
      </c>
      <c t="s" r="B114" s="4">
        <v>42</v>
      </c>
      <c t="n" r="I114" s="6">
        <v>5</v>
      </c>
    </row>
    <row spans="1:14" r="115">
      <c t="s" r="A115" s="4">
        <v>319</v>
      </c>
    </row>
    <row spans="1:14" r="116">
      <c t="s" r="A116" s="3">
        <v>153</v>
      </c>
    </row>
    <row spans="1:14" r="117">
      <c t="s" r="A117" s="4">
        <v>281</v>
      </c>
      <c t="s" r="I117" s="4">
        <v>320</v>
      </c>
    </row>
    <row spans="1:14" r="118">
      <c t="s" r="A118" s="4">
        <v>275</v>
      </c>
      <c t="s" r="B118" s="4">
        <v>42</v>
      </c>
      <c t="n" r="I118" s="6">
        <v>4</v>
      </c>
    </row>
    <row spans="1:14" r="119">
      <c t="s" r="A119" s="4">
        <v>321</v>
      </c>
    </row>
    <row spans="1:14" r="120">
      <c t="s" r="A120" s="3">
        <v>153</v>
      </c>
    </row>
    <row spans="1:14" r="121">
      <c t="s" r="A121" s="4">
        <v>281</v>
      </c>
      <c t="s" r="I121" s="4">
        <v>282</v>
      </c>
    </row>
    <row spans="1:14" r="122">
      <c t="s" r="A122" s="4">
        <v>275</v>
      </c>
      <c t="s" r="B122" s="4">
        <v>42</v>
      </c>
      <c t="n" r="I122" s="6">
        <v>150</v>
      </c>
    </row>
    <row spans="1:14" r="123">
      <c t="s" r="A123" s="4">
        <v>322</v>
      </c>
    </row>
    <row spans="1:14" r="124">
      <c t="s" r="A124" s="3">
        <v>153</v>
      </c>
    </row>
    <row spans="1:14" r="125">
      <c t="s" r="A125" s="4">
        <v>281</v>
      </c>
      <c t="s" r="I125" s="4">
        <v>282</v>
      </c>
    </row>
    <row spans="1:14" r="126">
      <c t="s" r="A126" s="4">
        <v>275</v>
      </c>
      <c t="s" r="B126" s="4">
        <v>42</v>
      </c>
      <c t="n" r="I126" s="6">
        <v>150</v>
      </c>
    </row>
    <row spans="1:14" r="127">
      <c t="s" r="A127" s="4">
        <v>323</v>
      </c>
    </row>
    <row spans="1:14" r="128">
      <c t="s" r="A128" s="3">
        <v>153</v>
      </c>
    </row>
    <row spans="1:14" r="129">
      <c t="s" r="A129" s="4">
        <v>281</v>
      </c>
      <c t="s" r="I129" s="4">
        <v>282</v>
      </c>
    </row>
    <row spans="1:14" r="130">
      <c t="s" r="A130" s="4">
        <v>275</v>
      </c>
      <c t="s" r="B130" s="4">
        <v>42</v>
      </c>
      <c t="n" r="I130" s="6">
        <v>150</v>
      </c>
    </row>
    <row spans="1:14" r="131">
      <c t="s" r="A131" s="4">
        <v>324</v>
      </c>
    </row>
    <row spans="1:14" r="132">
      <c t="s" r="A132" s="3">
        <v>153</v>
      </c>
    </row>
    <row spans="1:14" r="133">
      <c t="s" r="A133" s="4">
        <v>281</v>
      </c>
      <c t="s" r="I133" s="4">
        <v>282</v>
      </c>
    </row>
    <row spans="1:14" r="134">
      <c t="s" r="A134" s="4">
        <v>275</v>
      </c>
      <c t="s" r="B134" s="4">
        <v>42</v>
      </c>
      <c t="n" r="I134" s="6">
        <v>102</v>
      </c>
    </row>
    <row spans="1:14" r="135">
      <c t="s" r="A135" s="4">
        <v>325</v>
      </c>
    </row>
    <row spans="1:14" r="136">
      <c t="s" r="A136" s="3">
        <v>153</v>
      </c>
    </row>
    <row spans="1:14" r="137">
      <c t="s" r="A137" s="4">
        <v>281</v>
      </c>
      <c t="s" r="I137" s="4">
        <v>282</v>
      </c>
    </row>
    <row spans="1:14" r="138">
      <c t="s" r="A138" s="4">
        <v>275</v>
      </c>
      <c t="s" r="B138" s="4">
        <v>42</v>
      </c>
      <c t="n" r="I138" s="6">
        <v>168</v>
      </c>
    </row>
    <row spans="1:14" r="139">
      <c t="s" r="A139" s="4">
        <v>326</v>
      </c>
    </row>
    <row spans="1:14" r="140">
      <c t="s" r="A140" s="3">
        <v>153</v>
      </c>
    </row>
    <row spans="1:14" r="141">
      <c t="s" r="A141" s="4">
        <v>281</v>
      </c>
      <c t="s" r="B141" s="4">
        <v>62</v>
      </c>
      <c t="s" r="I141" s="4">
        <v>282</v>
      </c>
    </row>
    <row spans="1:14" r="142">
      <c t="s" r="A142" s="4">
        <v>275</v>
      </c>
      <c t="s" r="B142" s="4">
        <v>327</v>
      </c>
      <c t="n" r="I142" s="6">
        <v>137</v>
      </c>
    </row>
    <row spans="1:14" r="143">
      <c t="s" r="A143" s="4">
        <v>328</v>
      </c>
    </row>
    <row spans="1:14" r="144">
      <c t="s" r="A144" s="3">
        <v>153</v>
      </c>
    </row>
    <row spans="1:14" r="145">
      <c t="s" r="A145" s="4">
        <v>281</v>
      </c>
      <c t="s" r="B145" s="4">
        <v>62</v>
      </c>
      <c t="s" r="I145" s="4">
        <v>282</v>
      </c>
    </row>
    <row spans="1:14" r="146">
      <c t="s" r="A146" s="4">
        <v>275</v>
      </c>
      <c t="s" r="B146" s="4">
        <v>327</v>
      </c>
      <c t="n" r="I146" s="6">
        <v>90</v>
      </c>
    </row>
    <row spans="1:14" r="147">
      <c t="s" r="A147" s="4">
        <v>329</v>
      </c>
    </row>
    <row spans="1:14" r="148">
      <c t="s" r="A148" s="3">
        <v>153</v>
      </c>
    </row>
    <row spans="1:14" r="149">
      <c t="s" r="A149" s="4">
        <v>281</v>
      </c>
      <c t="s" r="I149" s="4">
        <v>282</v>
      </c>
    </row>
    <row spans="1:14" r="150">
      <c t="s" r="A150" s="4">
        <v>275</v>
      </c>
      <c t="s" r="B150" s="4">
        <v>42</v>
      </c>
      <c t="n" r="I150" s="6">
        <v>101</v>
      </c>
    </row>
    <row spans="1:14" r="151">
      <c t="s" r="A151" s="4">
        <v>330</v>
      </c>
    </row>
    <row spans="1:14" r="152">
      <c t="s" r="A152" s="3">
        <v>153</v>
      </c>
    </row>
    <row spans="1:14" r="153">
      <c t="s" r="A153" s="4">
        <v>281</v>
      </c>
      <c t="s" r="I153" s="4">
        <v>331</v>
      </c>
    </row>
    <row spans="1:14" r="154">
      <c t="s" r="A154" s="4">
        <v>275</v>
      </c>
      <c t="s" r="B154" s="4">
        <v>42</v>
      </c>
      <c t="n" r="I154" s="6">
        <v>14</v>
      </c>
    </row>
    <row spans="1:14" r="155">
      <c t="s" r="A155" s="4">
        <v>332</v>
      </c>
    </row>
    <row spans="1:14" r="156">
      <c t="s" r="A156" s="3">
        <v>153</v>
      </c>
    </row>
    <row spans="1:14" r="157">
      <c t="s" r="A157" s="4">
        <v>281</v>
      </c>
      <c t="s" r="I157" s="4">
        <v>282</v>
      </c>
    </row>
    <row spans="1:14" r="158">
      <c t="s" r="A158" s="4">
        <v>275</v>
      </c>
      <c t="s" r="B158" s="4">
        <v>42</v>
      </c>
      <c t="n" r="I158" s="6">
        <v>80</v>
      </c>
    </row>
    <row spans="1:14" r="159">
      <c t="s" r="A159" s="4">
        <v>333</v>
      </c>
    </row>
    <row spans="1:14" r="160">
      <c t="s" r="A160" s="3">
        <v>153</v>
      </c>
    </row>
    <row spans="1:14" r="161">
      <c t="s" r="A161" s="4">
        <v>281</v>
      </c>
      <c t="s" r="I161" s="4">
        <v>282</v>
      </c>
    </row>
    <row spans="1:14" r="162">
      <c t="s" r="A162" s="4">
        <v>275</v>
      </c>
      <c t="s" r="B162" s="4">
        <v>42</v>
      </c>
      <c t="n" r="I162" s="6">
        <v>130</v>
      </c>
    </row>
    <row spans="1:14" r="163">
      <c t="s" r="A163" s="4">
        <v>334</v>
      </c>
    </row>
    <row spans="1:14" r="164">
      <c t="s" r="A164" s="3">
        <v>153</v>
      </c>
    </row>
    <row spans="1:14" r="165">
      <c t="s" r="A165" s="4">
        <v>281</v>
      </c>
      <c t="s" r="I165" s="4">
        <v>282</v>
      </c>
    </row>
    <row spans="1:14" r="166">
      <c t="s" r="A166" s="4">
        <v>275</v>
      </c>
      <c t="s" r="B166" s="4">
        <v>42</v>
      </c>
      <c t="n" r="I166" s="6">
        <v>55</v>
      </c>
    </row>
    <row spans="1:14" r="167">
      <c t="s" r="A167" s="4">
        <v>335</v>
      </c>
    </row>
    <row spans="1:14" r="168">
      <c t="s" r="A168" s="3">
        <v>153</v>
      </c>
    </row>
    <row spans="1:14" r="169">
      <c t="s" r="A169" s="4">
        <v>281</v>
      </c>
      <c t="s" r="I169" s="4">
        <v>282</v>
      </c>
    </row>
    <row spans="1:14" r="170">
      <c t="s" r="A170" s="4">
        <v>275</v>
      </c>
      <c t="s" r="B170" s="4">
        <v>42</v>
      </c>
      <c t="n" r="I170" s="6">
        <v>19</v>
      </c>
    </row>
    <row spans="1:14" r="171">
      <c t="s" r="A171" s="4">
        <v>336</v>
      </c>
    </row>
    <row spans="1:14" r="172">
      <c t="s" r="A172" s="3">
        <v>153</v>
      </c>
    </row>
    <row spans="1:14" r="173">
      <c t="s" r="A173" s="4">
        <v>281</v>
      </c>
      <c t="s" r="B173" s="4">
        <v>62</v>
      </c>
      <c t="s" r="I173" s="4">
        <v>337</v>
      </c>
    </row>
    <row spans="1:14" r="174">
      <c t="s" r="A174" s="4">
        <v>275</v>
      </c>
      <c t="s" r="B174" s="4">
        <v>327</v>
      </c>
      <c t="n" r="I174" s="6">
        <v>29</v>
      </c>
    </row>
    <row spans="1:14" r="175">
      <c t="s" r="A175" s="4">
        <v>338</v>
      </c>
    </row>
    <row spans="1:14" r="176">
      <c t="s" r="A176" s="3">
        <v>153</v>
      </c>
    </row>
    <row spans="1:14" r="177">
      <c t="s" r="A177" s="4">
        <v>281</v>
      </c>
      <c t="s" r="B177" s="4">
        <v>62</v>
      </c>
      <c t="s" r="I177" s="4">
        <v>337</v>
      </c>
    </row>
    <row spans="1:14" r="178">
      <c t="s" r="A178" s="4">
        <v>275</v>
      </c>
      <c t="s" r="B178" s="4">
        <v>327</v>
      </c>
      <c t="n" r="I178" s="6">
        <v>25</v>
      </c>
    </row>
    <row spans="1:14" r="179">
      <c t="s" r="A179" s="4">
        <v>339</v>
      </c>
    </row>
    <row spans="1:14" r="180">
      <c t="s" r="A180" s="3">
        <v>153</v>
      </c>
    </row>
    <row spans="1:14" r="181">
      <c t="s" r="A181" s="4">
        <v>281</v>
      </c>
      <c t="s" r="I181" s="4">
        <v>340</v>
      </c>
    </row>
    <row spans="1:14" r="182">
      <c t="s" r="A182" s="4">
        <v>275</v>
      </c>
      <c t="s" r="B182" s="4">
        <v>42</v>
      </c>
      <c t="n" r="I182" s="6">
        <v>16</v>
      </c>
    </row>
    <row spans="1:14" r="183">
      <c t="s" r="A183" s="4">
        <v>341</v>
      </c>
    </row>
    <row spans="1:14" r="184">
      <c t="s" r="A184" s="3">
        <v>153</v>
      </c>
    </row>
    <row spans="1:14" r="185">
      <c t="s" r="A185" s="4">
        <v>281</v>
      </c>
      <c t="s" r="I185" s="4">
        <v>331</v>
      </c>
    </row>
    <row spans="1:14" r="186">
      <c t="s" r="A186" s="4">
        <v>275</v>
      </c>
      <c t="s" r="B186" s="4">
        <v>42</v>
      </c>
      <c t="n" r="I186" s="6">
        <v>92</v>
      </c>
    </row>
    <row spans="1:14" r="187">
      <c t="s" r="A187" s="4">
        <v>342</v>
      </c>
    </row>
    <row spans="1:14" r="188">
      <c t="s" r="A188" s="3">
        <v>153</v>
      </c>
    </row>
    <row spans="1:14" r="189">
      <c t="s" r="A189" s="4">
        <v>281</v>
      </c>
      <c t="s" r="I189" s="4">
        <v>343</v>
      </c>
    </row>
    <row spans="1:14" r="190">
      <c t="s" r="A190" s="4">
        <v>275</v>
      </c>
      <c t="s" r="B190" s="4">
        <v>42</v>
      </c>
      <c t="n" r="I190" s="6">
        <v>41</v>
      </c>
    </row>
    <row spans="1:14" r="191">
      <c t="s" r="A191" s="4">
        <v>344</v>
      </c>
    </row>
    <row spans="1:14" r="192">
      <c t="s" r="A192" s="3">
        <v>153</v>
      </c>
    </row>
    <row spans="1:14" r="193">
      <c t="s" r="A193" s="4">
        <v>281</v>
      </c>
      <c t="s" r="I193" s="4">
        <v>331</v>
      </c>
    </row>
    <row spans="1:14" r="194">
      <c t="s" r="A194" s="4">
        <v>275</v>
      </c>
      <c t="s" r="B194" s="4">
        <v>42</v>
      </c>
      <c t="n" r="I194" s="6">
        <v>22</v>
      </c>
    </row>
    <row spans="1:14" r="195">
      <c t="s" r="A195" s="4">
        <v>345</v>
      </c>
    </row>
    <row spans="1:14" r="196">
      <c t="s" r="A196" s="3">
        <v>153</v>
      </c>
    </row>
    <row spans="1:14" r="197">
      <c t="s" r="A197" s="4">
        <v>281</v>
      </c>
      <c t="s" r="I197" s="4">
        <v>346</v>
      </c>
    </row>
    <row spans="1:14" r="198">
      <c t="s" r="A198" s="4">
        <v>275</v>
      </c>
      <c t="s" r="B198" s="4">
        <v>42</v>
      </c>
      <c t="n" r="I198" s="6">
        <v>113</v>
      </c>
    </row>
    <row spans="1:14" r="199">
      <c t="s" r="A199" s="4">
        <v>347</v>
      </c>
    </row>
    <row spans="1:14" r="200">
      <c t="s" r="A200" s="3">
        <v>153</v>
      </c>
    </row>
    <row spans="1:14" r="201">
      <c t="s" r="A201" s="4">
        <v>281</v>
      </c>
      <c t="s" r="I201" s="4">
        <v>340</v>
      </c>
    </row>
    <row spans="1:14" r="202">
      <c t="s" r="A202" s="4">
        <v>275</v>
      </c>
      <c t="s" r="B202" s="4">
        <v>42</v>
      </c>
      <c t="n" r="I202" s="6">
        <v>11</v>
      </c>
    </row>
    <row spans="1:14" r="203">
      <c t="s" r="A203" s="4">
        <v>348</v>
      </c>
    </row>
    <row spans="1:14" r="204">
      <c t="s" r="A204" s="3">
        <v>153</v>
      </c>
    </row>
    <row spans="1:14" r="205">
      <c t="s" r="A205" s="4">
        <v>281</v>
      </c>
      <c t="s" r="I205" s="4">
        <v>331</v>
      </c>
    </row>
    <row spans="1:14" r="206">
      <c t="s" r="A206" s="4">
        <v>275</v>
      </c>
      <c t="s" r="B206" s="4">
        <v>42</v>
      </c>
      <c t="n" r="I206" s="6">
        <v>29</v>
      </c>
    </row>
    <row spans="1:14" r="207">
      <c t="s" r="A207" s="4">
        <v>349</v>
      </c>
    </row>
    <row spans="1:14" r="208">
      <c t="s" r="A208" s="3">
        <v>153</v>
      </c>
    </row>
    <row spans="1:14" r="209">
      <c t="s" r="A209" s="4">
        <v>281</v>
      </c>
      <c t="s" r="I209" s="4">
        <v>346</v>
      </c>
    </row>
    <row spans="1:14" r="210">
      <c t="s" r="A210" s="4">
        <v>275</v>
      </c>
      <c t="s" r="B210" s="4">
        <v>42</v>
      </c>
      <c t="n" r="I210" s="6">
        <v>15</v>
      </c>
    </row>
    <row spans="1:14" r="211">
      <c t="s" r="A211" s="4">
        <v>350</v>
      </c>
    </row>
    <row spans="1:14" r="212">
      <c t="s" r="A212" s="3">
        <v>153</v>
      </c>
    </row>
    <row spans="1:14" r="213">
      <c t="s" r="A213" s="4">
        <v>281</v>
      </c>
      <c t="s" r="I213" s="4">
        <v>351</v>
      </c>
    </row>
    <row spans="1:14" r="214">
      <c t="s" r="A214" s="4">
        <v>275</v>
      </c>
      <c t="s" r="B214" s="4">
        <v>42</v>
      </c>
      <c t="n" r="I214" s="6">
        <v>68</v>
      </c>
    </row>
    <row spans="1:14" r="215">
      <c t="s" r="A215" s="4">
        <v>352</v>
      </c>
    </row>
    <row spans="1:14" r="216">
      <c t="s" r="A216" s="3">
        <v>153</v>
      </c>
    </row>
    <row spans="1:14" r="217">
      <c t="s" r="A217" s="4">
        <v>281</v>
      </c>
      <c t="s" r="I217" s="4">
        <v>331</v>
      </c>
    </row>
    <row spans="1:14" r="218">
      <c t="s" r="A218" s="4">
        <v>275</v>
      </c>
      <c t="s" r="B218" s="4">
        <v>42</v>
      </c>
      <c t="n" r="I218" s="6">
        <v>71</v>
      </c>
    </row>
    <row spans="1:14" r="219">
      <c t="s" r="A219" s="4">
        <v>353</v>
      </c>
    </row>
    <row spans="1:14" r="220">
      <c t="s" r="A220" s="3">
        <v>153</v>
      </c>
    </row>
    <row spans="1:14" r="221">
      <c t="s" r="A221" s="4">
        <v>281</v>
      </c>
      <c t="s" r="I221" s="4">
        <v>346</v>
      </c>
    </row>
    <row spans="1:14" r="222">
      <c t="s" r="A222" s="4">
        <v>275</v>
      </c>
      <c t="s" r="B222" s="4">
        <v>42</v>
      </c>
      <c t="n" r="I222" s="6">
        <v>121</v>
      </c>
    </row>
    <row spans="1:14" r="223">
      <c t="s" r="A223" s="4">
        <v>354</v>
      </c>
    </row>
    <row spans="1:14" r="224">
      <c t="s" r="A224" s="3">
        <v>153</v>
      </c>
    </row>
    <row spans="1:14" r="225">
      <c t="s" r="A225" s="4">
        <v>275</v>
      </c>
      <c t="s" r="B225" s="4">
        <v>42</v>
      </c>
      <c t="n" r="I225" s="6">
        <v>103</v>
      </c>
    </row>
    <row spans="1:14" r="226">
      <c t="s" r="A226" s="4">
        <v>355</v>
      </c>
    </row>
    <row spans="1:14" r="227">
      <c t="s" r="A227" s="3">
        <v>153</v>
      </c>
    </row>
    <row spans="1:14" r="228">
      <c t="s" r="A228" s="4">
        <v>356</v>
      </c>
      <c t="s" r="N228" s="4">
        <v>331</v>
      </c>
    </row>
    <row spans="1:14" r="229">
      <c t="s" r="A229" s="4">
        <v>357</v>
      </c>
      <c t="n" r="D229" s="7">
        <v>207</v>
      </c>
      <c t="n" r="E229" s="7">
        <v>209</v>
      </c>
    </row>
    <row spans="1:14" r="230">
      <c t="s" r="A230" s="4">
        <v>358</v>
      </c>
      <c t="n" r="E230" s="7">
        <v>193</v>
      </c>
    </row>
    <row spans="1:14" r="231">
      <c t="s" r="A231" s="4">
        <v>359</v>
      </c>
      <c t="n" r="D231" s="7">
        <v>2</v>
      </c>
    </row>
    <row spans="1:14" r="232">
      <c t="s" r="A232" s="4">
        <v>360</v>
      </c>
    </row>
    <row spans="1:14" r="233">
      <c t="s" r="A233" s="3">
        <v>153</v>
      </c>
    </row>
    <row spans="1:14" r="234">
      <c t="s" r="A234" s="4">
        <v>275</v>
      </c>
      <c t="n" r="N234" s="6">
        <v>814</v>
      </c>
    </row>
    <row spans="1:14" r="235">
      <c t="s" r="A235" s="4">
        <v>361</v>
      </c>
    </row>
    <row spans="1:14" r="236">
      <c t="s" r="A236" s="3">
        <v>153</v>
      </c>
    </row>
    <row spans="1:14" r="237">
      <c t="s" r="A237" s="4">
        <v>276</v>
      </c>
      <c t="n" r="H237" s="7">
        <v>-489</v>
      </c>
    </row>
    <row spans="1:14" r="238">
      <c t="s" r="A238" s="4">
        <v>362</v>
      </c>
      <c t="n" r="H238" s="6">
        <v>737</v>
      </c>
    </row>
    <row spans="1:14" r="239">
      <c t="s" r="A239" s="4">
        <v>359</v>
      </c>
      <c t="n" r="H239" s="7">
        <v>9</v>
      </c>
    </row>
    <row spans="1:14" r="240">
      <c t="s" r="A240" s="4">
        <v>363</v>
      </c>
    </row>
    <row spans="1:14" r="241">
      <c t="s" r="A241" s="3">
        <v>153</v>
      </c>
    </row>
    <row spans="1:14" r="242">
      <c t="s" r="A242" s="4">
        <v>356</v>
      </c>
      <c t="s" r="L242" s="4">
        <v>364</v>
      </c>
    </row>
    <row spans="1:14" r="243">
      <c t="s" r="A243" s="4">
        <v>357</v>
      </c>
      <c t="n" r="C243" s="8">
        <v>78.5</v>
      </c>
    </row>
    <row spans="1:14" r="244">
      <c t="s" r="A244" s="4">
        <v>358</v>
      </c>
      <c t="n" r="L244" s="7">
        <v>496</v>
      </c>
    </row>
    <row spans="1:14" r="245">
      <c t="s" r="A245" s="4">
        <v>365</v>
      </c>
    </row>
    <row spans="1:14" r="246">
      <c t="s" r="A246" s="3">
        <v>153</v>
      </c>
    </row>
    <row spans="1:14" r="247">
      <c t="s" r="A247" s="4">
        <v>275</v>
      </c>
      <c t="s" r="B247" s="4">
        <v>42</v>
      </c>
      <c t="n" r="I247" s="6">
        <v>63</v>
      </c>
    </row>
    <row spans="1:14" r="248">
      <c t="s" r="A248" s="4">
        <v>366</v>
      </c>
    </row>
    <row spans="1:14" r="249">
      <c t="s" r="A249" s="3">
        <v>153</v>
      </c>
    </row>
    <row spans="1:14" r="250">
      <c t="s" r="A250" s="4">
        <v>275</v>
      </c>
      <c t="s" r="B250" s="4">
        <v>42</v>
      </c>
      <c t="n" r="I250" s="6">
        <v>75</v>
      </c>
    </row>
    <row spans="1:14" r="251">
      <c t="s" r="A251" s="4">
        <v>367</v>
      </c>
    </row>
    <row spans="1:14" r="252">
      <c t="s" r="A252" s="3">
        <v>153</v>
      </c>
    </row>
    <row spans="1:14" r="253">
      <c t="s" r="A253" s="4">
        <v>368</v>
      </c>
      <c t="s" r="I253" s="4">
        <v>282</v>
      </c>
    </row>
    <row spans="1:14" r="254">
      <c t="s" r="A254" s="4">
        <v>369</v>
      </c>
    </row>
    <row spans="1:14" r="255">
      <c t="s" r="A255" s="3">
        <v>153</v>
      </c>
    </row>
    <row spans="1:14" r="256">
      <c t="s" r="A256" s="4">
        <v>368</v>
      </c>
      <c t="s" r="I256" s="4">
        <v>282</v>
      </c>
    </row>
    <row spans="1:14" r="257">
      <c t="s" r="A257" s="4">
        <v>370</v>
      </c>
    </row>
    <row spans="1:14" r="258">
      <c t="s" r="A258" s="3">
        <v>153</v>
      </c>
    </row>
    <row spans="1:14" r="259">
      <c t="s" r="A259" s="4">
        <v>368</v>
      </c>
      <c t="s" r="I259" s="4">
        <v>282</v>
      </c>
    </row>
    <row spans="1:14" r="260">
      <c t="s" r="A260" s="4">
        <v>29</v>
      </c>
    </row>
    <row spans="1:14" r="261">
      <c t="s" r="A261" s="3">
        <v>153</v>
      </c>
    </row>
    <row spans="1:14" r="262">
      <c t="s" r="A262" s="4">
        <v>277</v>
      </c>
      <c t="n" r="G262" s="7">
        <v>599</v>
      </c>
    </row>
    <row spans="1:14" r="263">
      <c t="n" r="A263"/>
    </row>
    <row spans="1:14" r="264">
      <c t="s" r="A264" s="4">
        <v>39</v>
      </c>
      <c t="s" r="B264" s="4">
        <v>371</v>
      </c>
    </row>
    <row spans="1:14" r="265">
      <c t="s" r="A265" s="4">
        <v>42</v>
      </c>
      <c t="s" r="B265" s="4">
        <v>372</v>
      </c>
    </row>
    <row spans="1:14" r="266">
      <c t="s" r="A266" s="4">
        <v>60</v>
      </c>
      <c t="s" r="B266" s="4">
        <v>59</v>
      </c>
    </row>
    <row spans="1:14" r="267">
      <c t="s" r="A267" s="4">
        <v>57</v>
      </c>
      <c t="s" r="B267" s="4">
        <v>373</v>
      </c>
    </row>
    <row spans="1:14" r="268">
      <c t="s" r="A268" s="4">
        <v>62</v>
      </c>
      <c t="s" r="B268" s="4">
        <v>374</v>
      </c>
    </row>
  </sheetData>
  <mergeCells count="8">
    <mergeCell ref="A1:B1"/>
    <mergeCell ref="J1:K1"/>
    <mergeCell ref="A263:M263"/>
    <mergeCell ref="B264:M264"/>
    <mergeCell ref="B265:M265"/>
    <mergeCell ref="B266:M266"/>
    <mergeCell ref="B267:M267"/>
    <mergeCell ref="B268:M26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4"/>
    <col customWidth="1" max="7" min="7" width="16"/>
    <col customWidth="1" max="8" min="8" width="14"/>
    <col customWidth="1" max="9" min="9" width="4"/>
    <col customWidth="1" max="10" min="10" width="14"/>
  </cols>
  <sheetData>
    <row spans="1:10" r="1">
      <c t="s" r="A1" s="1">
        <v>375</v>
      </c>
      <c t="s" r="B1" s="2">
        <v>32</v>
      </c>
      <c t="s" r="G1" s="2">
        <v>1</v>
      </c>
    </row>
    <row spans="1:10" r="2">
      <c t="s" r="B2" s="2">
        <v>2</v>
      </c>
      <c t="s" r="C2" s="2">
        <v>376</v>
      </c>
      <c t="s" r="D2" s="2">
        <v>377</v>
      </c>
      <c t="s" r="E2" s="2">
        <v>33</v>
      </c>
      <c t="s" r="F2" s="2">
        <v>42</v>
      </c>
      <c t="s" r="G2" s="2">
        <v>2</v>
      </c>
      <c t="s" r="H2" s="2">
        <v>33</v>
      </c>
      <c t="s" r="J2" s="2">
        <v>73</v>
      </c>
    </row>
    <row spans="1:10" r="3">
      <c t="s" r="A3" s="3">
        <v>378</v>
      </c>
      <c t="n" r="E3"/>
    </row>
    <row spans="1:10" r="4">
      <c t="s" r="A4" s="4">
        <v>379</v>
      </c>
      <c t="n" r="B4" s="7">
        <v>1002</v>
      </c>
      <c t="n" r="E4"/>
      <c t="n" r="G4" s="7">
        <v>1002</v>
      </c>
      <c t="n" r="J4" s="7">
        <v>782</v>
      </c>
    </row>
    <row spans="1:10" r="5">
      <c t="s" r="A5" s="4">
        <v>111</v>
      </c>
      <c t="n" r="B5" s="6">
        <v>396</v>
      </c>
      <c t="n" r="E5"/>
      <c t="n" r="G5" s="6">
        <v>396</v>
      </c>
      <c t="n" r="J5" s="6">
        <v>460</v>
      </c>
    </row>
    <row spans="1:10" r="6">
      <c t="s" r="A6" s="4">
        <v>380</v>
      </c>
      <c t="n" r="E6"/>
      <c t="n" r="G6" s="6">
        <v>7</v>
      </c>
      <c t="n" r="H6" s="7">
        <v>123</v>
      </c>
      <c t="s" r="I6" s="4">
        <v>39</v>
      </c>
    </row>
    <row spans="1:10" r="7">
      <c t="s" r="A7" s="4">
        <v>381</v>
      </c>
      <c t="n" r="E7"/>
      <c t="n" r="G7" s="6">
        <v>-122</v>
      </c>
      <c t="n" r="H7" s="6">
        <v>-52</v>
      </c>
      <c t="s" r="I7" s="4">
        <v>39</v>
      </c>
    </row>
    <row spans="1:10" r="8">
      <c t="s" r="A8" s="4">
        <v>382</v>
      </c>
      <c t="n" r="B8" s="7">
        <v>-27</v>
      </c>
      <c t="n" r="E8" s="7">
        <v>-19</v>
      </c>
      <c t="n" r="G8" s="7">
        <v>-62</v>
      </c>
      <c t="n" r="H8" s="7">
        <v>-35</v>
      </c>
      <c t="s" r="I8" s="4">
        <v>42</v>
      </c>
    </row>
    <row spans="1:10" r="9">
      <c t="s" r="A9" s="4">
        <v>383</v>
      </c>
      <c t="n" r="E9"/>
      <c t="s" r="G9" s="4">
        <v>384</v>
      </c>
    </row>
    <row spans="1:10" r="10">
      <c t="s" r="A10" s="4">
        <v>385</v>
      </c>
      <c t="n" r="E10"/>
      <c t="n" r="G10" s="9">
        <v>0.25</v>
      </c>
    </row>
    <row spans="1:10" r="11">
      <c t="s" r="A11" s="4">
        <v>386</v>
      </c>
      <c t="n" r="E11"/>
      <c t="s" r="G11" s="4">
        <v>387</v>
      </c>
    </row>
    <row spans="1:10" r="12">
      <c t="s" r="A12" s="4">
        <v>388</v>
      </c>
      <c t="n" r="E12"/>
      <c t="s" r="G12" s="4">
        <v>389</v>
      </c>
    </row>
    <row spans="1:10" r="13">
      <c t="s" r="A13" s="4">
        <v>390</v>
      </c>
      <c t="n" r="B13" s="9">
        <v>0.24</v>
      </c>
      <c t="n" r="C13" s="9">
        <v>0.23</v>
      </c>
      <c t="n" r="E13"/>
    </row>
    <row spans="1:10" r="14">
      <c t="s" r="A14" s="4">
        <v>391</v>
      </c>
      <c t="n" r="B14" s="7">
        <v>151</v>
      </c>
      <c t="n" r="E14"/>
      <c t="n" r="G14" s="7">
        <v>151</v>
      </c>
      <c t="n" r="J14" s="7">
        <v>93</v>
      </c>
    </row>
    <row spans="1:10" r="15">
      <c t="s" r="A15" s="4">
        <v>392</v>
      </c>
      <c t="n" r="E15"/>
    </row>
    <row spans="1:10" r="16">
      <c t="s" r="A16" s="3">
        <v>378</v>
      </c>
      <c t="n" r="E16"/>
    </row>
    <row spans="1:10" r="17">
      <c t="s" r="A17" s="4">
        <v>380</v>
      </c>
      <c t="n" r="E17"/>
      <c t="n" r="G17" s="6">
        <v>7</v>
      </c>
    </row>
    <row spans="1:10" r="18">
      <c t="s" r="A18" s="4">
        <v>355</v>
      </c>
      <c t="n" r="E18"/>
    </row>
    <row spans="1:10" r="19">
      <c t="s" r="A19" s="3">
        <v>378</v>
      </c>
      <c t="n" r="E19"/>
    </row>
    <row spans="1:10" r="20">
      <c t="s" r="A20" s="4">
        <v>381</v>
      </c>
      <c t="n" r="E20"/>
      <c t="n" r="G20" s="7">
        <v>-9</v>
      </c>
    </row>
    <row spans="1:10" r="21">
      <c t="s" r="A21" s="4">
        <v>26</v>
      </c>
      <c t="n" r="E21"/>
    </row>
    <row spans="1:10" r="22">
      <c t="s" r="A22" s="3">
        <v>378</v>
      </c>
      <c t="n" r="E22"/>
    </row>
    <row spans="1:10" r="23">
      <c t="s" r="A23" s="4">
        <v>390</v>
      </c>
      <c t="n" r="D23" s="10">
        <v>0.225</v>
      </c>
      <c t="n" r="E23"/>
    </row>
    <row spans="1:10" r="24">
      <c t="n" r="A24"/>
    </row>
    <row spans="1:10" r="25">
      <c t="s" r="A25" s="4">
        <v>39</v>
      </c>
      <c t="s" r="B25" s="4">
        <v>59</v>
      </c>
    </row>
    <row spans="1:10" r="26">
      <c t="s" r="A26" s="4">
        <v>42</v>
      </c>
      <c t="s" r="B26" s="4">
        <v>59</v>
      </c>
    </row>
  </sheetData>
  <mergeCells count="28">
    <mergeCell ref="A1:A2"/>
    <mergeCell ref="B1:F1"/>
    <mergeCell ref="G1:I1"/>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J24"/>
    <mergeCell ref="B25:J25"/>
    <mergeCell ref="B26:J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65</v>
      </c>
      <c t="s" r="B1" s="2">
        <v>32</v>
      </c>
      <c t="s" r="E1" s="2">
        <v>1</v>
      </c>
    </row>
    <row spans="1:7" r="2">
      <c t="s" r="B2" s="2">
        <v>2</v>
      </c>
      <c t="s" r="C2" s="2">
        <v>33</v>
      </c>
      <c t="s" r="E2" s="2">
        <v>2</v>
      </c>
      <c t="s" r="F2" s="2">
        <v>33</v>
      </c>
    </row>
    <row spans="1:7" r="3">
      <c t="s" r="A3" s="4">
        <v>53</v>
      </c>
      <c t="n" r="B3" s="7">
        <v>64</v>
      </c>
      <c t="n" r="C3" s="7">
        <v>44</v>
      </c>
      <c t="s" r="D3" s="4">
        <v>36</v>
      </c>
      <c t="n" r="E3" s="7">
        <v>147</v>
      </c>
      <c t="n" r="F3" s="7">
        <v>68</v>
      </c>
      <c t="s" r="G3" s="4">
        <v>48</v>
      </c>
    </row>
    <row spans="1:7" r="4">
      <c t="s" r="A4" s="3">
        <v>66</v>
      </c>
    </row>
    <row spans="1:7" r="5">
      <c t="s" r="A5" s="4">
        <v>67</v>
      </c>
      <c t="n" r="B5" s="6">
        <v>20</v>
      </c>
      <c t="n" r="C5" s="6">
        <v>-40</v>
      </c>
      <c t="s" r="D5" s="4">
        <v>57</v>
      </c>
      <c t="n" r="E5" s="6">
        <v>-49</v>
      </c>
      <c t="n" r="F5" s="6">
        <v>-41</v>
      </c>
      <c t="s" r="G5" s="4">
        <v>57</v>
      </c>
    </row>
    <row spans="1:7" r="6">
      <c t="s" r="A6" s="4">
        <v>68</v>
      </c>
      <c t="n" r="B6" s="6">
        <v>20</v>
      </c>
      <c t="n" r="C6" s="6">
        <v>-40</v>
      </c>
      <c t="s" r="D6" s="4">
        <v>57</v>
      </c>
      <c t="n" r="E6" s="6">
        <v>-49</v>
      </c>
      <c t="n" r="F6" s="6">
        <v>-41</v>
      </c>
      <c t="s" r="G6" s="4">
        <v>57</v>
      </c>
    </row>
    <row spans="1:7" r="7">
      <c t="s" r="A7" s="4">
        <v>69</v>
      </c>
      <c t="n" r="B7" s="6">
        <v>84</v>
      </c>
      <c t="n" r="C7" s="6">
        <v>4</v>
      </c>
      <c t="s" r="D7" s="4">
        <v>57</v>
      </c>
      <c t="n" r="E7" s="6">
        <v>98</v>
      </c>
      <c t="n" r="F7" s="6">
        <v>27</v>
      </c>
      <c t="s" r="G7" s="4">
        <v>57</v>
      </c>
    </row>
    <row spans="1:7" r="8">
      <c t="s" r="A8" s="4">
        <v>70</v>
      </c>
      <c t="n" r="B8" s="6">
        <v>-27</v>
      </c>
      <c t="n" r="C8" s="6">
        <v>-19</v>
      </c>
      <c t="s" r="D8" s="4">
        <v>57</v>
      </c>
      <c t="n" r="E8" s="6">
        <v>-62</v>
      </c>
      <c t="n" r="F8" s="6">
        <v>-35</v>
      </c>
      <c t="s" r="G8" s="4">
        <v>57</v>
      </c>
    </row>
    <row spans="1:7" r="9">
      <c t="s" r="A9" s="4">
        <v>71</v>
      </c>
      <c t="n" r="B9" s="7">
        <v>111</v>
      </c>
      <c t="n" r="C9" s="7">
        <v>23</v>
      </c>
      <c t="s" r="D9" s="4">
        <v>57</v>
      </c>
      <c t="n" r="E9" s="7">
        <v>160</v>
      </c>
      <c t="n" r="F9" s="7">
        <v>62</v>
      </c>
      <c t="s" r="G9" s="4">
        <v>57</v>
      </c>
    </row>
    <row spans="1:7" r="10">
      <c t="n" r="A10"/>
    </row>
    <row spans="1:7" r="11">
      <c t="s" r="A11" s="4">
        <v>39</v>
      </c>
      <c t="s" r="B11" s="4">
        <v>59</v>
      </c>
    </row>
    <row spans="1:7" r="12">
      <c t="s" r="A12" s="4">
        <v>42</v>
      </c>
      <c t="s" r="B12" s="4">
        <v>59</v>
      </c>
    </row>
    <row spans="1:7" r="13">
      <c t="s" r="A13" s="4">
        <v>60</v>
      </c>
      <c t="s" r="B13" s="4">
        <v>59</v>
      </c>
    </row>
    <row spans="1:7" r="14">
      <c t="s" r="A14" s="4">
        <v>57</v>
      </c>
      <c t="s" r="B14" s="4">
        <v>59</v>
      </c>
    </row>
  </sheetData>
  <mergeCells count="10">
    <mergeCell ref="A1:A2"/>
    <mergeCell ref="B1:D1"/>
    <mergeCell ref="E1:G1"/>
    <mergeCell ref="C2:D2"/>
    <mergeCell ref="F2:G2"/>
    <mergeCell ref="A10:G10"/>
    <mergeCell ref="B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 customWidth="1" max="9" min="9" width="12"/>
    <col customWidth="1" max="10" min="10" width="14"/>
    <col customWidth="1" max="11" min="11" width="4"/>
    <col customWidth="1" max="12" min="12" width="14"/>
    <col customWidth="1" max="13" min="13" width="14"/>
    <col customWidth="1" max="14" min="14" width="4"/>
  </cols>
  <sheetData>
    <row spans="1:14" r="1">
      <c t="s" r="A1" s="1">
        <v>393</v>
      </c>
      <c t="s" r="B1" s="2">
        <v>394</v>
      </c>
      <c t="s" r="C1" s="2">
        <v>2</v>
      </c>
      <c t="s" r="D1" s="2">
        <v>2</v>
      </c>
      <c t="s" r="E1" s="2">
        <v>33</v>
      </c>
      <c t="s" r="G1" s="2">
        <v>2</v>
      </c>
      <c t="s" r="H1" s="2">
        <v>33</v>
      </c>
      <c t="s" r="J1" s="2">
        <v>395</v>
      </c>
      <c t="s" r="L1" s="2">
        <v>270</v>
      </c>
      <c t="s" r="M1" s="2">
        <v>73</v>
      </c>
    </row>
    <row spans="1:14" r="2">
      <c t="s" r="A2" s="3">
        <v>216</v>
      </c>
    </row>
    <row spans="1:14" r="3">
      <c t="s" r="A3" s="4">
        <v>273</v>
      </c>
      <c t="s" r="L3" s="4">
        <v>274</v>
      </c>
    </row>
    <row spans="1:14" r="4">
      <c t="s" r="A4" s="4">
        <v>35</v>
      </c>
      <c t="n" r="D4" s="7">
        <v>272</v>
      </c>
      <c t="n" r="E4" s="7">
        <v>256</v>
      </c>
      <c t="s" r="F4" s="4">
        <v>36</v>
      </c>
      <c t="n" r="G4" s="7">
        <v>789</v>
      </c>
      <c t="n" r="H4" s="7">
        <v>729</v>
      </c>
      <c t="s" r="I4" s="4">
        <v>36</v>
      </c>
    </row>
    <row spans="1:14" r="5">
      <c t="s" r="A5" s="4">
        <v>83</v>
      </c>
      <c t="n" r="C5" s="7">
        <v>532</v>
      </c>
      <c t="n" r="D5" s="6">
        <v>532</v>
      </c>
      <c t="n" r="G5" s="6">
        <v>532</v>
      </c>
      <c t="n" r="M5" s="7">
        <v>419</v>
      </c>
      <c t="s" r="N5" s="4">
        <v>60</v>
      </c>
    </row>
    <row spans="1:14" r="6">
      <c t="s" r="A6" s="4">
        <v>396</v>
      </c>
      <c t="n" r="C6" s="6">
        <v>55</v>
      </c>
      <c t="n" r="D6" s="6">
        <v>55</v>
      </c>
      <c t="n" r="G6" s="6">
        <v>55</v>
      </c>
      <c t="n" r="M6" s="6">
        <v>53</v>
      </c>
      <c t="s" r="N6" s="4">
        <v>57</v>
      </c>
    </row>
    <row spans="1:14" r="7">
      <c t="s" r="A7" s="4">
        <v>397</v>
      </c>
      <c t="n" r="C7" s="6">
        <v>-144</v>
      </c>
      <c t="n" r="D7" s="6">
        <v>-144</v>
      </c>
      <c t="n" r="G7" s="6">
        <v>-144</v>
      </c>
      <c t="n" r="M7" s="6">
        <v>-95</v>
      </c>
      <c t="s" r="N7" s="4">
        <v>60</v>
      </c>
    </row>
    <row spans="1:14" r="8">
      <c t="s" r="A8" s="4">
        <v>398</v>
      </c>
      <c t="n" r="C8" s="6">
        <v>5711</v>
      </c>
      <c t="n" r="D8" s="6">
        <v>5711</v>
      </c>
      <c t="n" r="G8" s="6">
        <v>5711</v>
      </c>
      <c t="n" r="M8" s="6">
        <v>5878</v>
      </c>
      <c t="s" r="N8" s="4">
        <v>60</v>
      </c>
    </row>
    <row spans="1:14" r="9">
      <c t="s" r="A9" s="4">
        <v>91</v>
      </c>
      <c t="n" r="C9" s="6">
        <v>-2058</v>
      </c>
      <c t="n" r="D9" s="6">
        <v>-2058</v>
      </c>
      <c t="n" r="G9" s="6">
        <v>-2058</v>
      </c>
      <c t="n" r="M9" s="6">
        <v>-2225</v>
      </c>
      <c t="s" r="N9" s="4">
        <v>60</v>
      </c>
    </row>
    <row spans="1:14" r="10">
      <c t="s" r="A10" s="4">
        <v>92</v>
      </c>
      <c t="n" r="C10" s="6">
        <v>8301</v>
      </c>
      <c t="n" r="D10" s="6">
        <v>8301</v>
      </c>
      <c t="n" r="G10" s="6">
        <v>8301</v>
      </c>
      <c t="n" r="M10" s="6">
        <v>8522</v>
      </c>
      <c t="s" r="N10" s="4">
        <v>60</v>
      </c>
    </row>
    <row spans="1:14" r="11">
      <c t="s" r="A11" s="4">
        <v>399</v>
      </c>
      <c t="n" r="M11" s="6">
        <v>5625</v>
      </c>
    </row>
    <row spans="1:14" r="12">
      <c t="s" r="A12" s="4">
        <v>100</v>
      </c>
      <c t="n" r="M12" s="6">
        <v>357</v>
      </c>
    </row>
    <row spans="1:14" r="13">
      <c t="s" r="A13" s="4">
        <v>400</v>
      </c>
      <c t="n" r="C13" s="6">
        <v>6037</v>
      </c>
      <c t="n" r="D13" s="6">
        <v>6037</v>
      </c>
      <c t="n" r="G13" s="6">
        <v>6037</v>
      </c>
      <c t="n" r="M13" s="6">
        <v>5982</v>
      </c>
      <c t="s" r="N13" s="4">
        <v>60</v>
      </c>
    </row>
    <row spans="1:14" r="14">
      <c t="s" r="A14" s="4">
        <v>112</v>
      </c>
      <c t="n" r="C14" s="6">
        <v>2264</v>
      </c>
      <c t="n" r="D14" s="6">
        <v>2264</v>
      </c>
      <c t="n" r="G14" s="6">
        <v>2264</v>
      </c>
      <c t="n" r="M14" s="6">
        <v>2540</v>
      </c>
      <c t="s" r="N14" s="4">
        <v>60</v>
      </c>
    </row>
    <row spans="1:14" r="15">
      <c t="s" r="A15" s="4">
        <v>401</v>
      </c>
      <c t="n" r="D15" s="6">
        <v>118</v>
      </c>
      <c t="n" r="E15" s="6">
        <v>102</v>
      </c>
      <c t="s" r="F15" s="4">
        <v>36</v>
      </c>
      <c t="n" r="G15" s="6">
        <v>319</v>
      </c>
      <c t="n" r="H15" s="6">
        <v>251</v>
      </c>
      <c t="s" r="I15" s="4">
        <v>36</v>
      </c>
    </row>
    <row spans="1:14" r="16">
      <c t="s" r="A16" s="4">
        <v>402</v>
      </c>
      <c t="n" r="D16" s="7">
        <v>64</v>
      </c>
      <c t="n" r="E16" s="6">
        <v>44</v>
      </c>
      <c t="s" r="F16" s="4">
        <v>36</v>
      </c>
      <c t="n" r="G16" s="7">
        <v>147</v>
      </c>
      <c t="n" r="H16" s="6">
        <v>68</v>
      </c>
      <c t="s" r="I16" s="4">
        <v>403</v>
      </c>
    </row>
    <row spans="1:14" r="17">
      <c t="s" r="A17" s="4">
        <v>363</v>
      </c>
    </row>
    <row spans="1:14" r="18">
      <c t="s" r="A18" s="3">
        <v>216</v>
      </c>
    </row>
    <row spans="1:14" r="19">
      <c t="s" r="A19" s="4">
        <v>35</v>
      </c>
      <c t="n" r="E19" s="6">
        <v>31</v>
      </c>
      <c t="n" r="H19" s="6">
        <v>69</v>
      </c>
    </row>
    <row spans="1:14" r="20">
      <c t="s" r="A20" s="4">
        <v>83</v>
      </c>
      <c t="n" r="J20" s="7">
        <v>95</v>
      </c>
      <c t="n" r="M20" s="6">
        <v>98</v>
      </c>
    </row>
    <row spans="1:14" r="21">
      <c t="s" r="A21" s="4">
        <v>356</v>
      </c>
      <c t="s" r="J21" s="4">
        <v>364</v>
      </c>
    </row>
    <row spans="1:14" r="22">
      <c t="s" r="A22" s="4">
        <v>404</v>
      </c>
      <c t="n" r="B22" s="8">
        <v>78.5</v>
      </c>
    </row>
    <row spans="1:14" r="23">
      <c t="s" r="A23" s="4">
        <v>405</v>
      </c>
      <c t="n" r="J23" s="7">
        <v>496</v>
      </c>
    </row>
    <row spans="1:14" r="24">
      <c t="s" r="A24" s="4">
        <v>406</v>
      </c>
      <c t="n" r="J24" s="6">
        <v>67</v>
      </c>
    </row>
    <row spans="1:14" r="25">
      <c t="s" r="A25" s="4">
        <v>396</v>
      </c>
      <c t="n" r="J25" s="6">
        <v>5</v>
      </c>
    </row>
    <row spans="1:14" r="26">
      <c t="s" r="A26" s="4">
        <v>407</v>
      </c>
      <c t="n" r="C26" s="6">
        <v>9</v>
      </c>
    </row>
    <row spans="1:14" r="27">
      <c t="s" r="A27" s="4">
        <v>408</v>
      </c>
      <c t="n" r="C27" s="7">
        <v>4</v>
      </c>
    </row>
    <row spans="1:14" r="28">
      <c t="s" r="A28" s="4">
        <v>409</v>
      </c>
      <c t="n" r="J28" s="6">
        <v>13</v>
      </c>
    </row>
    <row spans="1:14" r="29">
      <c t="s" r="A29" s="4">
        <v>410</v>
      </c>
      <c t="n" r="J29" s="6">
        <v>-44</v>
      </c>
    </row>
    <row spans="1:14" r="30">
      <c t="s" r="A30" s="4">
        <v>397</v>
      </c>
      <c t="n" r="J30" s="6">
        <v>-25</v>
      </c>
    </row>
    <row spans="1:14" r="31">
      <c t="s" r="A31" s="4">
        <v>411</v>
      </c>
      <c t="n" r="J31" s="6">
        <v>-19</v>
      </c>
    </row>
    <row spans="1:14" r="32">
      <c t="s" r="A32" s="4">
        <v>398</v>
      </c>
      <c t="n" r="J32" s="6">
        <v>826</v>
      </c>
      <c t="n" r="M32" s="6">
        <v>822</v>
      </c>
    </row>
    <row spans="1:14" r="33">
      <c t="s" r="A33" s="4">
        <v>91</v>
      </c>
      <c t="n" r="M33" s="6">
        <v>-6</v>
      </c>
    </row>
    <row spans="1:14" r="34">
      <c t="s" r="A34" s="4">
        <v>92</v>
      </c>
      <c t="n" r="J34" s="6">
        <v>934</v>
      </c>
      <c t="n" r="M34" s="6">
        <v>914</v>
      </c>
    </row>
    <row spans="1:14" r="35">
      <c t="s" r="A35" s="4">
        <v>399</v>
      </c>
      <c t="n" r="J35" s="6">
        <v>966</v>
      </c>
      <c t="s" r="K35" s="4">
        <v>63</v>
      </c>
      <c t="n" r="M35" s="6">
        <v>790</v>
      </c>
    </row>
    <row spans="1:14" r="36">
      <c t="s" r="A36" s="4">
        <v>100</v>
      </c>
      <c t="n" r="J36" s="6">
        <v>12</v>
      </c>
      <c t="n" r="M36" s="6">
        <v>18</v>
      </c>
    </row>
    <row spans="1:14" r="37">
      <c t="s" r="A37" s="4">
        <v>400</v>
      </c>
      <c t="n" r="J37" s="7">
        <v>978</v>
      </c>
      <c t="n" r="M37" s="6">
        <v>808</v>
      </c>
    </row>
    <row spans="1:14" r="38">
      <c t="s" r="A38" s="4">
        <v>112</v>
      </c>
      <c t="n" r="M38" s="6">
        <v>106</v>
      </c>
    </row>
    <row spans="1:14" r="39">
      <c t="s" r="A39" s="4">
        <v>401</v>
      </c>
      <c t="n" r="E39" s="6">
        <v>21</v>
      </c>
      <c t="n" r="H39" s="6">
        <v>39</v>
      </c>
    </row>
    <row spans="1:14" r="40">
      <c t="s" r="A40" s="4">
        <v>402</v>
      </c>
      <c t="n" r="E40" s="6">
        <v>8</v>
      </c>
      <c t="n" r="H40" s="6">
        <v>11</v>
      </c>
    </row>
    <row spans="1:14" r="41">
      <c t="s" r="A41" s="4">
        <v>412</v>
      </c>
    </row>
    <row spans="1:14" r="42">
      <c t="s" r="A42" s="3">
        <v>216</v>
      </c>
    </row>
    <row spans="1:14" r="43">
      <c t="s" r="A43" s="4">
        <v>35</v>
      </c>
      <c t="n" r="E43" s="6">
        <v>225</v>
      </c>
      <c t="s" r="F43" s="4">
        <v>413</v>
      </c>
      <c t="n" r="H43" s="6">
        <v>660</v>
      </c>
      <c t="s" r="I43" s="4">
        <v>414</v>
      </c>
    </row>
    <row spans="1:14" r="44">
      <c t="s" r="A44" s="4">
        <v>83</v>
      </c>
      <c t="n" r="M44" s="6">
        <v>321</v>
      </c>
    </row>
    <row spans="1:14" r="45">
      <c t="s" r="A45" s="4">
        <v>398</v>
      </c>
      <c t="n" r="M45" s="6">
        <v>5056</v>
      </c>
    </row>
    <row spans="1:14" r="46">
      <c t="s" r="A46" s="4">
        <v>91</v>
      </c>
      <c t="n" r="M46" s="6">
        <v>-2231</v>
      </c>
    </row>
    <row spans="1:14" r="47">
      <c t="s" r="A47" s="4">
        <v>92</v>
      </c>
      <c t="n" r="M47" s="6">
        <v>7608</v>
      </c>
    </row>
    <row spans="1:14" r="48">
      <c t="s" r="A48" s="4">
        <v>399</v>
      </c>
      <c t="n" r="M48" s="6">
        <v>4835</v>
      </c>
    </row>
    <row spans="1:14" r="49">
      <c t="s" r="A49" s="4">
        <v>100</v>
      </c>
      <c t="n" r="M49" s="6">
        <v>339</v>
      </c>
    </row>
    <row spans="1:14" r="50">
      <c t="s" r="A50" s="4">
        <v>400</v>
      </c>
      <c t="n" r="M50" s="6">
        <v>5174</v>
      </c>
    </row>
    <row spans="1:14" r="51">
      <c t="s" r="A51" s="4">
        <v>112</v>
      </c>
      <c t="n" r="M51" s="7">
        <v>2434</v>
      </c>
    </row>
    <row spans="1:14" r="52">
      <c t="s" r="A52" s="4">
        <v>401</v>
      </c>
      <c t="n" r="E52" s="6">
        <v>81</v>
      </c>
      <c t="s" r="F52" s="4">
        <v>413</v>
      </c>
      <c t="n" r="H52" s="6">
        <v>212</v>
      </c>
      <c t="s" r="I52" s="4">
        <v>414</v>
      </c>
    </row>
    <row spans="1:14" r="53">
      <c t="s" r="A53" s="4">
        <v>402</v>
      </c>
      <c t="n" r="E53" s="7">
        <v>36</v>
      </c>
      <c t="s" r="F53" s="4">
        <v>413</v>
      </c>
      <c t="n" r="H53" s="7">
        <v>57</v>
      </c>
      <c t="s" r="I53" s="4">
        <v>414</v>
      </c>
    </row>
    <row spans="1:14" r="54">
      <c t="n" r="A54"/>
    </row>
    <row spans="1:14" r="55">
      <c t="s" r="A55" s="4">
        <v>39</v>
      </c>
      <c t="s" r="B55" s="4">
        <v>59</v>
      </c>
    </row>
    <row spans="1:14" r="56">
      <c t="s" r="A56" s="4">
        <v>42</v>
      </c>
      <c t="s" r="B56" s="4">
        <v>59</v>
      </c>
    </row>
    <row spans="1:14" r="57">
      <c t="s" r="A57" s="4">
        <v>60</v>
      </c>
      <c t="s" r="B57" s="4">
        <v>59</v>
      </c>
    </row>
    <row spans="1:14" r="58">
      <c t="s" r="A58" s="4">
        <v>57</v>
      </c>
      <c t="s" r="B58" s="4">
        <v>114</v>
      </c>
    </row>
    <row spans="1:14" r="59">
      <c t="s" r="A59" s="4">
        <v>62</v>
      </c>
      <c t="s" r="B59" s="4">
        <v>59</v>
      </c>
    </row>
    <row spans="1:14" r="60">
      <c t="s" r="A60" s="4">
        <v>63</v>
      </c>
      <c t="s" r="B60" s="4">
        <v>415</v>
      </c>
    </row>
    <row spans="1:14" r="61">
      <c t="s" r="A61" s="4">
        <v>413</v>
      </c>
      <c t="s" r="B61" s="4">
        <v>416</v>
      </c>
    </row>
    <row spans="1:14" r="62">
      <c t="s" r="A62" s="4">
        <v>414</v>
      </c>
      <c t="s" r="B62" s="4">
        <v>416</v>
      </c>
    </row>
  </sheetData>
  <mergeCells count="13">
    <mergeCell ref="E1:F1"/>
    <mergeCell ref="H1:I1"/>
    <mergeCell ref="J1:K1"/>
    <mergeCell ref="M1:N1"/>
    <mergeCell ref="A54:N54"/>
    <mergeCell ref="B55:N55"/>
    <mergeCell ref="B56:N56"/>
    <mergeCell ref="B57:N57"/>
    <mergeCell ref="B58:N58"/>
    <mergeCell ref="B59:N59"/>
    <mergeCell ref="B60:N60"/>
    <mergeCell ref="B61:N61"/>
    <mergeCell ref="B62:N6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23"/>
  </cols>
  <sheetData>
    <row spans="1:6" r="1">
      <c t="s" r="A1" s="1">
        <v>417</v>
      </c>
      <c t="s" r="C1" s="2">
        <v>262</v>
      </c>
      <c t="s" r="D1" s="2">
        <v>263</v>
      </c>
      <c t="s" r="E1" s="2">
        <v>418</v>
      </c>
      <c t="s" r="F1" s="2">
        <v>419</v>
      </c>
    </row>
    <row spans="1:6" r="2">
      <c t="s" r="A2" s="3">
        <v>216</v>
      </c>
    </row>
    <row spans="1:6" r="3">
      <c t="s" r="A3" s="4">
        <v>420</v>
      </c>
      <c t="s" r="B3" s="4">
        <v>36</v>
      </c>
      <c t="n" r="E3" s="6">
        <v>4686</v>
      </c>
    </row>
    <row spans="1:6" r="4">
      <c t="s" r="A4" s="4">
        <v>355</v>
      </c>
    </row>
    <row spans="1:6" r="5">
      <c t="s" r="A5" s="3">
        <v>216</v>
      </c>
    </row>
    <row spans="1:6" r="6">
      <c t="s" r="A6" s="4">
        <v>356</v>
      </c>
      <c t="s" r="F6" s="4">
        <v>331</v>
      </c>
    </row>
    <row spans="1:6" r="7">
      <c t="s" r="A7" s="4">
        <v>404</v>
      </c>
      <c t="n" r="C7" s="7">
        <v>207000000</v>
      </c>
      <c t="n" r="D7" s="7">
        <v>209000000</v>
      </c>
    </row>
    <row spans="1:6" r="8">
      <c t="s" r="A8" s="4">
        <v>421</v>
      </c>
      <c t="n" r="C8" s="7">
        <v>2000000</v>
      </c>
    </row>
    <row spans="1:6" r="9">
      <c t="s" r="A9" s="4">
        <v>405</v>
      </c>
      <c t="n" r="D9" s="7">
        <v>193000000</v>
      </c>
    </row>
    <row spans="1:6" r="10">
      <c t="s" r="A10" s="4">
        <v>422</v>
      </c>
      <c t="n" r="F10" s="6">
        <v>12</v>
      </c>
    </row>
    <row spans="1:6" r="11">
      <c t="s" r="A11" s="4">
        <v>423</v>
      </c>
    </row>
    <row spans="1:6" r="12">
      <c t="s" r="A12" s="3">
        <v>216</v>
      </c>
    </row>
    <row spans="1:6" r="13">
      <c t="s" r="A13" s="4">
        <v>424</v>
      </c>
      <c t="s" r="D13" s="4">
        <v>425</v>
      </c>
    </row>
    <row spans="1:6" r="14">
      <c t="s" r="A14" s="4">
        <v>426</v>
      </c>
      <c t="s" r="D14" s="4">
        <v>427</v>
      </c>
    </row>
    <row spans="1:6" r="15">
      <c t="s" r="A15" s="4">
        <v>428</v>
      </c>
      <c t="n" r="D15" s="7">
        <v>159000000</v>
      </c>
    </row>
    <row spans="1:6" r="16">
      <c t="s" r="A16" s="4">
        <v>429</v>
      </c>
    </row>
    <row spans="1:6" r="17">
      <c t="s" r="A17" s="3">
        <v>216</v>
      </c>
    </row>
    <row spans="1:6" r="18">
      <c t="s" r="A18" s="4">
        <v>430</v>
      </c>
      <c t="s" r="D18" s="4">
        <v>331</v>
      </c>
    </row>
    <row spans="1:6" r="19">
      <c t="s" r="A19" s="4">
        <v>431</v>
      </c>
    </row>
    <row spans="1:6" r="20">
      <c t="s" r="A20" s="3">
        <v>216</v>
      </c>
    </row>
    <row spans="1:6" r="21">
      <c t="s" r="A21" s="4">
        <v>430</v>
      </c>
      <c t="s" r="D21" s="4">
        <v>432</v>
      </c>
    </row>
    <row spans="1:6" r="22">
      <c t="s" r="A22" s="4">
        <v>433</v>
      </c>
    </row>
    <row spans="1:6" r="23">
      <c t="s" r="A23" s="3">
        <v>216</v>
      </c>
    </row>
    <row spans="1:6" r="24">
      <c t="s" r="A24" s="4">
        <v>430</v>
      </c>
      <c t="s" r="D24" s="4">
        <v>282</v>
      </c>
    </row>
    <row spans="1:6" r="25">
      <c t="s" r="A25" s="4">
        <v>279</v>
      </c>
    </row>
    <row spans="1:6" r="26">
      <c t="s" r="A26" s="3">
        <v>216</v>
      </c>
    </row>
    <row spans="1:6" r="27">
      <c t="s" r="A27" s="4">
        <v>420</v>
      </c>
      <c t="s" r="B27" s="4">
        <v>42</v>
      </c>
      <c t="n" r="E27" s="6">
        <v>1999</v>
      </c>
    </row>
    <row spans="1:6" r="28">
      <c t="s" r="A28" s="4">
        <v>434</v>
      </c>
    </row>
    <row spans="1:6" r="29">
      <c t="s" r="A29" s="3">
        <v>216</v>
      </c>
    </row>
    <row spans="1:6" r="30">
      <c t="s" r="A30" s="4">
        <v>420</v>
      </c>
      <c t="n" r="F30" s="6">
        <v>814</v>
      </c>
    </row>
    <row spans="1:6" r="31">
      <c t="n" r="A31"/>
    </row>
    <row spans="1:6" r="32">
      <c t="s" r="A32" s="4">
        <v>39</v>
      </c>
      <c t="s" r="B32" s="4">
        <v>371</v>
      </c>
    </row>
    <row spans="1:6" r="33">
      <c t="s" r="A33" s="4">
        <v>42</v>
      </c>
      <c t="s" r="B33" s="4">
        <v>372</v>
      </c>
    </row>
  </sheetData>
  <mergeCells count="4">
    <mergeCell ref="A1:B1"/>
    <mergeCell ref="A31:E31"/>
    <mergeCell ref="B32:E32"/>
    <mergeCell ref="B33:E3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3"/>
    <col customWidth="1" max="5" min="5" width="14"/>
    <col customWidth="1" max="6" min="6" width="16"/>
    <col customWidth="1" max="7" min="7" width="14"/>
    <col customWidth="1" max="8" min="8" width="21"/>
    <col customWidth="1" max="9" min="9" width="13"/>
  </cols>
  <sheetData>
    <row spans="1:9" r="1">
      <c t="s" r="A1" s="1">
        <v>435</v>
      </c>
      <c t="s" r="C1" s="2">
        <v>436</v>
      </c>
      <c t="s" r="D1" s="2">
        <v>437</v>
      </c>
      <c t="s" r="E1" s="2">
        <v>438</v>
      </c>
      <c t="s" r="F1" s="2">
        <v>418</v>
      </c>
      <c t="s" r="G1" s="2">
        <v>270</v>
      </c>
      <c t="s" r="H1" s="2">
        <v>439</v>
      </c>
      <c t="s" r="I1" s="2">
        <v>440</v>
      </c>
    </row>
    <row spans="1:9" r="2">
      <c t="s" r="A2" s="3">
        <v>216</v>
      </c>
    </row>
    <row spans="1:9" r="3">
      <c t="s" r="A3" s="4">
        <v>273</v>
      </c>
      <c t="s" r="G3" s="4">
        <v>274</v>
      </c>
    </row>
    <row spans="1:9" r="4">
      <c t="s" r="A4" s="4">
        <v>275</v>
      </c>
      <c t="s" r="B4" s="4">
        <v>36</v>
      </c>
      <c t="n" r="F4" s="6">
        <v>4686</v>
      </c>
    </row>
    <row spans="1:9" r="5">
      <c t="s" r="A5" s="4">
        <v>441</v>
      </c>
    </row>
    <row spans="1:9" r="6">
      <c t="s" r="A6" s="3">
        <v>216</v>
      </c>
    </row>
    <row spans="1:9" r="7">
      <c t="s" r="A7" s="4">
        <v>275</v>
      </c>
      <c t="s" r="B7" s="4">
        <v>42</v>
      </c>
      <c t="n" r="F7" s="6">
        <v>610</v>
      </c>
    </row>
    <row spans="1:9" r="8">
      <c t="s" r="A8" s="4">
        <v>279</v>
      </c>
    </row>
    <row spans="1:9" r="9">
      <c t="s" r="A9" s="3">
        <v>216</v>
      </c>
    </row>
    <row spans="1:9" r="10">
      <c t="s" r="A10" s="4">
        <v>275</v>
      </c>
      <c t="s" r="B10" s="4">
        <v>42</v>
      </c>
      <c t="n" r="F10" s="6">
        <v>1999</v>
      </c>
    </row>
    <row spans="1:9" r="11">
      <c t="s" r="A11" s="4">
        <v>442</v>
      </c>
    </row>
    <row spans="1:9" r="12">
      <c t="s" r="A12" s="3">
        <v>216</v>
      </c>
    </row>
    <row spans="1:9" r="13">
      <c t="s" r="A13" s="4">
        <v>356</v>
      </c>
      <c t="s" r="I13" s="4">
        <v>337</v>
      </c>
    </row>
    <row spans="1:9" r="14">
      <c t="s" r="A14" s="4">
        <v>443</v>
      </c>
    </row>
    <row spans="1:9" r="15">
      <c t="s" r="A15" s="3">
        <v>216</v>
      </c>
    </row>
    <row spans="1:9" r="16">
      <c t="s" r="A16" s="4">
        <v>275</v>
      </c>
      <c t="n" r="F16" s="6">
        <v>32</v>
      </c>
    </row>
    <row spans="1:9" r="17">
      <c t="s" r="A17" s="4">
        <v>444</v>
      </c>
    </row>
    <row spans="1:9" r="18">
      <c t="s" r="A18" s="3">
        <v>216</v>
      </c>
    </row>
    <row spans="1:9" r="19">
      <c t="s" r="A19" s="4">
        <v>275</v>
      </c>
      <c t="n" r="F19" s="6">
        <v>28</v>
      </c>
    </row>
    <row spans="1:9" r="20">
      <c t="s" r="A20" s="4">
        <v>280</v>
      </c>
    </row>
    <row spans="1:9" r="21">
      <c t="s" r="A21" s="3">
        <v>216</v>
      </c>
    </row>
    <row spans="1:9" r="22">
      <c t="s" r="A22" s="4">
        <v>281</v>
      </c>
      <c t="s" r="B22" s="4">
        <v>60</v>
      </c>
      <c t="s" r="F22" s="4">
        <v>282</v>
      </c>
    </row>
    <row spans="1:9" r="23">
      <c t="s" r="A23" s="4">
        <v>275</v>
      </c>
      <c t="n" r="F23" s="6">
        <v>1438</v>
      </c>
    </row>
    <row spans="1:9" r="24">
      <c t="s" r="A24" s="4">
        <v>445</v>
      </c>
    </row>
    <row spans="1:9" r="25">
      <c t="s" r="A25" s="3">
        <v>216</v>
      </c>
    </row>
    <row spans="1:9" r="26">
      <c t="s" r="A26" s="4">
        <v>446</v>
      </c>
      <c t="n" r="H26" s="6">
        <v>2</v>
      </c>
    </row>
    <row spans="1:9" r="27">
      <c t="s" r="A27" s="4">
        <v>447</v>
      </c>
      <c t="n" r="C27" s="7">
        <v>285000000</v>
      </c>
    </row>
    <row spans="1:9" r="28">
      <c t="s" r="A28" s="4">
        <v>275</v>
      </c>
      <c t="n" r="F28" s="6">
        <v>550</v>
      </c>
    </row>
    <row spans="1:9" r="29">
      <c t="s" r="A29" s="4">
        <v>448</v>
      </c>
    </row>
    <row spans="1:9" r="30">
      <c t="s" r="A30" s="3">
        <v>216</v>
      </c>
    </row>
    <row spans="1:9" r="31">
      <c t="s" r="A31" s="4">
        <v>273</v>
      </c>
      <c t="s" r="F31" s="4">
        <v>316</v>
      </c>
    </row>
    <row spans="1:9" r="32">
      <c t="s" r="A32" s="4">
        <v>449</v>
      </c>
    </row>
    <row spans="1:9" r="33">
      <c t="s" r="A33" s="3">
        <v>216</v>
      </c>
    </row>
    <row spans="1:9" r="34">
      <c t="s" r="A34" s="4">
        <v>275</v>
      </c>
      <c t="n" r="F34" s="11">
        <v>1.4</v>
      </c>
    </row>
    <row spans="1:9" r="35">
      <c t="s" r="A35" s="4">
        <v>450</v>
      </c>
    </row>
    <row spans="1:9" r="36">
      <c t="s" r="A36" s="3">
        <v>216</v>
      </c>
    </row>
    <row spans="1:9" r="37">
      <c t="s" r="A37" s="4">
        <v>451</v>
      </c>
      <c t="s" r="D37" s="4">
        <v>452</v>
      </c>
    </row>
    <row spans="1:9" r="38">
      <c t="s" r="A38" s="4">
        <v>453</v>
      </c>
    </row>
    <row spans="1:9" r="39">
      <c t="s" r="A39" s="3">
        <v>216</v>
      </c>
    </row>
    <row spans="1:9" r="40">
      <c t="s" r="A40" s="4">
        <v>451</v>
      </c>
      <c t="s" r="E40" s="4">
        <v>454</v>
      </c>
    </row>
    <row spans="1:9" r="41">
      <c t="s" r="A41" s="4">
        <v>455</v>
      </c>
    </row>
    <row spans="1:9" r="42">
      <c t="s" r="A42" s="3">
        <v>216</v>
      </c>
    </row>
    <row spans="1:9" r="43">
      <c t="s" r="A43" s="4">
        <v>451</v>
      </c>
      <c t="s" r="C43" s="4">
        <v>456</v>
      </c>
    </row>
    <row spans="1:9" r="44">
      <c t="s" r="A44" s="4">
        <v>457</v>
      </c>
    </row>
    <row spans="1:9" r="45">
      <c t="s" r="A45" s="3">
        <v>216</v>
      </c>
    </row>
    <row spans="1:9" r="46">
      <c t="s" r="A46" s="4">
        <v>451</v>
      </c>
      <c t="s" r="C46" s="4">
        <v>458</v>
      </c>
    </row>
    <row spans="1:9" r="47">
      <c t="n" r="A47"/>
    </row>
    <row spans="1:9" r="48">
      <c t="s" r="A48" s="4">
        <v>39</v>
      </c>
      <c t="s" r="B48" s="4">
        <v>371</v>
      </c>
    </row>
    <row spans="1:9" r="49">
      <c t="s" r="A49" s="4">
        <v>42</v>
      </c>
      <c t="s" r="B49" s="4">
        <v>372</v>
      </c>
    </row>
    <row spans="1:9" r="50">
      <c t="s" r="A50" s="4">
        <v>60</v>
      </c>
      <c t="s" r="B50" s="4">
        <v>373</v>
      </c>
    </row>
  </sheetData>
  <mergeCells count="5">
    <mergeCell ref="A1:B1"/>
    <mergeCell ref="A47:H47"/>
    <mergeCell ref="B48:H48"/>
    <mergeCell ref="B49:H49"/>
    <mergeCell ref="B50:H5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4"/>
  </cols>
  <sheetData>
    <row spans="1:7" r="1">
      <c t="s" r="A1" s="1">
        <v>459</v>
      </c>
      <c t="s" r="C1" s="2">
        <v>266</v>
      </c>
      <c t="s" r="D1" s="2">
        <v>268</v>
      </c>
      <c t="s" r="E1" s="2">
        <v>267</v>
      </c>
      <c t="s" r="F1" s="2">
        <v>460</v>
      </c>
    </row>
    <row spans="1:7" r="2">
      <c t="s" r="A2" s="3">
        <v>216</v>
      </c>
    </row>
    <row spans="1:7" r="3">
      <c t="s" r="A3" s="4">
        <v>420</v>
      </c>
      <c t="s" r="B3" s="4">
        <v>36</v>
      </c>
      <c t="n" r="E3" s="6">
        <v>4686</v>
      </c>
    </row>
    <row spans="1:7" r="4">
      <c t="s" r="A4" s="4">
        <v>461</v>
      </c>
      <c t="n" r="D4" s="7">
        <v>-37</v>
      </c>
    </row>
    <row spans="1:7" r="5">
      <c t="s" r="A5" s="4">
        <v>83</v>
      </c>
      <c t="n" r="E5" s="7">
        <v>532</v>
      </c>
      <c t="n" r="F5" s="7">
        <v>419</v>
      </c>
      <c t="s" r="G5" s="4">
        <v>60</v>
      </c>
    </row>
    <row spans="1:7" r="6">
      <c t="s" r="A6" s="4">
        <v>398</v>
      </c>
      <c t="n" r="E6" s="6">
        <v>5711</v>
      </c>
      <c t="n" r="F6" s="6">
        <v>5878</v>
      </c>
      <c t="s" r="G6" s="4">
        <v>60</v>
      </c>
    </row>
    <row spans="1:7" r="7">
      <c t="s" r="A7" s="4">
        <v>92</v>
      </c>
      <c t="n" r="E7" s="6">
        <v>8301</v>
      </c>
      <c t="n" r="F7" s="6">
        <v>8522</v>
      </c>
      <c t="s" r="G7" s="4">
        <v>60</v>
      </c>
    </row>
    <row spans="1:7" r="8">
      <c t="s" r="A8" s="4">
        <v>175</v>
      </c>
      <c t="n" r="E8" s="6">
        <v>5718</v>
      </c>
      <c t="n" r="F8" s="6">
        <v>5678</v>
      </c>
      <c t="s" r="G8" s="4">
        <v>57</v>
      </c>
    </row>
    <row spans="1:7" r="9">
      <c t="s" r="A9" s="4">
        <v>106</v>
      </c>
      <c t="n" r="E9" s="7">
        <v>6037</v>
      </c>
      <c t="n" r="F9" s="7">
        <v>5982</v>
      </c>
      <c t="s" r="G9" s="4">
        <v>60</v>
      </c>
    </row>
    <row spans="1:7" r="10">
      <c t="s" r="A10" s="4">
        <v>361</v>
      </c>
    </row>
    <row spans="1:7" r="11">
      <c t="s" r="A11" s="3">
        <v>216</v>
      </c>
    </row>
    <row spans="1:7" r="12">
      <c t="s" r="A12" s="4">
        <v>461</v>
      </c>
      <c t="n" r="C12" s="7">
        <v>-489</v>
      </c>
    </row>
    <row spans="1:7" r="13">
      <c t="s" r="A13" s="4">
        <v>421</v>
      </c>
      <c t="n" r="C13" s="6">
        <v>9</v>
      </c>
    </row>
    <row spans="1:7" r="14">
      <c t="s" r="A14" s="4">
        <v>462</v>
      </c>
      <c t="n" r="C14" s="6">
        <v>737</v>
      </c>
    </row>
    <row spans="1:7" r="15">
      <c t="s" r="A15" s="4">
        <v>463</v>
      </c>
      <c t="n" r="C15" s="6">
        <v>61</v>
      </c>
    </row>
    <row spans="1:7" r="16">
      <c t="s" r="A16" s="4">
        <v>464</v>
      </c>
      <c t="n" r="C16" s="7">
        <v>23</v>
      </c>
    </row>
    <row spans="1:7" r="17">
      <c t="s" r="A17" s="4">
        <v>286</v>
      </c>
    </row>
    <row spans="1:7" r="18">
      <c t="s" r="A18" s="3">
        <v>216</v>
      </c>
    </row>
    <row spans="1:7" r="19">
      <c t="s" r="A19" s="4">
        <v>420</v>
      </c>
      <c t="s" r="B19" s="4">
        <v>42</v>
      </c>
      <c t="n" r="E19" s="6">
        <v>1945</v>
      </c>
    </row>
    <row spans="1:7" r="20">
      <c t="s" r="A20" s="4">
        <v>465</v>
      </c>
    </row>
    <row spans="1:7" r="21">
      <c t="s" r="A21" s="3">
        <v>216</v>
      </c>
    </row>
    <row spans="1:7" r="22">
      <c t="s" r="A22" s="4">
        <v>420</v>
      </c>
      <c t="s" r="B22" s="4">
        <v>42</v>
      </c>
      <c t="n" r="E22" s="6">
        <v>485</v>
      </c>
    </row>
    <row spans="1:7" r="23">
      <c t="s" r="A23" s="4">
        <v>279</v>
      </c>
    </row>
    <row spans="1:7" r="24">
      <c t="s" r="A24" s="3">
        <v>216</v>
      </c>
    </row>
    <row spans="1:7" r="25">
      <c t="s" r="A25" s="4">
        <v>420</v>
      </c>
      <c t="s" r="B25" s="4">
        <v>42</v>
      </c>
      <c t="n" r="E25" s="6">
        <v>1999</v>
      </c>
    </row>
    <row spans="1:7" r="26">
      <c t="s" r="A26" s="4">
        <v>466</v>
      </c>
    </row>
    <row spans="1:7" r="27">
      <c t="s" r="A27" s="3">
        <v>216</v>
      </c>
    </row>
    <row spans="1:7" r="28">
      <c t="s" r="A28" s="4">
        <v>420</v>
      </c>
      <c t="s" r="B28" s="4">
        <v>42</v>
      </c>
      <c t="n" r="E28" s="6">
        <v>55</v>
      </c>
    </row>
    <row spans="1:7" r="29">
      <c t="s" r="A29" s="4">
        <v>467</v>
      </c>
    </row>
    <row spans="1:7" r="30">
      <c t="s" r="A30" s="3">
        <v>216</v>
      </c>
    </row>
    <row spans="1:7" r="31">
      <c t="s" r="A31" s="4">
        <v>420</v>
      </c>
      <c t="s" r="B31" s="4">
        <v>42</v>
      </c>
      <c t="n" r="E31" s="6">
        <v>19</v>
      </c>
    </row>
    <row spans="1:7" r="32">
      <c t="s" r="A32" s="4">
        <v>468</v>
      </c>
    </row>
    <row spans="1:7" r="33">
      <c t="s" r="A33" s="3">
        <v>216</v>
      </c>
    </row>
    <row spans="1:7" r="34">
      <c t="s" r="A34" s="4">
        <v>420</v>
      </c>
      <c t="s" r="B34" s="4">
        <v>42</v>
      </c>
      <c t="n" r="E34" s="6">
        <v>130</v>
      </c>
    </row>
    <row spans="1:7" r="35">
      <c t="s" r="A35" s="4">
        <v>469</v>
      </c>
    </row>
    <row spans="1:7" r="36">
      <c t="s" r="A36" s="3">
        <v>216</v>
      </c>
    </row>
    <row spans="1:7" r="37">
      <c t="s" r="A37" s="4">
        <v>420</v>
      </c>
      <c t="s" r="B37" s="4">
        <v>42</v>
      </c>
      <c t="n" r="E37" s="6">
        <v>80</v>
      </c>
    </row>
    <row spans="1:7" r="38">
      <c t="n" r="A38"/>
    </row>
    <row spans="1:7" r="39">
      <c t="s" r="A39" s="4">
        <v>39</v>
      </c>
      <c t="s" r="B39" s="4">
        <v>371</v>
      </c>
    </row>
    <row spans="1:7" r="40">
      <c t="s" r="A40" s="4">
        <v>42</v>
      </c>
      <c t="s" r="B40" s="4">
        <v>372</v>
      </c>
    </row>
    <row spans="1:7" r="41">
      <c t="s" r="A41" s="4">
        <v>60</v>
      </c>
      <c t="s" r="B41" s="4">
        <v>59</v>
      </c>
    </row>
    <row spans="1:7" r="42">
      <c t="s" r="A42" s="4">
        <v>57</v>
      </c>
      <c t="s" r="B42" s="4">
        <v>114</v>
      </c>
    </row>
  </sheetData>
  <mergeCells count="7">
    <mergeCell ref="A1:B1"/>
    <mergeCell ref="F1:G1"/>
    <mergeCell ref="A38:F38"/>
    <mergeCell ref="B39:F39"/>
    <mergeCell ref="B40:F40"/>
    <mergeCell ref="B41:F41"/>
    <mergeCell ref="B42:F4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 customWidth="1" max="6" min="6" width="4"/>
  </cols>
  <sheetData>
    <row spans="1:6" r="1">
      <c t="s" r="A1" s="1">
        <v>470</v>
      </c>
      <c t="s" r="B1" s="2">
        <v>1</v>
      </c>
      <c t="n" r="E1"/>
    </row>
    <row spans="1:6" r="2">
      <c t="s" r="B2" s="2">
        <v>2</v>
      </c>
      <c t="s" r="C2" s="2">
        <v>33</v>
      </c>
      <c t="s" r="D2" s="2">
        <v>42</v>
      </c>
      <c t="s" r="E2" s="2">
        <v>73</v>
      </c>
      <c t="s" r="F2" s="2">
        <v>39</v>
      </c>
    </row>
    <row spans="1:6" r="3">
      <c t="s" r="A3" s="3">
        <v>221</v>
      </c>
      <c t="n" r="C3"/>
      <c t="n" r="E3"/>
    </row>
    <row spans="1:6" r="4">
      <c t="s" r="A4" s="4">
        <v>91</v>
      </c>
      <c t="n" r="B4" s="7">
        <v>2058</v>
      </c>
      <c t="n" r="C4"/>
      <c t="n" r="E4" s="7">
        <v>2225</v>
      </c>
    </row>
    <row spans="1:6" r="5">
      <c t="s" r="A5" s="4">
        <v>140</v>
      </c>
      <c t="n" r="B5" s="6">
        <v>7</v>
      </c>
      <c t="n" r="C5" s="7">
        <v>123</v>
      </c>
      <c t="n" r="E5"/>
    </row>
    <row spans="1:6" r="6">
      <c t="s" r="A6" s="4">
        <v>398</v>
      </c>
      <c t="n" r="B6" s="6">
        <v>5711</v>
      </c>
      <c t="n" r="C6"/>
      <c t="n" r="E6" s="6">
        <v>5878</v>
      </c>
    </row>
    <row spans="1:6" r="7">
      <c t="s" r="A7" s="4">
        <v>92</v>
      </c>
      <c t="n" r="B7" s="6">
        <v>8301</v>
      </c>
      <c t="n" r="C7"/>
      <c t="n" r="E7" s="6">
        <v>8522</v>
      </c>
    </row>
    <row spans="1:6" r="8">
      <c t="s" r="A8" s="4">
        <v>106</v>
      </c>
      <c t="n" r="B8" s="6">
        <v>6037</v>
      </c>
      <c t="n" r="C8"/>
      <c t="n" r="E8" s="7">
        <v>5982</v>
      </c>
    </row>
    <row spans="1:6" r="9">
      <c t="s" r="A9" s="4">
        <v>392</v>
      </c>
      <c t="n" r="C9"/>
      <c t="n" r="E9"/>
    </row>
    <row spans="1:6" r="10">
      <c t="s" r="A10" s="3">
        <v>221</v>
      </c>
      <c t="n" r="C10"/>
      <c t="n" r="E10"/>
    </row>
    <row spans="1:6" r="11">
      <c t="s" r="A11" s="4">
        <v>140</v>
      </c>
      <c t="n" r="B11" s="6">
        <v>7</v>
      </c>
      <c t="n" r="C11"/>
      <c t="n" r="E11"/>
    </row>
    <row spans="1:6" r="12">
      <c t="s" r="A12" s="4">
        <v>471</v>
      </c>
      <c t="n" r="C12"/>
      <c t="n" r="E12"/>
    </row>
    <row spans="1:6" r="13">
      <c t="s" r="A13" s="3">
        <v>221</v>
      </c>
      <c t="n" r="C13"/>
      <c t="n" r="E13"/>
    </row>
    <row spans="1:6" r="14">
      <c t="s" r="A14" s="4">
        <v>91</v>
      </c>
      <c t="n" r="B14" s="6">
        <v>19</v>
      </c>
      <c t="n" r="C14"/>
      <c t="n" r="E14"/>
    </row>
    <row spans="1:6" r="15">
      <c t="s" r="A15" s="4">
        <v>398</v>
      </c>
      <c t="n" r="B15" s="6">
        <v>466</v>
      </c>
      <c t="n" r="C15"/>
      <c t="n" r="E15"/>
    </row>
    <row spans="1:6" r="16">
      <c t="s" r="A16" s="4">
        <v>472</v>
      </c>
      <c t="n" r="B16" s="6">
        <v>278</v>
      </c>
      <c t="n" r="C16"/>
      <c t="n" r="E16"/>
    </row>
    <row spans="1:6" r="17">
      <c t="s" r="A17" s="4">
        <v>92</v>
      </c>
      <c t="n" r="B17" s="6">
        <v>763</v>
      </c>
      <c t="n" r="C17"/>
      <c t="n" r="E17"/>
    </row>
    <row spans="1:6" r="18">
      <c t="s" r="A18" s="4">
        <v>106</v>
      </c>
      <c t="n" r="B18" s="6">
        <v>9</v>
      </c>
      <c t="n" r="C18"/>
      <c t="n" r="E18"/>
    </row>
    <row spans="1:6" r="19">
      <c t="s" r="A19" s="4">
        <v>473</v>
      </c>
      <c t="n" r="B19" s="6">
        <v>118</v>
      </c>
      <c t="n" r="C19"/>
      <c t="n" r="E19"/>
    </row>
    <row spans="1:6" r="20">
      <c t="s" r="A20" s="4">
        <v>410</v>
      </c>
      <c t="n" r="B20" s="7">
        <v>636</v>
      </c>
      <c t="n" r="C20"/>
      <c t="n" r="E20"/>
    </row>
    <row spans="1:6" r="21">
      <c t="n" r="A21"/>
    </row>
    <row spans="1:6" r="22">
      <c t="s" r="A22" s="4">
        <v>39</v>
      </c>
      <c t="s" r="B22" s="4">
        <v>59</v>
      </c>
    </row>
    <row spans="1:6" r="23">
      <c t="s" r="A23" s="4">
        <v>42</v>
      </c>
      <c t="s" r="B23" s="4">
        <v>59</v>
      </c>
    </row>
  </sheetData>
  <mergeCells count="42">
    <mergeCell ref="A1:A2"/>
    <mergeCell ref="B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 ref="B23:F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9"/>
    <col customWidth="1" max="5" min="5" width="23"/>
    <col customWidth="1" max="6" min="6" width="21"/>
    <col customWidth="1" max="7" min="7" width="4"/>
    <col customWidth="1" max="8" min="8" width="21"/>
    <col customWidth="1" max="9" min="9" width="4"/>
  </cols>
  <sheetData>
    <row spans="1:9" r="1">
      <c t="s" r="A1" s="1">
        <v>474</v>
      </c>
      <c t="s" r="C1" s="2">
        <v>475</v>
      </c>
      <c t="s" r="D1" s="2">
        <v>476</v>
      </c>
      <c t="s" r="E1" s="2">
        <v>267</v>
      </c>
      <c t="s" r="F1" s="2">
        <v>268</v>
      </c>
      <c t="s" r="H1" s="2">
        <v>460</v>
      </c>
      <c t="s" r="I1" s="2">
        <v>57</v>
      </c>
    </row>
    <row spans="1:9" r="2">
      <c t="s" r="A2" s="3">
        <v>221</v>
      </c>
      <c t="n" r="H2"/>
    </row>
    <row spans="1:9" r="3">
      <c t="s" r="A3" s="4">
        <v>420</v>
      </c>
      <c t="s" r="B3" s="4">
        <v>36</v>
      </c>
      <c t="n" r="E3" s="6">
        <v>4686</v>
      </c>
      <c t="n" r="H3"/>
    </row>
    <row spans="1:9" r="4">
      <c t="s" r="A4" s="4">
        <v>477</v>
      </c>
      <c t="n" r="E4" s="7">
        <v>69</v>
      </c>
      <c t="n" r="F4" s="7">
        <v>351</v>
      </c>
      <c t="s" r="G4" s="4">
        <v>60</v>
      </c>
      <c t="n" r="H4"/>
    </row>
    <row spans="1:9" r="5">
      <c t="s" r="A5" s="4">
        <v>478</v>
      </c>
      <c t="n" r="F5" s="7">
        <v>37</v>
      </c>
      <c t="n" r="H5"/>
    </row>
    <row spans="1:9" r="6">
      <c t="s" r="A6" s="4">
        <v>88</v>
      </c>
      <c t="n" r="E6" s="6">
        <v>690</v>
      </c>
      <c t="n" r="H6" s="7">
        <v>697</v>
      </c>
    </row>
    <row spans="1:9" r="7">
      <c t="s" r="A7" s="4">
        <v>479</v>
      </c>
      <c t="n" r="H7"/>
    </row>
    <row spans="1:9" r="8">
      <c t="s" r="A8" s="3">
        <v>221</v>
      </c>
      <c t="n" r="H8"/>
    </row>
    <row spans="1:9" r="9">
      <c t="s" r="A9" s="4">
        <v>420</v>
      </c>
      <c t="n" r="C9" s="6">
        <v>7</v>
      </c>
      <c t="n" r="H9"/>
    </row>
    <row spans="1:9" r="10">
      <c t="s" r="A10" s="4">
        <v>290</v>
      </c>
      <c t="n" r="H10"/>
    </row>
    <row spans="1:9" r="11">
      <c t="s" r="A11" s="3">
        <v>221</v>
      </c>
      <c t="n" r="H11"/>
    </row>
    <row spans="1:9" r="12">
      <c t="s" r="A12" s="4">
        <v>88</v>
      </c>
      <c t="n" r="E12" s="6">
        <v>77</v>
      </c>
      <c t="n" r="H12"/>
    </row>
    <row spans="1:9" r="13">
      <c t="s" r="A13" s="4">
        <v>480</v>
      </c>
      <c t="n" r="H13"/>
    </row>
    <row spans="1:9" r="14">
      <c t="s" r="A14" s="3">
        <v>221</v>
      </c>
      <c t="n" r="H14"/>
    </row>
    <row spans="1:9" r="15">
      <c t="s" r="A15" s="4">
        <v>481</v>
      </c>
      <c t="s" r="C15" s="4">
        <v>482</v>
      </c>
      <c t="n" r="H15"/>
    </row>
    <row spans="1:9" r="16">
      <c t="s" r="A16" s="4">
        <v>483</v>
      </c>
      <c t="n" r="H16"/>
    </row>
    <row spans="1:9" r="17">
      <c t="s" r="A17" s="3">
        <v>221</v>
      </c>
      <c t="n" r="H17"/>
    </row>
    <row spans="1:9" r="18">
      <c t="s" r="A18" s="4">
        <v>420</v>
      </c>
      <c t="n" r="D18" s="6">
        <v>8</v>
      </c>
      <c t="n" r="H18"/>
    </row>
    <row spans="1:9" r="19">
      <c t="s" r="A19" s="4">
        <v>481</v>
      </c>
      <c t="s" r="D19" s="4">
        <v>456</v>
      </c>
      <c t="n" r="H19"/>
    </row>
    <row spans="1:9" r="20">
      <c t="s" r="A20" s="4">
        <v>484</v>
      </c>
      <c t="n" r="D20" s="6">
        <v>10</v>
      </c>
      <c t="n" r="H20"/>
    </row>
    <row spans="1:9" r="21">
      <c t="s" r="A21" s="4">
        <v>485</v>
      </c>
      <c t="n" r="H21"/>
    </row>
    <row spans="1:9" r="22">
      <c t="s" r="A22" s="3">
        <v>221</v>
      </c>
      <c t="n" r="H22"/>
    </row>
    <row spans="1:9" r="23">
      <c t="s" r="A23" s="4">
        <v>420</v>
      </c>
      <c t="n" r="D23" s="6">
        <v>37</v>
      </c>
      <c t="n" r="H23"/>
    </row>
    <row spans="1:9" r="24">
      <c t="s" r="A24" s="4">
        <v>481</v>
      </c>
      <c t="s" r="D24" s="4">
        <v>486</v>
      </c>
      <c t="n" r="H24"/>
    </row>
    <row spans="1:9" r="25">
      <c t="s" r="A25" s="4">
        <v>484</v>
      </c>
      <c t="n" r="D25" s="6">
        <v>12</v>
      </c>
      <c t="n" r="H25"/>
    </row>
    <row spans="1:9" r="26">
      <c t="s" r="A26" s="4">
        <v>487</v>
      </c>
      <c t="n" r="H26"/>
    </row>
    <row spans="1:9" r="27">
      <c t="s" r="A27" s="3">
        <v>221</v>
      </c>
      <c t="n" r="H27"/>
    </row>
    <row spans="1:9" r="28">
      <c t="s" r="A28" s="4">
        <v>88</v>
      </c>
      <c t="n" r="E28" s="6">
        <v>50</v>
      </c>
      <c t="n" r="H28"/>
    </row>
    <row spans="1:9" r="29">
      <c t="s" r="A29" s="4">
        <v>488</v>
      </c>
      <c t="n" r="H29"/>
    </row>
    <row spans="1:9" r="30">
      <c t="s" r="A30" s="3">
        <v>221</v>
      </c>
      <c t="n" r="H30"/>
    </row>
    <row spans="1:9" r="31">
      <c t="s" r="A31" s="4">
        <v>88</v>
      </c>
      <c t="n" r="E31" s="7">
        <v>100</v>
      </c>
      <c t="n" r="H31"/>
    </row>
    <row spans="1:9" r="32">
      <c t="n" r="A32"/>
    </row>
    <row spans="1:9" r="33">
      <c t="s" r="A33" s="4">
        <v>39</v>
      </c>
      <c t="s" r="B33" s="4">
        <v>371</v>
      </c>
    </row>
    <row spans="1:9" r="34">
      <c t="s" r="A34" s="4">
        <v>42</v>
      </c>
      <c t="s" r="B34" s="4">
        <v>372</v>
      </c>
    </row>
    <row spans="1:9" r="35">
      <c t="s" r="A35" s="4">
        <v>60</v>
      </c>
      <c t="s" r="B35" s="4">
        <v>59</v>
      </c>
    </row>
    <row spans="1:9" r="36">
      <c t="s" r="A36" s="4">
        <v>57</v>
      </c>
      <c t="s" r="B36" s="4">
        <v>59</v>
      </c>
    </row>
  </sheetData>
  <mergeCells count="37">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H32"/>
    <mergeCell ref="B33:H33"/>
    <mergeCell ref="B34:H34"/>
    <mergeCell ref="B35:H35"/>
    <mergeCell ref="B36:H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4"/>
  </cols>
  <sheetData>
    <row spans="1:6" r="1">
      <c t="s" r="A1" s="1">
        <v>489</v>
      </c>
      <c t="s" r="C1" s="2">
        <v>1</v>
      </c>
      <c t="n" r="E1"/>
    </row>
    <row spans="1:6" r="2">
      <c t="s" r="C2" s="2">
        <v>490</v>
      </c>
      <c t="s" r="D2" s="2">
        <v>491</v>
      </c>
      <c t="s" r="E2" s="2">
        <v>460</v>
      </c>
      <c t="s" r="F2" s="2">
        <v>60</v>
      </c>
    </row>
    <row spans="1:6" r="3">
      <c t="s" r="A3" s="3">
        <v>221</v>
      </c>
      <c t="n" r="E3"/>
    </row>
    <row spans="1:6" r="4">
      <c t="s" r="A4" s="4">
        <v>420</v>
      </c>
      <c t="s" r="B4" s="4">
        <v>36</v>
      </c>
      <c t="n" r="C4" s="6">
        <v>4686</v>
      </c>
      <c t="n" r="E4"/>
    </row>
    <row spans="1:6" r="5">
      <c t="s" r="A5" s="4">
        <v>88</v>
      </c>
      <c t="n" r="C5" s="7">
        <v>690</v>
      </c>
      <c t="n" r="E5" s="7">
        <v>697</v>
      </c>
    </row>
    <row spans="1:6" r="6">
      <c t="s" r="A6" s="4">
        <v>289</v>
      </c>
      <c t="n" r="E6"/>
    </row>
    <row spans="1:6" r="7">
      <c t="s" r="A7" s="3">
        <v>221</v>
      </c>
      <c t="n" r="E7"/>
    </row>
    <row spans="1:6" r="8">
      <c t="s" r="A8" s="4">
        <v>88</v>
      </c>
      <c t="n" r="C8" s="7">
        <v>70</v>
      </c>
      <c t="n" r="E8"/>
    </row>
    <row spans="1:6" r="9">
      <c t="s" r="A9" s="4">
        <v>492</v>
      </c>
      <c t="n" r="E9"/>
    </row>
    <row spans="1:6" r="10">
      <c t="s" r="A10" s="3">
        <v>221</v>
      </c>
      <c t="n" r="E10"/>
    </row>
    <row spans="1:6" r="11">
      <c t="s" r="A11" s="4">
        <v>484</v>
      </c>
      <c t="n" r="C11" s="6">
        <v>2000</v>
      </c>
      <c t="n" r="E11"/>
    </row>
    <row spans="1:6" r="12">
      <c t="s" r="A12" s="4">
        <v>420</v>
      </c>
      <c t="n" r="C12" s="6">
        <v>15</v>
      </c>
      <c t="n" r="E12"/>
    </row>
    <row spans="1:6" r="13">
      <c t="s" r="A13" s="4">
        <v>481</v>
      </c>
      <c t="s" r="C13" s="4">
        <v>493</v>
      </c>
      <c t="n" r="E13"/>
    </row>
    <row spans="1:6" r="14">
      <c t="s" r="A14" s="4">
        <v>494</v>
      </c>
      <c t="n" r="E14"/>
    </row>
    <row spans="1:6" r="15">
      <c t="s" r="A15" s="3">
        <v>221</v>
      </c>
      <c t="n" r="E15"/>
    </row>
    <row spans="1:6" r="16">
      <c t="s" r="A16" s="4">
        <v>484</v>
      </c>
      <c t="n" r="C16" s="6">
        <v>5400</v>
      </c>
      <c t="n" r="E16"/>
    </row>
    <row spans="1:6" r="17">
      <c t="s" r="A17" s="4">
        <v>420</v>
      </c>
      <c t="n" r="C17" s="6">
        <v>28</v>
      </c>
      <c t="n" r="E17"/>
    </row>
    <row spans="1:6" r="18">
      <c t="s" r="A18" s="4">
        <v>495</v>
      </c>
      <c t="n" r="C18" s="7">
        <v>57</v>
      </c>
      <c t="n" r="E18"/>
    </row>
    <row spans="1:6" r="19">
      <c t="s" r="A19" s="4">
        <v>496</v>
      </c>
      <c t="n" r="E19"/>
    </row>
    <row spans="1:6" r="20">
      <c t="s" r="A20" s="3">
        <v>221</v>
      </c>
      <c t="n" r="E20"/>
    </row>
    <row spans="1:6" r="21">
      <c t="s" r="A21" s="4">
        <v>481</v>
      </c>
      <c t="s" r="C21" s="4">
        <v>493</v>
      </c>
      <c t="n" r="E21"/>
    </row>
    <row spans="1:6" r="22">
      <c t="s" r="A22" s="4">
        <v>497</v>
      </c>
      <c t="n" r="E22"/>
    </row>
    <row spans="1:6" r="23">
      <c t="s" r="A23" s="3">
        <v>221</v>
      </c>
      <c t="n" r="E23"/>
    </row>
    <row spans="1:6" r="24">
      <c t="s" r="A24" s="4">
        <v>481</v>
      </c>
      <c t="s" r="C24" s="4">
        <v>456</v>
      </c>
      <c t="n" r="E24"/>
    </row>
    <row spans="1:6" r="25">
      <c t="s" r="A25" s="4">
        <v>88</v>
      </c>
      <c t="n" r="C25" s="7">
        <v>150</v>
      </c>
      <c t="n" r="E25"/>
    </row>
    <row spans="1:6" r="26">
      <c t="s" r="A26" s="4">
        <v>495</v>
      </c>
      <c t="n" r="C26" s="7">
        <v>60</v>
      </c>
      <c t="n" r="D26" s="7">
        <v>100</v>
      </c>
      <c t="n" r="E26"/>
    </row>
    <row spans="1:6" r="27">
      <c t="s" r="A27" s="4">
        <v>289</v>
      </c>
      <c t="n" r="E27"/>
    </row>
    <row spans="1:6" r="28">
      <c t="s" r="A28" s="3">
        <v>221</v>
      </c>
      <c t="n" r="E28"/>
    </row>
    <row spans="1:6" r="29">
      <c t="s" r="A29" s="4">
        <v>420</v>
      </c>
      <c t="n" r="C29" s="6">
        <v>43</v>
      </c>
      <c t="n" r="E29"/>
    </row>
    <row spans="1:6" r="30">
      <c t="n" r="A30"/>
    </row>
    <row spans="1:6" r="31">
      <c t="s" r="A31" s="4">
        <v>39</v>
      </c>
      <c t="s" r="B31" s="4">
        <v>371</v>
      </c>
    </row>
    <row spans="1:6" r="32">
      <c t="s" r="A32" s="4">
        <v>42</v>
      </c>
      <c t="s" r="B32" s="4">
        <v>372</v>
      </c>
    </row>
    <row spans="1:6" r="33">
      <c t="s" r="A33" s="4">
        <v>60</v>
      </c>
      <c t="s" r="B33" s="4">
        <v>59</v>
      </c>
    </row>
  </sheetData>
  <mergeCells count="33">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E30"/>
    <mergeCell ref="B31:E31"/>
    <mergeCell ref="B32:E32"/>
    <mergeCell ref="B33:E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8"/>
    <col customWidth="1" max="6" min="6" width="31"/>
    <col customWidth="1" max="7" min="7" width="21"/>
    <col customWidth="1" max="8" min="8" width="12"/>
    <col customWidth="1" max="9" min="9" width="14"/>
    <col customWidth="1" max="10" min="10" width="21"/>
    <col customWidth="1" max="11" min="11" width="4"/>
  </cols>
  <sheetData>
    <row spans="1:11" r="1">
      <c t="s" r="A1" s="1">
        <v>498</v>
      </c>
      <c t="s" r="C1" s="2">
        <v>32</v>
      </c>
      <c t="s" r="F1" s="2">
        <v>1</v>
      </c>
      <c t="n" r="J1"/>
    </row>
    <row spans="1:11" r="2">
      <c t="s" r="C2" s="2">
        <v>499</v>
      </c>
      <c t="s" r="D2" s="2">
        <v>268</v>
      </c>
      <c t="s" r="F2" s="2">
        <v>499</v>
      </c>
      <c t="s" r="G2" s="2">
        <v>268</v>
      </c>
      <c t="s" r="I2" s="2">
        <v>270</v>
      </c>
      <c t="s" r="J2" s="2">
        <v>460</v>
      </c>
    </row>
    <row spans="1:11" r="3">
      <c t="s" r="A3" s="3">
        <v>221</v>
      </c>
    </row>
    <row spans="1:11" r="4">
      <c t="s" r="A4" s="4">
        <v>140</v>
      </c>
      <c t="n" r="F4" s="7">
        <v>7</v>
      </c>
      <c t="n" r="G4" s="7">
        <v>123</v>
      </c>
      <c t="s" r="H4" s="4">
        <v>39</v>
      </c>
    </row>
    <row spans="1:11" r="5">
      <c t="s" r="A5" s="4">
        <v>273</v>
      </c>
      <c t="s" r="I5" s="4">
        <v>274</v>
      </c>
    </row>
    <row spans="1:11" r="6">
      <c t="s" r="A6" s="4">
        <v>420</v>
      </c>
      <c t="s" r="B6" s="4">
        <v>500</v>
      </c>
      <c t="n" r="C6" s="6">
        <v>4686</v>
      </c>
      <c t="n" r="F6" s="6">
        <v>4686</v>
      </c>
    </row>
    <row spans="1:11" r="7">
      <c t="s" r="A7" s="4">
        <v>88</v>
      </c>
      <c t="n" r="C7" s="7">
        <v>690</v>
      </c>
      <c t="n" r="F7" s="7">
        <v>690</v>
      </c>
      <c t="n" r="J7" s="7">
        <v>697</v>
      </c>
      <c t="s" r="K7" s="4">
        <v>57</v>
      </c>
    </row>
    <row spans="1:11" r="8">
      <c t="s" r="A8" s="4">
        <v>175</v>
      </c>
      <c t="n" r="C8" s="6">
        <v>5718</v>
      </c>
      <c t="n" r="F8" s="6">
        <v>5718</v>
      </c>
      <c t="n" r="J8" s="6">
        <v>5678</v>
      </c>
      <c t="s" r="K8" s="4">
        <v>62</v>
      </c>
    </row>
    <row spans="1:11" r="9">
      <c t="s" r="A9" s="4">
        <v>35</v>
      </c>
      <c t="n" r="C9" s="6">
        <v>272</v>
      </c>
      <c t="n" r="D9" s="7">
        <v>256</v>
      </c>
      <c t="s" r="E9" s="4">
        <v>501</v>
      </c>
      <c t="n" r="F9" s="6">
        <v>789</v>
      </c>
      <c t="n" r="G9" s="6">
        <v>729</v>
      </c>
      <c t="s" r="H9" s="4">
        <v>501</v>
      </c>
    </row>
    <row spans="1:11" r="10">
      <c t="s" r="A10" s="4">
        <v>401</v>
      </c>
      <c t="n" r="C10" s="6">
        <v>118</v>
      </c>
      <c t="n" r="D10" s="6">
        <v>102</v>
      </c>
      <c t="s" r="E10" s="4">
        <v>501</v>
      </c>
      <c t="n" r="F10" s="6">
        <v>319</v>
      </c>
      <c t="n" r="G10" s="6">
        <v>251</v>
      </c>
      <c t="s" r="H10" s="4">
        <v>501</v>
      </c>
    </row>
    <row spans="1:11" r="11">
      <c t="s" r="A11" s="4">
        <v>402</v>
      </c>
      <c t="n" r="C11" s="6">
        <v>64</v>
      </c>
      <c t="n" r="D11" s="6">
        <v>44</v>
      </c>
      <c t="s" r="E11" s="4">
        <v>501</v>
      </c>
      <c t="n" r="F11" s="6">
        <v>147</v>
      </c>
      <c t="n" r="G11" s="6">
        <v>68</v>
      </c>
      <c t="s" r="H11" s="4">
        <v>502</v>
      </c>
    </row>
    <row spans="1:11" r="12">
      <c t="s" r="A12" s="4">
        <v>83</v>
      </c>
      <c t="n" r="C12" s="6">
        <v>532</v>
      </c>
      <c t="n" r="F12" s="6">
        <v>532</v>
      </c>
      <c t="n" r="J12" s="6">
        <v>419</v>
      </c>
      <c t="s" r="K12" s="4">
        <v>57</v>
      </c>
    </row>
    <row spans="1:11" r="13">
      <c t="s" r="A13" s="4">
        <v>93</v>
      </c>
      <c t="n" r="C13" s="6">
        <v>459</v>
      </c>
      <c t="n" r="F13" s="6">
        <v>459</v>
      </c>
      <c t="n" r="J13" s="6">
        <v>488</v>
      </c>
      <c t="s" r="K13" s="4">
        <v>57</v>
      </c>
    </row>
    <row spans="1:11" r="14">
      <c t="s" r="A14" s="4">
        <v>105</v>
      </c>
      <c t="n" r="C14" s="6">
        <v>5578</v>
      </c>
      <c t="n" r="F14" s="6">
        <v>5578</v>
      </c>
      <c t="n" r="J14" s="6">
        <v>5494</v>
      </c>
      <c t="s" r="K14" s="4">
        <v>57</v>
      </c>
    </row>
    <row spans="1:11" r="15">
      <c t="s" r="A15" s="4">
        <v>289</v>
      </c>
    </row>
    <row spans="1:11" r="16">
      <c t="s" r="A16" s="3">
        <v>221</v>
      </c>
    </row>
    <row spans="1:11" r="17">
      <c t="s" r="A17" s="4">
        <v>88</v>
      </c>
      <c t="n" r="C17" s="7">
        <v>70</v>
      </c>
      <c t="n" r="F17" s="7">
        <v>70</v>
      </c>
    </row>
    <row spans="1:11" r="18">
      <c t="s" r="A18" s="4">
        <v>224</v>
      </c>
    </row>
    <row spans="1:11" r="19">
      <c t="s" r="A19" s="3">
        <v>221</v>
      </c>
    </row>
    <row spans="1:11" r="20">
      <c t="s" r="A20" s="4">
        <v>273</v>
      </c>
      <c t="s" r="C20" s="4">
        <v>302</v>
      </c>
      <c t="s" r="F20" s="4">
        <v>302</v>
      </c>
    </row>
    <row spans="1:11" r="21">
      <c t="s" r="A21" s="4">
        <v>88</v>
      </c>
      <c t="n" r="C21" s="7">
        <v>106</v>
      </c>
      <c t="n" r="F21" s="7">
        <v>106</v>
      </c>
    </row>
    <row spans="1:11" r="22">
      <c t="s" r="A22" s="4">
        <v>35</v>
      </c>
      <c t="n" r="C22" s="6">
        <v>18</v>
      </c>
      <c t="n" r="D22" s="6">
        <v>21</v>
      </c>
      <c t="n" r="F22" s="6">
        <v>54</v>
      </c>
      <c t="n" r="G22" s="6">
        <v>61</v>
      </c>
    </row>
    <row spans="1:11" r="23">
      <c t="s" r="A23" s="4">
        <v>401</v>
      </c>
      <c t="n" r="C23" s="6">
        <v>9</v>
      </c>
      <c t="n" r="D23" s="6">
        <v>9</v>
      </c>
      <c t="n" r="F23" s="6">
        <v>28</v>
      </c>
      <c t="n" r="G23" s="6">
        <v>29</v>
      </c>
    </row>
    <row spans="1:11" r="24">
      <c t="s" r="A24" s="4">
        <v>402</v>
      </c>
      <c t="n" r="C24" s="6">
        <v>7</v>
      </c>
      <c t="n" r="D24" s="7">
        <v>6</v>
      </c>
      <c t="n" r="F24" s="6">
        <v>20</v>
      </c>
      <c t="n" r="G24" s="7">
        <v>20</v>
      </c>
    </row>
    <row spans="1:11" r="25">
      <c t="s" r="A25" s="4">
        <v>83</v>
      </c>
      <c t="n" r="C25" s="6">
        <v>29</v>
      </c>
      <c t="n" r="F25" s="6">
        <v>29</v>
      </c>
      <c t="n" r="J25" s="6">
        <v>36</v>
      </c>
    </row>
    <row spans="1:11" r="26">
      <c t="s" r="A26" s="4">
        <v>409</v>
      </c>
      <c t="n" r="C26" s="6">
        <v>403</v>
      </c>
      <c t="n" r="F26" s="6">
        <v>403</v>
      </c>
      <c t="n" r="J26" s="6">
        <v>416</v>
      </c>
    </row>
    <row spans="1:11" r="27">
      <c t="s" r="A27" s="4">
        <v>93</v>
      </c>
      <c t="n" r="C27" s="6">
        <v>12</v>
      </c>
      <c t="n" r="F27" s="6">
        <v>12</v>
      </c>
      <c t="n" r="J27" s="6">
        <v>16</v>
      </c>
    </row>
    <row spans="1:11" r="28">
      <c t="s" r="A28" s="4">
        <v>105</v>
      </c>
      <c t="n" r="C28" s="7">
        <v>208</v>
      </c>
      <c t="n" r="F28" s="7">
        <v>208</v>
      </c>
      <c t="n" r="J28" s="7">
        <v>215</v>
      </c>
    </row>
    <row spans="1:11" r="29">
      <c t="s" r="A29" s="4">
        <v>503</v>
      </c>
    </row>
    <row spans="1:11" r="30">
      <c t="s" r="A30" s="3">
        <v>221</v>
      </c>
    </row>
    <row spans="1:11" r="31">
      <c t="s" r="A31" s="4">
        <v>504</v>
      </c>
      <c t="n" r="C31" s="6">
        <v>2</v>
      </c>
      <c t="n" r="F31" s="6">
        <v>2</v>
      </c>
    </row>
    <row spans="1:11" r="32">
      <c t="s" r="A32" s="4">
        <v>420</v>
      </c>
      <c t="n" r="C32" s="6">
        <v>190</v>
      </c>
      <c t="n" r="F32" s="6">
        <v>190</v>
      </c>
    </row>
    <row spans="1:11" r="33">
      <c t="s" r="A33" s="4">
        <v>494</v>
      </c>
    </row>
    <row spans="1:11" r="34">
      <c t="s" r="A34" s="3">
        <v>221</v>
      </c>
    </row>
    <row spans="1:11" r="35">
      <c t="s" r="A35" s="4">
        <v>420</v>
      </c>
      <c t="n" r="C35" s="6">
        <v>28</v>
      </c>
      <c t="n" r="F35" s="6">
        <v>28</v>
      </c>
    </row>
    <row spans="1:11" r="36">
      <c t="s" r="A36" s="4">
        <v>505</v>
      </c>
    </row>
    <row spans="1:11" r="37">
      <c t="s" r="A37" s="3">
        <v>221</v>
      </c>
    </row>
    <row spans="1:11" r="38">
      <c t="s" r="A38" s="4">
        <v>88</v>
      </c>
      <c t="n" r="C38" s="7">
        <v>150</v>
      </c>
      <c t="n" r="F38" s="7">
        <v>150</v>
      </c>
    </row>
    <row spans="1:11" r="39">
      <c t="n" r="A39"/>
    </row>
    <row spans="1:11" r="40">
      <c t="s" r="A40" s="4">
        <v>39</v>
      </c>
      <c t="s" r="B40" s="4">
        <v>59</v>
      </c>
    </row>
    <row spans="1:11" r="41">
      <c t="s" r="A41" s="4">
        <v>42</v>
      </c>
      <c t="s" r="B41" s="4">
        <v>371</v>
      </c>
    </row>
    <row spans="1:11" r="42">
      <c t="s" r="A42" s="4">
        <v>60</v>
      </c>
      <c t="s" r="B42" s="4">
        <v>372</v>
      </c>
    </row>
    <row spans="1:11" r="43">
      <c t="s" r="A43" s="4">
        <v>57</v>
      </c>
      <c t="s" r="B43" s="4">
        <v>59</v>
      </c>
    </row>
    <row spans="1:11" r="44">
      <c t="s" r="A44" s="4">
        <v>62</v>
      </c>
      <c t="s" r="B44" s="4">
        <v>114</v>
      </c>
    </row>
    <row spans="1:11" r="45">
      <c t="s" r="A45" s="4">
        <v>63</v>
      </c>
      <c t="s" r="B45" s="4">
        <v>59</v>
      </c>
    </row>
    <row spans="1:11" r="46">
      <c t="s" r="A46" s="4">
        <v>413</v>
      </c>
      <c t="s" r="B46" s="4">
        <v>59</v>
      </c>
    </row>
  </sheetData>
  <mergeCells count="15">
    <mergeCell ref="A1:B2"/>
    <mergeCell ref="C1:E1"/>
    <mergeCell ref="F1:H1"/>
    <mergeCell ref="J1:K1"/>
    <mergeCell ref="D2:E2"/>
    <mergeCell ref="G2:H2"/>
    <mergeCell ref="J2:K2"/>
    <mergeCell ref="A39:J39"/>
    <mergeCell ref="B40:J40"/>
    <mergeCell ref="B41:J41"/>
    <mergeCell ref="B42:J42"/>
    <mergeCell ref="B43:J43"/>
    <mergeCell ref="B44:J44"/>
    <mergeCell ref="B45:J45"/>
    <mergeCell ref="B46:J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s>
  <sheetData>
    <row spans="1:4" r="1">
      <c t="s" r="A1" s="1">
        <v>506</v>
      </c>
      <c t="s" r="B1" s="2">
        <v>2</v>
      </c>
      <c t="s" r="C1" s="2">
        <v>73</v>
      </c>
      <c t="s" r="D1" s="2">
        <v>39</v>
      </c>
    </row>
    <row spans="1:4" r="2">
      <c t="s" r="A2" s="3">
        <v>221</v>
      </c>
      <c t="n" r="C2"/>
    </row>
    <row spans="1:4" r="3">
      <c t="s" r="A3" s="4">
        <v>91</v>
      </c>
      <c t="n" r="B3" s="7">
        <v>2058</v>
      </c>
      <c t="n" r="C3" s="7">
        <v>2225</v>
      </c>
    </row>
    <row spans="1:4" r="4">
      <c t="s" r="A4" s="4">
        <v>398</v>
      </c>
      <c t="n" r="B4" s="6">
        <v>5711</v>
      </c>
      <c t="n" r="C4" s="6">
        <v>5878</v>
      </c>
    </row>
    <row spans="1:4" r="5">
      <c t="s" r="A5" s="4">
        <v>92</v>
      </c>
      <c t="n" r="B5" s="6">
        <v>8301</v>
      </c>
      <c t="n" r="C5" s="6">
        <v>8522</v>
      </c>
    </row>
    <row spans="1:4" r="6">
      <c t="s" r="A6" s="4">
        <v>400</v>
      </c>
      <c t="n" r="B6" s="6">
        <v>6037</v>
      </c>
      <c t="n" r="C6" s="7">
        <v>5982</v>
      </c>
    </row>
    <row spans="1:4" r="7">
      <c t="s" r="A7" s="4">
        <v>471</v>
      </c>
      <c t="n" r="C7"/>
    </row>
    <row spans="1:4" r="8">
      <c t="s" r="A8" s="3">
        <v>221</v>
      </c>
      <c t="n" r="C8"/>
    </row>
    <row spans="1:4" r="9">
      <c t="s" r="A9" s="4">
        <v>91</v>
      </c>
      <c t="n" r="B9" s="6">
        <v>19</v>
      </c>
      <c t="n" r="C9"/>
    </row>
    <row spans="1:4" r="10">
      <c t="s" r="A10" s="4">
        <v>398</v>
      </c>
      <c t="n" r="B10" s="6">
        <v>466</v>
      </c>
      <c t="n" r="C10"/>
    </row>
    <row spans="1:4" r="11">
      <c t="s" r="A11" s="4">
        <v>472</v>
      </c>
      <c t="n" r="B11" s="6">
        <v>278</v>
      </c>
      <c t="n" r="C11"/>
    </row>
    <row spans="1:4" r="12">
      <c t="s" r="A12" s="4">
        <v>92</v>
      </c>
      <c t="n" r="B12" s="6">
        <v>763</v>
      </c>
      <c t="n" r="C12"/>
    </row>
    <row spans="1:4" r="13">
      <c t="s" r="A13" s="4">
        <v>400</v>
      </c>
      <c t="n" r="B13" s="6">
        <v>9</v>
      </c>
      <c t="n" r="C13"/>
    </row>
    <row spans="1:4" r="14">
      <c t="s" r="A14" s="4">
        <v>473</v>
      </c>
      <c t="n" r="B14" s="6">
        <v>118</v>
      </c>
      <c t="n" r="C14"/>
    </row>
    <row spans="1:4" r="15">
      <c t="s" r="A15" s="4">
        <v>410</v>
      </c>
      <c t="n" r="B15" s="6">
        <v>636</v>
      </c>
      <c t="n" r="C15"/>
    </row>
    <row spans="1:4" r="16">
      <c t="s" r="A16" s="4">
        <v>355</v>
      </c>
      <c t="n" r="C16"/>
    </row>
    <row spans="1:4" r="17">
      <c t="s" r="A17" s="3">
        <v>221</v>
      </c>
      <c t="n" r="C17"/>
    </row>
    <row spans="1:4" r="18">
      <c t="s" r="A18" s="4">
        <v>91</v>
      </c>
      <c t="n" r="B18" s="6">
        <v>189</v>
      </c>
      <c t="n" r="C18"/>
    </row>
    <row spans="1:4" r="19">
      <c t="s" r="A19" s="4">
        <v>398</v>
      </c>
      <c t="n" r="B19" s="6">
        <v>635</v>
      </c>
      <c t="n" r="C19"/>
    </row>
    <row spans="1:4" r="20">
      <c t="s" r="A20" s="4">
        <v>472</v>
      </c>
      <c t="n" r="B20" s="6">
        <v>2</v>
      </c>
      <c t="n" r="C20"/>
    </row>
    <row spans="1:4" r="21">
      <c t="s" r="A21" s="4">
        <v>92</v>
      </c>
      <c t="n" r="B21" s="6">
        <v>826</v>
      </c>
      <c t="n" r="C21"/>
    </row>
    <row spans="1:4" r="22">
      <c t="s" r="A22" s="4">
        <v>400</v>
      </c>
      <c t="n" r="B22" s="6">
        <v>225</v>
      </c>
      <c t="n" r="C22"/>
    </row>
    <row spans="1:4" r="23">
      <c t="s" r="A23" s="4">
        <v>473</v>
      </c>
      <c t="n" r="B23" s="6">
        <v>209</v>
      </c>
      <c t="n" r="C23"/>
    </row>
    <row spans="1:4" r="24">
      <c t="s" r="A24" s="4">
        <v>410</v>
      </c>
      <c t="n" r="B24" s="7">
        <v>392</v>
      </c>
      <c t="n" r="C24"/>
    </row>
    <row spans="1:4" r="25">
      <c t="n" r="A25"/>
    </row>
    <row spans="1:4" r="26">
      <c t="s" r="A26" s="4">
        <v>39</v>
      </c>
      <c t="s" r="B26" s="4">
        <v>59</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80"/>
    <col customWidth="1" max="3" min="3" width="23"/>
    <col customWidth="1" max="4" min="4" width="21"/>
    <col customWidth="1" max="5" min="5" width="4"/>
    <col customWidth="1" max="6" min="6" width="13"/>
  </cols>
  <sheetData>
    <row spans="1:6" r="1">
      <c t="s" r="A1" s="1">
        <v>507</v>
      </c>
      <c t="s" r="C1" s="2">
        <v>267</v>
      </c>
      <c t="s" r="D1" s="2">
        <v>460</v>
      </c>
      <c t="s" r="E1" s="2">
        <v>39</v>
      </c>
      <c t="s" r="F1" s="2">
        <v>440</v>
      </c>
    </row>
    <row spans="1:6" r="2">
      <c t="s" r="A2" s="3">
        <v>221</v>
      </c>
      <c t="n" r="D2"/>
    </row>
    <row spans="1:6" r="3">
      <c t="s" r="A3" s="4">
        <v>91</v>
      </c>
      <c t="n" r="C3" s="7">
        <v>2058</v>
      </c>
      <c t="n" r="D3" s="7">
        <v>2225</v>
      </c>
    </row>
    <row spans="1:6" r="4">
      <c t="s" r="A4" s="4">
        <v>398</v>
      </c>
      <c t="n" r="C4" s="6">
        <v>5711</v>
      </c>
      <c t="n" r="D4" s="6">
        <v>5878</v>
      </c>
    </row>
    <row spans="1:6" r="5">
      <c t="s" r="A5" s="4">
        <v>92</v>
      </c>
      <c t="n" r="C5" s="6">
        <v>8301</v>
      </c>
      <c t="n" r="D5" s="6">
        <v>8522</v>
      </c>
    </row>
    <row spans="1:6" r="6">
      <c t="s" r="A6" s="4">
        <v>400</v>
      </c>
      <c t="n" r="C6" s="7">
        <v>6037</v>
      </c>
      <c t="n" r="D6" s="7">
        <v>5982</v>
      </c>
    </row>
    <row spans="1:6" r="7">
      <c t="s" r="A7" s="4">
        <v>420</v>
      </c>
      <c t="s" r="B7" s="4">
        <v>500</v>
      </c>
      <c t="n" r="C7" s="6">
        <v>4686</v>
      </c>
      <c t="n" r="D7"/>
    </row>
    <row spans="1:6" r="8">
      <c t="s" r="A8" s="4">
        <v>508</v>
      </c>
      <c t="n" r="D8"/>
    </row>
    <row spans="1:6" r="9">
      <c t="s" r="A9" s="3">
        <v>221</v>
      </c>
      <c t="n" r="D9"/>
    </row>
    <row spans="1:6" r="10">
      <c t="s" r="A10" s="4">
        <v>91</v>
      </c>
      <c t="n" r="C10" s="7">
        <v>4</v>
      </c>
      <c t="n" r="D10"/>
    </row>
    <row spans="1:6" r="11">
      <c t="s" r="A11" s="4">
        <v>398</v>
      </c>
      <c t="n" r="C11" s="6">
        <v>101</v>
      </c>
      <c t="n" r="D11"/>
    </row>
    <row spans="1:6" r="12">
      <c t="s" r="A12" s="4">
        <v>472</v>
      </c>
      <c t="n" r="C12" s="6">
        <v>0</v>
      </c>
      <c t="n" r="D12"/>
    </row>
    <row spans="1:6" r="13">
      <c t="s" r="A13" s="4">
        <v>92</v>
      </c>
      <c t="n" r="C13" s="6">
        <v>105</v>
      </c>
      <c t="n" r="D13"/>
    </row>
    <row spans="1:6" r="14">
      <c t="s" r="A14" s="4">
        <v>400</v>
      </c>
      <c t="n" r="C14" s="6">
        <v>6</v>
      </c>
      <c t="n" r="D14"/>
    </row>
    <row spans="1:6" r="15">
      <c t="s" r="A15" s="4">
        <v>473</v>
      </c>
      <c t="n" r="C15" s="6">
        <v>69</v>
      </c>
      <c t="n" r="D15"/>
    </row>
    <row spans="1:6" r="16">
      <c t="s" r="A16" s="4">
        <v>410</v>
      </c>
      <c t="n" r="C16" s="7">
        <v>30</v>
      </c>
      <c t="n" r="D16"/>
    </row>
    <row spans="1:6" r="17">
      <c t="s" r="A17" s="4">
        <v>279</v>
      </c>
      <c t="n" r="D17"/>
    </row>
    <row spans="1:6" r="18">
      <c t="s" r="A18" s="3">
        <v>221</v>
      </c>
      <c t="n" r="D18"/>
    </row>
    <row spans="1:6" r="19">
      <c t="s" r="A19" s="4">
        <v>420</v>
      </c>
      <c t="s" r="B19" s="4">
        <v>60</v>
      </c>
      <c t="n" r="C19" s="6">
        <v>1999</v>
      </c>
      <c t="n" r="D19"/>
    </row>
    <row spans="1:6" r="20">
      <c t="s" r="A20" s="4">
        <v>443</v>
      </c>
      <c t="n" r="D20"/>
    </row>
    <row spans="1:6" r="21">
      <c t="s" r="A21" s="3">
        <v>221</v>
      </c>
      <c t="n" r="D21"/>
    </row>
    <row spans="1:6" r="22">
      <c t="s" r="A22" s="4">
        <v>420</v>
      </c>
      <c t="n" r="C22" s="6">
        <v>32</v>
      </c>
      <c t="n" r="D22"/>
    </row>
    <row spans="1:6" r="23">
      <c t="s" r="A23" s="4">
        <v>442</v>
      </c>
      <c t="n" r="D23"/>
    </row>
    <row spans="1:6" r="24">
      <c t="s" r="A24" s="3">
        <v>221</v>
      </c>
      <c t="n" r="D24"/>
    </row>
    <row spans="1:6" r="25">
      <c t="s" r="A25" s="4">
        <v>356</v>
      </c>
      <c t="n" r="D25"/>
      <c t="s" r="F25" s="4">
        <v>337</v>
      </c>
    </row>
    <row spans="1:6" r="26">
      <c t="s" r="A26" s="4">
        <v>444</v>
      </c>
      <c t="n" r="D26"/>
    </row>
    <row spans="1:6" r="27">
      <c t="s" r="A27" s="3">
        <v>221</v>
      </c>
      <c t="n" r="D27"/>
    </row>
    <row spans="1:6" r="28">
      <c t="s" r="A28" s="4">
        <v>420</v>
      </c>
      <c t="n" r="C28" s="6">
        <v>28</v>
      </c>
      <c t="n" r="D28"/>
    </row>
    <row spans="1:6" r="29">
      <c t="n" r="A29"/>
    </row>
    <row spans="1:6" r="30">
      <c t="s" r="A30" s="4">
        <v>39</v>
      </c>
      <c t="s" r="B30" s="4">
        <v>59</v>
      </c>
    </row>
    <row spans="1:6" r="31">
      <c t="s" r="A31" s="4">
        <v>42</v>
      </c>
      <c t="s" r="B31" s="4">
        <v>371</v>
      </c>
    </row>
    <row spans="1:6" r="32">
      <c t="s" r="A32" s="4">
        <v>60</v>
      </c>
      <c t="s" r="B32" s="4">
        <v>372</v>
      </c>
    </row>
  </sheetData>
  <mergeCells count="3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 ref="B31:E31"/>
    <mergeCell ref="B32:E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spans="1:4" r="1">
      <c t="s" r="A1" s="1">
        <v>72</v>
      </c>
      <c t="s" r="B1" s="2">
        <v>2</v>
      </c>
      <c t="s" r="C1" s="2">
        <v>73</v>
      </c>
    </row>
    <row spans="1:4" r="2">
      <c t="s" r="A2" s="3">
        <v>74</v>
      </c>
    </row>
    <row spans="1:4" r="3">
      <c t="s" r="A3" s="4">
        <v>75</v>
      </c>
      <c t="n" r="B3" s="7">
        <v>200</v>
      </c>
      <c t="n" r="C3" s="7">
        <v>110</v>
      </c>
      <c t="s" r="D3" s="4">
        <v>39</v>
      </c>
    </row>
    <row spans="1:4" r="4">
      <c t="s" r="A4" s="4">
        <v>76</v>
      </c>
      <c t="n" r="B4" s="6">
        <v>138</v>
      </c>
      <c t="n" r="C4" s="6">
        <v>131</v>
      </c>
      <c t="s" r="D4" s="4">
        <v>39</v>
      </c>
    </row>
    <row spans="1:4" r="5">
      <c t="s" r="A5" s="4">
        <v>77</v>
      </c>
      <c t="n" r="B5" s="6">
        <v>115</v>
      </c>
      <c t="n" r="C5" s="6">
        <v>101</v>
      </c>
      <c t="s" r="D5" s="4">
        <v>39</v>
      </c>
    </row>
    <row spans="1:4" r="6">
      <c t="s" r="A6" s="4">
        <v>78</v>
      </c>
      <c t="n" r="B6" s="6">
        <v>3</v>
      </c>
      <c t="n" r="C6" s="6">
        <v>4</v>
      </c>
      <c t="s" r="D6" s="4">
        <v>39</v>
      </c>
    </row>
    <row spans="1:4" r="7">
      <c t="s" r="A7" s="4">
        <v>79</v>
      </c>
      <c t="n" r="B7" s="6">
        <v>37</v>
      </c>
      <c t="n" r="C7" s="6">
        <v>36</v>
      </c>
      <c t="s" r="D7" s="4">
        <v>39</v>
      </c>
    </row>
    <row spans="1:4" r="8">
      <c t="s" r="A8" s="4">
        <v>80</v>
      </c>
      <c t="n" r="B8" s="6">
        <v>17</v>
      </c>
      <c t="n" r="C8" s="6">
        <v>17</v>
      </c>
      <c t="s" r="D8" s="4">
        <v>39</v>
      </c>
    </row>
    <row spans="1:4" r="9">
      <c t="s" r="A9" s="4">
        <v>81</v>
      </c>
      <c t="n" r="B9" s="6">
        <v>1</v>
      </c>
      <c t="n" r="C9" s="6">
        <v>0</v>
      </c>
      <c t="s" r="D9" s="4">
        <v>39</v>
      </c>
    </row>
    <row spans="1:4" r="10">
      <c t="s" r="A10" s="4">
        <v>82</v>
      </c>
      <c t="n" r="B10" s="6">
        <v>21</v>
      </c>
      <c t="n" r="C10" s="6">
        <v>20</v>
      </c>
      <c t="s" r="D10" s="4">
        <v>39</v>
      </c>
    </row>
    <row spans="1:4" r="11">
      <c t="s" r="A11" s="4">
        <v>83</v>
      </c>
      <c t="n" r="B11" s="6">
        <v>532</v>
      </c>
      <c t="n" r="C11" s="6">
        <v>419</v>
      </c>
      <c t="s" r="D11" s="4">
        <v>39</v>
      </c>
    </row>
    <row spans="1:4" r="12">
      <c t="s" r="A12" s="3">
        <v>84</v>
      </c>
    </row>
    <row spans="1:4" r="13">
      <c t="s" r="A13" s="4">
        <v>85</v>
      </c>
      <c t="n" r="B13" s="6">
        <v>-1002</v>
      </c>
      <c t="n" r="C13" s="6">
        <v>-782</v>
      </c>
    </row>
    <row spans="1:4" r="14">
      <c t="s" r="A14" s="4">
        <v>86</v>
      </c>
      <c t="n" r="B14" s="6">
        <v>5711</v>
      </c>
      <c t="n" r="C14" s="6">
        <v>5878</v>
      </c>
      <c t="s" r="D14" s="4">
        <v>39</v>
      </c>
    </row>
    <row spans="1:4" r="15">
      <c t="s" r="A15" s="3">
        <v>87</v>
      </c>
    </row>
    <row spans="1:4" r="16">
      <c t="s" r="A16" s="4">
        <v>88</v>
      </c>
      <c t="n" r="B16" s="6">
        <v>690</v>
      </c>
      <c t="n" r="C16" s="6">
        <v>697</v>
      </c>
      <c t="s" r="D16" s="4">
        <v>39</v>
      </c>
    </row>
    <row spans="1:4" r="17">
      <c t="s" r="A17" s="4">
        <v>80</v>
      </c>
      <c t="n" r="B17" s="6">
        <v>18</v>
      </c>
      <c t="n" r="C17" s="6">
        <v>30</v>
      </c>
      <c t="s" r="D17" s="4">
        <v>39</v>
      </c>
    </row>
    <row spans="1:4" r="18">
      <c t="s" r="A18" s="4">
        <v>89</v>
      </c>
      <c t="n" r="B18" s="6">
        <v>1303</v>
      </c>
      <c t="n" r="C18" s="6">
        <v>1362</v>
      </c>
      <c t="s" r="D18" s="4">
        <v>39</v>
      </c>
    </row>
    <row spans="1:4" r="19">
      <c t="s" r="A19" s="4">
        <v>90</v>
      </c>
      <c t="n" r="B19" s="6">
        <v>47</v>
      </c>
      <c t="n" r="C19" s="6">
        <v>136</v>
      </c>
      <c t="s" r="D19" s="4">
        <v>39</v>
      </c>
    </row>
    <row spans="1:4" r="20">
      <c t="s" r="A20" s="4">
        <v>91</v>
      </c>
      <c t="n" r="B20" s="6">
        <v>2058</v>
      </c>
      <c t="n" r="C20" s="6">
        <v>2225</v>
      </c>
      <c t="s" r="D20" s="4">
        <v>39</v>
      </c>
    </row>
    <row spans="1:4" r="21">
      <c t="s" r="A21" s="4">
        <v>92</v>
      </c>
      <c t="n" r="B21" s="6">
        <v>8301</v>
      </c>
      <c t="n" r="C21" s="6">
        <v>8522</v>
      </c>
      <c t="s" r="D21" s="4">
        <v>39</v>
      </c>
    </row>
    <row spans="1:4" r="22">
      <c t="s" r="A22" s="3">
        <v>93</v>
      </c>
    </row>
    <row spans="1:4" r="23">
      <c t="s" r="A23" s="4">
        <v>94</v>
      </c>
      <c t="n" r="B23" s="6">
        <v>281</v>
      </c>
      <c t="n" r="C23" s="6">
        <v>264</v>
      </c>
      <c t="s" r="D23" s="4">
        <v>36</v>
      </c>
    </row>
    <row spans="1:4" r="24">
      <c t="s" r="A24" s="4">
        <v>95</v>
      </c>
      <c t="n" r="B24" s="6">
        <v>23</v>
      </c>
      <c t="n" r="C24" s="6">
        <v>23</v>
      </c>
      <c t="s" r="D24" s="4">
        <v>39</v>
      </c>
    </row>
    <row spans="1:4" r="25">
      <c t="s" r="A25" s="4">
        <v>96</v>
      </c>
      <c t="n" r="B25" s="6">
        <v>29</v>
      </c>
      <c t="n" r="C25" s="6">
        <v>86</v>
      </c>
      <c t="s" r="D25" s="4">
        <v>39</v>
      </c>
    </row>
    <row spans="1:4" r="26">
      <c t="s" r="A26" s="4">
        <v>97</v>
      </c>
      <c t="n" r="B26" s="6">
        <v>32</v>
      </c>
      <c t="n" r="C26" s="6">
        <v>39</v>
      </c>
      <c t="s" r="D26" s="4">
        <v>39</v>
      </c>
    </row>
    <row spans="1:4" r="27">
      <c t="s" r="A27" s="4">
        <v>98</v>
      </c>
      <c t="n" r="B27" s="6">
        <v>94</v>
      </c>
      <c t="n" r="C27" s="6">
        <v>76</v>
      </c>
      <c t="s" r="D27" s="4">
        <v>39</v>
      </c>
    </row>
    <row spans="1:4" r="28">
      <c t="s" r="A28" s="4">
        <v>99</v>
      </c>
      <c t="n" r="B28" s="6">
        <v>459</v>
      </c>
      <c t="n" r="C28" s="6">
        <v>488</v>
      </c>
      <c t="s" r="D28" s="4">
        <v>39</v>
      </c>
    </row>
    <row spans="1:4" r="29">
      <c t="s" r="A29" s="3">
        <v>100</v>
      </c>
    </row>
    <row spans="1:4" r="30">
      <c t="s" r="A30" s="4">
        <v>101</v>
      </c>
      <c t="n" r="B30" s="6">
        <v>4764</v>
      </c>
      <c t="n" r="C30" s="6">
        <v>4743</v>
      </c>
      <c t="s" r="D30" s="4">
        <v>39</v>
      </c>
    </row>
    <row spans="1:4" r="31">
      <c t="s" r="A31" s="4">
        <v>102</v>
      </c>
      <c t="n" r="B31" s="6">
        <v>618</v>
      </c>
      <c t="n" r="C31" s="6">
        <v>618</v>
      </c>
      <c t="s" r="D31" s="4">
        <v>39</v>
      </c>
    </row>
    <row spans="1:4" r="32">
      <c t="s" r="A32" s="4">
        <v>103</v>
      </c>
      <c t="n" r="B32" s="6">
        <v>11</v>
      </c>
      <c t="n" r="C32" s="6">
        <v>0</v>
      </c>
      <c t="s" r="D32" s="4">
        <v>39</v>
      </c>
    </row>
    <row spans="1:4" r="33">
      <c t="s" r="A33" s="4">
        <v>97</v>
      </c>
      <c t="n" r="B33" s="6">
        <v>107</v>
      </c>
      <c t="n" r="C33" s="6">
        <v>61</v>
      </c>
      <c t="s" r="D33" s="4">
        <v>39</v>
      </c>
    </row>
    <row spans="1:4" r="34">
      <c t="s" r="A34" s="4">
        <v>104</v>
      </c>
      <c t="n" r="B34" s="6">
        <v>78</v>
      </c>
      <c t="n" r="C34" s="6">
        <v>72</v>
      </c>
      <c t="s" r="D34" s="4">
        <v>39</v>
      </c>
    </row>
    <row spans="1:4" r="35">
      <c t="s" r="A35" s="4">
        <v>105</v>
      </c>
      <c t="n" r="B35" s="6">
        <v>5578</v>
      </c>
      <c t="n" r="C35" s="6">
        <v>5494</v>
      </c>
      <c t="s" r="D35" s="4">
        <v>39</v>
      </c>
    </row>
    <row spans="1:4" r="36">
      <c t="s" r="A36" s="4">
        <v>106</v>
      </c>
      <c t="n" r="B36" s="6">
        <v>6037</v>
      </c>
      <c t="n" r="C36" s="6">
        <v>5982</v>
      </c>
      <c t="s" r="D36" s="4">
        <v>39</v>
      </c>
    </row>
    <row spans="1:4" r="37">
      <c t="s" r="A37" s="3">
        <v>107</v>
      </c>
    </row>
    <row spans="1:4" r="38">
      <c t="s" r="A38" s="4">
        <v>108</v>
      </c>
      <c t="n" r="B38" s="6">
        <v>1848</v>
      </c>
      <c t="n" r="C38" s="6">
        <v>2082</v>
      </c>
      <c t="s" r="D38" s="4">
        <v>39</v>
      </c>
    </row>
    <row spans="1:4" r="39">
      <c t="s" r="A39" s="4">
        <v>109</v>
      </c>
      <c t="n" r="B39" s="6">
        <v>164</v>
      </c>
      <c t="n" r="C39" s="6">
        <v>93</v>
      </c>
      <c t="s" r="D39" s="4">
        <v>39</v>
      </c>
    </row>
    <row spans="1:4" r="40">
      <c t="s" r="A40" s="4">
        <v>110</v>
      </c>
      <c t="n" r="B40" s="6">
        <v>-144</v>
      </c>
      <c t="n" r="C40" s="6">
        <v>-95</v>
      </c>
      <c t="s" r="D40" s="4">
        <v>39</v>
      </c>
    </row>
    <row spans="1:4" r="41">
      <c t="s" r="A41" s="4">
        <v>111</v>
      </c>
      <c t="n" r="B41" s="6">
        <v>396</v>
      </c>
      <c t="n" r="C41" s="6">
        <v>460</v>
      </c>
      <c t="s" r="D41" s="4">
        <v>39</v>
      </c>
    </row>
    <row spans="1:4" r="42">
      <c t="s" r="A42" s="4">
        <v>112</v>
      </c>
      <c t="n" r="B42" s="6">
        <v>2264</v>
      </c>
      <c t="n" r="C42" s="6">
        <v>2540</v>
      </c>
      <c t="s" r="D42" s="4">
        <v>39</v>
      </c>
    </row>
    <row spans="1:4" r="43">
      <c t="s" r="A43" s="4">
        <v>113</v>
      </c>
      <c t="n" r="B43" s="7">
        <v>8301</v>
      </c>
      <c t="n" r="C43" s="7">
        <v>8522</v>
      </c>
      <c t="s" r="D43" s="4">
        <v>39</v>
      </c>
    </row>
    <row spans="1:4" r="44">
      <c t="n" r="A44"/>
    </row>
    <row spans="1:4" r="45">
      <c t="s" r="A45" s="4">
        <v>39</v>
      </c>
      <c t="s" r="B45" s="4">
        <v>59</v>
      </c>
    </row>
    <row spans="1:4" r="46">
      <c t="s" r="A46" s="4">
        <v>42</v>
      </c>
      <c t="s" r="B46" s="4">
        <v>114</v>
      </c>
    </row>
  </sheetData>
  <mergeCells count="4">
    <mergeCell ref="C1:D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4"/>
    <col customWidth="1" max="8" min="8" width="23"/>
  </cols>
  <sheetData>
    <row spans="1:8" r="1">
      <c t="s" r="A1" s="1">
        <v>509</v>
      </c>
      <c t="s" r="C1" s="2">
        <v>262</v>
      </c>
      <c t="s" r="D1" s="2">
        <v>263</v>
      </c>
      <c t="s" r="E1" s="2">
        <v>267</v>
      </c>
      <c t="s" r="F1" s="2">
        <v>460</v>
      </c>
      <c t="s" r="G1" s="2">
        <v>39</v>
      </c>
      <c t="s" r="H1" s="2">
        <v>419</v>
      </c>
    </row>
    <row spans="1:8" r="2">
      <c t="s" r="A2" s="3">
        <v>221</v>
      </c>
      <c t="n" r="F2"/>
    </row>
    <row spans="1:8" r="3">
      <c t="s" r="A3" s="4">
        <v>91</v>
      </c>
      <c t="n" r="E3" s="7">
        <v>2058000000</v>
      </c>
      <c t="n" r="F3" s="7">
        <v>2225000000</v>
      </c>
    </row>
    <row spans="1:8" r="4">
      <c t="s" r="A4" s="4">
        <v>92</v>
      </c>
      <c t="n" r="E4" s="6">
        <v>8301000000</v>
      </c>
      <c t="n" r="F4" s="6">
        <v>8522000000</v>
      </c>
    </row>
    <row spans="1:8" r="5">
      <c t="s" r="A5" s="4">
        <v>400</v>
      </c>
      <c t="n" r="E5" s="7">
        <v>6037000000</v>
      </c>
      <c t="n" r="F5" s="7">
        <v>5982000000</v>
      </c>
    </row>
    <row spans="1:8" r="6">
      <c t="s" r="A6" s="4">
        <v>420</v>
      </c>
      <c t="s" r="B6" s="4">
        <v>500</v>
      </c>
      <c t="n" r="E6" s="6">
        <v>4686</v>
      </c>
      <c t="n" r="F6"/>
    </row>
    <row spans="1:8" r="7">
      <c t="s" r="A7" s="4">
        <v>355</v>
      </c>
      <c t="n" r="F7"/>
    </row>
    <row spans="1:8" r="8">
      <c t="s" r="A8" s="3">
        <v>221</v>
      </c>
      <c t="n" r="F8"/>
    </row>
    <row spans="1:8" r="9">
      <c t="s" r="A9" s="4">
        <v>410</v>
      </c>
      <c t="n" r="E9" s="7">
        <v>392000000</v>
      </c>
      <c t="n" r="F9"/>
    </row>
    <row spans="1:8" r="10">
      <c t="s" r="A10" s="4">
        <v>472</v>
      </c>
      <c t="n" r="E10" s="6">
        <v>2000000</v>
      </c>
      <c t="n" r="F10"/>
    </row>
    <row spans="1:8" r="11">
      <c t="s" r="A11" s="4">
        <v>91</v>
      </c>
      <c t="n" r="E11" s="6">
        <v>189000000</v>
      </c>
      <c t="n" r="F11"/>
    </row>
    <row spans="1:8" r="12">
      <c t="s" r="A12" s="4">
        <v>92</v>
      </c>
      <c t="n" r="E12" s="6">
        <v>826000000</v>
      </c>
      <c t="n" r="F12"/>
    </row>
    <row spans="1:8" r="13">
      <c t="s" r="A13" s="4">
        <v>400</v>
      </c>
      <c t="n" r="E13" s="7">
        <v>225000000</v>
      </c>
      <c t="n" r="F13"/>
    </row>
    <row spans="1:8" r="14">
      <c t="s" r="A14" s="4">
        <v>355</v>
      </c>
      <c t="n" r="F14"/>
    </row>
    <row spans="1:8" r="15">
      <c t="s" r="A15" s="3">
        <v>221</v>
      </c>
      <c t="n" r="F15"/>
    </row>
    <row spans="1:8" r="16">
      <c t="s" r="A16" s="4">
        <v>422</v>
      </c>
      <c t="n" r="F16"/>
      <c t="n" r="H16" s="6">
        <v>12</v>
      </c>
    </row>
    <row spans="1:8" r="17">
      <c t="s" r="A17" s="4">
        <v>404</v>
      </c>
      <c t="n" r="C17" s="7">
        <v>207000000</v>
      </c>
      <c t="n" r="D17" s="7">
        <v>209000000</v>
      </c>
      <c t="n" r="F17"/>
    </row>
    <row spans="1:8" r="18">
      <c t="s" r="A18" s="4">
        <v>421</v>
      </c>
      <c t="n" r="C18" s="7">
        <v>2000000</v>
      </c>
      <c t="n" r="F18"/>
    </row>
    <row spans="1:8" r="19">
      <c t="s" r="A19" s="4">
        <v>429</v>
      </c>
      <c t="n" r="F19"/>
    </row>
    <row spans="1:8" r="20">
      <c t="s" r="A20" s="3">
        <v>221</v>
      </c>
      <c t="n" r="F20"/>
    </row>
    <row spans="1:8" r="21">
      <c t="s" r="A21" s="4">
        <v>430</v>
      </c>
      <c t="s" r="D21" s="4">
        <v>331</v>
      </c>
      <c t="n" r="F21"/>
    </row>
    <row spans="1:8" r="22">
      <c t="s" r="A22" s="4">
        <v>431</v>
      </c>
      <c t="n" r="F22"/>
    </row>
    <row spans="1:8" r="23">
      <c t="s" r="A23" s="3">
        <v>221</v>
      </c>
      <c t="n" r="F23"/>
    </row>
    <row spans="1:8" r="24">
      <c t="s" r="A24" s="4">
        <v>430</v>
      </c>
      <c t="s" r="D24" s="4">
        <v>432</v>
      </c>
      <c t="n" r="F24"/>
    </row>
    <row spans="1:8" r="25">
      <c t="s" r="A25" s="4">
        <v>279</v>
      </c>
      <c t="n" r="F25"/>
    </row>
    <row spans="1:8" r="26">
      <c t="s" r="A26" s="3">
        <v>221</v>
      </c>
      <c t="n" r="F26"/>
    </row>
    <row spans="1:8" r="27">
      <c t="s" r="A27" s="4">
        <v>420</v>
      </c>
      <c t="s" r="B27" s="4">
        <v>60</v>
      </c>
      <c t="n" r="E27" s="6">
        <v>1999</v>
      </c>
      <c t="n" r="F27"/>
    </row>
    <row spans="1:8" r="28">
      <c t="s" r="A28" s="4">
        <v>434</v>
      </c>
      <c t="n" r="F28"/>
    </row>
    <row spans="1:8" r="29">
      <c t="s" r="A29" s="3">
        <v>221</v>
      </c>
      <c t="n" r="F29"/>
    </row>
    <row spans="1:8" r="30">
      <c t="s" r="A30" s="4">
        <v>420</v>
      </c>
      <c t="n" r="F30"/>
      <c t="n" r="H30" s="6">
        <v>814</v>
      </c>
    </row>
    <row spans="1:8" r="31">
      <c t="s" r="A31" s="4">
        <v>423</v>
      </c>
      <c t="n" r="F31"/>
    </row>
    <row spans="1:8" r="32">
      <c t="s" r="A32" s="3">
        <v>221</v>
      </c>
      <c t="n" r="F32"/>
    </row>
    <row spans="1:8" r="33">
      <c t="s" r="A33" s="4">
        <v>428</v>
      </c>
      <c t="n" r="D33" s="7">
        <v>159000000</v>
      </c>
      <c t="n" r="F33"/>
    </row>
    <row spans="1:8" r="34">
      <c t="s" r="A34" s="4">
        <v>424</v>
      </c>
      <c t="s" r="D34" s="4">
        <v>425</v>
      </c>
      <c t="n" r="F34"/>
    </row>
    <row spans="1:8" r="35">
      <c t="s" r="A35" s="4">
        <v>426</v>
      </c>
      <c t="s" r="D35" s="4">
        <v>427</v>
      </c>
      <c t="n" r="F35"/>
    </row>
    <row spans="1:8" r="36">
      <c t="s" r="A36" s="4">
        <v>510</v>
      </c>
      <c t="n" r="F36"/>
    </row>
    <row spans="1:8" r="37">
      <c t="s" r="A37" s="3">
        <v>221</v>
      </c>
      <c t="n" r="F37"/>
    </row>
    <row spans="1:8" r="38">
      <c t="s" r="A38" s="4">
        <v>430</v>
      </c>
      <c t="s" r="D38" s="4">
        <v>282</v>
      </c>
      <c t="n" r="F38"/>
    </row>
    <row spans="1:8" r="39">
      <c t="n" r="A39"/>
    </row>
    <row spans="1:8" r="40">
      <c t="s" r="A40" s="4">
        <v>39</v>
      </c>
      <c t="s" r="B40" s="4">
        <v>59</v>
      </c>
    </row>
    <row spans="1:8" r="41">
      <c t="s" r="A41" s="4">
        <v>42</v>
      </c>
      <c t="s" r="B41" s="4">
        <v>371</v>
      </c>
    </row>
    <row spans="1:8" r="42">
      <c t="s" r="A42" s="4">
        <v>60</v>
      </c>
      <c t="s" r="B42" s="4">
        <v>372</v>
      </c>
    </row>
  </sheetData>
  <mergeCells count="42">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B40:G40"/>
    <mergeCell ref="B41:G41"/>
    <mergeCell ref="B42:G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s>
  <sheetData>
    <row spans="1:4" r="1">
      <c t="s" r="A1" s="1">
        <v>511</v>
      </c>
      <c t="s" r="B1" s="2">
        <v>2</v>
      </c>
      <c t="s" r="C1" s="2">
        <v>73</v>
      </c>
    </row>
    <row spans="1:4" r="2">
      <c t="s" r="A2" s="4">
        <v>512</v>
      </c>
    </row>
    <row spans="1:4" r="3">
      <c t="s" r="A3" s="3">
        <v>513</v>
      </c>
    </row>
    <row spans="1:4" r="4">
      <c t="s" r="A4" s="4">
        <v>514</v>
      </c>
      <c t="n" r="B4" s="7">
        <v>35</v>
      </c>
      <c t="n" r="C4" s="7">
        <v>47</v>
      </c>
      <c t="s" r="D4" s="4">
        <v>39</v>
      </c>
    </row>
    <row spans="1:4" r="5">
      <c t="s" r="A5" s="4">
        <v>102</v>
      </c>
      <c t="n" r="B5" s="6">
        <v>618</v>
      </c>
      <c t="n" r="C5" s="6">
        <v>618</v>
      </c>
      <c t="s" r="D5" s="4">
        <v>39</v>
      </c>
    </row>
    <row spans="1:4" r="6">
      <c t="s" r="A6" s="4">
        <v>399</v>
      </c>
      <c t="n" r="B6" s="6">
        <v>5100</v>
      </c>
      <c t="n" r="C6" s="6">
        <v>5060</v>
      </c>
      <c t="s" r="D6" s="4">
        <v>39</v>
      </c>
    </row>
    <row spans="1:4" r="7">
      <c t="s" r="A7" s="4">
        <v>515</v>
      </c>
    </row>
    <row spans="1:4" r="8">
      <c t="s" r="A8" s="3">
        <v>513</v>
      </c>
    </row>
    <row spans="1:4" r="9">
      <c t="s" r="A9" s="4">
        <v>514</v>
      </c>
      <c t="n" r="B9" s="6">
        <v>35</v>
      </c>
      <c t="n" r="C9" s="6">
        <v>47</v>
      </c>
      <c t="s" r="D9" s="4">
        <v>39</v>
      </c>
    </row>
    <row spans="1:4" r="10">
      <c t="s" r="A10" s="4">
        <v>102</v>
      </c>
      <c t="n" r="B10" s="6">
        <v>614</v>
      </c>
      <c t="n" r="C10" s="6">
        <v>553</v>
      </c>
      <c t="s" r="D10" s="4">
        <v>39</v>
      </c>
    </row>
    <row spans="1:4" r="11">
      <c t="s" r="A11" s="4">
        <v>399</v>
      </c>
      <c t="n" r="B11" s="6">
        <v>5108</v>
      </c>
      <c t="n" r="C11" s="6">
        <v>4974</v>
      </c>
      <c t="s" r="D11" s="4">
        <v>39</v>
      </c>
    </row>
    <row spans="1:4" r="12">
      <c t="s" r="A12" s="4">
        <v>516</v>
      </c>
    </row>
    <row spans="1:4" r="13">
      <c t="s" r="A13" s="3">
        <v>513</v>
      </c>
    </row>
    <row spans="1:4" r="14">
      <c t="s" r="A14" s="4">
        <v>399</v>
      </c>
      <c t="n" r="B14" s="6">
        <v>850</v>
      </c>
      <c t="n" r="C14" s="6">
        <v>413</v>
      </c>
    </row>
    <row spans="1:4" r="15">
      <c t="s" r="A15" s="4">
        <v>517</v>
      </c>
    </row>
    <row spans="1:4" r="16">
      <c t="s" r="A16" s="3">
        <v>513</v>
      </c>
    </row>
    <row spans="1:4" r="17">
      <c t="s" r="A17" s="4">
        <v>399</v>
      </c>
      <c t="n" r="B17" s="7">
        <v>4872</v>
      </c>
      <c t="n" r="C17" s="7">
        <v>5114</v>
      </c>
    </row>
    <row spans="1:4" r="18">
      <c t="n" r="A18"/>
    </row>
    <row spans="1:4" r="19">
      <c t="s" r="A19" s="4">
        <v>39</v>
      </c>
      <c t="s" r="B19" s="4">
        <v>59</v>
      </c>
    </row>
  </sheetData>
  <mergeCells count="3">
    <mergeCell ref="C1:D1"/>
    <mergeCell ref="A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18</v>
      </c>
      <c t="s" r="C1" s="2">
        <v>2</v>
      </c>
      <c t="s" r="D1" s="2">
        <v>73</v>
      </c>
    </row>
    <row spans="1:5" r="2">
      <c t="s" r="A2" s="3">
        <v>228</v>
      </c>
    </row>
    <row spans="1:5" r="3">
      <c t="s" r="A3" s="4">
        <v>519</v>
      </c>
      <c t="n" r="C3" s="7">
        <v>1000000</v>
      </c>
    </row>
    <row spans="1:5" r="4">
      <c t="s" r="A4" s="4">
        <v>520</v>
      </c>
      <c t="n" r="C4" s="6">
        <v>139000000</v>
      </c>
      <c t="n" r="D4" s="7">
        <v>100000000</v>
      </c>
      <c t="s" r="E4" s="4">
        <v>39</v>
      </c>
    </row>
    <row spans="1:5" r="5">
      <c t="s" r="A5" s="4">
        <v>521</v>
      </c>
    </row>
    <row spans="1:5" r="6">
      <c t="s" r="A6" s="3">
        <v>228</v>
      </c>
    </row>
    <row spans="1:5" r="7">
      <c t="s" r="A7" s="4">
        <v>519</v>
      </c>
      <c t="s" r="B7" s="4">
        <v>42</v>
      </c>
      <c t="n" r="C7" s="6">
        <v>1000000</v>
      </c>
      <c t="n" r="D7" s="6">
        <v>0</v>
      </c>
    </row>
    <row spans="1:5" r="8">
      <c t="s" r="A8" s="4">
        <v>522</v>
      </c>
    </row>
    <row spans="1:5" r="9">
      <c t="s" r="A9" s="3">
        <v>228</v>
      </c>
    </row>
    <row spans="1:5" r="10">
      <c t="s" r="A10" s="4">
        <v>523</v>
      </c>
      <c t="n" r="C10" s="6">
        <v>0</v>
      </c>
      <c t="n" r="D10" s="6">
        <v>0</v>
      </c>
    </row>
    <row spans="1:5" r="11">
      <c t="s" r="A11" s="4">
        <v>524</v>
      </c>
    </row>
    <row spans="1:5" r="12">
      <c t="s" r="A12" s="3">
        <v>228</v>
      </c>
    </row>
    <row spans="1:5" r="13">
      <c t="s" r="A13" s="4">
        <v>520</v>
      </c>
      <c t="s" r="B13" s="4">
        <v>42</v>
      </c>
      <c t="n" r="C13" s="6">
        <v>139000000</v>
      </c>
      <c t="n" r="D13" s="6">
        <v>100000000</v>
      </c>
    </row>
    <row spans="1:5" r="14">
      <c t="s" r="A14" s="4">
        <v>525</v>
      </c>
    </row>
    <row spans="1:5" r="15">
      <c t="s" r="A15" s="3">
        <v>228</v>
      </c>
    </row>
    <row spans="1:5" r="16">
      <c t="s" r="A16" s="4">
        <v>523</v>
      </c>
      <c t="n" r="C16" s="6">
        <v>0</v>
      </c>
      <c t="n" r="D16" s="6">
        <v>0</v>
      </c>
    </row>
    <row spans="1:5" r="17">
      <c t="s" r="A17" s="4">
        <v>526</v>
      </c>
    </row>
    <row spans="1:5" r="18">
      <c t="s" r="A18" s="3">
        <v>228</v>
      </c>
    </row>
    <row spans="1:5" r="19">
      <c t="s" r="A19" s="4">
        <v>520</v>
      </c>
      <c t="s" r="B19" s="4">
        <v>42</v>
      </c>
      <c t="n" r="C19" s="6">
        <v>138000000</v>
      </c>
      <c t="n" r="D19" s="6">
        <v>98000000</v>
      </c>
    </row>
    <row spans="1:5" r="20">
      <c t="s" r="A20" s="4">
        <v>527</v>
      </c>
    </row>
    <row spans="1:5" r="21">
      <c t="s" r="A21" s="3">
        <v>228</v>
      </c>
    </row>
    <row spans="1:5" r="22">
      <c t="s" r="A22" s="4">
        <v>519</v>
      </c>
      <c t="s" r="B22" s="4">
        <v>42</v>
      </c>
      <c t="n" r="C22" s="6">
        <v>1000000</v>
      </c>
      <c t="n" r="D22" s="6">
        <v>0</v>
      </c>
    </row>
    <row spans="1:5" r="23">
      <c t="s" r="A23" s="4">
        <v>520</v>
      </c>
      <c t="s" r="B23" s="4">
        <v>42</v>
      </c>
      <c t="n" r="C23" s="7">
        <v>1000000</v>
      </c>
      <c t="n" r="D23" s="7">
        <v>2000000</v>
      </c>
    </row>
    <row spans="1:5" r="24">
      <c t="n" r="A24"/>
    </row>
    <row spans="1:5" r="25">
      <c t="s" r="A25" s="4">
        <v>39</v>
      </c>
      <c t="s" r="B25" s="4">
        <v>59</v>
      </c>
    </row>
    <row spans="1:5" r="26">
      <c t="s" r="A26" s="4">
        <v>42</v>
      </c>
      <c t="s" r="B26" s="4">
        <v>528</v>
      </c>
    </row>
  </sheetData>
  <mergeCells count="5">
    <mergeCell ref="A1:B1"/>
    <mergeCell ref="D1:E1"/>
    <mergeCell ref="A24:D24"/>
    <mergeCell ref="B25:D25"/>
    <mergeCell ref="B26:D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29</v>
      </c>
      <c t="s" r="B1" s="2">
        <v>1</v>
      </c>
    </row>
    <row spans="1:2" r="2">
      <c t="s" r="B2" s="2">
        <v>530</v>
      </c>
    </row>
    <row spans="1:2" r="3">
      <c t="s" r="A3" s="3">
        <v>228</v>
      </c>
    </row>
    <row spans="1:2" r="4">
      <c t="s" r="A4" s="4">
        <v>531</v>
      </c>
      <c t="n" r="B4" s="7">
        <v>4</v>
      </c>
    </row>
    <row spans="1:2" r="5">
      <c t="s" r="A5" s="4">
        <v>532</v>
      </c>
      <c t="n" r="B5" s="7">
        <v>2600</v>
      </c>
    </row>
    <row spans="1:2" r="6">
      <c t="s" r="A6" s="4">
        <v>533</v>
      </c>
      <c t="s" r="B6" s="4">
        <v>534</v>
      </c>
    </row>
    <row spans="1:2" r="7">
      <c t="s" r="A7" s="4">
        <v>535</v>
      </c>
    </row>
    <row spans="1:2" r="8">
      <c t="s" r="A8" s="3">
        <v>228</v>
      </c>
    </row>
    <row spans="1:2" r="9">
      <c t="s" r="A9" s="4">
        <v>531</v>
      </c>
      <c t="n" r="B9" s="7">
        <v>3</v>
      </c>
    </row>
    <row spans="1:2" r="10">
      <c t="s" r="A10" s="4">
        <v>536</v>
      </c>
    </row>
    <row spans="1:2" r="11">
      <c t="s" r="A11" s="3">
        <v>228</v>
      </c>
    </row>
    <row spans="1:2" r="12">
      <c t="s" r="A12" s="4">
        <v>531</v>
      </c>
      <c t="n" r="B12" s="7">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s>
  <sheetData>
    <row spans="1:4" r="1">
      <c t="s" r="A1" s="1">
        <v>537</v>
      </c>
      <c t="s" r="B1" s="2">
        <v>2</v>
      </c>
      <c t="s" r="C1" s="2">
        <v>73</v>
      </c>
    </row>
    <row spans="1:4" r="2">
      <c t="s" r="A2" s="3">
        <v>538</v>
      </c>
    </row>
    <row spans="1:4" r="3">
      <c t="s" r="A3" s="4">
        <v>519</v>
      </c>
      <c t="n" r="B3" s="7">
        <v>1</v>
      </c>
    </row>
    <row spans="1:4" r="4">
      <c t="s" r="A4" s="4">
        <v>520</v>
      </c>
      <c t="n" r="B4" s="6">
        <v>139</v>
      </c>
      <c t="n" r="C4" s="7">
        <v>100</v>
      </c>
      <c t="s" r="D4" s="4">
        <v>39</v>
      </c>
    </row>
    <row spans="1:4" r="5">
      <c t="s" r="A5" s="4">
        <v>539</v>
      </c>
      <c t="n" r="B5" s="6">
        <v>0</v>
      </c>
      <c t="n" r="C5" s="6">
        <v>0</v>
      </c>
    </row>
    <row spans="1:4" r="6">
      <c t="s" r="A6" s="4">
        <v>540</v>
      </c>
      <c t="n" r="B6" s="6">
        <v>0</v>
      </c>
      <c t="n" r="C6" s="6">
        <v>0</v>
      </c>
    </row>
    <row spans="1:4" r="7">
      <c t="s" r="A7" s="4">
        <v>541</v>
      </c>
    </row>
    <row spans="1:4" r="8">
      <c t="s" r="A8" s="3">
        <v>538</v>
      </c>
    </row>
    <row spans="1:4" r="9">
      <c t="s" r="A9" s="4">
        <v>519</v>
      </c>
      <c t="n" r="B9" s="6">
        <v>0</v>
      </c>
    </row>
    <row spans="1:4" r="10">
      <c t="s" r="A10" s="4">
        <v>520</v>
      </c>
      <c t="n" r="B10" s="6">
        <v>123</v>
      </c>
      <c t="n" r="C10" s="6">
        <v>90</v>
      </c>
      <c t="s" r="D10" s="4">
        <v>39</v>
      </c>
    </row>
    <row spans="1:4" r="11">
      <c t="s" r="A11" s="4">
        <v>542</v>
      </c>
    </row>
    <row spans="1:4" r="12">
      <c t="s" r="A12" s="3">
        <v>538</v>
      </c>
    </row>
    <row spans="1:4" r="13">
      <c t="s" r="A13" s="4">
        <v>519</v>
      </c>
      <c t="n" r="B13" s="6">
        <v>1</v>
      </c>
    </row>
    <row spans="1:4" r="14">
      <c t="s" r="A14" s="4">
        <v>520</v>
      </c>
      <c t="n" r="B14" s="6">
        <v>16</v>
      </c>
      <c t="n" r="C14" s="6">
        <v>10</v>
      </c>
      <c t="s" r="D14" s="4">
        <v>39</v>
      </c>
    </row>
    <row spans="1:4" r="15">
      <c t="s" r="A15" s="4">
        <v>543</v>
      </c>
    </row>
    <row spans="1:4" r="16">
      <c t="s" r="A16" s="3">
        <v>538</v>
      </c>
    </row>
    <row spans="1:4" r="17">
      <c t="s" r="A17" s="4">
        <v>519</v>
      </c>
      <c t="n" r="B17" s="6">
        <v>0</v>
      </c>
    </row>
    <row spans="1:4" r="18">
      <c t="s" r="A18" s="4">
        <v>520</v>
      </c>
      <c t="n" r="B18" s="6">
        <v>29</v>
      </c>
      <c t="n" r="C18" s="6">
        <v>34</v>
      </c>
      <c t="s" r="D18" s="4">
        <v>39</v>
      </c>
    </row>
    <row spans="1:4" r="19">
      <c t="s" r="A19" s="4">
        <v>544</v>
      </c>
    </row>
    <row spans="1:4" r="20">
      <c t="s" r="A20" s="3">
        <v>538</v>
      </c>
    </row>
    <row spans="1:4" r="21">
      <c t="s" r="A21" s="4">
        <v>519</v>
      </c>
      <c t="n" r="B21" s="6">
        <v>0</v>
      </c>
    </row>
    <row spans="1:4" r="22">
      <c t="s" r="A22" s="4">
        <v>520</v>
      </c>
      <c t="n" r="B22" s="6">
        <v>2</v>
      </c>
      <c t="n" r="C22" s="6">
        <v>3</v>
      </c>
      <c t="s" r="D22" s="4">
        <v>39</v>
      </c>
    </row>
    <row spans="1:4" r="23">
      <c t="s" r="A23" s="4">
        <v>545</v>
      </c>
    </row>
    <row spans="1:4" r="24">
      <c t="s" r="A24" s="3">
        <v>538</v>
      </c>
    </row>
    <row spans="1:4" r="25">
      <c t="s" r="A25" s="4">
        <v>519</v>
      </c>
      <c t="n" r="B25" s="6">
        <v>0</v>
      </c>
    </row>
    <row spans="1:4" r="26">
      <c t="s" r="A26" s="4">
        <v>520</v>
      </c>
      <c t="n" r="B26" s="6">
        <v>94</v>
      </c>
      <c t="n" r="C26" s="6">
        <v>56</v>
      </c>
      <c t="s" r="D26" s="4">
        <v>39</v>
      </c>
    </row>
    <row spans="1:4" r="27">
      <c t="s" r="A27" s="4">
        <v>546</v>
      </c>
    </row>
    <row spans="1:4" r="28">
      <c t="s" r="A28" s="3">
        <v>538</v>
      </c>
    </row>
    <row spans="1:4" r="29">
      <c t="s" r="A29" s="4">
        <v>519</v>
      </c>
      <c t="n" r="B29" s="6">
        <v>0</v>
      </c>
    </row>
    <row spans="1:4" r="30">
      <c t="s" r="A30" s="4">
        <v>520</v>
      </c>
      <c t="n" r="B30" s="6">
        <v>13</v>
      </c>
      <c t="n" r="C30" s="6">
        <v>5</v>
      </c>
      <c t="s" r="D30" s="4">
        <v>39</v>
      </c>
    </row>
    <row spans="1:4" r="31">
      <c t="s" r="A31" s="4">
        <v>547</v>
      </c>
    </row>
    <row spans="1:4" r="32">
      <c t="s" r="A32" s="3">
        <v>538</v>
      </c>
    </row>
    <row spans="1:4" r="33">
      <c t="s" r="A33" s="4">
        <v>519</v>
      </c>
      <c t="n" r="B33" s="6">
        <v>1</v>
      </c>
    </row>
    <row spans="1:4" r="34">
      <c t="s" r="A34" s="4">
        <v>520</v>
      </c>
      <c t="n" r="B34" s="6">
        <v>1</v>
      </c>
      <c t="n" r="C34" s="6">
        <v>2</v>
      </c>
      <c t="s" r="D34" s="4">
        <v>39</v>
      </c>
    </row>
    <row spans="1:4" r="35">
      <c t="s" r="A35" s="4">
        <v>548</v>
      </c>
    </row>
    <row spans="1:4" r="36">
      <c t="s" r="A36" s="3">
        <v>538</v>
      </c>
    </row>
    <row spans="1:4" r="37">
      <c t="s" r="A37" s="4">
        <v>549</v>
      </c>
      <c t="n" r="B37" s="6">
        <v>1875</v>
      </c>
      <c t="n" r="C37" s="6">
        <v>1991</v>
      </c>
      <c t="s" r="D37" s="4">
        <v>42</v>
      </c>
    </row>
    <row spans="1:4" r="38">
      <c t="s" r="A38" s="4">
        <v>550</v>
      </c>
    </row>
    <row spans="1:4" r="39">
      <c t="s" r="A39" s="3">
        <v>538</v>
      </c>
    </row>
    <row spans="1:4" r="40">
      <c t="s" r="A40" s="4">
        <v>549</v>
      </c>
      <c t="n" r="B40" s="7">
        <v>3</v>
      </c>
      <c t="n" r="C40" s="7">
        <v>4</v>
      </c>
      <c t="s" r="D40" s="4">
        <v>42</v>
      </c>
    </row>
    <row spans="1:4" r="41">
      <c t="n" r="A41"/>
    </row>
    <row spans="1:4" r="42">
      <c t="s" r="A42" s="4">
        <v>39</v>
      </c>
      <c t="s" r="B42" s="4">
        <v>59</v>
      </c>
    </row>
    <row spans="1:4" r="43">
      <c t="s" r="A43" s="4">
        <v>42</v>
      </c>
      <c t="s" r="B43" s="4">
        <v>59</v>
      </c>
    </row>
  </sheetData>
  <mergeCells count="4">
    <mergeCell ref="C1:D1"/>
    <mergeCell ref="A41:D41"/>
    <mergeCell ref="B42:D42"/>
    <mergeCell ref="B43:D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5"/>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s>
  <sheetData>
    <row spans="1:13" r="1">
      <c t="s" r="A1" s="1">
        <v>551</v>
      </c>
      <c t="s" r="B1" s="2">
        <v>32</v>
      </c>
      <c t="s" r="E1" s="2">
        <v>1</v>
      </c>
      <c t="n" r="J1"/>
      <c t="n" r="L1"/>
    </row>
    <row spans="1:13" r="2">
      <c t="s" r="B2" s="2">
        <v>2</v>
      </c>
      <c t="s" r="C2" s="2">
        <v>33</v>
      </c>
      <c t="s" r="D2" s="2">
        <v>39</v>
      </c>
      <c t="s" r="E2" s="2">
        <v>2</v>
      </c>
      <c t="s" r="F2" s="2">
        <v>33</v>
      </c>
      <c t="s" r="H2" s="2">
        <v>376</v>
      </c>
      <c t="s" r="I2" s="2">
        <v>73</v>
      </c>
      <c t="s" r="J2" s="2">
        <v>264</v>
      </c>
      <c t="s" r="K2" s="2">
        <v>39</v>
      </c>
      <c t="s" r="L2" s="2">
        <v>552</v>
      </c>
      <c t="s" r="M2" s="2">
        <v>39</v>
      </c>
    </row>
    <row spans="1:13" r="3">
      <c t="s" r="A3" s="3">
        <v>553</v>
      </c>
      <c t="n" r="C3"/>
      <c t="n" r="J3"/>
      <c t="n" r="L3"/>
    </row>
    <row spans="1:13" r="4">
      <c t="s" r="A4" s="4">
        <v>554</v>
      </c>
      <c t="n" r="B4" s="7">
        <v>-148</v>
      </c>
      <c t="n" r="C4" s="7">
        <v>-123</v>
      </c>
      <c t="n" r="E4" s="7">
        <v>-148</v>
      </c>
      <c t="n" r="F4" s="7">
        <v>-123</v>
      </c>
      <c t="s" r="G4" s="4">
        <v>39</v>
      </c>
      <c t="n" r="H4" s="7">
        <v>-168</v>
      </c>
      <c t="n" r="I4" s="7">
        <v>-99</v>
      </c>
      <c t="n" r="J4" s="7">
        <v>-83</v>
      </c>
      <c t="n" r="L4" s="7">
        <v>-82</v>
      </c>
    </row>
    <row spans="1:13" r="5">
      <c t="s" r="A5" s="4">
        <v>555</v>
      </c>
      <c t="n" r="B5" s="6">
        <v>14</v>
      </c>
      <c t="n" r="C5" s="6">
        <v>-46</v>
      </c>
      <c t="n" r="E5" s="6">
        <v>-62</v>
      </c>
      <c t="n" r="F5" s="6">
        <v>-54</v>
      </c>
      <c t="s" r="G5" s="4">
        <v>39</v>
      </c>
      <c t="n" r="J5"/>
      <c t="n" r="L5"/>
    </row>
    <row spans="1:13" r="6">
      <c t="s" r="A6" s="4">
        <v>556</v>
      </c>
      <c t="n" r="C6"/>
      <c t="n" r="E6" s="6">
        <v>20</v>
      </c>
      <c t="n" r="J6"/>
      <c t="n" r="L6"/>
    </row>
    <row spans="1:13" r="7">
      <c t="s" r="A7" s="4">
        <v>557</v>
      </c>
      <c t="n" r="C7"/>
      <c t="n" r="E7" s="6">
        <v>0</v>
      </c>
      <c t="n" r="F7" s="6">
        <v>0</v>
      </c>
      <c t="n" r="J7"/>
      <c t="n" r="L7"/>
    </row>
    <row spans="1:13" r="8">
      <c t="s" r="A8" s="4">
        <v>558</v>
      </c>
      <c t="n" r="C8"/>
      <c t="n" r="J8"/>
      <c t="n" r="L8"/>
    </row>
    <row spans="1:13" r="9">
      <c t="s" r="A9" s="3">
        <v>553</v>
      </c>
      <c t="n" r="C9"/>
      <c t="n" r="J9"/>
      <c t="n" r="L9"/>
    </row>
    <row spans="1:13" r="10">
      <c t="s" r="A10" s="4">
        <v>559</v>
      </c>
      <c t="n" r="B10" s="6">
        <v>6</v>
      </c>
      <c t="n" r="C10" s="6">
        <v>6</v>
      </c>
      <c t="n" r="E10" s="6">
        <v>13</v>
      </c>
      <c t="n" r="F10" s="6">
        <v>13</v>
      </c>
      <c t="s" r="G10" s="4">
        <v>39</v>
      </c>
      <c t="n" r="J10"/>
      <c t="n" r="L10"/>
    </row>
    <row spans="1:13" r="11">
      <c t="s" r="A11" s="4">
        <v>560</v>
      </c>
      <c t="n" r="C11"/>
      <c t="n" r="J11"/>
      <c t="n" r="L11"/>
    </row>
    <row spans="1:13" r="12">
      <c t="s" r="A12" s="3">
        <v>553</v>
      </c>
      <c t="n" r="C12"/>
      <c t="n" r="J12"/>
      <c t="n" r="L12"/>
    </row>
    <row spans="1:13" r="13">
      <c t="s" r="A13" s="4">
        <v>554</v>
      </c>
      <c t="n" r="B13" s="6">
        <v>-4</v>
      </c>
      <c t="n" r="C13" s="6">
        <v>-3</v>
      </c>
      <c t="n" r="E13" s="6">
        <v>-4</v>
      </c>
      <c t="n" r="F13" s="6">
        <v>-3</v>
      </c>
      <c t="s" r="G13" s="4">
        <v>39</v>
      </c>
      <c t="n" r="J13"/>
      <c t="n" r="L13"/>
    </row>
    <row spans="1:13" r="14">
      <c t="s" r="A14" s="4">
        <v>561</v>
      </c>
      <c t="n" r="C14"/>
      <c t="n" r="J14"/>
      <c t="n" r="L14"/>
    </row>
    <row spans="1:13" r="15">
      <c t="s" r="A15" s="3">
        <v>553</v>
      </c>
      <c t="n" r="C15"/>
      <c t="n" r="J15"/>
      <c t="n" r="L15"/>
    </row>
    <row spans="1:13" r="16">
      <c t="s" r="A16" s="4">
        <v>554</v>
      </c>
      <c t="n" r="B16" s="7">
        <v>-144</v>
      </c>
      <c t="n" r="C16" s="7">
        <v>-120</v>
      </c>
      <c t="n" r="E16" s="7">
        <v>-144</v>
      </c>
      <c t="n" r="F16" s="7">
        <v>-120</v>
      </c>
      <c t="s" r="G16" s="4">
        <v>39</v>
      </c>
      <c t="n" r="J16"/>
      <c t="n" r="L16"/>
    </row>
    <row spans="1:13" r="17">
      <c t="n" r="A17"/>
    </row>
    <row spans="1:13" r="18">
      <c t="s" r="A18" s="4">
        <v>39</v>
      </c>
      <c t="s" r="B18" s="4">
        <v>59</v>
      </c>
    </row>
  </sheetData>
  <mergeCells count="50">
    <mergeCell ref="A1:A2"/>
    <mergeCell ref="B1:D1"/>
    <mergeCell ref="E1:G1"/>
    <mergeCell ref="J1:K1"/>
    <mergeCell ref="L1:M1"/>
    <mergeCell ref="F2:G2"/>
    <mergeCell ref="C3:D3"/>
    <mergeCell ref="J3:K3"/>
    <mergeCell ref="L3:M3"/>
    <mergeCell ref="C4:D4"/>
    <mergeCell ref="J4:K4"/>
    <mergeCell ref="L4:M4"/>
    <mergeCell ref="C5:D5"/>
    <mergeCell ref="J5:K5"/>
    <mergeCell ref="L5:M5"/>
    <mergeCell ref="C6:D6"/>
    <mergeCell ref="J6:K6"/>
    <mergeCell ref="L6:M6"/>
    <mergeCell ref="C7:D7"/>
    <mergeCell ref="J7:K7"/>
    <mergeCell ref="L7:M7"/>
    <mergeCell ref="C8:D8"/>
    <mergeCell ref="J8:K8"/>
    <mergeCell ref="L8:M8"/>
    <mergeCell ref="C9:D9"/>
    <mergeCell ref="J9:K9"/>
    <mergeCell ref="L9:M9"/>
    <mergeCell ref="C10:D10"/>
    <mergeCell ref="J10:K10"/>
    <mergeCell ref="L10:M10"/>
    <mergeCell ref="C11:D11"/>
    <mergeCell ref="J11:K11"/>
    <mergeCell ref="L11:M11"/>
    <mergeCell ref="C12:D12"/>
    <mergeCell ref="J12:K12"/>
    <mergeCell ref="L12:M12"/>
    <mergeCell ref="C13:D13"/>
    <mergeCell ref="J13:K13"/>
    <mergeCell ref="L13:M13"/>
    <mergeCell ref="C14:D14"/>
    <mergeCell ref="J14:K14"/>
    <mergeCell ref="L14:M14"/>
    <mergeCell ref="C15:D15"/>
    <mergeCell ref="J15:K15"/>
    <mergeCell ref="L15:M15"/>
    <mergeCell ref="C16:D16"/>
    <mergeCell ref="J16:K16"/>
    <mergeCell ref="L16:M16"/>
    <mergeCell ref="A17:M17"/>
    <mergeCell ref="B18:M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2</v>
      </c>
      <c t="s" r="B1" s="2">
        <v>32</v>
      </c>
      <c t="s" r="D1" s="2">
        <v>1</v>
      </c>
    </row>
    <row spans="1:5" r="2">
      <c t="s" r="B2" s="2">
        <v>2</v>
      </c>
      <c t="s" r="C2" s="2">
        <v>33</v>
      </c>
      <c t="s" r="D2" s="2">
        <v>2</v>
      </c>
      <c t="s" r="E2" s="2">
        <v>33</v>
      </c>
    </row>
    <row spans="1:5" r="3">
      <c t="s" r="A3" s="4">
        <v>563</v>
      </c>
    </row>
    <row spans="1:5" r="4">
      <c t="s" r="A4" s="3">
        <v>564</v>
      </c>
    </row>
    <row spans="1:5" r="5">
      <c t="s" r="A5" s="4">
        <v>565</v>
      </c>
      <c t="n" r="B5" s="7">
        <v>-2000000</v>
      </c>
      <c t="n" r="C5" s="7">
        <v>6000000</v>
      </c>
      <c t="n" r="D5" s="7">
        <v>7000000</v>
      </c>
      <c t="n" r="E5" s="7">
        <v>-13000000</v>
      </c>
    </row>
    <row spans="1:5" r="6">
      <c t="s" r="A6" s="4">
        <v>566</v>
      </c>
    </row>
    <row spans="1:5" r="7">
      <c t="s" r="A7" s="3">
        <v>564</v>
      </c>
    </row>
    <row spans="1:5" r="8">
      <c t="s" r="A8" s="4">
        <v>565</v>
      </c>
      <c t="n" r="C8" s="7">
        <v>2000000</v>
      </c>
      <c t="n" r="D8" s="7">
        <v>0</v>
      </c>
      <c t="n" r="E8" s="7">
        <v>-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s>
  <sheetData>
    <row spans="1:8" r="1">
      <c t="s" r="A1" s="1">
        <v>567</v>
      </c>
      <c t="s" r="C1" s="2">
        <v>568</v>
      </c>
      <c t="s" r="D1" s="2">
        <v>569</v>
      </c>
      <c t="s" r="E1" s="2">
        <v>570</v>
      </c>
      <c t="s" r="F1" s="2">
        <v>2</v>
      </c>
      <c t="s" r="G1" s="2">
        <v>73</v>
      </c>
    </row>
    <row spans="1:8" r="2">
      <c t="s" r="A2" s="3">
        <v>571</v>
      </c>
    </row>
    <row spans="1:8" r="3">
      <c t="s" r="A3" s="4">
        <v>102</v>
      </c>
      <c t="n" r="F3" s="7">
        <v>618000</v>
      </c>
      <c t="n" r="G3" s="7">
        <v>618000</v>
      </c>
      <c t="s" r="H3" s="4">
        <v>39</v>
      </c>
    </row>
    <row spans="1:8" r="4">
      <c t="s" r="A4" s="4">
        <v>175</v>
      </c>
      <c t="n" r="F4" s="6">
        <v>5718000</v>
      </c>
      <c t="n" r="G4" s="6">
        <v>5678000</v>
      </c>
      <c t="s" r="H4" s="4">
        <v>42</v>
      </c>
    </row>
    <row spans="1:8" r="5">
      <c t="s" r="A5" s="4">
        <v>94</v>
      </c>
      <c t="n" r="F5" s="6">
        <v>281000</v>
      </c>
      <c t="n" r="G5" s="6">
        <v>264000</v>
      </c>
      <c t="s" r="H5" s="4">
        <v>36</v>
      </c>
    </row>
    <row spans="1:8" r="6">
      <c t="s" r="A6" s="4">
        <v>572</v>
      </c>
      <c t="n" r="F6" s="6">
        <v>55000</v>
      </c>
      <c t="n" r="G6" s="6">
        <v>53000</v>
      </c>
      <c t="s" r="H6" s="4">
        <v>42</v>
      </c>
    </row>
    <row spans="1:8" r="7">
      <c t="s" r="A7" s="4">
        <v>573</v>
      </c>
      <c t="n" r="F7" s="6">
        <v>5382000</v>
      </c>
      <c t="n" r="G7" s="6">
        <v>5361000</v>
      </c>
      <c t="s" r="H7" s="4">
        <v>42</v>
      </c>
    </row>
    <row spans="1:8" r="8">
      <c t="s" r="A8" s="4">
        <v>574</v>
      </c>
    </row>
    <row spans="1:8" r="9">
      <c t="s" r="A9" s="3">
        <v>571</v>
      </c>
    </row>
    <row spans="1:8" r="10">
      <c t="s" r="A10" s="4">
        <v>575</v>
      </c>
      <c t="n" r="F10" s="7">
        <v>500000</v>
      </c>
      <c t="n" r="G10" s="6">
        <v>500000</v>
      </c>
      <c t="s" r="H10" s="4">
        <v>42</v>
      </c>
    </row>
    <row spans="1:8" r="11">
      <c t="s" r="A11" s="4">
        <v>576</v>
      </c>
      <c t="s" r="B11" s="4">
        <v>60</v>
      </c>
      <c t="s" r="F11" s="4">
        <v>577</v>
      </c>
    </row>
    <row spans="1:8" r="12">
      <c t="s" r="A12" s="4">
        <v>578</v>
      </c>
    </row>
    <row spans="1:8" r="13">
      <c t="s" r="A13" s="3">
        <v>571</v>
      </c>
    </row>
    <row spans="1:8" r="14">
      <c t="s" r="A14" s="4">
        <v>575</v>
      </c>
      <c t="n" r="F14" s="7">
        <v>350000</v>
      </c>
      <c t="n" r="G14" s="6">
        <v>0</v>
      </c>
      <c t="s" r="H14" s="4">
        <v>42</v>
      </c>
    </row>
    <row spans="1:8" r="15">
      <c t="s" r="A15" s="4">
        <v>576</v>
      </c>
      <c t="s" r="F15" s="4">
        <v>579</v>
      </c>
    </row>
    <row spans="1:8" r="16">
      <c t="s" r="A16" s="4">
        <v>580</v>
      </c>
    </row>
    <row spans="1:8" r="17">
      <c t="s" r="A17" s="3">
        <v>571</v>
      </c>
    </row>
    <row spans="1:8" r="18">
      <c t="s" r="A18" s="4">
        <v>102</v>
      </c>
      <c t="n" r="F18" s="7">
        <v>337000</v>
      </c>
      <c t="n" r="G18" s="6">
        <v>337000</v>
      </c>
      <c t="s" r="H18" s="4">
        <v>42</v>
      </c>
    </row>
    <row spans="1:8" r="19">
      <c t="s" r="A19" s="4">
        <v>576</v>
      </c>
      <c t="s" r="B19" s="4">
        <v>60</v>
      </c>
      <c t="s" r="F19" s="4">
        <v>581</v>
      </c>
    </row>
    <row spans="1:8" r="20">
      <c t="s" r="A20" s="4">
        <v>582</v>
      </c>
    </row>
    <row spans="1:8" r="21">
      <c t="s" r="A21" s="3">
        <v>571</v>
      </c>
    </row>
    <row spans="1:8" r="22">
      <c t="s" r="A22" s="4">
        <v>102</v>
      </c>
      <c t="n" r="F22" s="7">
        <v>281000</v>
      </c>
      <c t="n" r="G22" s="6">
        <v>281000</v>
      </c>
      <c t="s" r="H22" s="4">
        <v>42</v>
      </c>
    </row>
    <row spans="1:8" r="23">
      <c t="s" r="A23" s="4">
        <v>576</v>
      </c>
      <c t="s" r="B23" s="4">
        <v>60</v>
      </c>
      <c t="s" r="F23" s="4">
        <v>583</v>
      </c>
    </row>
    <row spans="1:8" r="24">
      <c t="s" r="A24" s="4">
        <v>584</v>
      </c>
    </row>
    <row spans="1:8" r="25">
      <c t="s" r="A25" s="3">
        <v>571</v>
      </c>
    </row>
    <row spans="1:8" r="26">
      <c t="s" r="A26" s="4">
        <v>175</v>
      </c>
      <c t="s" r="B26" s="4">
        <v>57</v>
      </c>
      <c t="n" r="F26" s="7">
        <v>0</v>
      </c>
      <c t="n" r="G26" s="6">
        <v>306000</v>
      </c>
      <c t="s" r="H26" s="4">
        <v>42</v>
      </c>
    </row>
    <row spans="1:8" r="27">
      <c t="s" r="A27" s="4">
        <v>585</v>
      </c>
      <c t="s" r="B27" s="4">
        <v>57</v>
      </c>
      <c t="s" r="F27" s="4">
        <v>586</v>
      </c>
    </row>
    <row spans="1:8" r="28">
      <c t="s" r="A28" s="4">
        <v>587</v>
      </c>
      <c t="s" r="F28" s="4">
        <v>588</v>
      </c>
    </row>
    <row spans="1:8" r="29">
      <c t="s" r="A29" s="4">
        <v>589</v>
      </c>
      <c t="n" r="F29" s="7">
        <v>60000</v>
      </c>
    </row>
    <row spans="1:8" r="30">
      <c t="s" r="A30" s="4">
        <v>590</v>
      </c>
      <c t="n" r="C30" s="7">
        <v>193000</v>
      </c>
      <c t="n" r="E30" s="7">
        <v>28000</v>
      </c>
      <c t="n" r="F30" s="6">
        <v>366000</v>
      </c>
    </row>
    <row spans="1:8" r="31">
      <c t="s" r="A31" s="4">
        <v>591</v>
      </c>
    </row>
    <row spans="1:8" r="32">
      <c t="s" r="A32" s="3">
        <v>571</v>
      </c>
    </row>
    <row spans="1:8" r="33">
      <c t="s" r="A33" s="4">
        <v>175</v>
      </c>
      <c t="n" r="F33" s="7">
        <v>245000</v>
      </c>
      <c t="n" r="G33" s="6">
        <v>252000</v>
      </c>
      <c t="s" r="H33" s="4">
        <v>42</v>
      </c>
    </row>
    <row spans="1:8" r="34">
      <c t="s" r="A34" s="4">
        <v>576</v>
      </c>
      <c t="s" r="B34" s="4">
        <v>60</v>
      </c>
      <c t="s" r="F34" s="4">
        <v>592</v>
      </c>
    </row>
    <row spans="1:8" r="35">
      <c t="s" r="A35" s="4">
        <v>593</v>
      </c>
    </row>
    <row spans="1:8" r="36">
      <c t="s" r="A36" s="3">
        <v>571</v>
      </c>
    </row>
    <row spans="1:8" r="37">
      <c t="s" r="A37" s="4">
        <v>175</v>
      </c>
      <c t="n" r="F37" s="7">
        <v>194000</v>
      </c>
      <c t="n" r="G37" s="6">
        <v>198000</v>
      </c>
      <c t="s" r="H37" s="4">
        <v>42</v>
      </c>
    </row>
    <row spans="1:8" r="38">
      <c t="s" r="A38" s="4">
        <v>576</v>
      </c>
      <c t="s" r="B38" s="4">
        <v>60</v>
      </c>
      <c t="s" r="F38" s="4">
        <v>594</v>
      </c>
    </row>
    <row spans="1:8" r="39">
      <c t="s" r="A39" s="4">
        <v>595</v>
      </c>
    </row>
    <row spans="1:8" r="40">
      <c t="s" r="A40" s="3">
        <v>571</v>
      </c>
    </row>
    <row spans="1:8" r="41">
      <c t="s" r="A41" s="4">
        <v>175</v>
      </c>
      <c t="n" r="F41" s="7">
        <v>201000</v>
      </c>
      <c t="n" r="G41" s="6">
        <v>206000</v>
      </c>
      <c t="s" r="H41" s="4">
        <v>42</v>
      </c>
    </row>
    <row spans="1:8" r="42">
      <c t="s" r="A42" s="4">
        <v>576</v>
      </c>
      <c t="s" r="B42" s="4">
        <v>60</v>
      </c>
      <c t="s" r="F42" s="4">
        <v>596</v>
      </c>
    </row>
    <row spans="1:8" r="43">
      <c t="s" r="A43" s="4">
        <v>597</v>
      </c>
    </row>
    <row spans="1:8" r="44">
      <c t="s" r="A44" s="3">
        <v>571</v>
      </c>
    </row>
    <row spans="1:8" r="45">
      <c t="s" r="A45" s="4">
        <v>175</v>
      </c>
      <c t="n" r="F45" s="7">
        <v>130000</v>
      </c>
      <c t="n" r="G45" s="6">
        <v>133000</v>
      </c>
      <c t="s" r="H45" s="4">
        <v>42</v>
      </c>
    </row>
    <row spans="1:8" r="46">
      <c t="s" r="A46" s="4">
        <v>576</v>
      </c>
      <c t="s" r="B46" s="4">
        <v>60</v>
      </c>
      <c t="s" r="F46" s="4">
        <v>598</v>
      </c>
    </row>
    <row spans="1:8" r="47">
      <c t="s" r="A47" s="4">
        <v>599</v>
      </c>
    </row>
    <row spans="1:8" r="48">
      <c t="s" r="A48" s="3">
        <v>571</v>
      </c>
    </row>
    <row spans="1:8" r="49">
      <c t="s" r="A49" s="4">
        <v>175</v>
      </c>
      <c t="n" r="F49" s="7">
        <v>208000</v>
      </c>
      <c t="n" r="G49" s="6">
        <v>213000</v>
      </c>
      <c t="s" r="H49" s="4">
        <v>42</v>
      </c>
    </row>
    <row spans="1:8" r="50">
      <c t="s" r="A50" s="4">
        <v>576</v>
      </c>
      <c t="s" r="B50" s="4">
        <v>60</v>
      </c>
      <c t="s" r="F50" s="4">
        <v>600</v>
      </c>
    </row>
    <row spans="1:8" r="51">
      <c t="s" r="A51" s="4">
        <v>601</v>
      </c>
    </row>
    <row spans="1:8" r="52">
      <c t="s" r="A52" s="3">
        <v>571</v>
      </c>
    </row>
    <row spans="1:8" r="53">
      <c t="s" r="A53" s="4">
        <v>175</v>
      </c>
      <c t="n" r="F53" s="7">
        <v>32000</v>
      </c>
      <c t="n" r="G53" s="6">
        <v>33000</v>
      </c>
      <c t="s" r="H53" s="4">
        <v>42</v>
      </c>
    </row>
    <row spans="1:8" r="54">
      <c t="s" r="A54" s="4">
        <v>576</v>
      </c>
      <c t="s" r="B54" s="4">
        <v>60</v>
      </c>
      <c t="s" r="F54" s="4">
        <v>602</v>
      </c>
    </row>
    <row spans="1:8" r="55">
      <c t="s" r="A55" s="4">
        <v>603</v>
      </c>
    </row>
    <row spans="1:8" r="56">
      <c t="s" r="A56" s="3">
        <v>571</v>
      </c>
    </row>
    <row spans="1:8" r="57">
      <c t="s" r="A57" s="4">
        <v>175</v>
      </c>
      <c t="n" r="F57" s="7">
        <v>18000</v>
      </c>
      <c t="n" r="G57" s="6">
        <v>19000</v>
      </c>
      <c t="s" r="H57" s="4">
        <v>42</v>
      </c>
    </row>
    <row spans="1:8" r="58">
      <c t="s" r="A58" s="4">
        <v>585</v>
      </c>
      <c t="s" r="F58" s="4">
        <v>604</v>
      </c>
    </row>
    <row spans="1:8" r="59">
      <c t="s" r="A59" s="4">
        <v>587</v>
      </c>
      <c t="s" r="F59" s="4">
        <v>605</v>
      </c>
    </row>
    <row spans="1:8" r="60">
      <c t="s" r="A60" s="4">
        <v>606</v>
      </c>
    </row>
    <row spans="1:8" r="61">
      <c t="s" r="A61" s="3">
        <v>571</v>
      </c>
    </row>
    <row spans="1:8" r="62">
      <c t="s" r="A62" s="4">
        <v>175</v>
      </c>
      <c t="n" r="F62" s="7">
        <v>443000</v>
      </c>
      <c t="n" r="G62" s="6">
        <v>485000</v>
      </c>
      <c t="s" r="H62" s="4">
        <v>42</v>
      </c>
    </row>
    <row spans="1:8" r="63">
      <c t="s" r="A63" s="4">
        <v>585</v>
      </c>
      <c t="s" r="F63" s="4">
        <v>604</v>
      </c>
    </row>
    <row spans="1:8" r="64">
      <c t="s" r="A64" s="4">
        <v>607</v>
      </c>
    </row>
    <row spans="1:8" r="65">
      <c t="s" r="A65" s="3">
        <v>571</v>
      </c>
    </row>
    <row spans="1:8" r="66">
      <c t="s" r="A66" s="4">
        <v>587</v>
      </c>
      <c t="s" r="F66" s="4">
        <v>608</v>
      </c>
    </row>
    <row spans="1:8" r="67">
      <c t="s" r="A67" s="4">
        <v>609</v>
      </c>
    </row>
    <row spans="1:8" r="68">
      <c t="s" r="A68" s="3">
        <v>571</v>
      </c>
    </row>
    <row spans="1:8" r="69">
      <c t="s" r="A69" s="4">
        <v>175</v>
      </c>
      <c t="n" r="F69" s="7">
        <v>385000</v>
      </c>
      <c t="n" r="G69" s="6">
        <v>418000</v>
      </c>
      <c t="s" r="H69" s="4">
        <v>42</v>
      </c>
    </row>
    <row spans="1:8" r="70">
      <c t="s" r="A70" s="4">
        <v>610</v>
      </c>
    </row>
    <row spans="1:8" r="71">
      <c t="s" r="A71" s="3">
        <v>571</v>
      </c>
    </row>
    <row spans="1:8" r="72">
      <c t="s" r="A72" s="4">
        <v>175</v>
      </c>
      <c t="n" r="F72" s="7">
        <v>322000</v>
      </c>
      <c t="n" r="G72" s="6">
        <v>351000</v>
      </c>
      <c t="s" r="H72" s="4">
        <v>42</v>
      </c>
    </row>
    <row spans="1:8" r="73">
      <c t="s" r="A73" s="4">
        <v>585</v>
      </c>
      <c t="s" r="F73" s="4">
        <v>586</v>
      </c>
    </row>
    <row spans="1:8" r="74">
      <c t="s" r="A74" s="4">
        <v>587</v>
      </c>
      <c t="s" r="F74" s="4">
        <v>608</v>
      </c>
    </row>
    <row spans="1:8" r="75">
      <c t="s" r="A75" s="4">
        <v>611</v>
      </c>
    </row>
    <row spans="1:8" r="76">
      <c t="s" r="A76" s="3">
        <v>571</v>
      </c>
    </row>
    <row spans="1:8" r="77">
      <c t="s" r="A77" s="4">
        <v>175</v>
      </c>
      <c t="n" r="F77" s="7">
        <v>175000</v>
      </c>
      <c t="n" r="G77" s="6">
        <v>181000</v>
      </c>
      <c t="s" r="H77" s="4">
        <v>42</v>
      </c>
    </row>
    <row spans="1:8" r="78">
      <c t="s" r="A78" s="4">
        <v>585</v>
      </c>
      <c t="s" r="F78" s="4">
        <v>612</v>
      </c>
    </row>
    <row spans="1:8" r="79">
      <c t="s" r="A79" s="4">
        <v>587</v>
      </c>
      <c t="s" r="F79" s="4">
        <v>608</v>
      </c>
    </row>
    <row spans="1:8" r="80">
      <c t="s" r="A80" s="4">
        <v>613</v>
      </c>
    </row>
    <row spans="1:8" r="81">
      <c t="s" r="A81" s="3">
        <v>571</v>
      </c>
    </row>
    <row spans="1:8" r="82">
      <c t="s" r="A82" s="4">
        <v>175</v>
      </c>
      <c t="n" r="F82" s="7">
        <v>183000</v>
      </c>
      <c t="n" r="G82" s="6">
        <v>189000</v>
      </c>
      <c t="s" r="H82" s="4">
        <v>42</v>
      </c>
    </row>
    <row spans="1:8" r="83">
      <c t="s" r="A83" s="4">
        <v>585</v>
      </c>
      <c t="s" r="F83" s="4">
        <v>612</v>
      </c>
    </row>
    <row spans="1:8" r="84">
      <c t="s" r="A84" s="4">
        <v>587</v>
      </c>
      <c t="s" r="F84" s="4">
        <v>588</v>
      </c>
    </row>
    <row spans="1:8" r="85">
      <c t="s" r="A85" s="4">
        <v>614</v>
      </c>
    </row>
    <row spans="1:8" r="86">
      <c t="s" r="A86" s="3">
        <v>571</v>
      </c>
    </row>
    <row spans="1:8" r="87">
      <c t="s" r="A87" s="4">
        <v>175</v>
      </c>
      <c t="n" r="F87" s="7">
        <v>98000</v>
      </c>
      <c t="n" r="G87" s="6">
        <v>108000</v>
      </c>
      <c t="s" r="H87" s="4">
        <v>42</v>
      </c>
    </row>
    <row spans="1:8" r="88">
      <c t="s" r="A88" s="4">
        <v>615</v>
      </c>
    </row>
    <row spans="1:8" r="89">
      <c t="s" r="A89" s="3">
        <v>571</v>
      </c>
    </row>
    <row spans="1:8" r="90">
      <c t="s" r="A90" s="4">
        <v>175</v>
      </c>
      <c t="n" r="F90" s="7">
        <v>101000</v>
      </c>
      <c t="n" r="G90" s="6">
        <v>104000</v>
      </c>
      <c t="s" r="H90" s="4">
        <v>42</v>
      </c>
    </row>
    <row spans="1:8" r="91">
      <c t="s" r="A91" s="4">
        <v>585</v>
      </c>
      <c t="s" r="F91" s="4">
        <v>612</v>
      </c>
    </row>
    <row spans="1:8" r="92">
      <c t="s" r="A92" s="4">
        <v>587</v>
      </c>
      <c t="s" r="F92" s="4">
        <v>616</v>
      </c>
    </row>
    <row spans="1:8" r="93">
      <c t="s" r="A93" s="4">
        <v>617</v>
      </c>
    </row>
    <row spans="1:8" r="94">
      <c t="s" r="A94" s="3">
        <v>571</v>
      </c>
    </row>
    <row spans="1:8" r="95">
      <c t="s" r="A95" s="4">
        <v>175</v>
      </c>
      <c t="n" r="F95" s="7">
        <v>58000</v>
      </c>
      <c t="n" r="G95" s="6">
        <v>62000</v>
      </c>
      <c t="s" r="H95" s="4">
        <v>42</v>
      </c>
    </row>
    <row spans="1:8" r="96">
      <c t="s" r="A96" s="4">
        <v>585</v>
      </c>
      <c t="s" r="F96" s="4">
        <v>612</v>
      </c>
    </row>
    <row spans="1:8" r="97">
      <c t="s" r="A97" s="4">
        <v>587</v>
      </c>
      <c t="s" r="F97" s="4">
        <v>608</v>
      </c>
    </row>
    <row spans="1:8" r="98">
      <c t="s" r="A98" s="4">
        <v>618</v>
      </c>
    </row>
    <row spans="1:8" r="99">
      <c t="s" r="A99" s="3">
        <v>571</v>
      </c>
    </row>
    <row spans="1:8" r="100">
      <c t="s" r="A100" s="4">
        <v>175</v>
      </c>
      <c t="n" r="F100" s="7">
        <v>57000</v>
      </c>
      <c t="n" r="G100" s="6">
        <v>60000</v>
      </c>
      <c t="s" r="H100" s="4">
        <v>42</v>
      </c>
    </row>
    <row spans="1:8" r="101">
      <c t="s" r="A101" s="4">
        <v>585</v>
      </c>
      <c t="s" r="F101" s="4">
        <v>612</v>
      </c>
    </row>
    <row spans="1:8" r="102">
      <c t="s" r="A102" s="4">
        <v>587</v>
      </c>
      <c t="s" r="F102" s="4">
        <v>619</v>
      </c>
    </row>
    <row spans="1:8" r="103">
      <c t="s" r="A103" s="4">
        <v>620</v>
      </c>
    </row>
    <row spans="1:8" r="104">
      <c t="s" r="A104" s="3">
        <v>571</v>
      </c>
    </row>
    <row spans="1:8" r="105">
      <c t="s" r="A105" s="4">
        <v>175</v>
      </c>
      <c t="n" r="F105" s="7">
        <v>51000</v>
      </c>
      <c t="n" r="G105" s="6">
        <v>52000</v>
      </c>
      <c t="s" r="H105" s="4">
        <v>42</v>
      </c>
    </row>
    <row spans="1:8" r="106">
      <c t="s" r="A106" s="4">
        <v>621</v>
      </c>
    </row>
    <row spans="1:8" r="107">
      <c t="s" r="A107" s="3">
        <v>571</v>
      </c>
    </row>
    <row spans="1:8" r="108">
      <c t="s" r="A108" s="4">
        <v>175</v>
      </c>
      <c t="n" r="F108" s="7">
        <v>46000</v>
      </c>
      <c t="n" r="G108" s="6">
        <v>46000</v>
      </c>
      <c t="s" r="H108" s="4">
        <v>42</v>
      </c>
    </row>
    <row spans="1:8" r="109">
      <c t="s" r="A109" s="4">
        <v>585</v>
      </c>
      <c t="s" r="F109" s="4">
        <v>612</v>
      </c>
    </row>
    <row spans="1:8" r="110">
      <c t="s" r="A110" s="4">
        <v>587</v>
      </c>
      <c t="s" r="F110" s="4">
        <v>622</v>
      </c>
    </row>
    <row spans="1:8" r="111">
      <c t="s" r="A111" s="4">
        <v>623</v>
      </c>
    </row>
    <row spans="1:8" r="112">
      <c t="s" r="A112" s="3">
        <v>571</v>
      </c>
    </row>
    <row spans="1:8" r="113">
      <c t="s" r="A113" s="4">
        <v>175</v>
      </c>
      <c t="n" r="F113" s="7">
        <v>0</v>
      </c>
      <c t="n" r="G113" s="6">
        <v>2000</v>
      </c>
      <c t="s" r="H113" s="4">
        <v>42</v>
      </c>
    </row>
    <row spans="1:8" r="114">
      <c t="s" r="A114" s="4">
        <v>624</v>
      </c>
      <c t="n" r="F114" s="6">
        <v>0</v>
      </c>
    </row>
    <row spans="1:8" r="115">
      <c t="s" r="A115" s="4">
        <v>625</v>
      </c>
    </row>
    <row spans="1:8" r="116">
      <c t="s" r="A116" s="3">
        <v>571</v>
      </c>
    </row>
    <row spans="1:8" r="117">
      <c t="s" r="A117" s="4">
        <v>175</v>
      </c>
      <c t="n" r="F117" s="7">
        <v>37000</v>
      </c>
      <c t="n" r="G117" s="6">
        <v>40000</v>
      </c>
      <c t="s" r="H117" s="4">
        <v>42</v>
      </c>
    </row>
    <row spans="1:8" r="118">
      <c t="s" r="A118" s="4">
        <v>585</v>
      </c>
      <c t="s" r="F118" s="4">
        <v>612</v>
      </c>
    </row>
    <row spans="1:8" r="119">
      <c t="s" r="A119" s="4">
        <v>587</v>
      </c>
      <c t="s" r="F119" s="4">
        <v>608</v>
      </c>
    </row>
    <row spans="1:8" r="120">
      <c t="s" r="A120" s="4">
        <v>626</v>
      </c>
    </row>
    <row spans="1:8" r="121">
      <c t="s" r="A121" s="3">
        <v>571</v>
      </c>
    </row>
    <row spans="1:8" r="122">
      <c t="s" r="A122" s="4">
        <v>175</v>
      </c>
      <c t="n" r="F122" s="7">
        <v>31000</v>
      </c>
      <c t="n" r="G122" s="6">
        <v>33000</v>
      </c>
      <c t="s" r="H122" s="4">
        <v>42</v>
      </c>
    </row>
    <row spans="1:8" r="123">
      <c t="s" r="A123" s="4">
        <v>585</v>
      </c>
      <c t="s" r="F123" s="4">
        <v>627</v>
      </c>
    </row>
    <row spans="1:8" r="124">
      <c t="s" r="A124" s="4">
        <v>587</v>
      </c>
      <c t="s" r="F124" s="4">
        <v>628</v>
      </c>
    </row>
    <row spans="1:8" r="125">
      <c t="s" r="A125" s="4">
        <v>629</v>
      </c>
    </row>
    <row spans="1:8" r="126">
      <c t="s" r="A126" s="3">
        <v>571</v>
      </c>
    </row>
    <row spans="1:8" r="127">
      <c t="s" r="A127" s="4">
        <v>175</v>
      </c>
      <c t="n" r="F127" s="7">
        <v>20000</v>
      </c>
      <c t="n" r="G127" s="6">
        <v>21000</v>
      </c>
      <c t="s" r="H127" s="4">
        <v>42</v>
      </c>
    </row>
    <row spans="1:8" r="128">
      <c t="s" r="A128" s="4">
        <v>585</v>
      </c>
      <c t="s" r="F128" s="4">
        <v>612</v>
      </c>
    </row>
    <row spans="1:8" r="129">
      <c t="s" r="A129" s="4">
        <v>587</v>
      </c>
      <c t="s" r="F129" s="4">
        <v>608</v>
      </c>
    </row>
    <row spans="1:8" r="130">
      <c t="s" r="A130" s="4">
        <v>630</v>
      </c>
    </row>
    <row spans="1:8" r="131">
      <c t="s" r="A131" s="3">
        <v>571</v>
      </c>
    </row>
    <row spans="1:8" r="132">
      <c t="s" r="A132" s="4">
        <v>175</v>
      </c>
      <c t="n" r="F132" s="7">
        <v>28000</v>
      </c>
      <c t="n" r="G132" s="6">
        <v>29000</v>
      </c>
      <c t="s" r="H132" s="4">
        <v>42</v>
      </c>
    </row>
    <row spans="1:8" r="133">
      <c t="s" r="A133" s="4">
        <v>576</v>
      </c>
      <c t="s" r="B133" s="4">
        <v>60</v>
      </c>
      <c t="s" r="F133" s="4">
        <v>631</v>
      </c>
    </row>
    <row spans="1:8" r="134">
      <c t="s" r="A134" s="4">
        <v>632</v>
      </c>
    </row>
    <row spans="1:8" r="135">
      <c t="s" r="A135" s="3">
        <v>571</v>
      </c>
    </row>
    <row spans="1:8" r="136">
      <c t="s" r="A136" s="4">
        <v>175</v>
      </c>
      <c t="n" r="F136" s="7">
        <v>4250000</v>
      </c>
      <c t="n" r="G136" s="6">
        <v>4254000</v>
      </c>
      <c t="s" r="H136" s="4">
        <v>42</v>
      </c>
    </row>
    <row spans="1:8" r="137">
      <c t="s" r="A137" s="4">
        <v>633</v>
      </c>
    </row>
    <row spans="1:8" r="138">
      <c t="s" r="A138" s="3">
        <v>571</v>
      </c>
    </row>
    <row spans="1:8" r="139">
      <c t="s" r="A139" s="4">
        <v>587</v>
      </c>
      <c t="s" r="F139" s="4">
        <v>634</v>
      </c>
    </row>
    <row spans="1:8" r="140">
      <c t="s" r="A140" s="4">
        <v>635</v>
      </c>
    </row>
    <row spans="1:8" r="141">
      <c t="s" r="A141" s="3">
        <v>571</v>
      </c>
    </row>
    <row spans="1:8" r="142">
      <c t="s" r="A142" s="4">
        <v>585</v>
      </c>
      <c t="s" r="F142" s="4">
        <v>586</v>
      </c>
    </row>
    <row spans="1:8" r="143">
      <c t="s" r="A143" s="4">
        <v>587</v>
      </c>
      <c t="s" r="F143" s="4">
        <v>619</v>
      </c>
    </row>
    <row spans="1:8" r="144">
      <c t="s" r="A144" s="4">
        <v>636</v>
      </c>
    </row>
    <row spans="1:8" r="145">
      <c t="s" r="A145" s="3">
        <v>571</v>
      </c>
    </row>
    <row spans="1:8" r="146">
      <c t="s" r="A146" s="4">
        <v>585</v>
      </c>
      <c t="s" r="F146" s="4">
        <v>586</v>
      </c>
    </row>
    <row spans="1:8" r="147">
      <c t="s" r="A147" s="4">
        <v>587</v>
      </c>
      <c t="s" r="F147" s="4">
        <v>616</v>
      </c>
    </row>
    <row spans="1:8" r="148">
      <c t="s" r="A148" s="4">
        <v>637</v>
      </c>
    </row>
    <row spans="1:8" r="149">
      <c t="s" r="A149" s="3">
        <v>571</v>
      </c>
    </row>
    <row spans="1:8" r="150">
      <c t="s" r="A150" s="4">
        <v>175</v>
      </c>
      <c t="n" r="F150" s="7">
        <v>147000</v>
      </c>
      <c t="n" r="G150" s="6">
        <v>154000</v>
      </c>
      <c t="s" r="H150" s="4">
        <v>42</v>
      </c>
    </row>
    <row spans="1:8" r="151">
      <c t="s" r="A151" s="4">
        <v>585</v>
      </c>
      <c t="s" r="F151" s="4">
        <v>612</v>
      </c>
    </row>
    <row spans="1:8" r="152">
      <c t="s" r="A152" s="4">
        <v>587</v>
      </c>
      <c t="s" r="F152" s="4">
        <v>619</v>
      </c>
    </row>
    <row spans="1:8" r="153">
      <c t="s" r="A153" s="4">
        <v>638</v>
      </c>
    </row>
    <row spans="1:8" r="154">
      <c t="s" r="A154" s="3">
        <v>571</v>
      </c>
    </row>
    <row spans="1:8" r="155">
      <c t="s" r="A155" s="4">
        <v>576</v>
      </c>
      <c t="s" r="F155" s="4">
        <v>639</v>
      </c>
    </row>
    <row spans="1:8" r="156">
      <c t="s" r="A156" s="4">
        <v>640</v>
      </c>
    </row>
    <row spans="1:8" r="157">
      <c t="s" r="A157" s="3">
        <v>571</v>
      </c>
    </row>
    <row spans="1:8" r="158">
      <c t="s" r="A158" s="4">
        <v>576</v>
      </c>
      <c t="s" r="F158" s="4">
        <v>641</v>
      </c>
    </row>
    <row spans="1:8" r="159">
      <c t="s" r="A159" s="4">
        <v>642</v>
      </c>
    </row>
    <row spans="1:8" r="160">
      <c t="s" r="A160" s="3">
        <v>571</v>
      </c>
    </row>
    <row spans="1:8" r="161">
      <c t="s" r="A161" s="4">
        <v>175</v>
      </c>
      <c t="n" r="F161" s="7">
        <v>70000</v>
      </c>
      <c t="n" r="G161" s="6">
        <v>72000</v>
      </c>
      <c t="s" r="H161" s="4">
        <v>42</v>
      </c>
    </row>
    <row spans="1:8" r="162">
      <c t="s" r="A162" s="4">
        <v>585</v>
      </c>
      <c t="s" r="F162" s="4">
        <v>612</v>
      </c>
    </row>
    <row spans="1:8" r="163">
      <c t="s" r="A163" s="4">
        <v>587</v>
      </c>
      <c t="s" r="F163" s="4">
        <v>643</v>
      </c>
    </row>
    <row spans="1:8" r="164">
      <c t="s" r="A164" s="4">
        <v>644</v>
      </c>
    </row>
    <row spans="1:8" r="165">
      <c t="s" r="A165" s="3">
        <v>571</v>
      </c>
    </row>
    <row spans="1:8" r="166">
      <c t="s" r="A166" s="4">
        <v>175</v>
      </c>
      <c t="n" r="F166" s="7">
        <v>771000</v>
      </c>
      <c t="n" r="G166" s="6">
        <v>793000</v>
      </c>
      <c t="s" r="H166" s="4">
        <v>42</v>
      </c>
    </row>
    <row spans="1:8" r="167">
      <c t="s" r="A167" s="4">
        <v>576</v>
      </c>
      <c t="s" r="D167" s="4">
        <v>645</v>
      </c>
    </row>
    <row spans="1:8" r="168">
      <c t="s" r="A168" s="4">
        <v>646</v>
      </c>
      <c t="n" r="D168" s="7">
        <v>97500</v>
      </c>
    </row>
    <row spans="1:8" r="169">
      <c t="s" r="A169" s="4">
        <v>589</v>
      </c>
      <c t="n" r="D169" s="7">
        <v>200000</v>
      </c>
    </row>
    <row spans="1:8" r="170">
      <c t="s" r="A170" s="4">
        <v>647</v>
      </c>
    </row>
    <row spans="1:8" r="171">
      <c t="s" r="A171" s="3">
        <v>571</v>
      </c>
    </row>
    <row spans="1:8" r="172">
      <c t="s" r="A172" s="4">
        <v>175</v>
      </c>
      <c t="n" r="F172" s="7">
        <v>199000</v>
      </c>
      <c t="n" r="G172" s="7">
        <v>0</v>
      </c>
      <c t="s" r="H172" s="4">
        <v>42</v>
      </c>
    </row>
    <row spans="1:8" r="173">
      <c t="s" r="A173" s="4">
        <v>576</v>
      </c>
      <c t="s" r="B173" s="4">
        <v>60</v>
      </c>
      <c t="s" r="F173" s="4">
        <v>645</v>
      </c>
    </row>
    <row spans="1:8" r="174">
      <c t="s" r="A174" s="4">
        <v>648</v>
      </c>
    </row>
    <row spans="1:8" r="175">
      <c t="s" r="A175" s="3">
        <v>571</v>
      </c>
    </row>
    <row spans="1:8" r="176">
      <c t="s" r="A176" s="4">
        <v>576</v>
      </c>
      <c t="s" r="F176" s="4">
        <v>649</v>
      </c>
    </row>
    <row spans="1:8" r="177">
      <c t="s" r="A177" s="4">
        <v>650</v>
      </c>
    </row>
    <row spans="1:8" r="178">
      <c t="s" r="A178" s="3">
        <v>571</v>
      </c>
    </row>
    <row spans="1:8" r="179">
      <c t="s" r="A179" s="4">
        <v>585</v>
      </c>
      <c t="s" r="F179" s="4">
        <v>612</v>
      </c>
    </row>
    <row spans="1:8" r="180">
      <c t="s" r="A180" s="4">
        <v>587</v>
      </c>
      <c t="s" r="F180" s="4">
        <v>643</v>
      </c>
    </row>
    <row spans="1:8" r="181">
      <c t="s" r="A181" s="4">
        <v>651</v>
      </c>
    </row>
    <row spans="1:8" r="182">
      <c t="s" r="A182" s="3">
        <v>571</v>
      </c>
    </row>
    <row spans="1:8" r="183">
      <c t="s" r="A183" s="4">
        <v>576</v>
      </c>
      <c t="s" r="F183" s="4">
        <v>652</v>
      </c>
    </row>
    <row spans="1:8" r="184">
      <c t="s" r="A184" s="4">
        <v>653</v>
      </c>
    </row>
    <row spans="1:8" r="185">
      <c t="s" r="A185" s="3">
        <v>571</v>
      </c>
    </row>
    <row spans="1:8" r="186">
      <c t="s" r="A186" s="4">
        <v>624</v>
      </c>
      <c t="s" r="B186" s="4">
        <v>57</v>
      </c>
      <c t="n" r="F186" s="7">
        <v>64000</v>
      </c>
    </row>
    <row spans="1:8" r="187">
      <c t="s" r="A187" s="4">
        <v>654</v>
      </c>
    </row>
    <row spans="1:8" r="188">
      <c t="s" r="A188" s="3">
        <v>571</v>
      </c>
    </row>
    <row spans="1:8" r="189">
      <c t="s" r="A189" s="4">
        <v>624</v>
      </c>
      <c t="n" r="F189" s="6">
        <v>16000</v>
      </c>
    </row>
    <row spans="1:8" r="190">
      <c t="s" r="A190" s="4">
        <v>655</v>
      </c>
    </row>
    <row spans="1:8" r="191">
      <c t="s" r="A191" s="3">
        <v>571</v>
      </c>
    </row>
    <row spans="1:8" r="192">
      <c t="s" r="A192" s="4">
        <v>624</v>
      </c>
      <c t="n" r="F192" s="6">
        <v>23000</v>
      </c>
    </row>
    <row spans="1:8" r="193">
      <c t="s" r="A193" s="4">
        <v>656</v>
      </c>
    </row>
    <row spans="1:8" r="194">
      <c t="s" r="A194" s="3">
        <v>571</v>
      </c>
    </row>
    <row spans="1:8" r="195">
      <c t="s" r="A195" s="4">
        <v>624</v>
      </c>
      <c t="n" r="F195" s="6">
        <v>23000</v>
      </c>
    </row>
    <row spans="1:8" r="196">
      <c t="s" r="A196" s="4">
        <v>657</v>
      </c>
    </row>
    <row spans="1:8" r="197">
      <c t="s" r="A197" s="3">
        <v>571</v>
      </c>
    </row>
    <row spans="1:8" r="198">
      <c t="s" r="A198" s="4">
        <v>624</v>
      </c>
      <c t="n" r="F198" s="6">
        <v>16000</v>
      </c>
    </row>
    <row spans="1:8" r="199">
      <c t="s" r="A199" s="4">
        <v>658</v>
      </c>
    </row>
    <row spans="1:8" r="200">
      <c t="s" r="A200" s="3">
        <v>571</v>
      </c>
    </row>
    <row spans="1:8" r="201">
      <c t="s" r="A201" s="4">
        <v>624</v>
      </c>
      <c t="n" r="F201" s="6">
        <v>26000</v>
      </c>
    </row>
    <row spans="1:8" r="202">
      <c t="s" r="A202" s="4">
        <v>659</v>
      </c>
    </row>
    <row spans="1:8" r="203">
      <c t="s" r="A203" s="3">
        <v>571</v>
      </c>
    </row>
    <row spans="1:8" r="204">
      <c t="s" r="A204" s="4">
        <v>624</v>
      </c>
      <c t="n" r="F204" s="6">
        <v>0</v>
      </c>
    </row>
    <row spans="1:8" r="205">
      <c t="s" r="A205" s="4">
        <v>660</v>
      </c>
    </row>
    <row spans="1:8" r="206">
      <c t="s" r="A206" s="3">
        <v>571</v>
      </c>
    </row>
    <row spans="1:8" r="207">
      <c t="s" r="A207" s="4">
        <v>624</v>
      </c>
      <c t="n" r="F207" s="6">
        <v>0</v>
      </c>
    </row>
    <row spans="1:8" r="208">
      <c t="s" r="A208" s="4">
        <v>661</v>
      </c>
    </row>
    <row spans="1:8" r="209">
      <c t="s" r="A209" s="3">
        <v>571</v>
      </c>
    </row>
    <row spans="1:8" r="210">
      <c t="s" r="A210" s="4">
        <v>624</v>
      </c>
      <c t="n" r="F210" s="6">
        <v>82000</v>
      </c>
    </row>
    <row spans="1:8" r="211">
      <c t="s" r="A211" s="4">
        <v>662</v>
      </c>
    </row>
    <row spans="1:8" r="212">
      <c t="s" r="A212" s="3">
        <v>571</v>
      </c>
    </row>
    <row spans="1:8" r="213">
      <c t="s" r="A213" s="4">
        <v>624</v>
      </c>
      <c t="n" r="F213" s="6">
        <v>33000</v>
      </c>
    </row>
    <row spans="1:8" r="214">
      <c t="s" r="A214" s="4">
        <v>663</v>
      </c>
    </row>
    <row spans="1:8" r="215">
      <c t="s" r="A215" s="3">
        <v>571</v>
      </c>
    </row>
    <row spans="1:8" r="216">
      <c t="s" r="A216" s="4">
        <v>624</v>
      </c>
      <c t="n" r="F216" s="6">
        <v>49000</v>
      </c>
    </row>
    <row spans="1:8" r="217">
      <c t="s" r="A217" s="4">
        <v>664</v>
      </c>
    </row>
    <row spans="1:8" r="218">
      <c t="s" r="A218" s="3">
        <v>571</v>
      </c>
    </row>
    <row spans="1:8" r="219">
      <c t="s" r="A219" s="4">
        <v>624</v>
      </c>
      <c t="n" r="F219" s="6">
        <v>20000</v>
      </c>
    </row>
    <row spans="1:8" r="220">
      <c t="s" r="A220" s="4">
        <v>665</v>
      </c>
    </row>
    <row spans="1:8" r="221">
      <c t="s" r="A221" s="3">
        <v>571</v>
      </c>
    </row>
    <row spans="1:8" r="222">
      <c t="s" r="A222" s="4">
        <v>624</v>
      </c>
      <c t="n" r="F222" s="6">
        <v>27000</v>
      </c>
    </row>
    <row spans="1:8" r="223">
      <c t="s" r="A223" s="4">
        <v>666</v>
      </c>
    </row>
    <row spans="1:8" r="224">
      <c t="s" r="A224" s="3">
        <v>571</v>
      </c>
    </row>
    <row spans="1:8" r="225">
      <c t="s" r="A225" s="4">
        <v>624</v>
      </c>
      <c t="n" r="F225" s="6">
        <v>0</v>
      </c>
    </row>
    <row spans="1:8" r="226">
      <c t="s" r="A226" s="4">
        <v>667</v>
      </c>
    </row>
    <row spans="1:8" r="227">
      <c t="s" r="A227" s="3">
        <v>571</v>
      </c>
    </row>
    <row spans="1:8" r="228">
      <c t="s" r="A228" s="4">
        <v>624</v>
      </c>
      <c t="n" r="F228" s="6">
        <v>10000</v>
      </c>
    </row>
    <row spans="1:8" r="229">
      <c t="s" r="A229" s="4">
        <v>668</v>
      </c>
    </row>
    <row spans="1:8" r="230">
      <c t="s" r="A230" s="3">
        <v>571</v>
      </c>
    </row>
    <row spans="1:8" r="231">
      <c t="s" r="A231" s="4">
        <v>624</v>
      </c>
      <c t="n" r="F231" s="6">
        <v>10000</v>
      </c>
    </row>
    <row spans="1:8" r="232">
      <c t="s" r="A232" s="4">
        <v>669</v>
      </c>
    </row>
    <row spans="1:8" r="233">
      <c t="s" r="A233" s="3">
        <v>571</v>
      </c>
    </row>
    <row spans="1:8" r="234">
      <c t="s" r="A234" s="4">
        <v>624</v>
      </c>
      <c t="n" r="F234" s="6">
        <v>3000</v>
      </c>
    </row>
    <row spans="1:8" r="235">
      <c t="s" r="A235" s="4">
        <v>670</v>
      </c>
    </row>
    <row spans="1:8" r="236">
      <c t="s" r="A236" s="3">
        <v>571</v>
      </c>
    </row>
    <row spans="1:8" r="237">
      <c t="s" r="A237" s="4">
        <v>624</v>
      </c>
      <c t="n" r="F237" s="6">
        <v>8000</v>
      </c>
    </row>
    <row spans="1:8" r="238">
      <c t="s" r="A238" s="4">
        <v>671</v>
      </c>
    </row>
    <row spans="1:8" r="239">
      <c t="s" r="A239" s="3">
        <v>571</v>
      </c>
    </row>
    <row spans="1:8" r="240">
      <c t="s" r="A240" s="4">
        <v>624</v>
      </c>
      <c t="n" r="F240" s="6">
        <v>0</v>
      </c>
    </row>
    <row spans="1:8" r="241">
      <c t="s" r="A241" s="4">
        <v>672</v>
      </c>
    </row>
    <row spans="1:8" r="242">
      <c t="s" r="A242" s="3">
        <v>571</v>
      </c>
    </row>
    <row spans="1:8" r="243">
      <c t="s" r="A243" s="4">
        <v>624</v>
      </c>
      <c t="n" r="F243" s="6">
        <v>5000</v>
      </c>
    </row>
    <row spans="1:8" r="244">
      <c t="s" r="A244" s="4">
        <v>673</v>
      </c>
    </row>
    <row spans="1:8" r="245">
      <c t="s" r="A245" s="3">
        <v>571</v>
      </c>
    </row>
    <row spans="1:8" r="246">
      <c t="s" r="A246" s="4">
        <v>624</v>
      </c>
      <c t="n" r="F246" s="6">
        <v>4000</v>
      </c>
    </row>
    <row spans="1:8" r="247">
      <c t="s" r="A247" s="4">
        <v>674</v>
      </c>
    </row>
    <row spans="1:8" r="248">
      <c t="s" r="A248" s="3">
        <v>571</v>
      </c>
    </row>
    <row spans="1:8" r="249">
      <c t="s" r="A249" s="4">
        <v>624</v>
      </c>
      <c t="n" r="F249" s="6">
        <v>6000</v>
      </c>
    </row>
    <row spans="1:8" r="250">
      <c t="s" r="A250" s="4">
        <v>675</v>
      </c>
    </row>
    <row spans="1:8" r="251">
      <c t="s" r="A251" s="3">
        <v>571</v>
      </c>
    </row>
    <row spans="1:8" r="252">
      <c t="s" r="A252" s="4">
        <v>624</v>
      </c>
      <c t="n" r="F252" s="6">
        <v>0</v>
      </c>
    </row>
    <row spans="1:8" r="253">
      <c t="s" r="A253" s="4">
        <v>676</v>
      </c>
    </row>
    <row spans="1:8" r="254">
      <c t="s" r="A254" s="3">
        <v>571</v>
      </c>
    </row>
    <row spans="1:8" r="255">
      <c t="s" r="A255" s="4">
        <v>624</v>
      </c>
      <c t="n" r="F255" s="6">
        <v>37000</v>
      </c>
    </row>
    <row spans="1:8" r="256">
      <c t="s" r="A256" s="4">
        <v>677</v>
      </c>
    </row>
    <row spans="1:8" r="257">
      <c t="s" r="A257" s="3">
        <v>571</v>
      </c>
    </row>
    <row spans="1:8" r="258">
      <c t="s" r="A258" s="4">
        <v>624</v>
      </c>
      <c t="n" r="F258" s="6">
        <v>5000</v>
      </c>
    </row>
    <row spans="1:8" r="259">
      <c t="s" r="A259" s="4">
        <v>678</v>
      </c>
    </row>
    <row spans="1:8" r="260">
      <c t="s" r="A260" s="3">
        <v>571</v>
      </c>
    </row>
    <row spans="1:8" r="261">
      <c t="s" r="A261" s="4">
        <v>624</v>
      </c>
      <c t="n" r="F261" s="6">
        <v>0</v>
      </c>
    </row>
    <row spans="1:8" r="262">
      <c t="s" r="A262" s="4">
        <v>679</v>
      </c>
    </row>
    <row spans="1:8" r="263">
      <c t="s" r="A263" s="3">
        <v>571</v>
      </c>
    </row>
    <row spans="1:8" r="264">
      <c t="s" r="A264" s="4">
        <v>624</v>
      </c>
      <c t="n" r="F264" s="7">
        <v>13000</v>
      </c>
    </row>
    <row spans="1:8" r="265">
      <c t="s" r="A265" s="4">
        <v>680</v>
      </c>
    </row>
    <row spans="1:8" r="266">
      <c t="s" r="A266" s="3">
        <v>571</v>
      </c>
    </row>
    <row spans="1:8" r="267">
      <c t="s" r="A267" s="4">
        <v>576</v>
      </c>
      <c t="s" r="F267" s="4">
        <v>681</v>
      </c>
    </row>
    <row spans="1:8" r="268">
      <c t="s" r="A268" s="4">
        <v>682</v>
      </c>
    </row>
    <row spans="1:8" r="269">
      <c t="s" r="A269" s="3">
        <v>571</v>
      </c>
    </row>
    <row spans="1:8" r="270">
      <c t="s" r="A270" s="4">
        <v>576</v>
      </c>
      <c t="s" r="F270" s="4">
        <v>683</v>
      </c>
    </row>
    <row spans="1:8" r="271">
      <c t="n" r="A271"/>
    </row>
    <row spans="1:8" r="272">
      <c t="s" r="A272" s="4">
        <v>39</v>
      </c>
      <c t="s" r="B272" s="4">
        <v>59</v>
      </c>
    </row>
    <row spans="1:8" r="273">
      <c t="s" r="A273" s="4">
        <v>42</v>
      </c>
      <c t="s" r="B273" s="4">
        <v>114</v>
      </c>
    </row>
    <row spans="1:8" r="274">
      <c t="s" r="A274" s="4">
        <v>60</v>
      </c>
      <c t="s" r="B274" s="4">
        <v>684</v>
      </c>
    </row>
    <row spans="1:8" r="275">
      <c t="s" r="A275" s="4">
        <v>57</v>
      </c>
      <c t="s" r="B275" s="4">
        <v>685</v>
      </c>
    </row>
  </sheetData>
  <mergeCells count="7">
    <mergeCell ref="A1:B1"/>
    <mergeCell ref="G1:H1"/>
    <mergeCell ref="A271:G271"/>
    <mergeCell ref="B272:G272"/>
    <mergeCell ref="B273:G273"/>
    <mergeCell ref="B274:G274"/>
    <mergeCell ref="B275:G27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86</v>
      </c>
      <c t="s" r="C1" s="2">
        <v>3</v>
      </c>
      <c t="s" r="D1" s="2">
        <v>568</v>
      </c>
      <c t="s" r="E1" s="2">
        <v>687</v>
      </c>
      <c t="s" r="F1" s="2">
        <v>569</v>
      </c>
      <c t="s" r="G1" s="2">
        <v>570</v>
      </c>
      <c t="s" r="H1" s="2">
        <v>2</v>
      </c>
      <c t="s" r="I1" s="2">
        <v>395</v>
      </c>
      <c t="s" r="J1" s="2">
        <v>270</v>
      </c>
    </row>
    <row spans="1:10" r="2">
      <c t="s" r="A2" s="3">
        <v>571</v>
      </c>
    </row>
    <row spans="1:10" r="3">
      <c t="s" r="A3" s="4">
        <v>273</v>
      </c>
      <c t="s" r="J3" s="4">
        <v>274</v>
      </c>
    </row>
    <row spans="1:10" r="4">
      <c t="s" r="A4" s="4">
        <v>584</v>
      </c>
    </row>
    <row spans="1:10" r="5">
      <c t="s" r="A5" s="3">
        <v>571</v>
      </c>
    </row>
    <row spans="1:10" r="6">
      <c t="s" r="A6" s="4">
        <v>589</v>
      </c>
      <c t="n" r="H6" s="7">
        <v>60</v>
      </c>
    </row>
    <row spans="1:10" r="7">
      <c t="s" r="A7" s="4">
        <v>590</v>
      </c>
      <c t="n" r="D7" s="7">
        <v>193</v>
      </c>
      <c t="n" r="G7" s="7">
        <v>28</v>
      </c>
      <c t="n" r="H7" s="6">
        <v>366</v>
      </c>
    </row>
    <row spans="1:10" r="8">
      <c t="s" r="A8" s="4">
        <v>688</v>
      </c>
      <c t="n" r="H8" s="7">
        <v>0</v>
      </c>
    </row>
    <row spans="1:10" r="9">
      <c t="s" r="A9" s="4">
        <v>644</v>
      </c>
    </row>
    <row spans="1:10" r="10">
      <c t="s" r="A10" s="3">
        <v>571</v>
      </c>
    </row>
    <row spans="1:10" r="11">
      <c t="s" r="A11" s="4">
        <v>589</v>
      </c>
      <c t="n" r="F11" s="7">
        <v>200</v>
      </c>
    </row>
    <row spans="1:10" r="12">
      <c t="s" r="A12" s="4">
        <v>576</v>
      </c>
      <c t="s" r="F12" s="4">
        <v>645</v>
      </c>
    </row>
    <row spans="1:10" r="13">
      <c t="s" r="A13" s="4">
        <v>646</v>
      </c>
      <c t="n" r="F13" s="8">
        <v>97.5</v>
      </c>
    </row>
    <row spans="1:10" r="14">
      <c t="s" r="A14" s="4">
        <v>578</v>
      </c>
    </row>
    <row spans="1:10" r="15">
      <c t="s" r="A15" s="3">
        <v>571</v>
      </c>
    </row>
    <row spans="1:10" r="16">
      <c t="s" r="A16" s="4">
        <v>576</v>
      </c>
      <c t="s" r="H16" s="4">
        <v>579</v>
      </c>
    </row>
    <row spans="1:10" r="17">
      <c t="s" r="A17" s="4">
        <v>689</v>
      </c>
      <c t="n" r="E17" s="7">
        <v>350</v>
      </c>
    </row>
    <row spans="1:10" r="18">
      <c t="s" r="A18" s="4">
        <v>653</v>
      </c>
    </row>
    <row spans="1:10" r="19">
      <c t="s" r="A19" s="3">
        <v>571</v>
      </c>
    </row>
    <row spans="1:10" r="20">
      <c t="s" r="A20" s="4">
        <v>624</v>
      </c>
      <c t="s" r="B20" s="4">
        <v>39</v>
      </c>
      <c t="n" r="H20" s="7">
        <v>64</v>
      </c>
    </row>
    <row spans="1:10" r="21">
      <c t="s" r="A21" s="4">
        <v>678</v>
      </c>
    </row>
    <row spans="1:10" r="22">
      <c t="s" r="A22" s="3">
        <v>571</v>
      </c>
    </row>
    <row spans="1:10" r="23">
      <c t="s" r="A23" s="4">
        <v>624</v>
      </c>
      <c t="n" r="H23" s="7">
        <v>0</v>
      </c>
    </row>
    <row spans="1:10" r="24">
      <c t="s" r="A24" s="4">
        <v>690</v>
      </c>
    </row>
    <row spans="1:10" r="25">
      <c t="s" r="A25" s="3">
        <v>571</v>
      </c>
    </row>
    <row spans="1:10" r="26">
      <c t="s" r="A26" s="4">
        <v>589</v>
      </c>
      <c t="n" r="C26" s="7">
        <v>125</v>
      </c>
    </row>
    <row spans="1:10" r="27">
      <c t="s" r="A27" s="4">
        <v>576</v>
      </c>
      <c t="s" r="C27" s="4">
        <v>691</v>
      </c>
    </row>
    <row spans="1:10" r="28">
      <c t="s" r="A28" s="4">
        <v>692</v>
      </c>
    </row>
    <row spans="1:10" r="29">
      <c t="s" r="A29" s="3">
        <v>571</v>
      </c>
    </row>
    <row spans="1:10" r="30">
      <c t="s" r="A30" s="4">
        <v>273</v>
      </c>
      <c t="s" r="H30" s="4">
        <v>282</v>
      </c>
    </row>
    <row spans="1:10" r="31">
      <c t="s" r="A31" s="4">
        <v>363</v>
      </c>
    </row>
    <row spans="1:10" r="32">
      <c t="s" r="A32" s="3">
        <v>571</v>
      </c>
    </row>
    <row spans="1:10" r="33">
      <c t="s" r="A33" s="4">
        <v>356</v>
      </c>
      <c t="s" r="I33" s="4">
        <v>364</v>
      </c>
    </row>
    <row spans="1:10" r="34">
      <c t="s" r="A34" s="4">
        <v>405</v>
      </c>
      <c t="n" r="I34" s="7">
        <v>496</v>
      </c>
    </row>
    <row spans="1:10" r="35">
      <c t="n" r="A35"/>
    </row>
    <row spans="1:10" r="36">
      <c t="s" r="A36" s="4">
        <v>39</v>
      </c>
      <c t="s" r="B36" s="4">
        <v>685</v>
      </c>
    </row>
  </sheetData>
  <mergeCells count="3">
    <mergeCell ref="A1:B1"/>
    <mergeCell ref="A35:I35"/>
    <mergeCell ref="B36:I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52"/>
    <col customWidth="1" max="2" min="2" width="73"/>
    <col customWidth="1" max="3" min="3" width="15"/>
    <col customWidth="1" max="4" min="4" width="14"/>
    <col customWidth="1" max="5" min="5" width="8"/>
    <col customWidth="1" max="6" min="6" width="15"/>
    <col customWidth="1" max="7" min="7" width="14"/>
    <col customWidth="1" max="8" min="8" width="12"/>
    <col customWidth="1" max="9" min="9" width="14"/>
    <col customWidth="1" max="10" min="10" width="4"/>
  </cols>
  <sheetData>
    <row spans="1:10" r="1">
      <c t="s" r="A1" s="1">
        <v>693</v>
      </c>
      <c t="s" r="C1" s="2">
        <v>32</v>
      </c>
      <c t="s" r="F1" s="2">
        <v>1</v>
      </c>
      <c t="n" r="I1"/>
    </row>
    <row spans="1:10" r="2">
      <c t="s" r="C2" s="2">
        <v>2</v>
      </c>
      <c t="s" r="D2" s="2">
        <v>33</v>
      </c>
      <c t="s" r="F2" s="2">
        <v>2</v>
      </c>
      <c t="s" r="G2" s="2">
        <v>33</v>
      </c>
      <c t="s" r="I2" s="2">
        <v>73</v>
      </c>
      <c t="s" r="J2" s="2">
        <v>57</v>
      </c>
    </row>
    <row spans="1:10" r="3">
      <c t="s" r="A3" s="3">
        <v>178</v>
      </c>
      <c t="n" r="I3"/>
    </row>
    <row spans="1:10" r="4">
      <c t="s" r="A4" s="4">
        <v>694</v>
      </c>
      <c t="n" r="C4" s="7">
        <v>272</v>
      </c>
      <c t="n" r="D4" s="7">
        <v>256</v>
      </c>
      <c t="s" r="E4" s="4">
        <v>36</v>
      </c>
      <c t="n" r="F4" s="7">
        <v>789</v>
      </c>
      <c t="n" r="G4" s="7">
        <v>729</v>
      </c>
      <c t="s" r="H4" s="4">
        <v>36</v>
      </c>
      <c t="n" r="I4"/>
    </row>
    <row spans="1:10" r="5">
      <c t="s" r="A5" s="4">
        <v>38</v>
      </c>
      <c t="n" r="C5" s="6">
        <v>76</v>
      </c>
      <c t="n" r="D5" s="6">
        <v>82</v>
      </c>
      <c t="s" r="E5" s="4">
        <v>42</v>
      </c>
      <c t="n" r="F5" s="6">
        <v>238</v>
      </c>
      <c t="n" r="G5" s="6">
        <v>246</v>
      </c>
      <c t="s" r="H5" s="4">
        <v>42</v>
      </c>
      <c t="n" r="I5"/>
    </row>
    <row spans="1:10" r="6">
      <c t="s" r="A6" s="4">
        <v>40</v>
      </c>
      <c t="n" r="C6" s="6">
        <v>75</v>
      </c>
      <c t="n" r="D6" s="6">
        <v>69</v>
      </c>
      <c t="s" r="E6" s="4">
        <v>36</v>
      </c>
      <c t="n" r="F6" s="6">
        <v>224</v>
      </c>
      <c t="n" r="G6" s="6">
        <v>222</v>
      </c>
      <c t="s" r="H6" s="4">
        <v>36</v>
      </c>
      <c t="n" r="I6"/>
    </row>
    <row spans="1:10" r="7">
      <c t="s" r="A7" s="4">
        <v>41</v>
      </c>
      <c t="n" r="C7" s="6">
        <v>3</v>
      </c>
      <c t="n" r="D7" s="6">
        <v>2</v>
      </c>
      <c t="s" r="E7" s="4">
        <v>42</v>
      </c>
      <c t="n" r="F7" s="6">
        <v>8</v>
      </c>
      <c t="n" r="G7" s="6">
        <v>8</v>
      </c>
      <c t="s" r="H7" s="4">
        <v>36</v>
      </c>
      <c t="n" r="I7"/>
    </row>
    <row spans="1:10" r="8">
      <c t="s" r="A8" s="4">
        <v>695</v>
      </c>
      <c t="n" r="C8" s="6">
        <v>0</v>
      </c>
      <c t="n" r="D8" s="6">
        <v>1</v>
      </c>
      <c t="s" r="E8" s="4">
        <v>36</v>
      </c>
      <c t="n" r="F8" s="6">
        <v>0</v>
      </c>
      <c t="n" r="G8" s="6">
        <v>2</v>
      </c>
      <c t="s" r="H8" s="4">
        <v>36</v>
      </c>
      <c t="n" r="I8"/>
    </row>
    <row spans="1:10" r="9">
      <c t="s" r="A9" s="4">
        <v>401</v>
      </c>
      <c t="n" r="C9" s="6">
        <v>118</v>
      </c>
      <c t="n" r="D9" s="6">
        <v>102</v>
      </c>
      <c t="s" r="E9" s="4">
        <v>36</v>
      </c>
      <c t="n" r="F9" s="6">
        <v>319</v>
      </c>
      <c t="n" r="G9" s="6">
        <v>251</v>
      </c>
      <c t="s" r="H9" s="4">
        <v>36</v>
      </c>
      <c t="n" r="I9"/>
    </row>
    <row spans="1:10" r="10">
      <c t="s" r="A10" s="4">
        <v>47</v>
      </c>
      <c t="n" r="C10" s="6">
        <v>13</v>
      </c>
      <c t="n" r="D10" s="6">
        <v>12</v>
      </c>
      <c t="s" r="E10" s="4">
        <v>36</v>
      </c>
      <c t="n" r="F10" s="6">
        <v>29</v>
      </c>
      <c t="n" r="G10" s="6">
        <v>19</v>
      </c>
      <c t="s" r="H10" s="4">
        <v>48</v>
      </c>
      <c t="n" r="I10"/>
    </row>
    <row spans="1:10" r="11">
      <c t="s" r="A11" s="4">
        <v>49</v>
      </c>
      <c t="n" r="C11" s="6">
        <v>1</v>
      </c>
      <c t="n" r="D11" s="6">
        <v>0</v>
      </c>
      <c t="s" r="E11" s="4">
        <v>39</v>
      </c>
      <c t="n" r="F11" s="6">
        <v>3</v>
      </c>
      <c t="n" r="G11" s="6">
        <v>2</v>
      </c>
      <c t="s" r="H11" s="4">
        <v>36</v>
      </c>
      <c t="n" r="I11"/>
    </row>
    <row spans="1:10" r="12">
      <c t="s" r="A12" s="4">
        <v>50</v>
      </c>
      <c t="n" r="C12" s="6">
        <v>0</v>
      </c>
      <c t="n" r="D12" s="6">
        <v>-2</v>
      </c>
      <c t="s" r="E12" s="4">
        <v>36</v>
      </c>
      <c t="n" r="F12" s="6">
        <v>0</v>
      </c>
      <c t="n" r="G12" s="6">
        <v>-9</v>
      </c>
      <c t="s" r="H12" s="4">
        <v>48</v>
      </c>
      <c t="n" r="I12"/>
    </row>
    <row spans="1:10" r="13">
      <c t="s" r="A13" s="4">
        <v>51</v>
      </c>
      <c t="n" r="C13" s="6">
        <v>-68</v>
      </c>
      <c t="n" r="D13" s="6">
        <v>-68</v>
      </c>
      <c t="s" r="E13" s="4">
        <v>36</v>
      </c>
      <c t="n" r="F13" s="6">
        <v>-204</v>
      </c>
      <c t="n" r="G13" s="6">
        <v>-195</v>
      </c>
      <c t="s" r="H13" s="4">
        <v>36</v>
      </c>
      <c t="n" r="I13"/>
    </row>
    <row spans="1:10" r="14">
      <c t="s" r="A14" s="4">
        <v>53</v>
      </c>
      <c t="n" r="C14" s="6">
        <v>64</v>
      </c>
      <c t="n" r="D14" s="6">
        <v>44</v>
      </c>
      <c t="s" r="E14" s="4">
        <v>36</v>
      </c>
      <c t="n" r="F14" s="6">
        <v>147</v>
      </c>
      <c t="n" r="G14" s="6">
        <v>68</v>
      </c>
      <c t="s" r="H14" s="4">
        <v>48</v>
      </c>
      <c t="n" r="I14"/>
    </row>
    <row spans="1:10" r="15">
      <c t="s" r="A15" s="4">
        <v>92</v>
      </c>
      <c t="n" r="C15" s="6">
        <v>8301</v>
      </c>
      <c t="n" r="F15" s="6">
        <v>8301</v>
      </c>
      <c t="n" r="I15" s="7">
        <v>8522</v>
      </c>
    </row>
    <row spans="1:10" r="16">
      <c t="s" r="A16" s="4">
        <v>286</v>
      </c>
      <c t="n" r="I16"/>
    </row>
    <row spans="1:10" r="17">
      <c t="s" r="A17" s="3">
        <v>178</v>
      </c>
      <c t="n" r="I17"/>
    </row>
    <row spans="1:10" r="18">
      <c t="s" r="A18" s="4">
        <v>694</v>
      </c>
      <c t="n" r="C18" s="6">
        <v>82</v>
      </c>
      <c t="n" r="D18" s="6">
        <v>86</v>
      </c>
      <c t="s" r="E18" s="4">
        <v>42</v>
      </c>
      <c t="n" r="F18" s="6">
        <v>246</v>
      </c>
      <c t="n" r="G18" s="6">
        <v>247</v>
      </c>
      <c t="s" r="H18" s="4">
        <v>42</v>
      </c>
      <c t="n" r="I18"/>
    </row>
    <row spans="1:10" r="19">
      <c t="s" r="A19" s="4">
        <v>38</v>
      </c>
      <c t="n" r="C19" s="6">
        <v>14</v>
      </c>
      <c t="n" r="D19" s="6">
        <v>15</v>
      </c>
      <c t="s" r="E19" s="4">
        <v>42</v>
      </c>
      <c t="n" r="F19" s="6">
        <v>53</v>
      </c>
      <c t="n" r="G19" s="6">
        <v>51</v>
      </c>
      <c t="s" r="H19" s="4">
        <v>42</v>
      </c>
      <c t="n" r="I19"/>
    </row>
    <row spans="1:10" r="20">
      <c t="s" r="A20" s="4">
        <v>40</v>
      </c>
      <c t="n" r="C20" s="6">
        <v>20</v>
      </c>
      <c t="n" r="D20" s="6">
        <v>19</v>
      </c>
      <c t="s" r="E20" s="4">
        <v>42</v>
      </c>
      <c t="n" r="F20" s="6">
        <v>60</v>
      </c>
      <c t="n" r="G20" s="6">
        <v>61</v>
      </c>
      <c t="s" r="H20" s="4">
        <v>42</v>
      </c>
      <c t="n" r="I20"/>
    </row>
    <row spans="1:10" r="21">
      <c t="s" r="A21" s="4">
        <v>41</v>
      </c>
      <c t="n" r="C21" s="6">
        <v>0</v>
      </c>
      <c t="n" r="D21" s="6">
        <v>0</v>
      </c>
      <c t="s" r="E21" s="4">
        <v>42</v>
      </c>
      <c t="n" r="F21" s="6">
        <v>0</v>
      </c>
      <c t="n" r="G21" s="6">
        <v>0</v>
      </c>
      <c t="s" r="H21" s="4">
        <v>42</v>
      </c>
      <c t="n" r="I21"/>
    </row>
    <row spans="1:10" r="22">
      <c t="s" r="A22" s="4">
        <v>695</v>
      </c>
      <c t="s" r="B22" s="4">
        <v>42</v>
      </c>
      <c t="n" r="D22" s="6">
        <v>0</v>
      </c>
      <c t="n" r="G22" s="6">
        <v>0</v>
      </c>
      <c t="n" r="I22"/>
    </row>
    <row spans="1:10" r="23">
      <c t="s" r="A23" s="4">
        <v>401</v>
      </c>
      <c t="n" r="C23" s="6">
        <v>48</v>
      </c>
      <c t="n" r="D23" s="6">
        <v>52</v>
      </c>
      <c t="s" r="E23" s="4">
        <v>42</v>
      </c>
      <c t="n" r="F23" s="6">
        <v>133</v>
      </c>
      <c t="n" r="G23" s="6">
        <v>135</v>
      </c>
      <c t="s" r="H23" s="4">
        <v>42</v>
      </c>
      <c t="n" r="I23"/>
    </row>
    <row spans="1:10" r="24">
      <c t="s" r="A24" s="4">
        <v>47</v>
      </c>
      <c t="n" r="C24" s="6">
        <v>3</v>
      </c>
      <c t="n" r="D24" s="6">
        <v>3</v>
      </c>
      <c t="s" r="E24" s="4">
        <v>42</v>
      </c>
      <c t="n" r="F24" s="6">
        <v>10</v>
      </c>
      <c t="n" r="G24" s="6">
        <v>10</v>
      </c>
      <c t="s" r="H24" s="4">
        <v>42</v>
      </c>
      <c t="n" r="I24"/>
    </row>
    <row spans="1:10" r="25">
      <c t="s" r="A25" s="4">
        <v>49</v>
      </c>
      <c t="n" r="C25" s="6">
        <v>1</v>
      </c>
      <c t="n" r="F25" s="6">
        <v>1</v>
      </c>
      <c t="n" r="G25" s="6">
        <v>1</v>
      </c>
      <c t="s" r="H25" s="4">
        <v>42</v>
      </c>
      <c t="n" r="I25"/>
    </row>
    <row spans="1:10" r="26">
      <c t="s" r="A26" s="4">
        <v>50</v>
      </c>
      <c t="s" r="B26" s="4">
        <v>42</v>
      </c>
      <c t="n" r="D26" s="6">
        <v>0</v>
      </c>
      <c t="n" r="G26" s="6">
        <v>-7</v>
      </c>
      <c t="n" r="I26"/>
    </row>
    <row spans="1:10" r="27">
      <c t="s" r="A27" s="4">
        <v>51</v>
      </c>
      <c t="n" r="C27" s="6">
        <v>-13</v>
      </c>
      <c t="n" r="D27" s="6">
        <v>-11</v>
      </c>
      <c t="s" r="E27" s="4">
        <v>42</v>
      </c>
      <c t="n" r="F27" s="6">
        <v>-36</v>
      </c>
      <c t="n" r="G27" s="6">
        <v>-36</v>
      </c>
      <c t="s" r="H27" s="4">
        <v>42</v>
      </c>
      <c t="n" r="I27"/>
    </row>
    <row spans="1:10" r="28">
      <c t="s" r="A28" s="4">
        <v>53</v>
      </c>
      <c t="n" r="C28" s="6">
        <v>39</v>
      </c>
      <c t="n" r="D28" s="6">
        <v>44</v>
      </c>
      <c t="s" r="E28" s="4">
        <v>42</v>
      </c>
      <c t="n" r="F28" s="6">
        <v>108</v>
      </c>
      <c t="n" r="G28" s="6">
        <v>103</v>
      </c>
      <c t="s" r="H28" s="4">
        <v>42</v>
      </c>
      <c t="n" r="I28"/>
    </row>
    <row spans="1:10" r="29">
      <c t="s" r="A29" s="4">
        <v>92</v>
      </c>
      <c t="n" r="C29" s="6">
        <v>2001</v>
      </c>
      <c t="n" r="F29" s="6">
        <v>2001</v>
      </c>
      <c t="n" r="I29"/>
    </row>
    <row spans="1:10" r="30">
      <c t="s" r="A30" s="4">
        <v>696</v>
      </c>
      <c t="n" r="I30"/>
    </row>
    <row spans="1:10" r="31">
      <c t="s" r="A31" s="3">
        <v>178</v>
      </c>
      <c t="n" r="I31"/>
    </row>
    <row spans="1:10" r="32">
      <c t="s" r="A32" s="4">
        <v>694</v>
      </c>
      <c t="n" r="C32" s="6">
        <v>0</v>
      </c>
      <c t="n" r="D32" s="6">
        <v>0</v>
      </c>
      <c t="s" r="E32" s="4">
        <v>42</v>
      </c>
      <c t="n" r="F32" s="6">
        <v>0</v>
      </c>
      <c t="n" r="G32" s="6">
        <v>0</v>
      </c>
      <c t="s" r="H32" s="4">
        <v>42</v>
      </c>
      <c t="n" r="I32"/>
    </row>
    <row spans="1:10" r="33">
      <c t="s" r="A33" s="4">
        <v>38</v>
      </c>
      <c t="n" r="C33" s="6">
        <v>0</v>
      </c>
      <c t="n" r="D33" s="6">
        <v>0</v>
      </c>
      <c t="s" r="E33" s="4">
        <v>42</v>
      </c>
      <c t="n" r="F33" s="6">
        <v>0</v>
      </c>
      <c t="n" r="G33" s="6">
        <v>0</v>
      </c>
      <c t="s" r="H33" s="4">
        <v>42</v>
      </c>
      <c t="n" r="I33"/>
    </row>
    <row spans="1:10" r="34">
      <c t="s" r="A34" s="4">
        <v>40</v>
      </c>
      <c t="n" r="C34" s="6">
        <v>0</v>
      </c>
      <c t="n" r="D34" s="6">
        <v>0</v>
      </c>
      <c t="s" r="E34" s="4">
        <v>42</v>
      </c>
      <c t="n" r="F34" s="6">
        <v>0</v>
      </c>
      <c t="n" r="G34" s="6">
        <v>0</v>
      </c>
      <c t="s" r="H34" s="4">
        <v>42</v>
      </c>
      <c t="n" r="I34"/>
    </row>
    <row spans="1:10" r="35">
      <c t="s" r="A35" s="4">
        <v>41</v>
      </c>
      <c t="n" r="C35" s="6">
        <v>3</v>
      </c>
      <c t="n" r="D35" s="6">
        <v>2</v>
      </c>
      <c t="s" r="E35" s="4">
        <v>42</v>
      </c>
      <c t="n" r="F35" s="6">
        <v>8</v>
      </c>
      <c t="n" r="G35" s="6">
        <v>8</v>
      </c>
      <c t="s" r="H35" s="4">
        <v>42</v>
      </c>
      <c t="n" r="I35"/>
    </row>
    <row spans="1:10" r="36">
      <c t="s" r="A36" s="4">
        <v>695</v>
      </c>
      <c t="s" r="B36" s="4">
        <v>42</v>
      </c>
      <c t="n" r="D36" s="6">
        <v>1</v>
      </c>
      <c t="n" r="G36" s="6">
        <v>2</v>
      </c>
      <c t="n" r="I36"/>
    </row>
    <row spans="1:10" r="37">
      <c t="s" r="A37" s="4">
        <v>401</v>
      </c>
      <c t="n" r="C37" s="6">
        <v>-3</v>
      </c>
      <c t="n" r="D37" s="6">
        <v>-3</v>
      </c>
      <c t="s" r="E37" s="4">
        <v>42</v>
      </c>
      <c t="n" r="F37" s="6">
        <v>-8</v>
      </c>
      <c t="n" r="G37" s="6">
        <v>-10</v>
      </c>
      <c t="s" r="H37" s="4">
        <v>42</v>
      </c>
      <c t="n" r="I37"/>
    </row>
    <row spans="1:10" r="38">
      <c t="s" r="A38" s="4">
        <v>47</v>
      </c>
      <c t="n" r="C38" s="6">
        <v>0</v>
      </c>
      <c t="n" r="D38" s="6">
        <v>0</v>
      </c>
      <c t="s" r="E38" s="4">
        <v>42</v>
      </c>
      <c t="n" r="F38" s="6">
        <v>0</v>
      </c>
      <c t="n" r="G38" s="6">
        <v>0</v>
      </c>
      <c t="s" r="H38" s="4">
        <v>42</v>
      </c>
      <c t="n" r="I38"/>
    </row>
    <row spans="1:10" r="39">
      <c t="s" r="A39" s="4">
        <v>49</v>
      </c>
      <c t="n" r="C39" s="6">
        <v>0</v>
      </c>
      <c t="n" r="F39" s="6">
        <v>0</v>
      </c>
      <c t="n" r="G39" s="6">
        <v>0</v>
      </c>
      <c t="s" r="H39" s="4">
        <v>42</v>
      </c>
      <c t="n" r="I39"/>
    </row>
    <row spans="1:10" r="40">
      <c t="s" r="A40" s="4">
        <v>50</v>
      </c>
      <c t="s" r="B40" s="4">
        <v>42</v>
      </c>
      <c t="n" r="D40" s="6">
        <v>0</v>
      </c>
      <c t="n" r="G40" s="6">
        <v>0</v>
      </c>
      <c t="n" r="I40"/>
    </row>
    <row spans="1:10" r="41">
      <c t="s" r="A41" s="4">
        <v>51</v>
      </c>
      <c t="n" r="C41" s="6">
        <v>-16</v>
      </c>
      <c t="n" r="D41" s="6">
        <v>-15</v>
      </c>
      <c t="s" r="E41" s="4">
        <v>42</v>
      </c>
      <c t="n" r="F41" s="6">
        <v>-48</v>
      </c>
      <c t="n" r="G41" s="6">
        <v>-38</v>
      </c>
      <c t="s" r="H41" s="4">
        <v>42</v>
      </c>
      <c t="n" r="I41"/>
    </row>
    <row spans="1:10" r="42">
      <c t="s" r="A42" s="4">
        <v>53</v>
      </c>
      <c t="n" r="C42" s="6">
        <v>-19</v>
      </c>
      <c t="n" r="D42" s="6">
        <v>-18</v>
      </c>
      <c t="s" r="E42" s="4">
        <v>42</v>
      </c>
      <c t="n" r="F42" s="6">
        <v>-56</v>
      </c>
      <c t="n" r="G42" s="6">
        <v>-48</v>
      </c>
      <c t="s" r="H42" s="4">
        <v>42</v>
      </c>
      <c t="n" r="I42"/>
    </row>
    <row spans="1:10" r="43">
      <c t="s" r="A43" s="4">
        <v>92</v>
      </c>
      <c t="n" r="C43" s="6">
        <v>90</v>
      </c>
      <c t="n" r="F43" s="6">
        <v>90</v>
      </c>
      <c t="n" r="I43"/>
    </row>
    <row spans="1:10" r="44">
      <c t="s" r="A44" s="4">
        <v>280</v>
      </c>
      <c t="n" r="I44"/>
    </row>
    <row spans="1:10" r="45">
      <c t="s" r="A45" s="3">
        <v>178</v>
      </c>
      <c t="n" r="I45"/>
    </row>
    <row spans="1:10" r="46">
      <c t="s" r="A46" s="4">
        <v>694</v>
      </c>
      <c t="n" r="C46" s="6">
        <v>48</v>
      </c>
      <c t="n" r="D46" s="6">
        <v>46</v>
      </c>
      <c t="s" r="E46" s="4">
        <v>42</v>
      </c>
      <c t="n" r="F46" s="6">
        <v>131</v>
      </c>
      <c t="n" r="G46" s="6">
        <v>135</v>
      </c>
      <c t="s" r="H46" s="4">
        <v>42</v>
      </c>
      <c t="n" r="I46"/>
    </row>
    <row spans="1:10" r="47">
      <c t="s" r="A47" s="4">
        <v>38</v>
      </c>
      <c t="n" r="C47" s="6">
        <v>31</v>
      </c>
      <c t="n" r="D47" s="6">
        <v>31</v>
      </c>
      <c t="s" r="E47" s="4">
        <v>42</v>
      </c>
      <c t="n" r="F47" s="6">
        <v>87</v>
      </c>
      <c t="n" r="G47" s="6">
        <v>96</v>
      </c>
      <c t="s" r="H47" s="4">
        <v>42</v>
      </c>
      <c t="n" r="I47"/>
    </row>
    <row spans="1:10" r="48">
      <c t="s" r="A48" s="4">
        <v>40</v>
      </c>
      <c t="n" r="C48" s="6">
        <v>5</v>
      </c>
      <c t="n" r="D48" s="6">
        <v>5</v>
      </c>
      <c t="s" r="E48" s="4">
        <v>42</v>
      </c>
      <c t="n" r="F48" s="6">
        <v>15</v>
      </c>
      <c t="n" r="G48" s="6">
        <v>14</v>
      </c>
      <c t="s" r="H48" s="4">
        <v>42</v>
      </c>
      <c t="n" r="I48"/>
    </row>
    <row spans="1:10" r="49">
      <c t="s" r="A49" s="4">
        <v>41</v>
      </c>
      <c t="n" r="C49" s="6">
        <v>0</v>
      </c>
      <c t="n" r="D49" s="6">
        <v>0</v>
      </c>
      <c t="s" r="E49" s="4">
        <v>42</v>
      </c>
      <c t="n" r="F49" s="6">
        <v>0</v>
      </c>
      <c t="n" r="G49" s="6">
        <v>0</v>
      </c>
      <c t="s" r="H49" s="4">
        <v>42</v>
      </c>
      <c t="n" r="I49"/>
    </row>
    <row spans="1:10" r="50">
      <c t="s" r="A50" s="4">
        <v>695</v>
      </c>
      <c t="s" r="B50" s="4">
        <v>42</v>
      </c>
      <c t="n" r="D50" s="6">
        <v>0</v>
      </c>
      <c t="n" r="G50" s="6">
        <v>0</v>
      </c>
      <c t="n" r="I50"/>
    </row>
    <row spans="1:10" r="51">
      <c t="s" r="A51" s="4">
        <v>401</v>
      </c>
      <c t="n" r="C51" s="6">
        <v>12</v>
      </c>
      <c t="n" r="D51" s="6">
        <v>10</v>
      </c>
      <c t="s" r="E51" s="4">
        <v>42</v>
      </c>
      <c t="n" r="F51" s="6">
        <v>29</v>
      </c>
      <c t="n" r="G51" s="6">
        <v>25</v>
      </c>
      <c t="s" r="H51" s="4">
        <v>42</v>
      </c>
      <c t="n" r="I51"/>
    </row>
    <row spans="1:10" r="52">
      <c t="s" r="A52" s="4">
        <v>47</v>
      </c>
      <c t="n" r="C52" s="6">
        <v>0</v>
      </c>
      <c t="n" r="D52" s="6">
        <v>0</v>
      </c>
      <c t="s" r="E52" s="4">
        <v>42</v>
      </c>
      <c t="n" r="F52" s="6">
        <v>0</v>
      </c>
      <c t="n" r="G52" s="6">
        <v>0</v>
      </c>
      <c t="s" r="H52" s="4">
        <v>42</v>
      </c>
      <c t="n" r="I52"/>
    </row>
    <row spans="1:10" r="53">
      <c t="s" r="A53" s="4">
        <v>49</v>
      </c>
      <c t="n" r="C53" s="6">
        <v>0</v>
      </c>
      <c t="n" r="F53" s="6">
        <v>0</v>
      </c>
      <c t="n" r="G53" s="6">
        <v>0</v>
      </c>
      <c t="s" r="H53" s="4">
        <v>42</v>
      </c>
      <c t="n" r="I53"/>
    </row>
    <row spans="1:10" r="54">
      <c t="s" r="A54" s="4">
        <v>50</v>
      </c>
      <c t="s" r="B54" s="4">
        <v>42</v>
      </c>
      <c t="n" r="D54" s="6">
        <v>0</v>
      </c>
      <c t="n" r="G54" s="6">
        <v>0</v>
      </c>
      <c t="n" r="I54"/>
    </row>
    <row spans="1:10" r="55">
      <c t="s" r="A55" s="4">
        <v>51</v>
      </c>
      <c t="n" r="C55" s="6">
        <v>-2</v>
      </c>
      <c t="n" r="D55" s="6">
        <v>-1</v>
      </c>
      <c t="s" r="E55" s="4">
        <v>42</v>
      </c>
      <c t="n" r="F55" s="6">
        <v>-5</v>
      </c>
      <c t="n" r="G55" s="6">
        <v>-5</v>
      </c>
      <c t="s" r="H55" s="4">
        <v>42</v>
      </c>
      <c t="n" r="I55"/>
    </row>
    <row spans="1:10" r="56">
      <c t="s" r="A56" s="4">
        <v>53</v>
      </c>
      <c t="n" r="C56" s="6">
        <v>10</v>
      </c>
      <c t="n" r="D56" s="6">
        <v>9</v>
      </c>
      <c t="s" r="E56" s="4">
        <v>42</v>
      </c>
      <c t="n" r="F56" s="6">
        <v>24</v>
      </c>
      <c t="n" r="G56" s="6">
        <v>20</v>
      </c>
      <c t="s" r="H56" s="4">
        <v>42</v>
      </c>
      <c t="n" r="I56"/>
    </row>
    <row spans="1:10" r="57">
      <c t="s" r="A57" s="4">
        <v>92</v>
      </c>
      <c t="n" r="C57" s="6">
        <v>427</v>
      </c>
      <c t="n" r="F57" s="6">
        <v>427</v>
      </c>
      <c t="n" r="I57"/>
    </row>
    <row spans="1:10" r="58">
      <c t="s" r="A58" s="4">
        <v>697</v>
      </c>
      <c t="n" r="I58"/>
    </row>
    <row spans="1:10" r="59">
      <c t="s" r="A59" s="3">
        <v>178</v>
      </c>
      <c t="n" r="I59"/>
    </row>
    <row spans="1:10" r="60">
      <c t="s" r="A60" s="4">
        <v>694</v>
      </c>
      <c t="n" r="C60" s="6">
        <v>142</v>
      </c>
      <c t="n" r="D60" s="6">
        <v>124</v>
      </c>
      <c t="s" r="E60" s="4">
        <v>42</v>
      </c>
      <c t="n" r="F60" s="6">
        <v>412</v>
      </c>
      <c t="n" r="G60" s="6">
        <v>347</v>
      </c>
      <c t="s" r="H60" s="4">
        <v>42</v>
      </c>
      <c t="n" r="I60"/>
    </row>
    <row spans="1:10" r="61">
      <c t="s" r="A61" s="4">
        <v>38</v>
      </c>
      <c t="n" r="C61" s="6">
        <v>31</v>
      </c>
      <c t="n" r="D61" s="6">
        <v>36</v>
      </c>
      <c t="s" r="E61" s="4">
        <v>42</v>
      </c>
      <c t="n" r="F61" s="6">
        <v>98</v>
      </c>
      <c t="n" r="G61" s="6">
        <v>99</v>
      </c>
      <c t="s" r="H61" s="4">
        <v>42</v>
      </c>
      <c t="n" r="I61"/>
    </row>
    <row spans="1:10" r="62">
      <c t="s" r="A62" s="4">
        <v>40</v>
      </c>
      <c t="n" r="C62" s="6">
        <v>50</v>
      </c>
      <c t="n" r="D62" s="6">
        <v>45</v>
      </c>
      <c t="s" r="E62" s="4">
        <v>42</v>
      </c>
      <c t="n" r="F62" s="6">
        <v>149</v>
      </c>
      <c t="n" r="G62" s="6">
        <v>147</v>
      </c>
      <c t="s" r="H62" s="4">
        <v>42</v>
      </c>
      <c t="n" r="I62"/>
    </row>
    <row spans="1:10" r="63">
      <c t="s" r="A63" s="4">
        <v>41</v>
      </c>
      <c t="n" r="C63" s="6">
        <v>0</v>
      </c>
      <c t="n" r="D63" s="6">
        <v>0</v>
      </c>
      <c t="s" r="E63" s="4">
        <v>42</v>
      </c>
      <c t="n" r="F63" s="6">
        <v>0</v>
      </c>
      <c t="n" r="G63" s="6">
        <v>0</v>
      </c>
      <c t="s" r="H63" s="4">
        <v>42</v>
      </c>
      <c t="n" r="I63"/>
    </row>
    <row spans="1:10" r="64">
      <c t="s" r="A64" s="4">
        <v>695</v>
      </c>
      <c t="s" r="B64" s="4">
        <v>42</v>
      </c>
      <c t="n" r="D64" s="6">
        <v>0</v>
      </c>
      <c t="n" r="G64" s="6">
        <v>0</v>
      </c>
      <c t="n" r="I64"/>
    </row>
    <row spans="1:10" r="65">
      <c t="s" r="A65" s="4">
        <v>401</v>
      </c>
      <c t="n" r="C65" s="6">
        <v>61</v>
      </c>
      <c t="n" r="D65" s="6">
        <v>43</v>
      </c>
      <c t="s" r="E65" s="4">
        <v>42</v>
      </c>
      <c t="n" r="F65" s="6">
        <v>165</v>
      </c>
      <c t="n" r="G65" s="6">
        <v>101</v>
      </c>
      <c t="s" r="H65" s="4">
        <v>42</v>
      </c>
      <c t="n" r="I65"/>
    </row>
    <row spans="1:10" r="66">
      <c t="s" r="A66" s="4">
        <v>47</v>
      </c>
      <c t="n" r="C66" s="6">
        <v>10</v>
      </c>
      <c t="n" r="D66" s="6">
        <v>9</v>
      </c>
      <c t="s" r="E66" s="4">
        <v>42</v>
      </c>
      <c t="n" r="F66" s="6">
        <v>19</v>
      </c>
      <c t="n" r="G66" s="6">
        <v>9</v>
      </c>
      <c t="s" r="H66" s="4">
        <v>42</v>
      </c>
      <c t="n" r="I66"/>
    </row>
    <row spans="1:10" r="67">
      <c t="s" r="A67" s="4">
        <v>49</v>
      </c>
      <c t="n" r="C67" s="6">
        <v>0</v>
      </c>
      <c t="n" r="F67" s="6">
        <v>2</v>
      </c>
      <c t="n" r="G67" s="6">
        <v>1</v>
      </c>
      <c t="s" r="H67" s="4">
        <v>42</v>
      </c>
      <c t="n" r="I67"/>
    </row>
    <row spans="1:10" r="68">
      <c t="s" r="A68" s="4">
        <v>50</v>
      </c>
      <c t="s" r="B68" s="4">
        <v>42</v>
      </c>
      <c t="n" r="D68" s="6">
        <v>-2</v>
      </c>
      <c t="n" r="G68" s="6">
        <v>-2</v>
      </c>
      <c t="n" r="I68"/>
    </row>
    <row spans="1:10" r="69">
      <c t="s" r="A69" s="4">
        <v>51</v>
      </c>
      <c t="n" r="C69" s="6">
        <v>-37</v>
      </c>
      <c t="n" r="D69" s="6">
        <v>-41</v>
      </c>
      <c t="s" r="E69" s="4">
        <v>42</v>
      </c>
      <c t="n" r="F69" s="6">
        <v>-115</v>
      </c>
      <c t="n" r="G69" s="6">
        <v>-116</v>
      </c>
      <c t="s" r="H69" s="4">
        <v>42</v>
      </c>
      <c t="n" r="I69"/>
    </row>
    <row spans="1:10" r="70">
      <c t="s" r="A70" s="4">
        <v>53</v>
      </c>
      <c t="n" r="C70" s="6">
        <v>34</v>
      </c>
      <c t="n" r="D70" s="7">
        <v>9</v>
      </c>
      <c t="s" r="E70" s="4">
        <v>42</v>
      </c>
      <c t="n" r="F70" s="6">
        <v>71</v>
      </c>
      <c t="n" r="G70" s="7">
        <v>-7</v>
      </c>
      <c t="s" r="H70" s="4">
        <v>42</v>
      </c>
      <c t="n" r="I70"/>
    </row>
    <row spans="1:10" r="71">
      <c t="s" r="A71" s="4">
        <v>92</v>
      </c>
      <c t="n" r="C71" s="7">
        <v>5783</v>
      </c>
      <c t="n" r="F71" s="7">
        <v>5783</v>
      </c>
      <c t="n" r="I71"/>
    </row>
    <row spans="1:10" r="72">
      <c t="n" r="A72"/>
    </row>
    <row spans="1:10" r="73">
      <c t="s" r="A73" s="4">
        <v>39</v>
      </c>
      <c t="s" r="B73" s="4">
        <v>59</v>
      </c>
    </row>
    <row spans="1:10" r="74">
      <c t="s" r="A74" s="4">
        <v>42</v>
      </c>
      <c t="s" r="B74" s="4">
        <v>59</v>
      </c>
    </row>
    <row spans="1:10" r="75">
      <c t="s" r="A75" s="4">
        <v>60</v>
      </c>
      <c t="s" r="B75" s="4">
        <v>59</v>
      </c>
    </row>
    <row spans="1:10" r="76">
      <c t="s" r="A76" s="4">
        <v>57</v>
      </c>
      <c t="s" r="B76" s="4">
        <v>59</v>
      </c>
    </row>
  </sheetData>
  <mergeCells count="80">
    <mergeCell ref="A1:B2"/>
    <mergeCell ref="C1:E1"/>
    <mergeCell ref="F1:H1"/>
    <mergeCell ref="I1:J1"/>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A72:I72"/>
    <mergeCell ref="B73:I73"/>
    <mergeCell ref="B74:I74"/>
    <mergeCell ref="B75:I75"/>
    <mergeCell ref="B76:I7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4"/>
    <col customWidth="1" max="5" min="5" width="12"/>
  </cols>
  <sheetData>
    <row spans="1:5" r="1">
      <c t="s" r="A1" s="1">
        <v>115</v>
      </c>
      <c t="s" r="B1" s="2">
        <v>1</v>
      </c>
    </row>
    <row spans="1:5" r="2">
      <c t="s" r="B2" s="2">
        <v>2</v>
      </c>
      <c t="s" r="D2" s="2">
        <v>33</v>
      </c>
    </row>
    <row spans="1:5" r="3">
      <c t="s" r="A3" s="3">
        <v>116</v>
      </c>
    </row>
    <row spans="1:5" r="4">
      <c t="s" r="A4" s="4">
        <v>117</v>
      </c>
      <c t="n" r="B4" s="7">
        <v>147</v>
      </c>
      <c t="n" r="D4" s="7">
        <v>68</v>
      </c>
      <c t="s" r="E4" s="4">
        <v>48</v>
      </c>
    </row>
    <row spans="1:5" r="5">
      <c t="s" r="A5" s="3">
        <v>118</v>
      </c>
    </row>
    <row spans="1:5" r="6">
      <c t="s" r="A6" s="4">
        <v>119</v>
      </c>
      <c t="n" r="B6" s="6">
        <v>29</v>
      </c>
      <c t="n" r="D6" s="6">
        <v>19</v>
      </c>
      <c t="s" r="E6" s="4">
        <v>48</v>
      </c>
    </row>
    <row spans="1:5" r="7">
      <c t="s" r="A7" s="4">
        <v>120</v>
      </c>
      <c t="n" r="B7" s="6">
        <v>39</v>
      </c>
      <c t="n" r="D7" s="6">
        <v>40</v>
      </c>
      <c t="s" r="E7" s="4">
        <v>42</v>
      </c>
    </row>
    <row spans="1:5" r="8">
      <c t="s" r="A8" s="4">
        <v>121</v>
      </c>
      <c t="n" r="B8" s="6">
        <v>226</v>
      </c>
      <c t="n" r="D8" s="6">
        <v>224</v>
      </c>
      <c t="s" r="E8" s="4">
        <v>42</v>
      </c>
    </row>
    <row spans="1:5" r="9">
      <c t="s" r="A9" s="4">
        <v>122</v>
      </c>
      <c t="n" r="B9" s="6">
        <v>6</v>
      </c>
      <c t="n" r="D9" s="6">
        <v>7</v>
      </c>
      <c t="s" r="E9" s="4">
        <v>42</v>
      </c>
    </row>
    <row spans="1:5" r="10">
      <c t="s" r="A10" s="4">
        <v>123</v>
      </c>
      <c t="n" r="B10" s="6">
        <v>57</v>
      </c>
      <c t="n" r="D10" s="6">
        <v>41</v>
      </c>
      <c t="s" r="E10" s="4">
        <v>42</v>
      </c>
    </row>
    <row spans="1:5" r="11">
      <c t="s" r="A11" s="4">
        <v>50</v>
      </c>
      <c t="n" r="B11" s="6">
        <v>0</v>
      </c>
      <c t="n" r="D11" s="6">
        <v>-9</v>
      </c>
      <c t="s" r="E11" s="4">
        <v>48</v>
      </c>
    </row>
    <row spans="1:5" r="12">
      <c t="s" r="A12" s="4">
        <v>124</v>
      </c>
      <c t="n" r="B12" s="6">
        <v>-5</v>
      </c>
      <c t="n" r="D12" s="6">
        <v>-38</v>
      </c>
      <c t="s" r="E12" s="4">
        <v>42</v>
      </c>
    </row>
    <row spans="1:5" r="13">
      <c t="s" r="A13" s="4">
        <v>125</v>
      </c>
      <c t="n" r="B13" s="6">
        <v>-5</v>
      </c>
      <c t="n" r="D13" s="6">
        <v>-2</v>
      </c>
      <c t="s" r="E13" s="4">
        <v>42</v>
      </c>
    </row>
    <row spans="1:5" r="14">
      <c t="s" r="A14" s="4">
        <v>126</v>
      </c>
      <c t="n" r="B14" s="6">
        <v>-2</v>
      </c>
      <c t="n" r="D14" s="6">
        <v>1</v>
      </c>
      <c t="s" r="E14" s="4">
        <v>42</v>
      </c>
    </row>
    <row spans="1:5" r="15">
      <c t="s" r="A15" s="4">
        <v>127</v>
      </c>
      <c t="n" r="B15" s="6">
        <v>-8</v>
      </c>
      <c t="n" r="D15" s="6">
        <v>-23</v>
      </c>
      <c t="s" r="E15" s="4">
        <v>42</v>
      </c>
    </row>
    <row spans="1:5" r="16">
      <c t="s" r="A16" s="4">
        <v>128</v>
      </c>
      <c t="n" r="B16" s="6">
        <v>440</v>
      </c>
      <c t="n" r="D16" s="6">
        <v>310</v>
      </c>
      <c t="s" r="E16" s="4">
        <v>42</v>
      </c>
    </row>
    <row spans="1:5" r="17">
      <c t="s" r="A17" s="3">
        <v>129</v>
      </c>
    </row>
    <row spans="1:5" r="18">
      <c t="s" r="A18" s="4">
        <v>130</v>
      </c>
      <c t="n" r="B18" s="6">
        <v>0</v>
      </c>
      <c t="n" r="D18" s="6">
        <v>37</v>
      </c>
      <c t="s" r="E18" s="4">
        <v>42</v>
      </c>
    </row>
    <row spans="1:5" r="19">
      <c t="s" r="A19" s="4">
        <v>131</v>
      </c>
      <c t="n" r="B19" s="6">
        <v>77</v>
      </c>
      <c t="n" r="D19" s="6">
        <v>489</v>
      </c>
      <c t="s" r="E19" s="4">
        <v>42</v>
      </c>
    </row>
    <row spans="1:5" r="20">
      <c t="s" r="A20" s="4">
        <v>132</v>
      </c>
      <c t="n" r="B20" s="6">
        <v>-16</v>
      </c>
      <c t="n" r="D20" s="6">
        <v>-17</v>
      </c>
      <c t="s" r="E20" s="4">
        <v>42</v>
      </c>
    </row>
    <row spans="1:5" r="21">
      <c t="s" r="A21" s="4">
        <v>133</v>
      </c>
      <c t="n" r="B21" s="6">
        <v>-7</v>
      </c>
      <c t="n" r="D21" s="6">
        <v>-24</v>
      </c>
      <c t="s" r="E21" s="4">
        <v>42</v>
      </c>
    </row>
    <row spans="1:5" r="22">
      <c t="s" r="A22" s="4">
        <v>134</v>
      </c>
      <c t="n" r="B22" s="6">
        <v>11</v>
      </c>
      <c t="n" r="D22" s="6">
        <v>13</v>
      </c>
      <c t="s" r="E22" s="4">
        <v>42</v>
      </c>
    </row>
    <row spans="1:5" r="23">
      <c t="s" r="A23" s="4">
        <v>135</v>
      </c>
      <c t="n" r="B23" s="6">
        <v>0</v>
      </c>
      <c t="n" r="D23" s="6">
        <v>22</v>
      </c>
    </row>
    <row spans="1:5" r="24">
      <c t="s" r="A24" s="4">
        <v>136</v>
      </c>
      <c t="n" r="B24" s="6">
        <v>16</v>
      </c>
      <c t="n" r="D24" s="6">
        <v>16</v>
      </c>
      <c t="s" r="E24" s="4">
        <v>42</v>
      </c>
    </row>
    <row spans="1:5" r="25">
      <c t="s" r="A25" s="4">
        <v>137</v>
      </c>
      <c t="n" r="B25" s="6">
        <v>-69</v>
      </c>
      <c t="n" r="D25" s="6">
        <v>-351</v>
      </c>
      <c t="s" r="E25" s="4">
        <v>42</v>
      </c>
    </row>
    <row spans="1:5" r="26">
      <c t="s" r="A26" s="4">
        <v>138</v>
      </c>
      <c t="n" r="B26" s="6">
        <v>-142</v>
      </c>
      <c t="n" r="D26" s="6">
        <v>-867</v>
      </c>
      <c t="s" r="E26" s="4">
        <v>42</v>
      </c>
    </row>
    <row spans="1:5" r="27">
      <c t="s" r="A27" s="3">
        <v>139</v>
      </c>
    </row>
    <row spans="1:5" r="28">
      <c t="s" r="A28" s="4">
        <v>140</v>
      </c>
      <c t="n" r="B28" s="6">
        <v>7</v>
      </c>
      <c t="n" r="D28" s="6">
        <v>123</v>
      </c>
      <c t="s" r="E28" s="4">
        <v>42</v>
      </c>
    </row>
    <row spans="1:5" r="29">
      <c t="s" r="A29" s="4">
        <v>141</v>
      </c>
      <c t="n" r="B29" s="6">
        <v>-122</v>
      </c>
      <c t="n" r="D29" s="6">
        <v>-52</v>
      </c>
      <c t="s" r="E29" s="4">
        <v>42</v>
      </c>
    </row>
    <row spans="1:5" r="30">
      <c t="s" r="A30" s="4">
        <v>142</v>
      </c>
      <c t="n" r="B30" s="6">
        <v>0</v>
      </c>
      <c t="n" r="D30" s="6">
        <v>599</v>
      </c>
      <c t="s" r="E30" s="4">
        <v>42</v>
      </c>
    </row>
    <row spans="1:5" r="31">
      <c t="s" r="A31" s="4">
        <v>143</v>
      </c>
      <c t="n" r="B31" s="6">
        <v>-127</v>
      </c>
      <c t="n" r="D31" s="6">
        <v>-99</v>
      </c>
      <c t="s" r="E31" s="4">
        <v>42</v>
      </c>
    </row>
    <row spans="1:5" r="32">
      <c t="s" r="A32" s="4">
        <v>144</v>
      </c>
      <c t="n" r="B32" s="6">
        <v>0</v>
      </c>
      <c t="n" r="D32" s="6">
        <v>281</v>
      </c>
      <c t="s" r="E32" s="4">
        <v>42</v>
      </c>
    </row>
    <row spans="1:5" r="33">
      <c t="s" r="A33" s="4">
        <v>145</v>
      </c>
      <c t="n" r="B33" s="6">
        <v>-6</v>
      </c>
      <c t="n" r="D33" s="6">
        <v>-7</v>
      </c>
      <c t="s" r="E33" s="4">
        <v>42</v>
      </c>
    </row>
    <row spans="1:5" r="34">
      <c t="s" r="A34" s="4">
        <v>146</v>
      </c>
      <c t="n" r="B34" s="6">
        <v>-306</v>
      </c>
      <c t="n" r="D34" s="6">
        <v>92</v>
      </c>
      <c t="s" r="E34" s="4">
        <v>42</v>
      </c>
    </row>
    <row spans="1:5" r="35">
      <c t="s" r="A35" s="4">
        <v>147</v>
      </c>
      <c t="n" r="B35" s="6">
        <v>550</v>
      </c>
      <c t="n" r="D35" s="6">
        <v>5</v>
      </c>
      <c t="s" r="E35" s="4">
        <v>42</v>
      </c>
    </row>
    <row spans="1:5" r="36">
      <c t="s" r="A36" s="4">
        <v>148</v>
      </c>
      <c t="n" r="B36" s="6">
        <v>-204</v>
      </c>
      <c t="n" r="D36" s="6">
        <v>-669</v>
      </c>
    </row>
    <row spans="1:5" r="37">
      <c t="s" r="A37" s="4">
        <v>149</v>
      </c>
      <c t="n" r="B37" s="6">
        <v>-208</v>
      </c>
      <c t="n" r="D37" s="6">
        <v>273</v>
      </c>
      <c t="s" r="E37" s="4">
        <v>42</v>
      </c>
    </row>
    <row spans="1:5" r="38">
      <c t="s" r="A38" s="4">
        <v>150</v>
      </c>
      <c t="n" r="B38" s="6">
        <v>90</v>
      </c>
      <c t="n" r="D38" s="6">
        <v>-284</v>
      </c>
      <c t="s" r="E38" s="4">
        <v>42</v>
      </c>
    </row>
    <row spans="1:5" r="39">
      <c t="s" r="A39" s="4">
        <v>151</v>
      </c>
      <c t="n" r="B39" s="6">
        <v>110</v>
      </c>
      <c t="s" r="C39" s="4">
        <v>57</v>
      </c>
      <c t="n" r="D39" s="6">
        <v>429</v>
      </c>
      <c t="s" r="E39" s="4">
        <v>42</v>
      </c>
    </row>
    <row spans="1:5" r="40">
      <c t="s" r="A40" s="4">
        <v>152</v>
      </c>
      <c t="n" r="B40" s="7">
        <v>200</v>
      </c>
      <c t="n" r="D40" s="7">
        <v>145</v>
      </c>
      <c t="s" r="E40" s="4">
        <v>42</v>
      </c>
    </row>
    <row spans="1:5" r="41">
      <c t="n" r="A41"/>
    </row>
    <row spans="1:5" r="42">
      <c t="s" r="A42" s="4">
        <v>39</v>
      </c>
      <c t="s" r="B42" s="4">
        <v>59</v>
      </c>
    </row>
    <row spans="1:5" r="43">
      <c t="s" r="A43" s="4">
        <v>42</v>
      </c>
      <c t="s" r="B43" s="4">
        <v>59</v>
      </c>
    </row>
    <row spans="1:5" r="44">
      <c t="s" r="A44" s="4">
        <v>60</v>
      </c>
      <c t="s" r="B44" s="4">
        <v>59</v>
      </c>
    </row>
    <row spans="1:5" r="45">
      <c t="s" r="A45" s="4">
        <v>57</v>
      </c>
      <c t="s" r="B45" s="4">
        <v>59</v>
      </c>
    </row>
  </sheetData>
  <mergeCells count="9">
    <mergeCell ref="A1:A2"/>
    <mergeCell ref="B1:E1"/>
    <mergeCell ref="B2:C2"/>
    <mergeCell ref="D2:E2"/>
    <mergeCell ref="A41:E41"/>
    <mergeCell ref="B42:E42"/>
    <mergeCell ref="B43:E43"/>
    <mergeCell ref="B44:E44"/>
    <mergeCell ref="B45:E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4"/>
    <col customWidth="1" max="6" min="6" width="15"/>
    <col customWidth="1" max="7" min="7" width="14"/>
    <col customWidth="1" max="8" min="8" width="8"/>
    <col customWidth="1" max="9" min="9" width="16"/>
    <col customWidth="1" max="10" min="10" width="4"/>
  </cols>
  <sheetData>
    <row spans="1:10" r="1">
      <c t="s" r="A1" s="1">
        <v>698</v>
      </c>
      <c t="s" r="B1" s="2">
        <v>699</v>
      </c>
      <c t="s" r="C1" s="2">
        <v>32</v>
      </c>
      <c t="s" r="F1" s="2">
        <v>1</v>
      </c>
      <c t="s" r="I1" s="2">
        <v>700</v>
      </c>
    </row>
    <row spans="1:10" r="2">
      <c t="s" r="B2" s="2">
        <v>3</v>
      </c>
      <c t="s" r="C2" s="2">
        <v>2</v>
      </c>
      <c t="s" r="D2" s="2">
        <v>33</v>
      </c>
      <c t="s" r="E2" s="2">
        <v>39</v>
      </c>
      <c t="s" r="F2" s="2">
        <v>2</v>
      </c>
      <c t="s" r="G2" s="2">
        <v>33</v>
      </c>
      <c t="s" r="I2" s="2">
        <v>73</v>
      </c>
    </row>
    <row spans="1:10" r="3">
      <c t="s" r="A3" s="3">
        <v>701</v>
      </c>
      <c t="n" r="D3"/>
    </row>
    <row spans="1:10" r="4">
      <c t="s" r="A4" s="4">
        <v>41</v>
      </c>
      <c t="n" r="C4" s="7">
        <v>3</v>
      </c>
      <c t="n" r="D4" s="7">
        <v>2</v>
      </c>
      <c t="n" r="F4" s="7">
        <v>8</v>
      </c>
      <c t="n" r="G4" s="7">
        <v>8</v>
      </c>
      <c t="s" r="H4" s="4">
        <v>36</v>
      </c>
    </row>
    <row spans="1:10" r="5">
      <c t="s" r="A5" s="4">
        <v>96</v>
      </c>
      <c t="n" r="C5" s="6">
        <v>29</v>
      </c>
      <c t="n" r="D5"/>
      <c t="n" r="F5" s="6">
        <v>29</v>
      </c>
      <c t="n" r="I5" s="7">
        <v>86</v>
      </c>
      <c t="s" r="J5" s="4">
        <v>60</v>
      </c>
    </row>
    <row spans="1:10" r="6">
      <c t="s" r="A6" s="4">
        <v>702</v>
      </c>
      <c t="n" r="C6" s="6">
        <v>618</v>
      </c>
      <c t="n" r="D6"/>
      <c t="n" r="F6" s="6">
        <v>618</v>
      </c>
      <c t="n" r="I6" s="6">
        <v>618</v>
      </c>
      <c t="s" r="J6" s="4">
        <v>60</v>
      </c>
    </row>
    <row spans="1:10" r="7">
      <c t="s" r="A7" s="4">
        <v>703</v>
      </c>
      <c t="n" r="D7"/>
    </row>
    <row spans="1:10" r="8">
      <c t="s" r="A8" s="3">
        <v>701</v>
      </c>
      <c t="n" r="D8"/>
    </row>
    <row spans="1:10" r="9">
      <c t="s" r="A9" s="4">
        <v>704</v>
      </c>
      <c t="n" r="C9" s="6">
        <v>1</v>
      </c>
      <c t="n" r="D9"/>
      <c t="n" r="F9" s="6">
        <v>1</v>
      </c>
      <c t="n" r="I9" s="6">
        <v>6</v>
      </c>
    </row>
    <row spans="1:10" r="10">
      <c t="s" r="A10" s="4">
        <v>705</v>
      </c>
      <c t="n" r="D10"/>
    </row>
    <row spans="1:10" r="11">
      <c t="s" r="A11" s="3">
        <v>701</v>
      </c>
      <c t="n" r="D11"/>
    </row>
    <row spans="1:10" r="12">
      <c t="s" r="A12" s="4">
        <v>706</v>
      </c>
      <c t="n" r="D12"/>
      <c t="n" r="F12" s="6">
        <v>1</v>
      </c>
      <c t="n" r="G12" s="6">
        <v>4</v>
      </c>
    </row>
    <row spans="1:10" r="13">
      <c t="s" r="A13" s="4">
        <v>707</v>
      </c>
      <c t="n" r="D13"/>
    </row>
    <row spans="1:10" r="14">
      <c t="s" r="A14" s="3">
        <v>701</v>
      </c>
      <c t="n" r="D14"/>
    </row>
    <row spans="1:10" r="15">
      <c t="s" r="A15" s="4">
        <v>708</v>
      </c>
      <c t="n" r="D15"/>
      <c t="n" r="I15" s="11">
        <v>0.5</v>
      </c>
    </row>
    <row spans="1:10" r="16">
      <c t="s" r="A16" s="4">
        <v>41</v>
      </c>
      <c t="n" r="D16"/>
      <c t="n" r="F16" s="6">
        <v>6</v>
      </c>
      <c t="n" r="G16" s="6">
        <v>6</v>
      </c>
    </row>
    <row spans="1:10" r="17">
      <c t="s" r="A17" s="4">
        <v>709</v>
      </c>
      <c t="n" r="D17"/>
    </row>
    <row spans="1:10" r="18">
      <c t="s" r="A18" s="3">
        <v>701</v>
      </c>
      <c t="n" r="D18"/>
    </row>
    <row spans="1:10" r="19">
      <c t="s" r="A19" s="4">
        <v>710</v>
      </c>
      <c t="n" r="D19"/>
      <c t="n" r="F19" s="11">
        <v>7.5</v>
      </c>
    </row>
    <row spans="1:10" r="20">
      <c t="s" r="A20" s="4">
        <v>711</v>
      </c>
      <c t="n" r="D20"/>
    </row>
    <row spans="1:10" r="21">
      <c t="s" r="A21" s="3">
        <v>701</v>
      </c>
      <c t="n" r="D21"/>
    </row>
    <row spans="1:10" r="22">
      <c t="s" r="A22" s="4">
        <v>704</v>
      </c>
      <c t="n" r="C22" s="6">
        <v>3</v>
      </c>
      <c t="n" r="D22"/>
      <c t="n" r="F22" s="6">
        <v>3</v>
      </c>
    </row>
    <row spans="1:10" r="23">
      <c t="s" r="A23" s="4">
        <v>712</v>
      </c>
      <c t="n" r="D23"/>
    </row>
    <row spans="1:10" r="24">
      <c t="s" r="A24" s="3">
        <v>701</v>
      </c>
      <c t="n" r="D24"/>
    </row>
    <row spans="1:10" r="25">
      <c t="s" r="A25" s="4">
        <v>713</v>
      </c>
      <c t="n" r="D25"/>
      <c t="n" r="G25" s="6">
        <v>17</v>
      </c>
    </row>
    <row spans="1:10" r="26">
      <c t="s" r="A26" s="4">
        <v>714</v>
      </c>
      <c t="n" r="D26"/>
    </row>
    <row spans="1:10" r="27">
      <c t="s" r="A27" s="3">
        <v>701</v>
      </c>
      <c t="n" r="D27"/>
    </row>
    <row spans="1:10" r="28">
      <c t="s" r="A28" s="4">
        <v>715</v>
      </c>
      <c t="n" r="D28"/>
      <c t="n" r="F28" s="6">
        <v>6</v>
      </c>
    </row>
    <row spans="1:10" r="29">
      <c t="s" r="A29" s="4">
        <v>716</v>
      </c>
      <c t="n" r="D29"/>
    </row>
    <row spans="1:10" r="30">
      <c t="s" r="A30" s="3">
        <v>701</v>
      </c>
      <c t="n" r="D30"/>
    </row>
    <row spans="1:10" r="31">
      <c t="s" r="A31" s="4">
        <v>704</v>
      </c>
      <c t="n" r="C31" s="6">
        <v>23</v>
      </c>
      <c t="n" r="D31"/>
      <c t="n" r="F31" s="6">
        <v>23</v>
      </c>
      <c t="n" r="I31" s="6">
        <v>29</v>
      </c>
    </row>
    <row spans="1:10" r="32">
      <c t="s" r="A32" s="4">
        <v>96</v>
      </c>
      <c t="n" r="C32" s="6">
        <v>12</v>
      </c>
      <c t="n" r="D32"/>
      <c t="n" r="F32" s="6">
        <v>12</v>
      </c>
    </row>
    <row spans="1:10" r="33">
      <c t="s" r="A33" s="4">
        <v>702</v>
      </c>
      <c t="n" r="C33" s="6">
        <v>11</v>
      </c>
      <c t="n" r="D33"/>
      <c t="n" r="F33" s="6">
        <v>11</v>
      </c>
    </row>
    <row spans="1:10" r="34">
      <c t="s" r="A34" s="4">
        <v>717</v>
      </c>
      <c t="n" r="D34"/>
      <c t="n" r="F34" s="6">
        <v>15</v>
      </c>
      <c t="n" r="G34" s="6">
        <v>21</v>
      </c>
    </row>
    <row spans="1:10" r="35">
      <c t="s" r="A35" s="4">
        <v>718</v>
      </c>
      <c t="n" r="D35"/>
    </row>
    <row spans="1:10" r="36">
      <c t="s" r="A36" s="3">
        <v>701</v>
      </c>
      <c t="n" r="D36"/>
    </row>
    <row spans="1:10" r="37">
      <c t="s" r="A37" s="4">
        <v>715</v>
      </c>
      <c t="n" r="D37"/>
      <c t="n" r="F37" s="6">
        <v>4</v>
      </c>
    </row>
    <row spans="1:10" r="38">
      <c t="s" r="A38" s="4">
        <v>719</v>
      </c>
      <c t="n" r="D38"/>
    </row>
    <row spans="1:10" r="39">
      <c t="s" r="A39" s="3">
        <v>701</v>
      </c>
      <c t="n" r="D39"/>
    </row>
    <row spans="1:10" r="40">
      <c t="s" r="A40" s="4">
        <v>717</v>
      </c>
      <c t="n" r="D40"/>
      <c t="n" r="F40" s="6">
        <v>5</v>
      </c>
      <c t="n" r="G40" s="6">
        <v>6</v>
      </c>
    </row>
    <row spans="1:10" r="41">
      <c t="s" r="A41" s="4">
        <v>720</v>
      </c>
      <c t="n" r="D41"/>
    </row>
    <row spans="1:10" r="42">
      <c t="s" r="A42" s="3">
        <v>701</v>
      </c>
      <c t="n" r="D42"/>
    </row>
    <row spans="1:10" r="43">
      <c t="s" r="A43" s="4">
        <v>717</v>
      </c>
      <c t="n" r="D43"/>
      <c t="n" r="F43" s="6">
        <v>9</v>
      </c>
      <c t="n" r="G43" s="6">
        <v>11</v>
      </c>
    </row>
    <row spans="1:10" r="44">
      <c t="s" r="A44" s="4">
        <v>721</v>
      </c>
      <c t="n" r="D44"/>
    </row>
    <row spans="1:10" r="45">
      <c t="s" r="A45" s="3">
        <v>701</v>
      </c>
      <c t="n" r="D45"/>
    </row>
    <row spans="1:10" r="46">
      <c t="s" r="A46" s="4">
        <v>704</v>
      </c>
      <c t="n" r="C46" s="7">
        <v>1</v>
      </c>
      <c t="n" r="D46"/>
      <c t="n" r="F46" s="6">
        <v>1</v>
      </c>
      <c t="n" r="I46" s="7">
        <v>1</v>
      </c>
    </row>
    <row spans="1:10" r="47">
      <c t="s" r="A47" s="4">
        <v>717</v>
      </c>
      <c t="n" r="D47"/>
      <c t="n" r="F47" s="6">
        <v>4</v>
      </c>
      <c t="n" r="G47" s="6">
        <v>4</v>
      </c>
    </row>
    <row spans="1:10" r="48">
      <c t="s" r="A48" s="4">
        <v>722</v>
      </c>
      <c t="n" r="D48"/>
    </row>
    <row spans="1:10" r="49">
      <c t="s" r="A49" s="3">
        <v>701</v>
      </c>
      <c t="n" r="D49"/>
    </row>
    <row spans="1:10" r="50">
      <c t="s" r="A50" s="4">
        <v>717</v>
      </c>
      <c t="n" r="D50"/>
      <c t="n" r="F50" s="6">
        <v>4</v>
      </c>
      <c t="n" r="G50" s="6">
        <v>3</v>
      </c>
    </row>
    <row spans="1:10" r="51">
      <c t="s" r="A51" s="4">
        <v>723</v>
      </c>
      <c t="n" r="D51"/>
    </row>
    <row spans="1:10" r="52">
      <c t="s" r="A52" s="3">
        <v>701</v>
      </c>
      <c t="n" r="D52"/>
    </row>
    <row spans="1:10" r="53">
      <c t="s" r="A53" s="4">
        <v>717</v>
      </c>
      <c t="n" r="D53"/>
      <c t="n" r="F53" s="6">
        <v>2</v>
      </c>
      <c t="n" r="G53" s="6">
        <v>4</v>
      </c>
    </row>
    <row spans="1:10" r="54">
      <c t="s" r="A54" s="4">
        <v>724</v>
      </c>
      <c t="n" r="D54"/>
    </row>
    <row spans="1:10" r="55">
      <c t="s" r="A55" s="3">
        <v>701</v>
      </c>
      <c t="n" r="D55"/>
    </row>
    <row spans="1:10" r="56">
      <c t="s" r="A56" s="4">
        <v>717</v>
      </c>
      <c t="n" r="D56"/>
      <c t="n" r="F56" s="6">
        <v>4</v>
      </c>
      <c t="n" r="G56" s="6">
        <v>3</v>
      </c>
    </row>
    <row spans="1:10" r="57">
      <c t="s" r="A57" s="4">
        <v>725</v>
      </c>
      <c t="n" r="D57"/>
    </row>
    <row spans="1:10" r="58">
      <c t="s" r="A58" s="3">
        <v>701</v>
      </c>
      <c t="n" r="D58"/>
    </row>
    <row spans="1:10" r="59">
      <c t="s" r="A59" s="4">
        <v>717</v>
      </c>
      <c t="n" r="D59"/>
      <c t="n" r="F59" s="7">
        <v>2</v>
      </c>
      <c t="n" r="G59" s="7">
        <v>2</v>
      </c>
    </row>
    <row spans="1:10" r="60">
      <c t="s" r="A60" s="4">
        <v>726</v>
      </c>
      <c t="n" r="D60"/>
    </row>
    <row spans="1:10" r="61">
      <c t="s" r="A61" s="3">
        <v>701</v>
      </c>
      <c t="n" r="D61"/>
    </row>
    <row spans="1:10" r="62">
      <c t="s" r="A62" s="4">
        <v>727</v>
      </c>
      <c t="n" r="B62" s="7">
        <v>4</v>
      </c>
      <c t="n" r="D62"/>
    </row>
    <row spans="1:10" r="63">
      <c t="n" r="A63"/>
    </row>
    <row spans="1:10" r="64">
      <c t="s" r="A64" s="4">
        <v>39</v>
      </c>
      <c t="s" r="B64" s="4">
        <v>59</v>
      </c>
    </row>
    <row spans="1:10" r="65">
      <c t="s" r="A65" s="4">
        <v>42</v>
      </c>
      <c t="s" r="B65" s="4">
        <v>59</v>
      </c>
    </row>
    <row spans="1:10" r="66">
      <c t="s" r="A66" s="4">
        <v>60</v>
      </c>
      <c t="s" r="B66" s="4">
        <v>59</v>
      </c>
    </row>
  </sheetData>
  <mergeCells count="70">
    <mergeCell ref="A1:A2"/>
    <mergeCell ref="C1:E1"/>
    <mergeCell ref="F1:H1"/>
    <mergeCell ref="I1:J1"/>
    <mergeCell ref="G2:H2"/>
    <mergeCell ref="I2:J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A63:J63"/>
    <mergeCell ref="B64:J64"/>
    <mergeCell ref="B65:J65"/>
    <mergeCell ref="B66:J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 customWidth="1" max="11" min="11" width="14"/>
    <col customWidth="1" max="12" min="12" width="4"/>
  </cols>
  <sheetData>
    <row spans="1:12" r="1">
      <c t="s" r="A1" s="1">
        <v>728</v>
      </c>
      <c t="s" r="C1" s="2">
        <v>32</v>
      </c>
      <c t="s" r="G1" s="2">
        <v>1</v>
      </c>
      <c t="n" r="K1"/>
    </row>
    <row spans="1:12" r="2">
      <c t="s" r="C2" s="2">
        <v>2</v>
      </c>
      <c t="s" r="E2" s="2">
        <v>33</v>
      </c>
      <c t="s" r="G2" s="2">
        <v>2</v>
      </c>
      <c t="s" r="I2" s="2">
        <v>33</v>
      </c>
      <c t="s" r="K2" s="2">
        <v>73</v>
      </c>
      <c t="s" r="L2" s="2">
        <v>413</v>
      </c>
    </row>
    <row spans="1:12" r="3">
      <c t="s" r="A3" s="3">
        <v>729</v>
      </c>
      <c t="n" r="K3"/>
    </row>
    <row spans="1:12" r="4">
      <c t="s" r="A4" s="4">
        <v>35</v>
      </c>
      <c t="n" r="C4" s="7">
        <v>272</v>
      </c>
      <c t="n" r="E4" s="7">
        <v>256</v>
      </c>
      <c t="s" r="F4" s="4">
        <v>36</v>
      </c>
      <c t="n" r="G4" s="7">
        <v>789</v>
      </c>
      <c t="n" r="I4" s="7">
        <v>729</v>
      </c>
      <c t="s" r="J4" s="4">
        <v>36</v>
      </c>
      <c t="n" r="K4"/>
    </row>
    <row spans="1:12" r="5">
      <c t="s" r="A5" s="3">
        <v>37</v>
      </c>
      <c t="n" r="K5"/>
    </row>
    <row spans="1:12" r="6">
      <c t="s" r="A6" s="4">
        <v>38</v>
      </c>
      <c t="n" r="C6" s="6">
        <v>76</v>
      </c>
      <c t="n" r="E6" s="6">
        <v>82</v>
      </c>
      <c t="s" r="F6" s="4">
        <v>39</v>
      </c>
      <c t="n" r="G6" s="6">
        <v>238</v>
      </c>
      <c t="n" r="I6" s="6">
        <v>246</v>
      </c>
      <c t="s" r="J6" s="4">
        <v>39</v>
      </c>
      <c t="n" r="K6"/>
    </row>
    <row spans="1:12" r="7">
      <c t="s" r="A7" s="4">
        <v>40</v>
      </c>
      <c t="n" r="C7" s="6">
        <v>75</v>
      </c>
      <c t="n" r="E7" s="6">
        <v>69</v>
      </c>
      <c t="s" r="F7" s="4">
        <v>36</v>
      </c>
      <c t="n" r="G7" s="6">
        <v>224</v>
      </c>
      <c t="n" r="I7" s="6">
        <v>222</v>
      </c>
      <c t="s" r="J7" s="4">
        <v>36</v>
      </c>
      <c t="n" r="K7"/>
    </row>
    <row spans="1:12" r="8">
      <c t="s" r="A8" s="4">
        <v>41</v>
      </c>
      <c t="n" r="C8" s="6">
        <v>3</v>
      </c>
      <c t="n" r="E8" s="6">
        <v>2</v>
      </c>
      <c t="s" r="F8" s="4">
        <v>42</v>
      </c>
      <c t="n" r="G8" s="6">
        <v>8</v>
      </c>
      <c t="n" r="I8" s="6">
        <v>8</v>
      </c>
      <c t="s" r="J8" s="4">
        <v>36</v>
      </c>
      <c t="n" r="K8"/>
    </row>
    <row spans="1:12" r="9">
      <c t="s" r="A9" s="4">
        <v>44</v>
      </c>
      <c t="n" r="C9" s="6">
        <v>154</v>
      </c>
      <c t="n" r="E9" s="6">
        <v>154</v>
      </c>
      <c t="s" r="F9" s="4">
        <v>39</v>
      </c>
      <c t="n" r="G9" s="6">
        <v>470</v>
      </c>
      <c t="n" r="I9" s="6">
        <v>478</v>
      </c>
      <c t="s" r="J9" s="4">
        <v>39</v>
      </c>
      <c t="n" r="K9"/>
    </row>
    <row spans="1:12" r="10">
      <c t="s" r="A10" s="4">
        <v>401</v>
      </c>
      <c t="n" r="C10" s="6">
        <v>118</v>
      </c>
      <c t="n" r="E10" s="6">
        <v>102</v>
      </c>
      <c t="s" r="F10" s="4">
        <v>36</v>
      </c>
      <c t="n" r="G10" s="6">
        <v>319</v>
      </c>
      <c t="n" r="I10" s="6">
        <v>251</v>
      </c>
      <c t="s" r="J10" s="4">
        <v>36</v>
      </c>
      <c t="n" r="K10"/>
    </row>
    <row spans="1:12" r="11">
      <c t="s" r="A11" s="3">
        <v>46</v>
      </c>
      <c t="n" r="K11"/>
    </row>
    <row spans="1:12" r="12">
      <c t="s" r="A12" s="4">
        <v>730</v>
      </c>
      <c t="n" r="C12" s="6">
        <v>0</v>
      </c>
      <c t="n" r="E12" s="6">
        <v>0</v>
      </c>
      <c t="n" r="G12" s="6">
        <v>0</v>
      </c>
      <c t="n" r="I12" s="6">
        <v>0</v>
      </c>
      <c t="n" r="K12"/>
    </row>
    <row spans="1:12" r="13">
      <c t="s" r="A13" s="4">
        <v>47</v>
      </c>
      <c t="n" r="C13" s="6">
        <v>13</v>
      </c>
      <c t="n" r="E13" s="6">
        <v>12</v>
      </c>
      <c t="s" r="F13" s="4">
        <v>36</v>
      </c>
      <c t="n" r="G13" s="6">
        <v>29</v>
      </c>
      <c t="n" r="I13" s="6">
        <v>19</v>
      </c>
      <c t="s" r="J13" s="4">
        <v>48</v>
      </c>
      <c t="n" r="K13"/>
    </row>
    <row spans="1:12" r="14">
      <c t="s" r="A14" s="4">
        <v>49</v>
      </c>
      <c t="n" r="C14" s="6">
        <v>1</v>
      </c>
      <c t="n" r="E14" s="6">
        <v>0</v>
      </c>
      <c t="s" r="F14" s="4">
        <v>39</v>
      </c>
      <c t="n" r="G14" s="6">
        <v>3</v>
      </c>
      <c t="n" r="I14" s="6">
        <v>2</v>
      </c>
      <c t="s" r="J14" s="4">
        <v>36</v>
      </c>
      <c t="n" r="K14"/>
    </row>
    <row spans="1:12" r="15">
      <c t="s" r="A15" s="4">
        <v>50</v>
      </c>
      <c t="n" r="C15" s="6">
        <v>0</v>
      </c>
      <c t="n" r="E15" s="6">
        <v>-2</v>
      </c>
      <c t="s" r="F15" s="4">
        <v>36</v>
      </c>
      <c t="n" r="G15" s="6">
        <v>0</v>
      </c>
      <c t="n" r="I15" s="6">
        <v>-9</v>
      </c>
      <c t="s" r="J15" s="4">
        <v>48</v>
      </c>
      <c t="n" r="K15"/>
    </row>
    <row spans="1:12" r="16">
      <c t="s" r="A16" s="4">
        <v>51</v>
      </c>
      <c t="n" r="C16" s="6">
        <v>68</v>
      </c>
      <c t="n" r="E16" s="6">
        <v>68</v>
      </c>
      <c t="s" r="F16" s="4">
        <v>36</v>
      </c>
      <c t="n" r="G16" s="6">
        <v>204</v>
      </c>
      <c t="n" r="I16" s="6">
        <v>195</v>
      </c>
      <c t="s" r="J16" s="4">
        <v>36</v>
      </c>
      <c t="n" r="K16"/>
    </row>
    <row spans="1:12" r="17">
      <c t="s" r="A17" s="4">
        <v>731</v>
      </c>
      <c t="n" r="C17" s="6">
        <v>-54</v>
      </c>
      <c t="n" r="E17" s="6">
        <v>-58</v>
      </c>
      <c t="s" r="F17" s="4">
        <v>39</v>
      </c>
      <c t="n" r="G17" s="6">
        <v>-172</v>
      </c>
      <c t="n" r="I17" s="6">
        <v>-183</v>
      </c>
      <c t="s" r="J17" s="4">
        <v>39</v>
      </c>
      <c t="n" r="K17"/>
    </row>
    <row spans="1:12" r="18">
      <c t="s" r="A18" s="4">
        <v>402</v>
      </c>
      <c t="n" r="C18" s="6">
        <v>64</v>
      </c>
      <c t="n" r="E18" s="6">
        <v>44</v>
      </c>
      <c t="s" r="F18" s="4">
        <v>36</v>
      </c>
      <c t="n" r="G18" s="6">
        <v>147</v>
      </c>
      <c t="n" r="I18" s="6">
        <v>68</v>
      </c>
      <c t="s" r="J18" s="4">
        <v>48</v>
      </c>
      <c t="n" r="K18"/>
    </row>
    <row spans="1:12" r="19">
      <c t="s" r="A19" s="4">
        <v>54</v>
      </c>
      <c t="n" r="C19" s="6">
        <v>-36</v>
      </c>
      <c t="n" r="E19" s="6">
        <v>-18</v>
      </c>
      <c t="s" r="F19" s="4">
        <v>39</v>
      </c>
      <c t="n" r="G19" s="6">
        <v>-62</v>
      </c>
      <c t="n" r="I19" s="6">
        <v>-34</v>
      </c>
      <c t="s" r="J19" s="4">
        <v>39</v>
      </c>
      <c t="n" r="K19"/>
    </row>
    <row spans="1:12" r="20">
      <c t="s" r="A20" s="4">
        <v>55</v>
      </c>
      <c t="n" r="C20" s="6">
        <v>100</v>
      </c>
      <c t="n" r="E20" s="6">
        <v>62</v>
      </c>
      <c t="s" r="F20" s="4">
        <v>39</v>
      </c>
      <c t="n" r="G20" s="6">
        <v>209</v>
      </c>
      <c t="n" r="I20" s="6">
        <v>102</v>
      </c>
      <c t="s" r="J20" s="4">
        <v>39</v>
      </c>
      <c t="n" r="K20"/>
    </row>
    <row spans="1:12" r="21">
      <c t="s" r="A21" s="4">
        <v>732</v>
      </c>
      <c t="n" r="K21"/>
    </row>
    <row spans="1:12" r="22">
      <c t="s" r="A22" s="3">
        <v>729</v>
      </c>
      <c t="n" r="K22"/>
    </row>
    <row spans="1:12" r="23">
      <c t="s" r="A23" s="4">
        <v>35</v>
      </c>
      <c t="n" r="C23" s="6">
        <v>0</v>
      </c>
      <c t="n" r="E23" s="6">
        <v>0</v>
      </c>
      <c t="s" r="F23" s="4">
        <v>57</v>
      </c>
      <c t="n" r="G23" s="6">
        <v>0</v>
      </c>
      <c t="n" r="I23" s="6">
        <v>0</v>
      </c>
      <c t="s" r="J23" s="4">
        <v>57</v>
      </c>
      <c t="n" r="K23"/>
    </row>
    <row spans="1:12" r="24">
      <c t="s" r="A24" s="3">
        <v>37</v>
      </c>
      <c t="n" r="K24"/>
    </row>
    <row spans="1:12" r="25">
      <c t="s" r="A25" s="4">
        <v>38</v>
      </c>
      <c t="n" r="C25" s="6">
        <v>0</v>
      </c>
      <c t="n" r="E25" s="6">
        <v>0</v>
      </c>
      <c t="s" r="F25" s="4">
        <v>57</v>
      </c>
      <c t="n" r="G25" s="6">
        <v>0</v>
      </c>
      <c t="n" r="I25" s="6">
        <v>0</v>
      </c>
      <c t="s" r="J25" s="4">
        <v>57</v>
      </c>
      <c t="n" r="K25"/>
    </row>
    <row spans="1:12" r="26">
      <c t="s" r="A26" s="4">
        <v>40</v>
      </c>
      <c t="n" r="C26" s="6">
        <v>0</v>
      </c>
      <c t="n" r="E26" s="6">
        <v>0</v>
      </c>
      <c t="s" r="F26" s="4">
        <v>57</v>
      </c>
      <c t="n" r="G26" s="6">
        <v>0</v>
      </c>
      <c t="n" r="I26" s="6">
        <v>0</v>
      </c>
      <c t="s" r="J26" s="4">
        <v>57</v>
      </c>
      <c t="n" r="K26"/>
    </row>
    <row spans="1:12" r="27">
      <c t="s" r="A27" s="4">
        <v>41</v>
      </c>
      <c t="n" r="C27" s="6">
        <v>0</v>
      </c>
      <c t="n" r="E27" s="6">
        <v>0</v>
      </c>
      <c t="s" r="F27" s="4">
        <v>57</v>
      </c>
      <c t="n" r="G27" s="6">
        <v>0</v>
      </c>
      <c t="n" r="I27" s="6">
        <v>0</v>
      </c>
      <c t="s" r="J27" s="4">
        <v>57</v>
      </c>
      <c t="n" r="K27"/>
    </row>
    <row spans="1:12" r="28">
      <c t="s" r="A28" s="4">
        <v>44</v>
      </c>
      <c t="n" r="C28" s="6">
        <v>0</v>
      </c>
      <c t="n" r="E28" s="6">
        <v>0</v>
      </c>
      <c t="s" r="F28" s="4">
        <v>57</v>
      </c>
      <c t="n" r="G28" s="6">
        <v>0</v>
      </c>
      <c t="n" r="I28" s="6">
        <v>0</v>
      </c>
      <c t="s" r="J28" s="4">
        <v>57</v>
      </c>
      <c t="n" r="K28"/>
    </row>
    <row spans="1:12" r="29">
      <c t="s" r="A29" s="4">
        <v>401</v>
      </c>
      <c t="n" r="C29" s="6">
        <v>0</v>
      </c>
      <c t="n" r="E29" s="6">
        <v>0</v>
      </c>
      <c t="s" r="F29" s="4">
        <v>57</v>
      </c>
      <c t="n" r="G29" s="6">
        <v>0</v>
      </c>
      <c t="n" r="I29" s="6">
        <v>0</v>
      </c>
      <c t="s" r="J29" s="4">
        <v>57</v>
      </c>
      <c t="n" r="K29"/>
    </row>
    <row spans="1:12" r="30">
      <c t="s" r="A30" s="3">
        <v>46</v>
      </c>
      <c t="n" r="K30"/>
    </row>
    <row spans="1:12" r="31">
      <c t="s" r="A31" s="4">
        <v>730</v>
      </c>
      <c t="n" r="C31" s="6">
        <v>100</v>
      </c>
      <c t="n" r="E31" s="6">
        <v>62</v>
      </c>
      <c t="s" r="F31" s="4">
        <v>57</v>
      </c>
      <c t="n" r="G31" s="6">
        <v>209</v>
      </c>
      <c t="n" r="I31" s="6">
        <v>102</v>
      </c>
      <c t="s" r="J31" s="4">
        <v>57</v>
      </c>
      <c t="n" r="K31"/>
    </row>
    <row spans="1:12" r="32">
      <c t="s" r="A32" s="4">
        <v>47</v>
      </c>
      <c t="n" r="C32" s="6">
        <v>0</v>
      </c>
      <c t="n" r="E32" s="6">
        <v>0</v>
      </c>
      <c t="s" r="F32" s="4">
        <v>57</v>
      </c>
      <c t="n" r="G32" s="6">
        <v>0</v>
      </c>
      <c t="n" r="I32" s="6">
        <v>0</v>
      </c>
      <c t="s" r="J32" s="4">
        <v>57</v>
      </c>
      <c t="n" r="K32"/>
    </row>
    <row spans="1:12" r="33">
      <c t="s" r="A33" s="4">
        <v>49</v>
      </c>
      <c t="n" r="G33" s="6">
        <v>0</v>
      </c>
      <c t="n" r="I33" s="6">
        <v>0</v>
      </c>
      <c t="s" r="J33" s="4">
        <v>57</v>
      </c>
      <c t="n" r="K33"/>
    </row>
    <row spans="1:12" r="34">
      <c t="s" r="A34" s="4">
        <v>50</v>
      </c>
      <c t="s" r="B34" s="4">
        <v>57</v>
      </c>
      <c t="n" r="E34" s="6">
        <v>0</v>
      </c>
      <c t="n" r="I34" s="6">
        <v>0</v>
      </c>
      <c t="n" r="K34"/>
    </row>
    <row spans="1:12" r="35">
      <c t="s" r="A35" s="4">
        <v>51</v>
      </c>
      <c t="n" r="C35" s="6">
        <v>0</v>
      </c>
      <c t="n" r="E35" s="6">
        <v>0</v>
      </c>
      <c t="s" r="F35" s="4">
        <v>57</v>
      </c>
      <c t="n" r="G35" s="6">
        <v>0</v>
      </c>
      <c t="n" r="I35" s="6">
        <v>0</v>
      </c>
      <c t="s" r="J35" s="4">
        <v>57</v>
      </c>
      <c t="n" r="K35"/>
    </row>
    <row spans="1:12" r="36">
      <c t="s" r="A36" s="4">
        <v>731</v>
      </c>
      <c t="n" r="C36" s="6">
        <v>100</v>
      </c>
      <c t="n" r="E36" s="6">
        <v>62</v>
      </c>
      <c t="s" r="F36" s="4">
        <v>57</v>
      </c>
      <c t="n" r="G36" s="6">
        <v>209</v>
      </c>
      <c t="n" r="I36" s="6">
        <v>102</v>
      </c>
      <c t="s" r="J36" s="4">
        <v>57</v>
      </c>
      <c t="n" r="K36"/>
    </row>
    <row spans="1:12" r="37">
      <c t="s" r="A37" s="4">
        <v>402</v>
      </c>
      <c t="n" r="C37" s="6">
        <v>100</v>
      </c>
      <c t="n" r="E37" s="6">
        <v>62</v>
      </c>
      <c t="s" r="F37" s="4">
        <v>57</v>
      </c>
      <c t="n" r="G37" s="6">
        <v>209</v>
      </c>
      <c t="n" r="I37" s="6">
        <v>102</v>
      </c>
      <c t="s" r="J37" s="4">
        <v>57</v>
      </c>
      <c t="n" r="K37"/>
    </row>
    <row spans="1:12" r="38">
      <c t="s" r="A38" s="4">
        <v>54</v>
      </c>
      <c t="n" r="C38" s="6">
        <v>0</v>
      </c>
      <c t="n" r="E38" s="6">
        <v>0</v>
      </c>
      <c t="s" r="F38" s="4">
        <v>57</v>
      </c>
      <c t="n" r="G38" s="6">
        <v>0</v>
      </c>
      <c t="n" r="I38" s="6">
        <v>0</v>
      </c>
      <c t="s" r="J38" s="4">
        <v>57</v>
      </c>
      <c t="n" r="K38"/>
    </row>
    <row spans="1:12" r="39">
      <c t="s" r="A39" s="4">
        <v>55</v>
      </c>
      <c t="n" r="C39" s="6">
        <v>100</v>
      </c>
      <c t="n" r="E39" s="6">
        <v>62</v>
      </c>
      <c t="s" r="F39" s="4">
        <v>57</v>
      </c>
      <c t="n" r="G39" s="6">
        <v>209</v>
      </c>
      <c t="n" r="I39" s="6">
        <v>102</v>
      </c>
      <c t="s" r="J39" s="4">
        <v>57</v>
      </c>
      <c t="n" r="K39"/>
    </row>
    <row spans="1:12" r="40">
      <c t="s" r="A40" s="4">
        <v>733</v>
      </c>
      <c t="n" r="K40"/>
    </row>
    <row spans="1:12" r="41">
      <c t="s" r="A41" s="3">
        <v>729</v>
      </c>
      <c t="n" r="K41"/>
    </row>
    <row spans="1:12" r="42">
      <c t="s" r="A42" s="4">
        <v>35</v>
      </c>
      <c t="n" r="C42" s="6">
        <v>7</v>
      </c>
      <c t="n" r="E42" s="6">
        <v>7</v>
      </c>
      <c t="n" r="G42" s="6">
        <v>17</v>
      </c>
      <c t="n" r="I42" s="6">
        <v>17</v>
      </c>
      <c t="n" r="K42"/>
    </row>
    <row spans="1:12" r="43">
      <c t="s" r="A43" s="3">
        <v>37</v>
      </c>
      <c t="n" r="K43"/>
    </row>
    <row spans="1:12" r="44">
      <c t="s" r="A44" s="4">
        <v>38</v>
      </c>
      <c t="n" r="C44" s="6">
        <v>3</v>
      </c>
      <c t="n" r="E44" s="6">
        <v>4</v>
      </c>
      <c t="n" r="G44" s="6">
        <v>10</v>
      </c>
      <c t="n" r="I44" s="6">
        <v>11</v>
      </c>
      <c t="n" r="K44"/>
    </row>
    <row spans="1:12" r="45">
      <c t="s" r="A45" s="4">
        <v>40</v>
      </c>
      <c t="n" r="C45" s="6">
        <v>2</v>
      </c>
      <c t="n" r="E45" s="6">
        <v>1</v>
      </c>
      <c t="n" r="G45" s="6">
        <v>4</v>
      </c>
      <c t="n" r="I45" s="6">
        <v>3</v>
      </c>
      <c t="n" r="K45"/>
    </row>
    <row spans="1:12" r="46">
      <c t="s" r="A46" s="4">
        <v>41</v>
      </c>
      <c t="n" r="C46" s="6">
        <v>0</v>
      </c>
      <c t="n" r="E46" s="6">
        <v>0</v>
      </c>
      <c t="n" r="G46" s="6">
        <v>0</v>
      </c>
      <c t="n" r="I46" s="6">
        <v>0</v>
      </c>
      <c t="n" r="K46"/>
    </row>
    <row spans="1:12" r="47">
      <c t="s" r="A47" s="4">
        <v>44</v>
      </c>
      <c t="n" r="C47" s="6">
        <v>5</v>
      </c>
      <c t="n" r="E47" s="6">
        <v>5</v>
      </c>
      <c t="n" r="G47" s="6">
        <v>14</v>
      </c>
      <c t="n" r="I47" s="6">
        <v>14</v>
      </c>
      <c t="n" r="K47"/>
    </row>
    <row spans="1:12" r="48">
      <c t="s" r="A48" s="4">
        <v>401</v>
      </c>
      <c t="n" r="C48" s="6">
        <v>2</v>
      </c>
      <c t="n" r="E48" s="6">
        <v>2</v>
      </c>
      <c t="n" r="G48" s="6">
        <v>3</v>
      </c>
      <c t="n" r="I48" s="6">
        <v>3</v>
      </c>
      <c t="n" r="K48"/>
    </row>
    <row spans="1:12" r="49">
      <c t="s" r="A49" s="3">
        <v>46</v>
      </c>
      <c t="n" r="K49"/>
    </row>
    <row spans="1:12" r="50">
      <c t="s" r="A50" s="4">
        <v>730</v>
      </c>
      <c t="n" r="C50" s="6">
        <v>4</v>
      </c>
      <c t="n" r="E50" s="6">
        <v>-9</v>
      </c>
      <c t="n" r="G50" s="6">
        <v>21</v>
      </c>
      <c t="n" r="I50" s="6">
        <v>-28</v>
      </c>
      <c t="n" r="K50"/>
    </row>
    <row spans="1:12" r="51">
      <c t="s" r="A51" s="4">
        <v>47</v>
      </c>
      <c t="n" r="C51" s="6">
        <v>-1</v>
      </c>
      <c t="n" r="E51" s="6">
        <v>0</v>
      </c>
      <c t="n" r="G51" s="6">
        <v>6</v>
      </c>
      <c t="n" r="I51" s="6">
        <v>0</v>
      </c>
      <c t="n" r="K51"/>
    </row>
    <row spans="1:12" r="52">
      <c t="s" r="A52" s="4">
        <v>49</v>
      </c>
      <c t="n" r="G52" s="6">
        <v>0</v>
      </c>
      <c t="n" r="I52" s="6">
        <v>0</v>
      </c>
      <c t="n" r="K52"/>
    </row>
    <row spans="1:12" r="53">
      <c t="s" r="A53" s="4">
        <v>50</v>
      </c>
      <c t="n" r="E53" s="6">
        <v>0</v>
      </c>
      <c t="n" r="I53" s="6">
        <v>0</v>
      </c>
      <c t="n" r="K53"/>
    </row>
    <row spans="1:12" r="54">
      <c t="s" r="A54" s="4">
        <v>51</v>
      </c>
      <c t="n" r="C54" s="6">
        <v>0</v>
      </c>
      <c t="n" r="E54" s="6">
        <v>0</v>
      </c>
      <c t="n" r="G54" s="6">
        <v>0</v>
      </c>
      <c t="n" r="I54" s="6">
        <v>0</v>
      </c>
      <c t="n" r="K54"/>
    </row>
    <row spans="1:12" r="55">
      <c t="s" r="A55" s="4">
        <v>731</v>
      </c>
      <c t="n" r="C55" s="6">
        <v>3</v>
      </c>
      <c t="n" r="E55" s="6">
        <v>-9</v>
      </c>
      <c t="n" r="G55" s="6">
        <v>27</v>
      </c>
      <c t="n" r="I55" s="6">
        <v>-28</v>
      </c>
      <c t="n" r="K55"/>
    </row>
    <row spans="1:12" r="56">
      <c t="s" r="A56" s="4">
        <v>402</v>
      </c>
      <c t="n" r="C56" s="6">
        <v>5</v>
      </c>
      <c t="n" r="E56" s="6">
        <v>-7</v>
      </c>
      <c t="n" r="G56" s="6">
        <v>30</v>
      </c>
      <c t="n" r="I56" s="6">
        <v>-25</v>
      </c>
      <c t="n" r="K56"/>
    </row>
    <row spans="1:12" r="57">
      <c t="s" r="A57" s="4">
        <v>54</v>
      </c>
      <c t="n" r="C57" s="6">
        <v>0</v>
      </c>
      <c t="n" r="E57" s="6">
        <v>0</v>
      </c>
      <c t="n" r="G57" s="6">
        <v>0</v>
      </c>
      <c t="n" r="I57" s="6">
        <v>0</v>
      </c>
      <c t="n" r="K57"/>
    </row>
    <row spans="1:12" r="58">
      <c t="s" r="A58" s="4">
        <v>55</v>
      </c>
      <c t="n" r="C58" s="6">
        <v>5</v>
      </c>
      <c t="n" r="E58" s="6">
        <v>-7</v>
      </c>
      <c t="n" r="G58" s="6">
        <v>30</v>
      </c>
      <c t="n" r="I58" s="6">
        <v>-25</v>
      </c>
      <c t="n" r="K58"/>
    </row>
    <row spans="1:12" r="59">
      <c t="s" r="A59" s="4">
        <v>734</v>
      </c>
      <c t="n" r="K59"/>
    </row>
    <row spans="1:12" r="60">
      <c t="s" r="A60" s="3">
        <v>729</v>
      </c>
      <c t="n" r="K60"/>
    </row>
    <row spans="1:12" r="61">
      <c t="s" r="A61" s="4">
        <v>35</v>
      </c>
      <c t="n" r="C61" s="6">
        <v>265</v>
      </c>
      <c t="n" r="E61" s="6">
        <v>248</v>
      </c>
      <c t="s" r="F61" s="4">
        <v>57</v>
      </c>
      <c t="n" r="G61" s="6">
        <v>772</v>
      </c>
      <c t="n" r="I61" s="6">
        <v>703</v>
      </c>
      <c t="s" r="J61" s="4">
        <v>57</v>
      </c>
      <c t="n" r="K61"/>
    </row>
    <row spans="1:12" r="62">
      <c t="s" r="A62" s="3">
        <v>37</v>
      </c>
      <c t="n" r="K62"/>
    </row>
    <row spans="1:12" r="63">
      <c t="s" r="A63" s="4">
        <v>38</v>
      </c>
      <c t="n" r="C63" s="6">
        <v>73</v>
      </c>
      <c t="n" r="E63" s="6">
        <v>78</v>
      </c>
      <c t="s" r="F63" s="4">
        <v>57</v>
      </c>
      <c t="n" r="G63" s="6">
        <v>228</v>
      </c>
      <c t="n" r="I63" s="6">
        <v>235</v>
      </c>
      <c t="s" r="J63" s="4">
        <v>57</v>
      </c>
      <c t="n" r="K63"/>
    </row>
    <row spans="1:12" r="64">
      <c t="s" r="A64" s="4">
        <v>40</v>
      </c>
      <c t="n" r="C64" s="6">
        <v>73</v>
      </c>
      <c t="n" r="E64" s="6">
        <v>68</v>
      </c>
      <c t="s" r="F64" s="4">
        <v>57</v>
      </c>
      <c t="n" r="G64" s="6">
        <v>220</v>
      </c>
      <c t="n" r="I64" s="6">
        <v>219</v>
      </c>
      <c t="s" r="J64" s="4">
        <v>57</v>
      </c>
      <c t="n" r="K64"/>
    </row>
    <row spans="1:12" r="65">
      <c t="s" r="A65" s="4">
        <v>41</v>
      </c>
      <c t="n" r="C65" s="6">
        <v>0</v>
      </c>
      <c t="n" r="E65" s="6">
        <v>0</v>
      </c>
      <c t="s" r="F65" s="4">
        <v>57</v>
      </c>
      <c t="n" r="G65" s="6">
        <v>0</v>
      </c>
      <c t="n" r="I65" s="6">
        <v>0</v>
      </c>
      <c t="s" r="J65" s="4">
        <v>57</v>
      </c>
      <c t="n" r="K65"/>
    </row>
    <row spans="1:12" r="66">
      <c t="s" r="A66" s="4">
        <v>44</v>
      </c>
      <c t="n" r="C66" s="6">
        <v>146</v>
      </c>
      <c t="n" r="E66" s="6">
        <v>146</v>
      </c>
      <c t="s" r="F66" s="4">
        <v>57</v>
      </c>
      <c t="n" r="G66" s="6">
        <v>448</v>
      </c>
      <c t="n" r="I66" s="6">
        <v>454</v>
      </c>
      <c t="s" r="J66" s="4">
        <v>57</v>
      </c>
      <c t="n" r="K66"/>
    </row>
    <row spans="1:12" r="67">
      <c t="s" r="A67" s="4">
        <v>401</v>
      </c>
      <c t="n" r="C67" s="6">
        <v>119</v>
      </c>
      <c t="n" r="E67" s="6">
        <v>102</v>
      </c>
      <c t="s" r="F67" s="4">
        <v>57</v>
      </c>
      <c t="n" r="G67" s="6">
        <v>324</v>
      </c>
      <c t="n" r="I67" s="6">
        <v>249</v>
      </c>
      <c t="s" r="J67" s="4">
        <v>57</v>
      </c>
      <c t="n" r="K67"/>
    </row>
    <row spans="1:12" r="68">
      <c t="s" r="A68" s="3">
        <v>46</v>
      </c>
      <c t="n" r="K68"/>
    </row>
    <row spans="1:12" r="69">
      <c t="s" r="A69" s="4">
        <v>730</v>
      </c>
      <c t="n" r="C69" s="6">
        <v>0</v>
      </c>
      <c t="n" r="E69" s="6">
        <v>0</v>
      </c>
      <c t="s" r="F69" s="4">
        <v>57</v>
      </c>
      <c t="n" r="G69" s="6">
        <v>0</v>
      </c>
      <c t="n" r="I69" s="6">
        <v>0</v>
      </c>
      <c t="s" r="J69" s="4">
        <v>57</v>
      </c>
      <c t="n" r="K69"/>
    </row>
    <row spans="1:12" r="70">
      <c t="s" r="A70" s="4">
        <v>47</v>
      </c>
      <c t="n" r="C70" s="6">
        <v>0</v>
      </c>
      <c t="n" r="E70" s="6">
        <v>0</v>
      </c>
      <c t="s" r="F70" s="4">
        <v>57</v>
      </c>
      <c t="n" r="G70" s="6">
        <v>-2</v>
      </c>
      <c t="n" r="I70" s="6">
        <v>0</v>
      </c>
      <c t="s" r="J70" s="4">
        <v>57</v>
      </c>
      <c t="n" r="K70"/>
    </row>
    <row spans="1:12" r="71">
      <c t="s" r="A71" s="4">
        <v>49</v>
      </c>
      <c t="n" r="G71" s="6">
        <v>3</v>
      </c>
      <c t="n" r="I71" s="6">
        <v>2</v>
      </c>
      <c t="s" r="J71" s="4">
        <v>57</v>
      </c>
      <c t="n" r="K71"/>
    </row>
    <row spans="1:12" r="72">
      <c t="s" r="A72" s="4">
        <v>50</v>
      </c>
      <c t="s" r="B72" s="4">
        <v>57</v>
      </c>
      <c t="n" r="E72" s="6">
        <v>-2</v>
      </c>
      <c t="n" r="I72" s="6">
        <v>-9</v>
      </c>
      <c t="n" r="K72"/>
    </row>
    <row spans="1:12" r="73">
      <c t="s" r="A73" s="4">
        <v>51</v>
      </c>
      <c t="n" r="C73" s="6">
        <v>51</v>
      </c>
      <c t="n" r="E73" s="6">
        <v>54</v>
      </c>
      <c t="s" r="F73" s="4">
        <v>57</v>
      </c>
      <c t="n" r="G73" s="6">
        <v>156</v>
      </c>
      <c t="n" r="I73" s="6">
        <v>157</v>
      </c>
      <c t="s" r="J73" s="4">
        <v>57</v>
      </c>
      <c t="n" r="K73"/>
    </row>
    <row spans="1:12" r="74">
      <c t="s" r="A74" s="4">
        <v>731</v>
      </c>
      <c t="n" r="C74" s="6">
        <v>-50</v>
      </c>
      <c t="n" r="E74" s="6">
        <v>-56</v>
      </c>
      <c t="s" r="F74" s="4">
        <v>57</v>
      </c>
      <c t="n" r="G74" s="6">
        <v>-155</v>
      </c>
      <c t="n" r="I74" s="6">
        <v>-164</v>
      </c>
      <c t="s" r="J74" s="4">
        <v>57</v>
      </c>
      <c t="n" r="K74"/>
    </row>
    <row spans="1:12" r="75">
      <c t="s" r="A75" s="4">
        <v>402</v>
      </c>
      <c t="n" r="C75" s="6">
        <v>69</v>
      </c>
      <c t="n" r="E75" s="6">
        <v>46</v>
      </c>
      <c t="s" r="F75" s="4">
        <v>57</v>
      </c>
      <c t="n" r="G75" s="6">
        <v>169</v>
      </c>
      <c t="n" r="I75" s="6">
        <v>85</v>
      </c>
      <c t="s" r="J75" s="4">
        <v>57</v>
      </c>
      <c t="n" r="K75"/>
    </row>
    <row spans="1:12" r="76">
      <c t="s" r="A76" s="4">
        <v>54</v>
      </c>
      <c t="n" r="C76" s="6">
        <v>-1</v>
      </c>
      <c t="n" r="E76" s="6">
        <v>2</v>
      </c>
      <c t="s" r="F76" s="4">
        <v>57</v>
      </c>
      <c t="n" r="G76" s="6">
        <v>-1</v>
      </c>
      <c t="n" r="I76" s="6">
        <v>-2</v>
      </c>
      <c t="s" r="J76" s="4">
        <v>57</v>
      </c>
      <c t="n" r="K76"/>
    </row>
    <row spans="1:12" r="77">
      <c t="s" r="A77" s="4">
        <v>55</v>
      </c>
      <c t="n" r="C77" s="6">
        <v>70</v>
      </c>
      <c t="n" r="E77" s="6">
        <v>44</v>
      </c>
      <c t="s" r="F77" s="4">
        <v>57</v>
      </c>
      <c t="n" r="G77" s="6">
        <v>170</v>
      </c>
      <c t="n" r="I77" s="6">
        <v>87</v>
      </c>
      <c t="s" r="J77" s="4">
        <v>57</v>
      </c>
      <c t="n" r="K77"/>
    </row>
    <row spans="1:12" r="78">
      <c t="s" r="A78" s="4">
        <v>735</v>
      </c>
      <c t="n" r="K78"/>
    </row>
    <row spans="1:12" r="79">
      <c t="s" r="A79" s="3">
        <v>729</v>
      </c>
      <c t="n" r="K79"/>
    </row>
    <row spans="1:12" r="80">
      <c t="s" r="A80" s="4">
        <v>35</v>
      </c>
      <c t="n" r="C80" s="6">
        <v>0</v>
      </c>
      <c t="n" r="E80" s="6">
        <v>1</v>
      </c>
      <c t="s" r="F80" s="4">
        <v>57</v>
      </c>
      <c t="s" r="G80" s="4">
        <v>736</v>
      </c>
      <c t="n" r="I80" s="6">
        <v>9</v>
      </c>
      <c t="s" r="J80" s="4">
        <v>57</v>
      </c>
      <c t="n" r="K80"/>
    </row>
    <row spans="1:12" r="81">
      <c t="s" r="A81" s="3">
        <v>37</v>
      </c>
      <c t="n" r="K81"/>
    </row>
    <row spans="1:12" r="82">
      <c t="s" r="A82" s="4">
        <v>38</v>
      </c>
      <c t="n" r="C82" s="6">
        <v>0</v>
      </c>
      <c t="n" r="E82" s="6">
        <v>0</v>
      </c>
      <c t="s" r="F82" s="4">
        <v>57</v>
      </c>
      <c t="n" r="G82" s="6">
        <v>0</v>
      </c>
      <c t="n" r="I82" s="6">
        <v>0</v>
      </c>
      <c t="s" r="J82" s="4">
        <v>57</v>
      </c>
      <c t="n" r="K82"/>
    </row>
    <row spans="1:12" r="83">
      <c t="s" r="A83" s="4">
        <v>40</v>
      </c>
      <c t="n" r="C83" s="6">
        <v>0</v>
      </c>
      <c t="n" r="E83" s="6">
        <v>0</v>
      </c>
      <c t="s" r="F83" s="4">
        <v>57</v>
      </c>
      <c t="n" r="G83" s="6">
        <v>0</v>
      </c>
      <c t="n" r="I83" s="6">
        <v>0</v>
      </c>
      <c t="s" r="J83" s="4">
        <v>57</v>
      </c>
      <c t="n" r="K83"/>
    </row>
    <row spans="1:12" r="84">
      <c t="s" r="A84" s="4">
        <v>41</v>
      </c>
      <c t="n" r="C84" s="6">
        <v>3</v>
      </c>
      <c t="n" r="E84" s="6">
        <v>2</v>
      </c>
      <c t="s" r="F84" s="4">
        <v>57</v>
      </c>
      <c t="n" r="G84" s="6">
        <v>8</v>
      </c>
      <c t="n" r="I84" s="6">
        <v>8</v>
      </c>
      <c t="s" r="J84" s="4">
        <v>57</v>
      </c>
      <c t="n" r="K84"/>
    </row>
    <row spans="1:12" r="85">
      <c t="s" r="A85" s="4">
        <v>44</v>
      </c>
      <c t="n" r="C85" s="6">
        <v>3</v>
      </c>
      <c t="n" r="E85" s="6">
        <v>3</v>
      </c>
      <c t="s" r="F85" s="4">
        <v>57</v>
      </c>
      <c t="n" r="G85" s="6">
        <v>8</v>
      </c>
      <c t="n" r="I85" s="6">
        <v>10</v>
      </c>
      <c t="s" r="J85" s="4">
        <v>57</v>
      </c>
      <c t="n" r="K85"/>
    </row>
    <row spans="1:12" r="86">
      <c t="s" r="A86" s="4">
        <v>401</v>
      </c>
      <c t="n" r="C86" s="6">
        <v>-3</v>
      </c>
      <c t="n" r="E86" s="6">
        <v>-2</v>
      </c>
      <c t="s" r="F86" s="4">
        <v>57</v>
      </c>
      <c t="n" r="G86" s="6">
        <v>-8</v>
      </c>
      <c t="n" r="I86" s="6">
        <v>-1</v>
      </c>
      <c t="s" r="J86" s="4">
        <v>57</v>
      </c>
      <c t="n" r="K86"/>
    </row>
    <row spans="1:12" r="87">
      <c t="s" r="A87" s="3">
        <v>46</v>
      </c>
      <c t="n" r="K87"/>
    </row>
    <row spans="1:12" r="88">
      <c t="s" r="A88" s="4">
        <v>730</v>
      </c>
      <c t="n" r="C88" s="6">
        <v>70</v>
      </c>
      <c t="n" r="E88" s="6">
        <v>48</v>
      </c>
      <c t="s" r="F88" s="4">
        <v>57</v>
      </c>
      <c t="n" r="G88" s="6">
        <v>178</v>
      </c>
      <c t="n" r="I88" s="6">
        <v>88</v>
      </c>
      <c t="s" r="J88" s="4">
        <v>57</v>
      </c>
      <c t="n" r="K88"/>
    </row>
    <row spans="1:12" r="89">
      <c t="s" r="A89" s="4">
        <v>47</v>
      </c>
      <c t="n" r="C89" s="6">
        <v>14</v>
      </c>
      <c t="n" r="E89" s="6">
        <v>12</v>
      </c>
      <c t="s" r="F89" s="4">
        <v>57</v>
      </c>
      <c t="n" r="G89" s="6">
        <v>25</v>
      </c>
      <c t="n" r="I89" s="6">
        <v>19</v>
      </c>
      <c t="s" r="J89" s="4">
        <v>57</v>
      </c>
      <c t="n" r="K89"/>
    </row>
    <row spans="1:12" r="90">
      <c t="s" r="A90" s="4">
        <v>49</v>
      </c>
      <c t="n" r="G90" s="6">
        <v>0</v>
      </c>
      <c t="n" r="I90" s="6">
        <v>0</v>
      </c>
      <c t="s" r="J90" s="4">
        <v>57</v>
      </c>
      <c t="n" r="K90"/>
    </row>
    <row spans="1:12" r="91">
      <c t="s" r="A91" s="4">
        <v>50</v>
      </c>
      <c t="s" r="B91" s="4">
        <v>57</v>
      </c>
      <c t="n" r="E91" s="6">
        <v>0</v>
      </c>
      <c t="n" r="I91" s="6">
        <v>0</v>
      </c>
      <c t="n" r="K91"/>
    </row>
    <row spans="1:12" r="92">
      <c t="s" r="A92" s="4">
        <v>51</v>
      </c>
      <c t="n" r="C92" s="6">
        <v>17</v>
      </c>
      <c t="n" r="E92" s="6">
        <v>14</v>
      </c>
      <c t="s" r="F92" s="4">
        <v>57</v>
      </c>
      <c t="n" r="G92" s="6">
        <v>48</v>
      </c>
      <c t="n" r="I92" s="6">
        <v>38</v>
      </c>
      <c t="s" r="J92" s="4">
        <v>57</v>
      </c>
      <c t="n" r="K92"/>
    </row>
    <row spans="1:12" r="93">
      <c t="s" r="A93" s="4">
        <v>731</v>
      </c>
      <c t="n" r="C93" s="6">
        <v>67</v>
      </c>
      <c t="n" r="E93" s="6">
        <v>46</v>
      </c>
      <c t="s" r="F93" s="4">
        <v>57</v>
      </c>
      <c t="n" r="G93" s="6">
        <v>155</v>
      </c>
      <c t="n" r="I93" s="6">
        <v>69</v>
      </c>
      <c t="s" r="J93" s="4">
        <v>57</v>
      </c>
      <c t="n" r="K93"/>
    </row>
    <row spans="1:12" r="94">
      <c t="s" r="A94" s="4">
        <v>402</v>
      </c>
      <c t="n" r="C94" s="6">
        <v>64</v>
      </c>
      <c t="n" r="E94" s="6">
        <v>44</v>
      </c>
      <c t="s" r="F94" s="4">
        <v>57</v>
      </c>
      <c t="n" r="G94" s="6">
        <v>147</v>
      </c>
      <c t="n" r="I94" s="6">
        <v>68</v>
      </c>
      <c t="s" r="J94" s="4">
        <v>57</v>
      </c>
      <c t="n" r="K94"/>
    </row>
    <row spans="1:12" r="95">
      <c t="s" r="A95" s="4">
        <v>54</v>
      </c>
      <c t="n" r="C95" s="6">
        <v>-36</v>
      </c>
      <c t="n" r="E95" s="6">
        <v>-18</v>
      </c>
      <c t="s" r="F95" s="4">
        <v>57</v>
      </c>
      <c t="n" r="G95" s="6">
        <v>-62</v>
      </c>
      <c t="n" r="I95" s="6">
        <v>-34</v>
      </c>
      <c t="s" r="J95" s="4">
        <v>57</v>
      </c>
      <c t="n" r="K95"/>
    </row>
    <row spans="1:12" r="96">
      <c t="s" r="A96" s="4">
        <v>55</v>
      </c>
      <c t="n" r="C96" s="6">
        <v>100</v>
      </c>
      <c t="n" r="E96" s="6">
        <v>62</v>
      </c>
      <c t="s" r="F96" s="4">
        <v>57</v>
      </c>
      <c t="n" r="G96" s="6">
        <v>209</v>
      </c>
      <c t="n" r="I96" s="6">
        <v>102</v>
      </c>
      <c t="s" r="J96" s="4">
        <v>57</v>
      </c>
      <c t="n" r="K96"/>
    </row>
    <row spans="1:12" r="97">
      <c t="s" r="A97" s="4">
        <v>56</v>
      </c>
      <c t="n" r="K97"/>
    </row>
    <row spans="1:12" r="98">
      <c t="s" r="A98" s="3">
        <v>729</v>
      </c>
      <c t="n" r="K98"/>
    </row>
    <row spans="1:12" r="99">
      <c t="s" r="A99" s="4">
        <v>35</v>
      </c>
      <c t="n" r="C99" s="6">
        <v>0</v>
      </c>
      <c t="s" r="D99" s="4">
        <v>62</v>
      </c>
      <c t="n" r="E99" s="6">
        <v>0</v>
      </c>
      <c t="s" r="F99" s="4">
        <v>737</v>
      </c>
      <c t="n" r="G99" s="6">
        <v>0</v>
      </c>
      <c t="s" r="H99" s="4">
        <v>62</v>
      </c>
      <c t="n" r="I99" s="6">
        <v>0</v>
      </c>
      <c t="s" r="J99" s="4">
        <v>737</v>
      </c>
      <c t="n" r="K99"/>
    </row>
    <row spans="1:12" r="100">
      <c t="s" r="A100" s="3">
        <v>37</v>
      </c>
      <c t="n" r="K100"/>
    </row>
    <row spans="1:12" r="101">
      <c t="s" r="A101" s="4">
        <v>38</v>
      </c>
      <c t="n" r="C101" s="6">
        <v>0</v>
      </c>
      <c t="s" r="D101" s="4">
        <v>62</v>
      </c>
      <c t="n" r="E101" s="6">
        <v>0</v>
      </c>
      <c t="s" r="F101" s="4">
        <v>737</v>
      </c>
      <c t="n" r="G101" s="6">
        <v>0</v>
      </c>
      <c t="s" r="H101" s="4">
        <v>62</v>
      </c>
      <c t="n" r="I101" s="6">
        <v>0</v>
      </c>
      <c t="s" r="J101" s="4">
        <v>737</v>
      </c>
      <c t="n" r="K101"/>
    </row>
    <row spans="1:12" r="102">
      <c t="s" r="A102" s="4">
        <v>40</v>
      </c>
      <c t="n" r="C102" s="6">
        <v>0</v>
      </c>
      <c t="s" r="D102" s="4">
        <v>62</v>
      </c>
      <c t="n" r="E102" s="6">
        <v>0</v>
      </c>
      <c t="s" r="F102" s="4">
        <v>737</v>
      </c>
      <c t="n" r="G102" s="6">
        <v>0</v>
      </c>
      <c t="s" r="H102" s="4">
        <v>62</v>
      </c>
      <c t="n" r="I102" s="6">
        <v>0</v>
      </c>
      <c t="s" r="J102" s="4">
        <v>737</v>
      </c>
      <c t="n" r="K102"/>
    </row>
    <row spans="1:12" r="103">
      <c t="s" r="A103" s="4">
        <v>41</v>
      </c>
      <c t="n" r="C103" s="6">
        <v>0</v>
      </c>
      <c t="s" r="D103" s="4">
        <v>62</v>
      </c>
      <c t="n" r="E103" s="6">
        <v>0</v>
      </c>
      <c t="s" r="F103" s="4">
        <v>737</v>
      </c>
      <c t="n" r="G103" s="6">
        <v>0</v>
      </c>
      <c t="s" r="H103" s="4">
        <v>62</v>
      </c>
      <c t="n" r="I103" s="6">
        <v>0</v>
      </c>
      <c t="s" r="J103" s="4">
        <v>737</v>
      </c>
      <c t="n" r="K103"/>
    </row>
    <row spans="1:12" r="104">
      <c t="s" r="A104" s="4">
        <v>44</v>
      </c>
      <c t="n" r="C104" s="6">
        <v>0</v>
      </c>
      <c t="s" r="D104" s="4">
        <v>62</v>
      </c>
      <c t="n" r="E104" s="6">
        <v>0</v>
      </c>
      <c t="s" r="F104" s="4">
        <v>737</v>
      </c>
      <c t="n" r="G104" s="6">
        <v>0</v>
      </c>
      <c t="s" r="H104" s="4">
        <v>62</v>
      </c>
      <c t="n" r="I104" s="6">
        <v>0</v>
      </c>
      <c t="s" r="J104" s="4">
        <v>737</v>
      </c>
      <c t="n" r="K104"/>
    </row>
    <row spans="1:12" r="105">
      <c t="s" r="A105" s="4">
        <v>401</v>
      </c>
      <c t="n" r="C105" s="6">
        <v>0</v>
      </c>
      <c t="s" r="D105" s="4">
        <v>62</v>
      </c>
      <c t="n" r="E105" s="6">
        <v>0</v>
      </c>
      <c t="s" r="F105" s="4">
        <v>737</v>
      </c>
      <c t="n" r="G105" s="6">
        <v>0</v>
      </c>
      <c t="s" r="H105" s="4">
        <v>62</v>
      </c>
      <c t="n" r="I105" s="6">
        <v>0</v>
      </c>
      <c t="s" r="J105" s="4">
        <v>737</v>
      </c>
      <c t="n" r="K105"/>
    </row>
    <row spans="1:12" r="106">
      <c t="s" r="A106" s="3">
        <v>46</v>
      </c>
      <c t="n" r="K106"/>
    </row>
    <row spans="1:12" r="107">
      <c t="s" r="A107" s="4">
        <v>730</v>
      </c>
      <c t="n" r="C107" s="6">
        <v>-174</v>
      </c>
      <c t="s" r="D107" s="4">
        <v>62</v>
      </c>
      <c t="n" r="E107" s="6">
        <v>-101</v>
      </c>
      <c t="s" r="F107" s="4">
        <v>737</v>
      </c>
      <c t="n" r="G107" s="6">
        <v>-408</v>
      </c>
      <c t="s" r="H107" s="4">
        <v>62</v>
      </c>
      <c t="n" r="I107" s="6">
        <v>-162</v>
      </c>
      <c t="s" r="J107" s="4">
        <v>737</v>
      </c>
      <c t="n" r="K107"/>
    </row>
    <row spans="1:12" r="108">
      <c t="s" r="A108" s="4">
        <v>47</v>
      </c>
      <c t="n" r="C108" s="6">
        <v>0</v>
      </c>
      <c t="s" r="D108" s="4">
        <v>62</v>
      </c>
      <c t="n" r="E108" s="6">
        <v>0</v>
      </c>
      <c t="s" r="F108" s="4">
        <v>737</v>
      </c>
      <c t="n" r="G108" s="6">
        <v>0</v>
      </c>
      <c t="s" r="H108" s="4">
        <v>62</v>
      </c>
      <c t="n" r="I108" s="6">
        <v>0</v>
      </c>
      <c t="s" r="J108" s="4">
        <v>737</v>
      </c>
      <c t="n" r="K108"/>
    </row>
    <row spans="1:12" r="109">
      <c t="s" r="A109" s="4">
        <v>49</v>
      </c>
      <c t="n" r="G109" s="6">
        <v>0</v>
      </c>
      <c t="s" r="H109" s="4">
        <v>62</v>
      </c>
      <c t="n" r="I109" s="6">
        <v>0</v>
      </c>
      <c t="s" r="J109" s="4">
        <v>737</v>
      </c>
      <c t="n" r="K109"/>
    </row>
    <row spans="1:12" r="110">
      <c t="s" r="A110" s="4">
        <v>50</v>
      </c>
      <c t="s" r="B110" s="4">
        <v>737</v>
      </c>
      <c t="n" r="E110" s="6">
        <v>0</v>
      </c>
      <c t="n" r="I110" s="6">
        <v>0</v>
      </c>
      <c t="n" r="K110"/>
    </row>
    <row spans="1:12" r="111">
      <c t="s" r="A111" s="4">
        <v>51</v>
      </c>
      <c t="n" r="C111" s="6">
        <v>0</v>
      </c>
      <c t="s" r="D111" s="4">
        <v>62</v>
      </c>
      <c t="n" r="E111" s="6">
        <v>0</v>
      </c>
      <c t="s" r="F111" s="4">
        <v>737</v>
      </c>
      <c t="n" r="G111" s="6">
        <v>0</v>
      </c>
      <c t="s" r="H111" s="4">
        <v>62</v>
      </c>
      <c t="n" r="I111" s="6">
        <v>0</v>
      </c>
      <c t="s" r="J111" s="4">
        <v>737</v>
      </c>
      <c t="n" r="K111"/>
    </row>
    <row spans="1:12" r="112">
      <c t="s" r="A112" s="4">
        <v>731</v>
      </c>
      <c t="n" r="C112" s="6">
        <v>-174</v>
      </c>
      <c t="s" r="D112" s="4">
        <v>62</v>
      </c>
      <c t="n" r="E112" s="6">
        <v>-101</v>
      </c>
      <c t="s" r="F112" s="4">
        <v>737</v>
      </c>
      <c t="n" r="G112" s="6">
        <v>-408</v>
      </c>
      <c t="s" r="H112" s="4">
        <v>62</v>
      </c>
      <c t="n" r="I112" s="6">
        <v>-162</v>
      </c>
      <c t="s" r="J112" s="4">
        <v>737</v>
      </c>
      <c t="n" r="K112"/>
    </row>
    <row spans="1:12" r="113">
      <c t="s" r="A113" s="4">
        <v>402</v>
      </c>
      <c t="n" r="C113" s="6">
        <v>-174</v>
      </c>
      <c t="s" r="D113" s="4">
        <v>62</v>
      </c>
      <c t="n" r="E113" s="6">
        <v>-101</v>
      </c>
      <c t="s" r="F113" s="4">
        <v>737</v>
      </c>
      <c t="n" r="G113" s="6">
        <v>-408</v>
      </c>
      <c t="s" r="H113" s="4">
        <v>62</v>
      </c>
      <c t="n" r="I113" s="6">
        <v>-162</v>
      </c>
      <c t="s" r="J113" s="4">
        <v>737</v>
      </c>
      <c t="n" r="K113"/>
    </row>
    <row spans="1:12" r="114">
      <c t="s" r="A114" s="4">
        <v>54</v>
      </c>
      <c t="n" r="C114" s="6">
        <v>1</v>
      </c>
      <c t="s" r="D114" s="4">
        <v>62</v>
      </c>
      <c t="n" r="E114" s="6">
        <v>-2</v>
      </c>
      <c t="s" r="F114" s="4">
        <v>737</v>
      </c>
      <c t="n" r="G114" s="6">
        <v>1</v>
      </c>
      <c t="s" r="H114" s="4">
        <v>62</v>
      </c>
      <c t="n" r="I114" s="6">
        <v>2</v>
      </c>
      <c t="s" r="J114" s="4">
        <v>737</v>
      </c>
      <c t="n" r="K114"/>
    </row>
    <row spans="1:12" r="115">
      <c t="s" r="A115" s="4">
        <v>55</v>
      </c>
      <c t="n" r="C115" s="6">
        <v>-175</v>
      </c>
      <c t="s" r="D115" s="4">
        <v>62</v>
      </c>
      <c t="n" r="E115" s="7">
        <v>-99</v>
      </c>
      <c t="s" r="F115" s="4">
        <v>737</v>
      </c>
      <c t="n" r="G115" s="6">
        <v>-409</v>
      </c>
      <c t="s" r="H115" s="4">
        <v>62</v>
      </c>
      <c t="n" r="I115" s="7">
        <v>-164</v>
      </c>
      <c t="s" r="J115" s="4">
        <v>737</v>
      </c>
      <c t="n" r="K115"/>
    </row>
    <row spans="1:12" r="116">
      <c t="s" r="A116" s="4">
        <v>578</v>
      </c>
      <c t="n" r="K116"/>
    </row>
    <row spans="1:12" r="117">
      <c t="s" r="A117" s="3">
        <v>729</v>
      </c>
      <c t="n" r="K117"/>
    </row>
    <row spans="1:12" r="118">
      <c t="s" r="A118" s="4">
        <v>575</v>
      </c>
      <c t="n" r="C118" s="7">
        <v>350</v>
      </c>
      <c t="n" r="G118" s="7">
        <v>350</v>
      </c>
      <c t="n" r="K118" s="7">
        <v>0</v>
      </c>
    </row>
    <row spans="1:12" r="119">
      <c t="n" r="A119"/>
    </row>
    <row spans="1:12" r="120">
      <c t="s" r="A120" s="4">
        <v>39</v>
      </c>
      <c t="s" r="B120" s="4">
        <v>59</v>
      </c>
    </row>
    <row spans="1:12" r="121">
      <c t="s" r="A121" s="4">
        <v>42</v>
      </c>
      <c t="s" r="B121" s="4">
        <v>59</v>
      </c>
    </row>
    <row spans="1:12" r="122">
      <c t="s" r="A122" s="4">
        <v>60</v>
      </c>
      <c t="s" r="B122" s="4">
        <v>59</v>
      </c>
    </row>
    <row spans="1:12" r="123">
      <c t="s" r="A123" s="4">
        <v>57</v>
      </c>
      <c t="s" r="B123" s="4">
        <v>59</v>
      </c>
    </row>
    <row spans="1:12" r="124">
      <c t="s" r="A124" s="4">
        <v>62</v>
      </c>
      <c t="s" r="B124" s="4">
        <v>61</v>
      </c>
    </row>
    <row spans="1:12" r="125">
      <c t="s" r="A125" s="4">
        <v>63</v>
      </c>
      <c t="s" r="B125" s="4">
        <v>64</v>
      </c>
    </row>
    <row spans="1:12" r="126">
      <c t="s" r="A126" s="4">
        <v>413</v>
      </c>
      <c t="s" r="B126" s="4">
        <v>114</v>
      </c>
    </row>
  </sheetData>
  <mergeCells count="132">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A119:K119"/>
    <mergeCell ref="B120:K120"/>
    <mergeCell ref="B121:K121"/>
    <mergeCell ref="B122:K122"/>
    <mergeCell ref="B123:K123"/>
    <mergeCell ref="B124:K124"/>
    <mergeCell ref="B125:K125"/>
    <mergeCell ref="B126:K1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8"/>
    <col customWidth="1" max="6" min="6" width="15"/>
    <col customWidth="1" max="7" min="7" width="4"/>
    <col customWidth="1" max="8" min="8" width="14"/>
    <col customWidth="1" max="9" min="9" width="12"/>
  </cols>
  <sheetData>
    <row spans="1:9" r="1">
      <c t="s" r="A1" s="1">
        <v>738</v>
      </c>
      <c t="s" r="B1" s="2">
        <v>32</v>
      </c>
      <c t="s" r="F1" s="2">
        <v>1</v>
      </c>
    </row>
    <row spans="1:9" r="2">
      <c t="s" r="B2" s="2">
        <v>2</v>
      </c>
      <c t="s" r="D2" s="2">
        <v>33</v>
      </c>
      <c t="s" r="F2" s="2">
        <v>2</v>
      </c>
      <c t="s" r="H2" s="2">
        <v>33</v>
      </c>
    </row>
    <row spans="1:9" r="3">
      <c t="s" r="A3" s="3">
        <v>739</v>
      </c>
    </row>
    <row spans="1:9" r="4">
      <c t="s" r="A4" s="4">
        <v>402</v>
      </c>
      <c t="n" r="B4" s="7">
        <v>64</v>
      </c>
      <c t="n" r="D4" s="7">
        <v>44</v>
      </c>
      <c t="s" r="E4" s="4">
        <v>36</v>
      </c>
      <c t="n" r="F4" s="7">
        <v>147</v>
      </c>
      <c t="n" r="H4" s="7">
        <v>68</v>
      </c>
      <c t="s" r="I4" s="4">
        <v>48</v>
      </c>
    </row>
    <row spans="1:9" r="5">
      <c t="s" r="A5" s="4">
        <v>740</v>
      </c>
      <c t="n" r="B5" s="6">
        <v>20</v>
      </c>
      <c t="n" r="D5" s="6">
        <v>-40</v>
      </c>
      <c t="s" r="E5" s="4">
        <v>57</v>
      </c>
      <c t="n" r="F5" s="6">
        <v>-49</v>
      </c>
      <c t="n" r="H5" s="6">
        <v>-41</v>
      </c>
      <c t="s" r="I5" s="4">
        <v>57</v>
      </c>
    </row>
    <row spans="1:9" r="6">
      <c t="s" r="A6" s="4">
        <v>741</v>
      </c>
      <c t="n" r="B6" s="6">
        <v>20</v>
      </c>
      <c t="n" r="D6" s="6">
        <v>-40</v>
      </c>
      <c t="s" r="E6" s="4">
        <v>57</v>
      </c>
      <c t="n" r="F6" s="6">
        <v>-49</v>
      </c>
      <c t="n" r="H6" s="6">
        <v>-41</v>
      </c>
      <c t="s" r="I6" s="4">
        <v>57</v>
      </c>
    </row>
    <row spans="1:9" r="7">
      <c t="s" r="A7" s="4">
        <v>742</v>
      </c>
      <c t="n" r="B7" s="6">
        <v>84</v>
      </c>
      <c t="n" r="D7" s="6">
        <v>4</v>
      </c>
      <c t="s" r="E7" s="4">
        <v>57</v>
      </c>
      <c t="n" r="F7" s="6">
        <v>98</v>
      </c>
      <c t="n" r="H7" s="6">
        <v>27</v>
      </c>
      <c t="s" r="I7" s="4">
        <v>57</v>
      </c>
    </row>
    <row spans="1:9" r="8">
      <c t="s" r="A8" s="4">
        <v>70</v>
      </c>
      <c t="n" r="B8" s="6">
        <v>-27</v>
      </c>
      <c t="n" r="D8" s="6">
        <v>-19</v>
      </c>
      <c t="s" r="E8" s="4">
        <v>57</v>
      </c>
      <c t="n" r="F8" s="6">
        <v>-62</v>
      </c>
      <c t="n" r="H8" s="6">
        <v>-35</v>
      </c>
      <c t="s" r="I8" s="4">
        <v>57</v>
      </c>
    </row>
    <row spans="1:9" r="9">
      <c t="s" r="A9" s="4">
        <v>71</v>
      </c>
      <c t="n" r="B9" s="6">
        <v>111</v>
      </c>
      <c t="n" r="D9" s="6">
        <v>23</v>
      </c>
      <c t="s" r="E9" s="4">
        <v>57</v>
      </c>
      <c t="n" r="F9" s="6">
        <v>160</v>
      </c>
      <c t="n" r="H9" s="6">
        <v>62</v>
      </c>
      <c t="s" r="I9" s="4">
        <v>57</v>
      </c>
    </row>
    <row spans="1:9" r="10">
      <c t="s" r="A10" s="4">
        <v>732</v>
      </c>
    </row>
    <row spans="1:9" r="11">
      <c t="s" r="A11" s="3">
        <v>739</v>
      </c>
    </row>
    <row spans="1:9" r="12">
      <c t="s" r="A12" s="4">
        <v>402</v>
      </c>
      <c t="n" r="B12" s="6">
        <v>100</v>
      </c>
      <c t="n" r="D12" s="6">
        <v>62</v>
      </c>
      <c t="s" r="E12" s="4">
        <v>62</v>
      </c>
      <c t="n" r="F12" s="6">
        <v>209</v>
      </c>
      <c t="n" r="H12" s="6">
        <v>102</v>
      </c>
      <c t="s" r="I12" s="4">
        <v>62</v>
      </c>
    </row>
    <row spans="1:9" r="13">
      <c t="s" r="A13" s="4">
        <v>740</v>
      </c>
      <c t="n" r="B13" s="6">
        <v>11</v>
      </c>
      <c t="n" r="D13" s="6">
        <v>-39</v>
      </c>
      <c t="s" r="E13" s="4">
        <v>63</v>
      </c>
      <c t="n" r="F13" s="6">
        <v>-49</v>
      </c>
      <c t="n" r="H13" s="6">
        <v>-40</v>
      </c>
      <c t="s" r="I13" s="4">
        <v>63</v>
      </c>
    </row>
    <row spans="1:9" r="14">
      <c t="s" r="A14" s="4">
        <v>741</v>
      </c>
      <c t="n" r="B14" s="6">
        <v>11</v>
      </c>
      <c t="n" r="D14" s="6">
        <v>-39</v>
      </c>
      <c t="s" r="E14" s="4">
        <v>63</v>
      </c>
      <c t="n" r="F14" s="6">
        <v>-49</v>
      </c>
      <c t="n" r="H14" s="6">
        <v>-40</v>
      </c>
      <c t="s" r="I14" s="4">
        <v>63</v>
      </c>
    </row>
    <row spans="1:9" r="15">
      <c t="s" r="A15" s="4">
        <v>742</v>
      </c>
      <c t="n" r="B15" s="6">
        <v>111</v>
      </c>
      <c t="n" r="D15" s="6">
        <v>23</v>
      </c>
      <c t="s" r="E15" s="4">
        <v>63</v>
      </c>
      <c t="n" r="F15" s="6">
        <v>160</v>
      </c>
      <c t="n" r="H15" s="6">
        <v>62</v>
      </c>
      <c t="s" r="I15" s="4">
        <v>63</v>
      </c>
    </row>
    <row spans="1:9" r="16">
      <c t="s" r="A16" s="4">
        <v>70</v>
      </c>
      <c t="n" r="B16" s="6">
        <v>0</v>
      </c>
      <c t="n" r="D16" s="6">
        <v>0</v>
      </c>
      <c t="s" r="E16" s="4">
        <v>63</v>
      </c>
      <c t="n" r="F16" s="6">
        <v>0</v>
      </c>
      <c t="n" r="H16" s="6">
        <v>0</v>
      </c>
      <c t="s" r="I16" s="4">
        <v>63</v>
      </c>
    </row>
    <row spans="1:9" r="17">
      <c t="s" r="A17" s="4">
        <v>71</v>
      </c>
      <c t="n" r="B17" s="6">
        <v>111</v>
      </c>
      <c t="n" r="D17" s="6">
        <v>23</v>
      </c>
      <c t="s" r="E17" s="4">
        <v>63</v>
      </c>
      <c t="n" r="F17" s="6">
        <v>160</v>
      </c>
      <c t="n" r="H17" s="6">
        <v>62</v>
      </c>
      <c t="s" r="I17" s="4">
        <v>63</v>
      </c>
    </row>
    <row spans="1:9" r="18">
      <c t="s" r="A18" s="4">
        <v>733</v>
      </c>
    </row>
    <row spans="1:9" r="19">
      <c t="s" r="A19" s="3">
        <v>739</v>
      </c>
    </row>
    <row spans="1:9" r="20">
      <c t="s" r="A20" s="4">
        <v>402</v>
      </c>
      <c t="n" r="B20" s="6">
        <v>5</v>
      </c>
      <c t="n" r="D20" s="6">
        <v>-7</v>
      </c>
      <c t="n" r="F20" s="6">
        <v>30</v>
      </c>
      <c t="n" r="H20" s="6">
        <v>-25</v>
      </c>
    </row>
    <row spans="1:9" r="21">
      <c t="s" r="A21" s="4">
        <v>740</v>
      </c>
      <c t="n" r="B21" s="6">
        <v>0</v>
      </c>
      <c t="n" r="D21" s="6">
        <v>0</v>
      </c>
      <c t="n" r="F21" s="6">
        <v>0</v>
      </c>
      <c t="n" r="H21" s="6">
        <v>0</v>
      </c>
    </row>
    <row spans="1:9" r="22">
      <c t="s" r="A22" s="4">
        <v>741</v>
      </c>
      <c t="n" r="B22" s="6">
        <v>0</v>
      </c>
      <c t="n" r="D22" s="6">
        <v>0</v>
      </c>
      <c t="n" r="F22" s="6">
        <v>0</v>
      </c>
      <c t="n" r="H22" s="6">
        <v>0</v>
      </c>
    </row>
    <row spans="1:9" r="23">
      <c t="s" r="A23" s="4">
        <v>742</v>
      </c>
      <c t="n" r="B23" s="6">
        <v>5</v>
      </c>
      <c t="n" r="D23" s="6">
        <v>-7</v>
      </c>
      <c t="n" r="F23" s="6">
        <v>30</v>
      </c>
      <c t="n" r="H23" s="6">
        <v>-25</v>
      </c>
    </row>
    <row spans="1:9" r="24">
      <c t="s" r="A24" s="4">
        <v>70</v>
      </c>
      <c t="n" r="B24" s="6">
        <v>0</v>
      </c>
      <c t="n" r="D24" s="6">
        <v>0</v>
      </c>
      <c t="n" r="F24" s="6">
        <v>0</v>
      </c>
      <c t="n" r="H24" s="6">
        <v>0</v>
      </c>
    </row>
    <row spans="1:9" r="25">
      <c t="s" r="A25" s="4">
        <v>71</v>
      </c>
      <c t="n" r="B25" s="6">
        <v>5</v>
      </c>
      <c t="n" r="D25" s="6">
        <v>-7</v>
      </c>
      <c t="n" r="F25" s="6">
        <v>30</v>
      </c>
      <c t="n" r="H25" s="6">
        <v>-25</v>
      </c>
    </row>
    <row spans="1:9" r="26">
      <c t="s" r="A26" s="4">
        <v>734</v>
      </c>
    </row>
    <row spans="1:9" r="27">
      <c t="s" r="A27" s="3">
        <v>739</v>
      </c>
    </row>
    <row spans="1:9" r="28">
      <c t="s" r="A28" s="4">
        <v>402</v>
      </c>
      <c t="n" r="B28" s="6">
        <v>69</v>
      </c>
      <c t="n" r="D28" s="6">
        <v>46</v>
      </c>
      <c t="s" r="E28" s="4">
        <v>62</v>
      </c>
      <c t="n" r="F28" s="6">
        <v>169</v>
      </c>
      <c t="n" r="H28" s="6">
        <v>85</v>
      </c>
      <c t="s" r="I28" s="4">
        <v>62</v>
      </c>
    </row>
    <row spans="1:9" r="29">
      <c t="s" r="A29" s="4">
        <v>740</v>
      </c>
      <c t="n" r="B29" s="6">
        <v>18</v>
      </c>
      <c t="n" r="D29" s="6">
        <v>-37</v>
      </c>
      <c t="s" r="E29" s="4">
        <v>63</v>
      </c>
      <c t="n" r="F29" s="6">
        <v>-45</v>
      </c>
      <c t="n" r="H29" s="6">
        <v>-37</v>
      </c>
      <c t="s" r="I29" s="4">
        <v>63</v>
      </c>
    </row>
    <row spans="1:9" r="30">
      <c t="s" r="A30" s="4">
        <v>741</v>
      </c>
      <c t="n" r="B30" s="6">
        <v>18</v>
      </c>
      <c t="n" r="D30" s="6">
        <v>-37</v>
      </c>
      <c t="s" r="E30" s="4">
        <v>63</v>
      </c>
      <c t="n" r="F30" s="6">
        <v>-45</v>
      </c>
      <c t="n" r="H30" s="6">
        <v>-37</v>
      </c>
      <c t="s" r="I30" s="4">
        <v>63</v>
      </c>
    </row>
    <row spans="1:9" r="31">
      <c t="s" r="A31" s="4">
        <v>742</v>
      </c>
      <c t="n" r="B31" s="6">
        <v>87</v>
      </c>
      <c t="n" r="D31" s="6">
        <v>9</v>
      </c>
      <c t="s" r="E31" s="4">
        <v>63</v>
      </c>
      <c t="n" r="F31" s="6">
        <v>124</v>
      </c>
      <c t="n" r="H31" s="6">
        <v>48</v>
      </c>
      <c t="s" r="I31" s="4">
        <v>63</v>
      </c>
    </row>
    <row spans="1:9" r="32">
      <c t="s" r="A32" s="4">
        <v>70</v>
      </c>
      <c t="n" r="B32" s="6">
        <v>-1</v>
      </c>
      <c t="n" r="D32" s="6">
        <v>2</v>
      </c>
      <c t="s" r="E32" s="4">
        <v>63</v>
      </c>
      <c t="n" r="F32" s="6">
        <v>-1</v>
      </c>
      <c t="n" r="H32" s="6">
        <v>-2</v>
      </c>
      <c t="s" r="I32" s="4">
        <v>63</v>
      </c>
    </row>
    <row spans="1:9" r="33">
      <c t="s" r="A33" s="4">
        <v>71</v>
      </c>
      <c t="n" r="B33" s="6">
        <v>88</v>
      </c>
      <c t="n" r="D33" s="6">
        <v>7</v>
      </c>
      <c t="s" r="E33" s="4">
        <v>63</v>
      </c>
      <c t="n" r="F33" s="6">
        <v>125</v>
      </c>
      <c t="n" r="H33" s="6">
        <v>50</v>
      </c>
      <c t="s" r="I33" s="4">
        <v>63</v>
      </c>
    </row>
    <row spans="1:9" r="34">
      <c t="s" r="A34" s="4">
        <v>735</v>
      </c>
    </row>
    <row spans="1:9" r="35">
      <c t="s" r="A35" s="3">
        <v>739</v>
      </c>
    </row>
    <row spans="1:9" r="36">
      <c t="s" r="A36" s="4">
        <v>402</v>
      </c>
      <c t="n" r="B36" s="6">
        <v>64</v>
      </c>
      <c t="n" r="D36" s="6">
        <v>44</v>
      </c>
      <c t="s" r="E36" s="4">
        <v>62</v>
      </c>
      <c t="n" r="F36" s="6">
        <v>147</v>
      </c>
      <c t="n" r="H36" s="6">
        <v>68</v>
      </c>
      <c t="s" r="I36" s="4">
        <v>62</v>
      </c>
    </row>
    <row spans="1:9" r="37">
      <c t="s" r="A37" s="4">
        <v>740</v>
      </c>
      <c t="n" r="B37" s="6">
        <v>20</v>
      </c>
      <c t="n" r="D37" s="6">
        <v>-40</v>
      </c>
      <c t="s" r="E37" s="4">
        <v>63</v>
      </c>
      <c t="n" r="F37" s="6">
        <v>-49</v>
      </c>
      <c t="n" r="H37" s="6">
        <v>-41</v>
      </c>
      <c t="s" r="I37" s="4">
        <v>63</v>
      </c>
    </row>
    <row spans="1:9" r="38">
      <c t="s" r="A38" s="4">
        <v>741</v>
      </c>
      <c t="n" r="B38" s="6">
        <v>20</v>
      </c>
      <c t="n" r="D38" s="6">
        <v>-40</v>
      </c>
      <c t="s" r="E38" s="4">
        <v>63</v>
      </c>
      <c t="n" r="F38" s="6">
        <v>-49</v>
      </c>
      <c t="n" r="H38" s="6">
        <v>-41</v>
      </c>
      <c t="s" r="I38" s="4">
        <v>63</v>
      </c>
    </row>
    <row spans="1:9" r="39">
      <c t="s" r="A39" s="4">
        <v>742</v>
      </c>
      <c t="n" r="B39" s="6">
        <v>84</v>
      </c>
      <c t="n" r="D39" s="6">
        <v>4</v>
      </c>
      <c t="s" r="E39" s="4">
        <v>63</v>
      </c>
      <c t="n" r="F39" s="6">
        <v>98</v>
      </c>
      <c t="n" r="H39" s="6">
        <v>27</v>
      </c>
      <c t="s" r="I39" s="4">
        <v>63</v>
      </c>
    </row>
    <row spans="1:9" r="40">
      <c t="s" r="A40" s="4">
        <v>70</v>
      </c>
      <c t="n" r="B40" s="6">
        <v>-26</v>
      </c>
      <c t="n" r="D40" s="6">
        <v>-21</v>
      </c>
      <c t="s" r="E40" s="4">
        <v>63</v>
      </c>
      <c t="n" r="F40" s="6">
        <v>-61</v>
      </c>
      <c t="n" r="H40" s="6">
        <v>-33</v>
      </c>
    </row>
    <row spans="1:9" r="41">
      <c t="s" r="A41" s="4">
        <v>71</v>
      </c>
      <c t="n" r="B41" s="6">
        <v>110</v>
      </c>
      <c t="n" r="D41" s="6">
        <v>25</v>
      </c>
      <c t="s" r="E41" s="4">
        <v>63</v>
      </c>
      <c t="n" r="F41" s="6">
        <v>159</v>
      </c>
      <c t="n" r="H41" s="6">
        <v>60</v>
      </c>
      <c t="s" r="I41" s="4">
        <v>63</v>
      </c>
    </row>
    <row spans="1:9" r="42">
      <c t="s" r="A42" s="4">
        <v>56</v>
      </c>
    </row>
    <row spans="1:9" r="43">
      <c t="s" r="A43" s="3">
        <v>739</v>
      </c>
    </row>
    <row spans="1:9" r="44">
      <c t="s" r="A44" s="4">
        <v>402</v>
      </c>
      <c t="n" r="B44" s="6">
        <v>-174</v>
      </c>
      <c t="s" r="C44" s="4">
        <v>413</v>
      </c>
      <c t="n" r="D44" s="6">
        <v>-101</v>
      </c>
      <c t="s" r="E44" s="4">
        <v>743</v>
      </c>
      <c t="n" r="F44" s="6">
        <v>-408</v>
      </c>
      <c t="s" r="G44" s="4">
        <v>413</v>
      </c>
      <c t="n" r="H44" s="6">
        <v>-162</v>
      </c>
      <c t="s" r="I44" s="4">
        <v>743</v>
      </c>
    </row>
    <row spans="1:9" r="45">
      <c t="s" r="A45" s="4">
        <v>740</v>
      </c>
      <c t="n" r="B45" s="6">
        <v>-29</v>
      </c>
      <c t="s" r="C45" s="4">
        <v>413</v>
      </c>
      <c t="n" r="D45" s="6">
        <v>76</v>
      </c>
      <c t="s" r="E45" s="4">
        <v>744</v>
      </c>
      <c t="n" r="F45" s="6">
        <v>94</v>
      </c>
      <c t="s" r="G45" s="4">
        <v>413</v>
      </c>
      <c t="n" r="H45" s="6">
        <v>77</v>
      </c>
      <c t="s" r="I45" s="4">
        <v>744</v>
      </c>
    </row>
    <row spans="1:9" r="46">
      <c t="s" r="A46" s="4">
        <v>741</v>
      </c>
      <c t="n" r="B46" s="6">
        <v>-29</v>
      </c>
      <c t="s" r="C46" s="4">
        <v>413</v>
      </c>
      <c t="n" r="D46" s="6">
        <v>76</v>
      </c>
      <c t="s" r="E46" s="4">
        <v>744</v>
      </c>
      <c t="n" r="F46" s="6">
        <v>94</v>
      </c>
      <c t="s" r="G46" s="4">
        <v>413</v>
      </c>
      <c t="n" r="H46" s="6">
        <v>77</v>
      </c>
      <c t="s" r="I46" s="4">
        <v>744</v>
      </c>
    </row>
    <row spans="1:9" r="47">
      <c t="s" r="A47" s="4">
        <v>742</v>
      </c>
      <c t="n" r="B47" s="6">
        <v>-203</v>
      </c>
      <c t="s" r="C47" s="4">
        <v>413</v>
      </c>
      <c t="n" r="D47" s="6">
        <v>-25</v>
      </c>
      <c t="s" r="E47" s="4">
        <v>744</v>
      </c>
      <c t="n" r="F47" s="6">
        <v>-314</v>
      </c>
      <c t="s" r="G47" s="4">
        <v>413</v>
      </c>
      <c t="n" r="H47" s="6">
        <v>-85</v>
      </c>
      <c t="s" r="I47" s="4">
        <v>744</v>
      </c>
    </row>
    <row spans="1:9" r="48">
      <c t="s" r="A48" s="4">
        <v>70</v>
      </c>
      <c t="n" r="B48" s="6">
        <v>0</v>
      </c>
      <c t="s" r="C48" s="4">
        <v>413</v>
      </c>
      <c t="n" r="D48" s="6">
        <v>0</v>
      </c>
      <c t="s" r="E48" s="4">
        <v>744</v>
      </c>
      <c t="n" r="F48" s="6">
        <v>0</v>
      </c>
      <c t="s" r="G48" s="4">
        <v>413</v>
      </c>
      <c t="n" r="H48" s="6">
        <v>0</v>
      </c>
      <c t="s" r="I48" s="4">
        <v>744</v>
      </c>
    </row>
    <row spans="1:9" r="49">
      <c t="s" r="A49" s="4">
        <v>71</v>
      </c>
      <c t="n" r="B49" s="7">
        <v>-203</v>
      </c>
      <c t="s" r="C49" s="4">
        <v>745</v>
      </c>
      <c t="n" r="D49" s="7">
        <v>-25</v>
      </c>
      <c t="s" r="E49" s="4">
        <v>744</v>
      </c>
      <c t="n" r="F49" s="7">
        <v>-314</v>
      </c>
      <c t="s" r="G49" s="4">
        <v>413</v>
      </c>
      <c t="n" r="H49" s="7">
        <v>-85</v>
      </c>
      <c t="s" r="I49" s="4">
        <v>744</v>
      </c>
    </row>
    <row spans="1:9" r="50">
      <c t="n" r="A50"/>
    </row>
    <row spans="1:9" r="51">
      <c t="s" r="A51" s="4">
        <v>39</v>
      </c>
      <c t="s" r="B51" s="4">
        <v>59</v>
      </c>
    </row>
    <row spans="1:9" r="52">
      <c t="s" r="A52" s="4">
        <v>42</v>
      </c>
      <c t="s" r="B52" s="4">
        <v>59</v>
      </c>
    </row>
    <row spans="1:9" r="53">
      <c t="s" r="A53" s="4">
        <v>60</v>
      </c>
      <c t="s" r="B53" s="4">
        <v>59</v>
      </c>
    </row>
    <row spans="1:9" r="54">
      <c t="s" r="A54" s="4">
        <v>57</v>
      </c>
      <c t="s" r="B54" s="4">
        <v>59</v>
      </c>
    </row>
    <row spans="1:9" r="55">
      <c t="s" r="A55" s="4">
        <v>62</v>
      </c>
      <c t="s" r="B55" s="4">
        <v>59</v>
      </c>
    </row>
    <row spans="1:9" r="56">
      <c t="s" r="A56" s="4">
        <v>63</v>
      </c>
      <c t="s" r="B56" s="4">
        <v>59</v>
      </c>
    </row>
    <row spans="1:9" r="57">
      <c t="s" r="A57" s="4">
        <v>413</v>
      </c>
      <c t="s" r="B57" s="4">
        <v>61</v>
      </c>
    </row>
    <row spans="1:9" r="58">
      <c t="s" r="A58" s="4">
        <v>414</v>
      </c>
      <c t="s" r="B58" s="4">
        <v>64</v>
      </c>
    </row>
    <row spans="1:9" r="59">
      <c t="s" r="A59" s="4">
        <v>746</v>
      </c>
      <c t="s" r="B59" s="4">
        <v>64</v>
      </c>
    </row>
    <row spans="1:9" r="60">
      <c t="s" r="A60" s="4">
        <v>745</v>
      </c>
      <c t="s" r="B60" s="4">
        <v>747</v>
      </c>
    </row>
  </sheetData>
  <mergeCells count="18">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s>
  <sheetData>
    <row spans="1:12" r="1">
      <c t="s" r="A1" s="1">
        <v>748</v>
      </c>
      <c t="s" r="C1" s="2">
        <v>2</v>
      </c>
      <c t="s" r="E1" s="2">
        <v>73</v>
      </c>
      <c t="s" r="G1" s="2">
        <v>33</v>
      </c>
      <c t="s" r="H1" s="2">
        <v>42</v>
      </c>
      <c t="s" r="I1" s="2">
        <v>264</v>
      </c>
      <c t="s" r="K1" s="2">
        <v>552</v>
      </c>
    </row>
    <row spans="1:12" r="2">
      <c t="s" r="A2" s="3">
        <v>749</v>
      </c>
      <c t="n" r="G2"/>
    </row>
    <row spans="1:12" r="3">
      <c t="s" r="A3" s="4">
        <v>75</v>
      </c>
      <c t="n" r="C3" s="7">
        <v>200</v>
      </c>
      <c t="n" r="E3" s="7">
        <v>110</v>
      </c>
      <c t="s" r="F3" s="4">
        <v>39</v>
      </c>
      <c t="n" r="G3" s="7">
        <v>145</v>
      </c>
      <c t="n" r="I3" s="7">
        <v>145</v>
      </c>
      <c t="n" r="K3" s="7">
        <v>429</v>
      </c>
      <c t="s" r="L3" s="4">
        <v>42</v>
      </c>
    </row>
    <row spans="1:12" r="4">
      <c t="s" r="A4" s="4">
        <v>76</v>
      </c>
      <c t="n" r="C4" s="6">
        <v>138</v>
      </c>
      <c t="n" r="E4" s="6">
        <v>131</v>
      </c>
      <c t="s" r="F4" s="4">
        <v>39</v>
      </c>
      <c t="n" r="G4"/>
    </row>
    <row spans="1:12" r="5">
      <c t="s" r="A5" s="4">
        <v>77</v>
      </c>
      <c t="n" r="C5" s="6">
        <v>115</v>
      </c>
      <c t="n" r="E5" s="6">
        <v>101</v>
      </c>
      <c t="s" r="F5" s="4">
        <v>39</v>
      </c>
      <c t="n" r="G5"/>
    </row>
    <row spans="1:12" r="6">
      <c t="s" r="A6" s="4">
        <v>78</v>
      </c>
      <c t="n" r="C6" s="6">
        <v>3</v>
      </c>
      <c t="n" r="E6" s="6">
        <v>4</v>
      </c>
      <c t="s" r="F6" s="4">
        <v>39</v>
      </c>
      <c t="n" r="G6"/>
    </row>
    <row spans="1:12" r="7">
      <c t="s" r="A7" s="4">
        <v>79</v>
      </c>
      <c t="n" r="C7" s="6">
        <v>37</v>
      </c>
      <c t="n" r="E7" s="6">
        <v>36</v>
      </c>
      <c t="s" r="F7" s="4">
        <v>39</v>
      </c>
      <c t="n" r="G7"/>
    </row>
    <row spans="1:12" r="8">
      <c t="s" r="A8" s="4">
        <v>750</v>
      </c>
      <c t="n" r="C8" s="6">
        <v>1</v>
      </c>
      <c t="n" r="G8"/>
    </row>
    <row spans="1:12" r="9">
      <c t="s" r="A9" s="4">
        <v>80</v>
      </c>
      <c t="n" r="C9" s="6">
        <v>17</v>
      </c>
      <c t="n" r="E9" s="6">
        <v>17</v>
      </c>
      <c t="s" r="F9" s="4">
        <v>39</v>
      </c>
      <c t="n" r="G9"/>
    </row>
    <row spans="1:12" r="10">
      <c t="s" r="A10" s="4">
        <v>82</v>
      </c>
      <c t="n" r="C10" s="6">
        <v>21</v>
      </c>
      <c t="n" r="E10" s="6">
        <v>20</v>
      </c>
      <c t="s" r="F10" s="4">
        <v>39</v>
      </c>
      <c t="n" r="G10"/>
    </row>
    <row spans="1:12" r="11">
      <c t="s" r="A11" s="4">
        <v>83</v>
      </c>
      <c t="n" r="C11" s="6">
        <v>532</v>
      </c>
      <c t="n" r="E11" s="6">
        <v>419</v>
      </c>
      <c t="s" r="F11" s="4">
        <v>39</v>
      </c>
      <c t="n" r="G11"/>
    </row>
    <row spans="1:12" r="12">
      <c t="s" r="A12" s="4">
        <v>398</v>
      </c>
      <c t="n" r="C12" s="6">
        <v>5711</v>
      </c>
      <c t="n" r="E12" s="6">
        <v>5878</v>
      </c>
      <c t="s" r="F12" s="4">
        <v>39</v>
      </c>
      <c t="n" r="G12"/>
    </row>
    <row spans="1:12" r="13">
      <c t="s" r="A13" s="4">
        <v>751</v>
      </c>
      <c t="n" r="C13" s="6">
        <v>0</v>
      </c>
      <c t="n" r="E13" s="6">
        <v>0</v>
      </c>
      <c t="n" r="G13"/>
    </row>
    <row spans="1:12" r="14">
      <c t="s" r="A14" s="4">
        <v>88</v>
      </c>
      <c t="n" r="C14" s="6">
        <v>690</v>
      </c>
      <c t="n" r="E14" s="6">
        <v>697</v>
      </c>
      <c t="s" r="F14" s="4">
        <v>39</v>
      </c>
      <c t="n" r="G14"/>
    </row>
    <row spans="1:12" r="15">
      <c t="s" r="A15" s="4">
        <v>80</v>
      </c>
      <c t="n" r="C15" s="6">
        <v>18</v>
      </c>
      <c t="n" r="E15" s="6">
        <v>30</v>
      </c>
      <c t="s" r="F15" s="4">
        <v>39</v>
      </c>
      <c t="n" r="G15"/>
    </row>
    <row spans="1:12" r="16">
      <c t="s" r="A16" s="4">
        <v>752</v>
      </c>
      <c t="n" r="C16" s="6">
        <v>1303</v>
      </c>
      <c t="n" r="E16" s="6">
        <v>1362</v>
      </c>
      <c t="s" r="F16" s="4">
        <v>39</v>
      </c>
      <c t="n" r="G16"/>
    </row>
    <row spans="1:12" r="17">
      <c t="s" r="A17" s="4">
        <v>90</v>
      </c>
      <c t="n" r="C17" s="6">
        <v>47</v>
      </c>
      <c t="n" r="E17" s="6">
        <v>136</v>
      </c>
      <c t="s" r="F17" s="4">
        <v>39</v>
      </c>
      <c t="n" r="G17"/>
    </row>
    <row spans="1:12" r="18">
      <c t="s" r="A18" s="4">
        <v>91</v>
      </c>
      <c t="n" r="C18" s="6">
        <v>2058</v>
      </c>
      <c t="n" r="E18" s="6">
        <v>2225</v>
      </c>
      <c t="s" r="F18" s="4">
        <v>39</v>
      </c>
      <c t="n" r="G18"/>
    </row>
    <row spans="1:12" r="19">
      <c t="s" r="A19" s="4">
        <v>92</v>
      </c>
      <c t="n" r="C19" s="6">
        <v>8301</v>
      </c>
      <c t="n" r="E19" s="6">
        <v>8522</v>
      </c>
      <c t="s" r="F19" s="4">
        <v>39</v>
      </c>
      <c t="n" r="G19"/>
    </row>
    <row spans="1:12" r="20">
      <c t="s" r="A20" s="4">
        <v>94</v>
      </c>
      <c t="n" r="C20" s="6">
        <v>281</v>
      </c>
      <c t="n" r="E20" s="6">
        <v>264</v>
      </c>
      <c t="s" r="F20" s="4">
        <v>753</v>
      </c>
      <c t="n" r="G20"/>
    </row>
    <row spans="1:12" r="21">
      <c t="s" r="A21" s="4">
        <v>95</v>
      </c>
      <c t="n" r="C21" s="6">
        <v>23</v>
      </c>
      <c t="n" r="E21" s="6">
        <v>23</v>
      </c>
      <c t="s" r="F21" s="4">
        <v>39</v>
      </c>
      <c t="n" r="G21"/>
    </row>
    <row spans="1:12" r="22">
      <c t="s" r="A22" s="4">
        <v>96</v>
      </c>
      <c t="n" r="C22" s="6">
        <v>29</v>
      </c>
      <c t="n" r="E22" s="6">
        <v>86</v>
      </c>
      <c t="s" r="F22" s="4">
        <v>39</v>
      </c>
      <c t="n" r="G22"/>
    </row>
    <row spans="1:12" r="23">
      <c t="s" r="A23" s="4">
        <v>97</v>
      </c>
      <c t="n" r="C23" s="6">
        <v>32</v>
      </c>
      <c t="n" r="E23" s="6">
        <v>39</v>
      </c>
      <c t="s" r="F23" s="4">
        <v>39</v>
      </c>
      <c t="n" r="G23"/>
    </row>
    <row spans="1:12" r="24">
      <c t="s" r="A24" s="4">
        <v>98</v>
      </c>
      <c t="n" r="C24" s="6">
        <v>94</v>
      </c>
      <c t="n" r="E24" s="6">
        <v>76</v>
      </c>
      <c t="s" r="F24" s="4">
        <v>39</v>
      </c>
      <c t="n" r="G24"/>
    </row>
    <row spans="1:12" r="25">
      <c t="s" r="A25" s="4">
        <v>93</v>
      </c>
      <c t="n" r="C25" s="6">
        <v>459</v>
      </c>
      <c t="n" r="E25" s="6">
        <v>488</v>
      </c>
      <c t="s" r="F25" s="4">
        <v>39</v>
      </c>
      <c t="n" r="G25"/>
    </row>
    <row spans="1:12" r="26">
      <c t="s" r="A26" s="3">
        <v>100</v>
      </c>
      <c t="n" r="G26"/>
    </row>
    <row spans="1:12" r="27">
      <c t="s" r="A27" s="4">
        <v>101</v>
      </c>
      <c t="n" r="C27" s="6">
        <v>4764</v>
      </c>
      <c t="n" r="E27" s="6">
        <v>4743</v>
      </c>
      <c t="s" r="F27" s="4">
        <v>39</v>
      </c>
      <c t="n" r="G27"/>
    </row>
    <row spans="1:12" r="28">
      <c t="s" r="A28" s="4">
        <v>102</v>
      </c>
      <c t="n" r="C28" s="6">
        <v>618</v>
      </c>
      <c t="n" r="E28" s="6">
        <v>618</v>
      </c>
      <c t="s" r="F28" s="4">
        <v>39</v>
      </c>
      <c t="n" r="G28"/>
    </row>
    <row spans="1:12" r="29">
      <c t="s" r="A29" s="4">
        <v>103</v>
      </c>
      <c t="n" r="C29" s="6">
        <v>11</v>
      </c>
      <c t="n" r="E29" s="6">
        <v>0</v>
      </c>
      <c t="s" r="F29" s="4">
        <v>39</v>
      </c>
      <c t="n" r="G29"/>
    </row>
    <row spans="1:12" r="30">
      <c t="s" r="A30" s="4">
        <v>97</v>
      </c>
      <c t="n" r="C30" s="6">
        <v>107</v>
      </c>
      <c t="n" r="E30" s="6">
        <v>61</v>
      </c>
      <c t="s" r="F30" s="4">
        <v>39</v>
      </c>
      <c t="n" r="G30"/>
    </row>
    <row spans="1:12" r="31">
      <c t="s" r="A31" s="4">
        <v>104</v>
      </c>
      <c t="n" r="C31" s="6">
        <v>78</v>
      </c>
      <c t="n" r="E31" s="6">
        <v>72</v>
      </c>
      <c t="s" r="F31" s="4">
        <v>39</v>
      </c>
      <c t="n" r="G31"/>
    </row>
    <row spans="1:12" r="32">
      <c t="s" r="A32" s="4">
        <v>105</v>
      </c>
      <c t="n" r="C32" s="6">
        <v>5578</v>
      </c>
      <c t="n" r="E32" s="6">
        <v>5494</v>
      </c>
      <c t="s" r="F32" s="4">
        <v>39</v>
      </c>
      <c t="n" r="G32"/>
    </row>
    <row spans="1:12" r="33">
      <c t="s" r="A33" s="4">
        <v>106</v>
      </c>
      <c t="n" r="C33" s="6">
        <v>6037</v>
      </c>
      <c t="n" r="E33" s="6">
        <v>5982</v>
      </c>
      <c t="s" r="F33" s="4">
        <v>39</v>
      </c>
      <c t="n" r="G33"/>
    </row>
    <row spans="1:12" r="34">
      <c t="s" r="A34" s="4">
        <v>108</v>
      </c>
      <c t="n" r="C34" s="6">
        <v>1848</v>
      </c>
      <c t="n" r="E34" s="6">
        <v>2082</v>
      </c>
      <c t="s" r="F34" s="4">
        <v>39</v>
      </c>
      <c t="n" r="G34"/>
    </row>
    <row spans="1:12" r="35">
      <c t="s" r="A35" s="4">
        <v>109</v>
      </c>
      <c t="n" r="C35" s="6">
        <v>164</v>
      </c>
      <c t="n" r="E35" s="6">
        <v>93</v>
      </c>
      <c t="s" r="F35" s="4">
        <v>39</v>
      </c>
      <c t="n" r="G35"/>
    </row>
    <row spans="1:12" r="36">
      <c t="s" r="A36" s="4">
        <v>111</v>
      </c>
      <c t="n" r="C36" s="6">
        <v>396</v>
      </c>
      <c t="n" r="E36" s="6">
        <v>460</v>
      </c>
      <c t="s" r="F36" s="4">
        <v>39</v>
      </c>
      <c t="n" r="G36"/>
    </row>
    <row spans="1:12" r="37">
      <c t="s" r="A37" s="4">
        <v>110</v>
      </c>
      <c t="n" r="C37" s="6">
        <v>-144</v>
      </c>
      <c t="n" r="E37" s="6">
        <v>-95</v>
      </c>
      <c t="s" r="F37" s="4">
        <v>39</v>
      </c>
      <c t="n" r="G37"/>
    </row>
    <row spans="1:12" r="38">
      <c t="s" r="A38" s="4">
        <v>754</v>
      </c>
      <c t="n" r="C38" s="6">
        <v>396</v>
      </c>
      <c t="n" r="E38" s="6">
        <v>460</v>
      </c>
      <c t="n" r="G38"/>
    </row>
    <row spans="1:12" r="39">
      <c t="s" r="A39" s="4">
        <v>112</v>
      </c>
      <c t="n" r="C39" s="6">
        <v>2264</v>
      </c>
      <c t="n" r="E39" s="6">
        <v>2540</v>
      </c>
      <c t="s" r="F39" s="4">
        <v>39</v>
      </c>
      <c t="n" r="G39"/>
    </row>
    <row spans="1:12" r="40">
      <c t="s" r="A40" s="4">
        <v>113</v>
      </c>
      <c t="n" r="C40" s="6">
        <v>8301</v>
      </c>
      <c t="n" r="E40" s="6">
        <v>8522</v>
      </c>
      <c t="s" r="F40" s="4">
        <v>39</v>
      </c>
      <c t="n" r="G40"/>
    </row>
    <row spans="1:12" r="41">
      <c t="s" r="A41" s="4">
        <v>732</v>
      </c>
      <c t="n" r="G41"/>
    </row>
    <row spans="1:12" r="42">
      <c t="s" r="A42" s="3">
        <v>749</v>
      </c>
      <c t="n" r="G42"/>
    </row>
    <row spans="1:12" r="43">
      <c t="s" r="A43" s="4">
        <v>75</v>
      </c>
      <c t="n" r="C43" s="6">
        <v>87</v>
      </c>
      <c t="n" r="E43" s="6">
        <v>15</v>
      </c>
      <c t="s" r="F43" s="4">
        <v>57</v>
      </c>
      <c t="n" r="G43"/>
      <c t="n" r="I43" s="6">
        <v>50</v>
      </c>
      <c t="n" r="K43" s="6">
        <v>328</v>
      </c>
    </row>
    <row spans="1:12" r="44">
      <c t="s" r="A44" s="4">
        <v>76</v>
      </c>
      <c t="n" r="C44" s="6">
        <v>0</v>
      </c>
      <c t="n" r="E44" s="6">
        <v>0</v>
      </c>
      <c t="s" r="F44" s="4">
        <v>57</v>
      </c>
      <c t="n" r="G44"/>
    </row>
    <row spans="1:12" r="45">
      <c t="s" r="A45" s="4">
        <v>77</v>
      </c>
      <c t="n" r="C45" s="6">
        <v>0</v>
      </c>
      <c t="n" r="E45" s="6">
        <v>0</v>
      </c>
      <c t="s" r="F45" s="4">
        <v>57</v>
      </c>
      <c t="n" r="G45"/>
    </row>
    <row spans="1:12" r="46">
      <c t="s" r="A46" s="4">
        <v>78</v>
      </c>
      <c t="n" r="C46" s="6">
        <v>2</v>
      </c>
      <c t="n" r="E46" s="6">
        <v>55</v>
      </c>
      <c t="s" r="F46" s="4">
        <v>57</v>
      </c>
      <c t="n" r="G46"/>
    </row>
    <row spans="1:12" r="47">
      <c t="s" r="A47" s="4">
        <v>79</v>
      </c>
      <c t="n" r="C47" s="6">
        <v>0</v>
      </c>
      <c t="n" r="E47" s="6">
        <v>0</v>
      </c>
      <c t="s" r="F47" s="4">
        <v>57</v>
      </c>
      <c t="n" r="G47"/>
    </row>
    <row spans="1:12" r="48">
      <c t="s" r="A48" s="4">
        <v>750</v>
      </c>
      <c t="n" r="C48" s="6">
        <v>0</v>
      </c>
      <c t="n" r="G48"/>
    </row>
    <row spans="1:12" r="49">
      <c t="s" r="A49" s="4">
        <v>80</v>
      </c>
      <c t="n" r="C49" s="6">
        <v>0</v>
      </c>
      <c t="n" r="E49" s="6">
        <v>0</v>
      </c>
      <c t="s" r="F49" s="4">
        <v>57</v>
      </c>
      <c t="n" r="G49"/>
    </row>
    <row spans="1:12" r="50">
      <c t="s" r="A50" s="4">
        <v>82</v>
      </c>
      <c t="n" r="C50" s="6">
        <v>0</v>
      </c>
      <c t="n" r="E50" s="6">
        <v>0</v>
      </c>
      <c t="s" r="F50" s="4">
        <v>57</v>
      </c>
      <c t="n" r="G50"/>
    </row>
    <row spans="1:12" r="51">
      <c t="s" r="A51" s="4">
        <v>83</v>
      </c>
      <c t="n" r="C51" s="6">
        <v>89</v>
      </c>
      <c t="n" r="E51" s="6">
        <v>70</v>
      </c>
      <c t="s" r="F51" s="4">
        <v>57</v>
      </c>
      <c t="n" r="G51"/>
    </row>
    <row spans="1:12" r="52">
      <c t="s" r="A52" s="4">
        <v>398</v>
      </c>
      <c t="n" r="C52" s="6">
        <v>0</v>
      </c>
      <c t="n" r="E52" s="6">
        <v>0</v>
      </c>
      <c t="s" r="F52" s="4">
        <v>57</v>
      </c>
      <c t="n" r="G52"/>
    </row>
    <row spans="1:12" r="53">
      <c t="s" r="A53" s="4">
        <v>751</v>
      </c>
      <c t="n" r="C53" s="6">
        <v>1779</v>
      </c>
      <c t="n" r="E53" s="6">
        <v>2010</v>
      </c>
      <c t="s" r="F53" s="4">
        <v>57</v>
      </c>
      <c t="n" r="G53"/>
    </row>
    <row spans="1:12" r="54">
      <c t="s" r="A54" s="4">
        <v>88</v>
      </c>
      <c t="n" r="C54" s="6">
        <v>0</v>
      </c>
      <c t="n" r="E54" s="6">
        <v>0</v>
      </c>
      <c t="s" r="F54" s="4">
        <v>57</v>
      </c>
      <c t="n" r="G54"/>
    </row>
    <row spans="1:12" r="55">
      <c t="s" r="A55" s="4">
        <v>80</v>
      </c>
      <c t="n" r="C55" s="6">
        <v>0</v>
      </c>
      <c t="n" r="E55" s="6">
        <v>0</v>
      </c>
      <c t="s" r="F55" s="4">
        <v>57</v>
      </c>
      <c t="n" r="G55"/>
    </row>
    <row spans="1:12" r="56">
      <c t="s" r="A56" s="4">
        <v>752</v>
      </c>
      <c t="n" r="C56" s="6">
        <v>0</v>
      </c>
      <c t="n" r="E56" s="6">
        <v>0</v>
      </c>
      <c t="s" r="F56" s="4">
        <v>57</v>
      </c>
      <c t="n" r="G56"/>
    </row>
    <row spans="1:12" r="57">
      <c t="s" r="A57" s="4">
        <v>90</v>
      </c>
      <c t="n" r="C57" s="6">
        <v>0</v>
      </c>
      <c t="n" r="E57" s="6">
        <v>0</v>
      </c>
      <c t="s" r="F57" s="4">
        <v>57</v>
      </c>
      <c t="n" r="G57"/>
    </row>
    <row spans="1:12" r="58">
      <c t="s" r="A58" s="4">
        <v>91</v>
      </c>
      <c t="n" r="C58" s="6">
        <v>1779</v>
      </c>
      <c t="n" r="E58" s="6">
        <v>2010</v>
      </c>
      <c t="s" r="F58" s="4">
        <v>57</v>
      </c>
      <c t="n" r="G58"/>
    </row>
    <row spans="1:12" r="59">
      <c t="s" r="A59" s="4">
        <v>92</v>
      </c>
      <c t="n" r="C59" s="6">
        <v>1868</v>
      </c>
      <c t="n" r="E59" s="6">
        <v>2080</v>
      </c>
      <c t="s" r="F59" s="4">
        <v>57</v>
      </c>
      <c t="n" r="G59"/>
    </row>
    <row spans="1:12" r="60">
      <c t="s" r="A60" s="4">
        <v>94</v>
      </c>
      <c t="n" r="C60" s="6">
        <v>0</v>
      </c>
      <c t="n" r="E60" s="6">
        <v>0</v>
      </c>
      <c t="s" r="F60" s="4">
        <v>57</v>
      </c>
      <c t="n" r="G60"/>
    </row>
    <row spans="1:12" r="61">
      <c t="s" r="A61" s="4">
        <v>95</v>
      </c>
      <c t="n" r="C61" s="6">
        <v>0</v>
      </c>
      <c t="n" r="E61" s="6">
        <v>0</v>
      </c>
      <c t="s" r="F61" s="4">
        <v>57</v>
      </c>
      <c t="n" r="G61"/>
    </row>
    <row spans="1:12" r="62">
      <c t="s" r="A62" s="4">
        <v>96</v>
      </c>
      <c t="n" r="C62" s="6">
        <v>0</v>
      </c>
      <c t="n" r="E62" s="6">
        <v>0</v>
      </c>
      <c t="s" r="F62" s="4">
        <v>57</v>
      </c>
      <c t="n" r="G62"/>
    </row>
    <row spans="1:12" r="63">
      <c t="s" r="A63" s="4">
        <v>97</v>
      </c>
      <c t="n" r="C63" s="6">
        <v>0</v>
      </c>
      <c t="n" r="E63" s="6">
        <v>0</v>
      </c>
      <c t="s" r="F63" s="4">
        <v>57</v>
      </c>
      <c t="n" r="G63"/>
    </row>
    <row spans="1:12" r="64">
      <c t="s" r="A64" s="4">
        <v>98</v>
      </c>
      <c t="n" r="C64" s="6">
        <v>0</v>
      </c>
      <c t="n" r="E64" s="6">
        <v>0</v>
      </c>
      <c t="s" r="F64" s="4">
        <v>57</v>
      </c>
      <c t="n" r="G64"/>
    </row>
    <row spans="1:12" r="65">
      <c t="s" r="A65" s="4">
        <v>93</v>
      </c>
      <c t="n" r="C65" s="6">
        <v>0</v>
      </c>
      <c t="n" r="E65" s="6">
        <v>0</v>
      </c>
      <c t="s" r="F65" s="4">
        <v>57</v>
      </c>
      <c t="n" r="G65"/>
    </row>
    <row spans="1:12" r="66">
      <c t="s" r="A66" s="3">
        <v>100</v>
      </c>
      <c t="n" r="G66"/>
    </row>
    <row spans="1:12" r="67">
      <c t="s" r="A67" s="4">
        <v>101</v>
      </c>
      <c t="n" r="C67" s="6">
        <v>0</v>
      </c>
      <c t="n" r="E67" s="6">
        <v>0</v>
      </c>
      <c t="s" r="F67" s="4">
        <v>57</v>
      </c>
      <c t="n" r="G67"/>
    </row>
    <row spans="1:12" r="68">
      <c t="s" r="A68" s="4">
        <v>102</v>
      </c>
      <c t="n" r="C68" s="6">
        <v>0</v>
      </c>
      <c t="n" r="E68" s="6">
        <v>0</v>
      </c>
      <c t="s" r="F68" s="4">
        <v>57</v>
      </c>
      <c t="n" r="G68"/>
    </row>
    <row spans="1:12" r="69">
      <c t="s" r="A69" s="4">
        <v>103</v>
      </c>
      <c t="n" r="C69" s="6">
        <v>0</v>
      </c>
      <c t="n" r="G69"/>
    </row>
    <row spans="1:12" r="70">
      <c t="s" r="A70" s="4">
        <v>97</v>
      </c>
      <c t="n" r="C70" s="6">
        <v>0</v>
      </c>
      <c t="n" r="E70" s="6">
        <v>0</v>
      </c>
      <c t="s" r="F70" s="4">
        <v>57</v>
      </c>
      <c t="n" r="G70"/>
    </row>
    <row spans="1:12" r="71">
      <c t="s" r="A71" s="4">
        <v>104</v>
      </c>
      <c t="n" r="C71" s="6">
        <v>0</v>
      </c>
      <c t="n" r="E71" s="6">
        <v>0</v>
      </c>
      <c t="s" r="F71" s="4">
        <v>57</v>
      </c>
      <c t="n" r="G71"/>
    </row>
    <row spans="1:12" r="72">
      <c t="s" r="A72" s="4">
        <v>105</v>
      </c>
      <c t="n" r="C72" s="6">
        <v>0</v>
      </c>
      <c t="n" r="E72" s="6">
        <v>0</v>
      </c>
      <c t="s" r="F72" s="4">
        <v>57</v>
      </c>
      <c t="n" r="G72"/>
    </row>
    <row spans="1:12" r="73">
      <c t="s" r="A73" s="4">
        <v>106</v>
      </c>
      <c t="n" r="C73" s="6">
        <v>0</v>
      </c>
      <c t="n" r="E73" s="6">
        <v>0</v>
      </c>
      <c t="s" r="F73" s="4">
        <v>57</v>
      </c>
      <c t="n" r="G73"/>
    </row>
    <row spans="1:12" r="74">
      <c t="s" r="A74" s="4">
        <v>108</v>
      </c>
      <c t="n" r="C74" s="6">
        <v>1848</v>
      </c>
      <c t="n" r="E74" s="6">
        <v>2082</v>
      </c>
      <c t="s" r="F74" s="4">
        <v>57</v>
      </c>
      <c t="n" r="G74"/>
    </row>
    <row spans="1:12" r="75">
      <c t="s" r="A75" s="4">
        <v>109</v>
      </c>
      <c t="n" r="C75" s="6">
        <v>164</v>
      </c>
      <c t="n" r="E75" s="6">
        <v>93</v>
      </c>
      <c t="s" r="F75" s="4">
        <v>57</v>
      </c>
      <c t="n" r="G75"/>
    </row>
    <row spans="1:12" r="76">
      <c t="s" r="A76" s="4">
        <v>110</v>
      </c>
      <c t="n" r="C76" s="6">
        <v>-144</v>
      </c>
      <c t="n" r="E76" s="6">
        <v>-95</v>
      </c>
      <c t="s" r="F76" s="4">
        <v>57</v>
      </c>
      <c t="n" r="G76"/>
    </row>
    <row spans="1:12" r="77">
      <c t="s" r="A77" s="4">
        <v>754</v>
      </c>
      <c t="n" r="C77" s="6">
        <v>0</v>
      </c>
      <c t="n" r="E77" s="6">
        <v>0</v>
      </c>
      <c t="s" r="F77" s="4">
        <v>57</v>
      </c>
      <c t="n" r="G77"/>
    </row>
    <row spans="1:12" r="78">
      <c t="s" r="A78" s="4">
        <v>112</v>
      </c>
      <c t="n" r="C78" s="6">
        <v>1868</v>
      </c>
      <c t="n" r="E78" s="6">
        <v>2080</v>
      </c>
      <c t="s" r="F78" s="4">
        <v>57</v>
      </c>
      <c t="n" r="G78"/>
    </row>
    <row spans="1:12" r="79">
      <c t="s" r="A79" s="4">
        <v>113</v>
      </c>
      <c t="n" r="C79" s="6">
        <v>1868</v>
      </c>
      <c t="n" r="E79" s="6">
        <v>2080</v>
      </c>
      <c t="s" r="F79" s="4">
        <v>57</v>
      </c>
      <c t="n" r="G79"/>
    </row>
    <row spans="1:12" r="80">
      <c t="s" r="A80" s="4">
        <v>733</v>
      </c>
      <c t="n" r="G80"/>
    </row>
    <row spans="1:12" r="81">
      <c t="s" r="A81" s="3">
        <v>749</v>
      </c>
      <c t="n" r="G81"/>
    </row>
    <row spans="1:12" r="82">
      <c t="s" r="A82" s="4">
        <v>75</v>
      </c>
      <c t="n" r="C82" s="6">
        <v>0</v>
      </c>
      <c t="n" r="E82" s="6">
        <v>0</v>
      </c>
      <c t="n" r="G82"/>
      <c t="n" r="I82" s="6">
        <v>0</v>
      </c>
      <c t="n" r="K82" s="6">
        <v>0</v>
      </c>
    </row>
    <row spans="1:12" r="83">
      <c t="s" r="A83" s="4">
        <v>76</v>
      </c>
      <c t="n" r="C83" s="6">
        <v>0</v>
      </c>
      <c t="n" r="E83" s="6">
        <v>0</v>
      </c>
      <c t="n" r="G83"/>
    </row>
    <row spans="1:12" r="84">
      <c t="s" r="A84" s="4">
        <v>77</v>
      </c>
      <c t="n" r="C84" s="6">
        <v>3</v>
      </c>
      <c t="n" r="E84" s="6">
        <v>1</v>
      </c>
      <c t="n" r="G84"/>
    </row>
    <row spans="1:12" r="85">
      <c t="s" r="A85" s="4">
        <v>78</v>
      </c>
      <c t="n" r="C85" s="6">
        <v>0</v>
      </c>
      <c t="n" r="E85" s="6">
        <v>4</v>
      </c>
      <c t="n" r="G85"/>
    </row>
    <row spans="1:12" r="86">
      <c t="s" r="A86" s="4">
        <v>79</v>
      </c>
      <c t="n" r="C86" s="6">
        <v>2</v>
      </c>
      <c t="n" r="E86" s="6">
        <v>2</v>
      </c>
      <c t="n" r="G86"/>
    </row>
    <row spans="1:12" r="87">
      <c t="s" r="A87" s="4">
        <v>750</v>
      </c>
      <c t="n" r="C87" s="6">
        <v>0</v>
      </c>
      <c t="n" r="G87"/>
    </row>
    <row spans="1:12" r="88">
      <c t="s" r="A88" s="4">
        <v>80</v>
      </c>
      <c t="n" r="C88" s="6">
        <v>0</v>
      </c>
      <c t="n" r="E88" s="6">
        <v>0</v>
      </c>
      <c t="n" r="G88"/>
    </row>
    <row spans="1:12" r="89">
      <c t="s" r="A89" s="4">
        <v>82</v>
      </c>
      <c t="n" r="C89" s="6">
        <v>0</v>
      </c>
      <c t="n" r="E89" s="6">
        <v>1</v>
      </c>
      <c t="n" r="G89"/>
    </row>
    <row spans="1:12" r="90">
      <c t="s" r="A90" s="4">
        <v>83</v>
      </c>
      <c t="n" r="C90" s="6">
        <v>5</v>
      </c>
      <c t="n" r="E90" s="6">
        <v>8</v>
      </c>
      <c t="n" r="G90"/>
    </row>
    <row spans="1:12" r="91">
      <c t="s" r="A91" s="4">
        <v>398</v>
      </c>
      <c t="n" r="C91" s="6">
        <v>58</v>
      </c>
      <c t="n" r="E91" s="6">
        <v>61</v>
      </c>
      <c t="n" r="G91"/>
    </row>
    <row spans="1:12" r="92">
      <c t="s" r="A92" s="4">
        <v>751</v>
      </c>
      <c t="n" r="C92" s="6">
        <v>540</v>
      </c>
      <c t="n" r="E92" s="6">
        <v>548</v>
      </c>
      <c t="n" r="G92"/>
    </row>
    <row spans="1:12" r="93">
      <c t="s" r="A93" s="4">
        <v>88</v>
      </c>
      <c t="n" r="C93" s="6">
        <v>76</v>
      </c>
      <c t="n" r="E93" s="6">
        <v>70</v>
      </c>
      <c t="n" r="G93"/>
    </row>
    <row spans="1:12" r="94">
      <c t="s" r="A94" s="4">
        <v>80</v>
      </c>
      <c t="n" r="C94" s="6">
        <v>0</v>
      </c>
      <c t="n" r="E94" s="6">
        <v>0</v>
      </c>
      <c t="n" r="G94"/>
    </row>
    <row spans="1:12" r="95">
      <c t="s" r="A95" s="4">
        <v>752</v>
      </c>
      <c t="n" r="C95" s="6">
        <v>56</v>
      </c>
      <c t="n" r="E95" s="6">
        <v>57</v>
      </c>
      <c t="n" r="G95"/>
    </row>
    <row spans="1:12" r="96">
      <c t="s" r="A96" s="4">
        <v>90</v>
      </c>
      <c t="n" r="C96" s="6">
        <v>0</v>
      </c>
      <c t="n" r="E96" s="6">
        <v>0</v>
      </c>
      <c t="n" r="G96"/>
    </row>
    <row spans="1:12" r="97">
      <c t="s" r="A97" s="4">
        <v>91</v>
      </c>
      <c t="n" r="C97" s="6">
        <v>672</v>
      </c>
      <c t="n" r="E97" s="6">
        <v>675</v>
      </c>
      <c t="n" r="G97"/>
    </row>
    <row spans="1:12" r="98">
      <c t="s" r="A98" s="4">
        <v>92</v>
      </c>
      <c t="n" r="C98" s="6">
        <v>735</v>
      </c>
      <c t="n" r="E98" s="6">
        <v>744</v>
      </c>
      <c t="n" r="G98"/>
    </row>
    <row spans="1:12" r="99">
      <c t="s" r="A99" s="4">
        <v>94</v>
      </c>
      <c t="n" r="C99" s="6">
        <v>0</v>
      </c>
      <c t="n" r="E99" s="6">
        <v>0</v>
      </c>
      <c t="n" r="G99"/>
    </row>
    <row spans="1:12" r="100">
      <c t="s" r="A100" s="4">
        <v>95</v>
      </c>
      <c t="n" r="C100" s="6">
        <v>2</v>
      </c>
      <c t="n" r="E100" s="6">
        <v>1</v>
      </c>
      <c t="n" r="G100"/>
    </row>
    <row spans="1:12" r="101">
      <c t="s" r="A101" s="4">
        <v>96</v>
      </c>
      <c t="n" r="C101" s="6">
        <v>4</v>
      </c>
      <c t="n" r="E101" s="6">
        <v>8</v>
      </c>
      <c t="n" r="G101"/>
    </row>
    <row spans="1:12" r="102">
      <c t="s" r="A102" s="4">
        <v>97</v>
      </c>
      <c t="n" r="C102" s="6">
        <v>0</v>
      </c>
      <c t="n" r="E102" s="6">
        <v>1</v>
      </c>
      <c t="n" r="G102"/>
    </row>
    <row spans="1:12" r="103">
      <c t="s" r="A103" s="4">
        <v>98</v>
      </c>
      <c t="n" r="C103" s="6">
        <v>1</v>
      </c>
      <c t="n" r="E103" s="6">
        <v>1</v>
      </c>
      <c t="n" r="G103"/>
    </row>
    <row spans="1:12" r="104">
      <c t="s" r="A104" s="4">
        <v>93</v>
      </c>
      <c t="n" r="C104" s="6">
        <v>7</v>
      </c>
      <c t="n" r="E104" s="6">
        <v>11</v>
      </c>
      <c t="n" r="G104"/>
    </row>
    <row spans="1:12" r="105">
      <c t="s" r="A105" s="3">
        <v>100</v>
      </c>
      <c t="n" r="G105"/>
    </row>
    <row spans="1:12" r="106">
      <c t="s" r="A106" s="4">
        <v>101</v>
      </c>
      <c t="n" r="C106" s="6">
        <v>0</v>
      </c>
      <c t="n" r="E106" s="6">
        <v>0</v>
      </c>
      <c t="n" r="G106"/>
    </row>
    <row spans="1:12" r="107">
      <c t="s" r="A107" s="4">
        <v>102</v>
      </c>
      <c t="n" r="C107" s="6">
        <v>0</v>
      </c>
      <c t="n" r="E107" s="6">
        <v>0</v>
      </c>
      <c t="n" r="G107"/>
    </row>
    <row spans="1:12" r="108">
      <c t="s" r="A108" s="4">
        <v>103</v>
      </c>
      <c t="n" r="C108" s="6">
        <v>0</v>
      </c>
      <c t="n" r="G108"/>
    </row>
    <row spans="1:12" r="109">
      <c t="s" r="A109" s="4">
        <v>97</v>
      </c>
      <c t="n" r="C109" s="6">
        <v>0</v>
      </c>
      <c t="n" r="E109" s="6">
        <v>0</v>
      </c>
      <c t="n" r="G109"/>
    </row>
    <row spans="1:12" r="110">
      <c t="s" r="A110" s="4">
        <v>104</v>
      </c>
      <c t="n" r="C110" s="6">
        <v>0</v>
      </c>
      <c t="n" r="E110" s="6">
        <v>0</v>
      </c>
      <c t="n" r="G110"/>
    </row>
    <row spans="1:12" r="111">
      <c t="s" r="A111" s="4">
        <v>105</v>
      </c>
      <c t="n" r="C111" s="6">
        <v>0</v>
      </c>
      <c t="n" r="E111" s="6">
        <v>0</v>
      </c>
      <c t="n" r="G111"/>
    </row>
    <row spans="1:12" r="112">
      <c t="s" r="A112" s="4">
        <v>106</v>
      </c>
      <c t="n" r="C112" s="6">
        <v>7</v>
      </c>
      <c t="n" r="E112" s="6">
        <v>11</v>
      </c>
      <c t="n" r="G112"/>
    </row>
    <row spans="1:12" r="113">
      <c t="s" r="A113" s="4">
        <v>108</v>
      </c>
      <c t="n" r="C113" s="6">
        <v>784</v>
      </c>
      <c t="n" r="E113" s="6">
        <v>821</v>
      </c>
      <c t="n" r="G113"/>
    </row>
    <row spans="1:12" r="114">
      <c t="s" r="A114" s="4">
        <v>109</v>
      </c>
      <c t="n" r="C114" s="6">
        <v>-53</v>
      </c>
      <c t="n" r="E114" s="6">
        <v>-85</v>
      </c>
      <c t="n" r="G114"/>
    </row>
    <row spans="1:12" r="115">
      <c t="s" r="A115" s="4">
        <v>110</v>
      </c>
      <c t="n" r="C115" s="6">
        <v>-3</v>
      </c>
      <c t="n" r="E115" s="6">
        <v>-3</v>
      </c>
      <c t="n" r="G115"/>
    </row>
    <row spans="1:12" r="116">
      <c t="s" r="A116" s="4">
        <v>754</v>
      </c>
      <c t="n" r="C116" s="6">
        <v>0</v>
      </c>
      <c t="n" r="E116" s="6">
        <v>0</v>
      </c>
      <c t="n" r="G116"/>
    </row>
    <row spans="1:12" r="117">
      <c t="s" r="A117" s="4">
        <v>112</v>
      </c>
      <c t="n" r="C117" s="6">
        <v>728</v>
      </c>
      <c t="n" r="E117" s="6">
        <v>733</v>
      </c>
      <c t="n" r="G117"/>
    </row>
    <row spans="1:12" r="118">
      <c t="s" r="A118" s="4">
        <v>113</v>
      </c>
      <c t="n" r="C118" s="6">
        <v>735</v>
      </c>
      <c t="n" r="E118" s="6">
        <v>744</v>
      </c>
      <c t="n" r="G118"/>
    </row>
    <row spans="1:12" r="119">
      <c t="s" r="A119" s="4">
        <v>734</v>
      </c>
      <c t="n" r="G119"/>
    </row>
    <row spans="1:12" r="120">
      <c t="s" r="A120" s="3">
        <v>749</v>
      </c>
      <c t="n" r="G120"/>
    </row>
    <row spans="1:12" r="121">
      <c t="s" r="A121" s="4">
        <v>75</v>
      </c>
      <c t="n" r="C121" s="6">
        <v>113</v>
      </c>
      <c t="n" r="E121" s="6">
        <v>95</v>
      </c>
      <c t="s" r="F121" s="4">
        <v>57</v>
      </c>
      <c t="n" r="G121"/>
      <c t="n" r="I121" s="6">
        <v>95</v>
      </c>
      <c t="s" r="J121" s="4">
        <v>62</v>
      </c>
      <c t="n" r="K121" s="6">
        <v>101</v>
      </c>
      <c t="s" r="L121" s="4">
        <v>62</v>
      </c>
    </row>
    <row spans="1:12" r="122">
      <c t="s" r="A122" s="4">
        <v>76</v>
      </c>
      <c t="n" r="C122" s="6">
        <v>138</v>
      </c>
      <c t="n" r="E122" s="6">
        <v>131</v>
      </c>
      <c t="s" r="F122" s="4">
        <v>57</v>
      </c>
      <c t="n" r="G122"/>
    </row>
    <row spans="1:12" r="123">
      <c t="s" r="A123" s="4">
        <v>77</v>
      </c>
      <c t="n" r="C123" s="6">
        <v>112</v>
      </c>
      <c t="n" r="E123" s="6">
        <v>100</v>
      </c>
      <c t="s" r="F123" s="4">
        <v>57</v>
      </c>
      <c t="n" r="G123"/>
    </row>
    <row spans="1:12" r="124">
      <c t="s" r="A124" s="4">
        <v>78</v>
      </c>
      <c t="n" r="C124" s="6">
        <v>1</v>
      </c>
      <c t="n" r="E124" s="6">
        <v>6</v>
      </c>
      <c t="s" r="F124" s="4">
        <v>57</v>
      </c>
      <c t="n" r="G124"/>
    </row>
    <row spans="1:12" r="125">
      <c t="s" r="A125" s="4">
        <v>79</v>
      </c>
      <c t="n" r="C125" s="6">
        <v>35</v>
      </c>
      <c t="n" r="E125" s="6">
        <v>34</v>
      </c>
      <c t="s" r="F125" s="4">
        <v>57</v>
      </c>
      <c t="n" r="G125"/>
    </row>
    <row spans="1:12" r="126">
      <c t="s" r="A126" s="4">
        <v>750</v>
      </c>
      <c t="n" r="C126" s="6">
        <v>1</v>
      </c>
      <c t="n" r="G126"/>
    </row>
    <row spans="1:12" r="127">
      <c t="s" r="A127" s="4">
        <v>80</v>
      </c>
      <c t="n" r="C127" s="6">
        <v>17</v>
      </c>
      <c t="n" r="E127" s="6">
        <v>17</v>
      </c>
      <c t="s" r="F127" s="4">
        <v>57</v>
      </c>
      <c t="n" r="G127"/>
    </row>
    <row spans="1:12" r="128">
      <c t="s" r="A128" s="4">
        <v>82</v>
      </c>
      <c t="n" r="C128" s="6">
        <v>20</v>
      </c>
      <c t="n" r="E128" s="6">
        <v>19</v>
      </c>
      <c t="s" r="F128" s="4">
        <v>57</v>
      </c>
      <c t="n" r="G128"/>
    </row>
    <row spans="1:12" r="129">
      <c t="s" r="A129" s="4">
        <v>83</v>
      </c>
      <c t="n" r="C129" s="6">
        <v>437</v>
      </c>
      <c t="n" r="E129" s="6">
        <v>402</v>
      </c>
      <c t="s" r="F129" s="4">
        <v>57</v>
      </c>
      <c t="n" r="G129"/>
    </row>
    <row spans="1:12" r="130">
      <c t="s" r="A130" s="4">
        <v>398</v>
      </c>
      <c t="n" r="C130" s="6">
        <v>5653</v>
      </c>
      <c t="n" r="E130" s="6">
        <v>5817</v>
      </c>
      <c t="s" r="F130" s="4">
        <v>57</v>
      </c>
      <c t="n" r="G130"/>
    </row>
    <row spans="1:12" r="131">
      <c t="s" r="A131" s="4">
        <v>751</v>
      </c>
      <c t="n" r="C131" s="6">
        <v>0</v>
      </c>
      <c t="n" r="E131" s="6">
        <v>0</v>
      </c>
      <c t="s" r="F131" s="4">
        <v>57</v>
      </c>
      <c t="n" r="G131"/>
    </row>
    <row spans="1:12" r="132">
      <c t="s" r="A132" s="4">
        <v>88</v>
      </c>
      <c t="n" r="C132" s="6">
        <v>160</v>
      </c>
      <c t="n" r="E132" s="6">
        <v>176</v>
      </c>
      <c t="s" r="F132" s="4">
        <v>57</v>
      </c>
      <c t="n" r="G132"/>
    </row>
    <row spans="1:12" r="133">
      <c t="s" r="A133" s="4">
        <v>80</v>
      </c>
      <c t="n" r="C133" s="6">
        <v>18</v>
      </c>
      <c t="n" r="E133" s="6">
        <v>30</v>
      </c>
      <c t="s" r="F133" s="4">
        <v>57</v>
      </c>
      <c t="n" r="G133"/>
    </row>
    <row spans="1:12" r="134">
      <c t="s" r="A134" s="4">
        <v>752</v>
      </c>
      <c t="n" r="C134" s="6">
        <v>1247</v>
      </c>
      <c t="n" r="E134" s="6">
        <v>1305</v>
      </c>
      <c t="s" r="F134" s="4">
        <v>57</v>
      </c>
      <c t="n" r="G134"/>
    </row>
    <row spans="1:12" r="135">
      <c t="s" r="A135" s="4">
        <v>90</v>
      </c>
      <c t="n" r="C135" s="6">
        <v>45</v>
      </c>
      <c t="n" r="E135" s="6">
        <v>134</v>
      </c>
      <c t="s" r="F135" s="4">
        <v>57</v>
      </c>
      <c t="n" r="G135"/>
    </row>
    <row spans="1:12" r="136">
      <c t="s" r="A136" s="4">
        <v>91</v>
      </c>
      <c t="n" r="C136" s="6">
        <v>1470</v>
      </c>
      <c t="n" r="E136" s="6">
        <v>1645</v>
      </c>
      <c t="s" r="F136" s="4">
        <v>57</v>
      </c>
      <c t="n" r="G136"/>
    </row>
    <row spans="1:12" r="137">
      <c t="s" r="A137" s="4">
        <v>92</v>
      </c>
      <c t="n" r="C137" s="6">
        <v>7560</v>
      </c>
      <c t="n" r="E137" s="6">
        <v>7864</v>
      </c>
      <c t="s" r="F137" s="4">
        <v>57</v>
      </c>
      <c t="n" r="G137"/>
    </row>
    <row spans="1:12" r="138">
      <c t="s" r="A138" s="4">
        <v>94</v>
      </c>
      <c t="n" r="C138" s="6">
        <v>281</v>
      </c>
      <c t="n" r="E138" s="6">
        <v>267</v>
      </c>
      <c t="s" r="F138" s="4">
        <v>57</v>
      </c>
      <c t="n" r="G138"/>
    </row>
    <row spans="1:12" r="139">
      <c t="s" r="A139" s="4">
        <v>95</v>
      </c>
      <c t="n" r="C139" s="6">
        <v>18</v>
      </c>
      <c t="n" r="E139" s="6">
        <v>19</v>
      </c>
      <c t="s" r="F139" s="4">
        <v>57</v>
      </c>
      <c t="n" r="G139"/>
    </row>
    <row spans="1:12" r="140">
      <c t="s" r="A140" s="4">
        <v>96</v>
      </c>
      <c t="n" r="C140" s="6">
        <v>18</v>
      </c>
      <c t="n" r="E140" s="6">
        <v>46</v>
      </c>
      <c t="s" r="F140" s="4">
        <v>57</v>
      </c>
      <c t="n" r="G140"/>
    </row>
    <row spans="1:12" r="141">
      <c t="s" r="A141" s="4">
        <v>97</v>
      </c>
      <c t="n" r="C141" s="6">
        <v>32</v>
      </c>
      <c t="n" r="E141" s="6">
        <v>38</v>
      </c>
      <c t="s" r="F141" s="4">
        <v>57</v>
      </c>
      <c t="n" r="G141"/>
    </row>
    <row spans="1:12" r="142">
      <c t="s" r="A142" s="4">
        <v>98</v>
      </c>
      <c t="n" r="C142" s="6">
        <v>81</v>
      </c>
      <c t="n" r="E142" s="6">
        <v>58</v>
      </c>
      <c t="s" r="F142" s="4">
        <v>57</v>
      </c>
      <c t="n" r="G142"/>
    </row>
    <row spans="1:12" r="143">
      <c t="s" r="A143" s="4">
        <v>93</v>
      </c>
      <c t="n" r="C143" s="6">
        <v>430</v>
      </c>
      <c t="n" r="E143" s="6">
        <v>428</v>
      </c>
      <c t="s" r="F143" s="4">
        <v>57</v>
      </c>
      <c t="n" r="G143"/>
    </row>
    <row spans="1:12" r="144">
      <c t="s" r="A144" s="3">
        <v>100</v>
      </c>
      <c t="n" r="G144"/>
    </row>
    <row spans="1:12" r="145">
      <c t="s" r="A145" s="4">
        <v>101</v>
      </c>
      <c t="n" r="C145" s="6">
        <v>3925</v>
      </c>
      <c t="n" r="E145" s="6">
        <v>3943</v>
      </c>
      <c t="s" r="F145" s="4">
        <v>57</v>
      </c>
      <c t="n" r="G145"/>
    </row>
    <row spans="1:12" r="146">
      <c t="s" r="A146" s="4">
        <v>102</v>
      </c>
      <c t="n" r="C146" s="6">
        <v>0</v>
      </c>
      <c t="n" r="E146" s="6">
        <v>0</v>
      </c>
      <c t="s" r="F146" s="4">
        <v>57</v>
      </c>
      <c t="n" r="G146"/>
    </row>
    <row spans="1:12" r="147">
      <c t="s" r="A147" s="4">
        <v>103</v>
      </c>
      <c t="n" r="C147" s="6">
        <v>11</v>
      </c>
      <c t="n" r="G147"/>
    </row>
    <row spans="1:12" r="148">
      <c t="s" r="A148" s="4">
        <v>97</v>
      </c>
      <c t="n" r="C148" s="6">
        <v>107</v>
      </c>
      <c t="n" r="E148" s="6">
        <v>61</v>
      </c>
      <c t="s" r="F148" s="4">
        <v>57</v>
      </c>
      <c t="n" r="G148"/>
    </row>
    <row spans="1:12" r="149">
      <c t="s" r="A149" s="4">
        <v>104</v>
      </c>
      <c t="n" r="C149" s="6">
        <v>78</v>
      </c>
      <c t="n" r="E149" s="6">
        <v>72</v>
      </c>
      <c t="s" r="F149" s="4">
        <v>57</v>
      </c>
      <c t="n" r="G149"/>
    </row>
    <row spans="1:12" r="150">
      <c t="s" r="A150" s="4">
        <v>105</v>
      </c>
      <c t="n" r="C150" s="6">
        <v>4121</v>
      </c>
      <c t="n" r="E150" s="6">
        <v>4076</v>
      </c>
      <c t="s" r="F150" s="4">
        <v>57</v>
      </c>
      <c t="n" r="G150"/>
    </row>
    <row spans="1:12" r="151">
      <c t="s" r="A151" s="4">
        <v>106</v>
      </c>
      <c t="n" r="C151" s="6">
        <v>4551</v>
      </c>
      <c t="n" r="E151" s="6">
        <v>4504</v>
      </c>
      <c t="s" r="F151" s="4">
        <v>57</v>
      </c>
      <c t="n" r="G151"/>
    </row>
    <row spans="1:12" r="152">
      <c t="s" r="A152" s="4">
        <v>108</v>
      </c>
      <c t="n" r="C152" s="6">
        <v>2929</v>
      </c>
      <c t="n" r="E152" s="6">
        <v>3397</v>
      </c>
      <c t="s" r="F152" s="4">
        <v>57</v>
      </c>
      <c t="n" r="G152"/>
    </row>
    <row spans="1:12" r="153">
      <c t="s" r="A153" s="4">
        <v>109</v>
      </c>
      <c t="n" r="C153" s="6">
        <v>156</v>
      </c>
      <c t="n" r="E153" s="6">
        <v>-12</v>
      </c>
      <c t="s" r="F153" s="4">
        <v>57</v>
      </c>
      <c t="n" r="G153"/>
    </row>
    <row spans="1:12" r="154">
      <c t="s" r="A154" s="4">
        <v>110</v>
      </c>
      <c t="n" r="C154" s="6">
        <v>-141</v>
      </c>
      <c t="n" r="E154" s="6">
        <v>-96</v>
      </c>
      <c t="s" r="F154" s="4">
        <v>57</v>
      </c>
      <c t="n" r="G154"/>
    </row>
    <row spans="1:12" r="155">
      <c t="s" r="A155" s="4">
        <v>754</v>
      </c>
      <c t="n" r="C155" s="6">
        <v>65</v>
      </c>
      <c t="n" r="E155" s="6">
        <v>71</v>
      </c>
      <c t="s" r="F155" s="4">
        <v>57</v>
      </c>
      <c t="n" r="G155"/>
    </row>
    <row spans="1:12" r="156">
      <c t="s" r="A156" s="4">
        <v>112</v>
      </c>
      <c t="n" r="C156" s="6">
        <v>3009</v>
      </c>
      <c t="n" r="E156" s="6">
        <v>3360</v>
      </c>
      <c t="s" r="F156" s="4">
        <v>57</v>
      </c>
      <c t="n" r="G156"/>
    </row>
    <row spans="1:12" r="157">
      <c t="s" r="A157" s="4">
        <v>113</v>
      </c>
      <c t="n" r="C157" s="6">
        <v>7560</v>
      </c>
      <c t="n" r="E157" s="6">
        <v>7864</v>
      </c>
      <c t="s" r="F157" s="4">
        <v>57</v>
      </c>
      <c t="n" r="G157"/>
    </row>
    <row spans="1:12" r="158">
      <c t="s" r="A158" s="4">
        <v>735</v>
      </c>
      <c t="n" r="G158"/>
    </row>
    <row spans="1:12" r="159">
      <c t="s" r="A159" s="3">
        <v>749</v>
      </c>
      <c t="n" r="G159"/>
    </row>
    <row spans="1:12" r="160">
      <c t="s" r="A160" s="4">
        <v>75</v>
      </c>
      <c t="n" r="C160" s="6">
        <v>0</v>
      </c>
      <c t="n" r="E160" s="6">
        <v>0</v>
      </c>
      <c t="s" r="F160" s="4">
        <v>57</v>
      </c>
      <c t="n" r="G160"/>
      <c t="n" r="I160" s="7">
        <v>0</v>
      </c>
      <c t="n" r="K160" s="7">
        <v>0</v>
      </c>
    </row>
    <row spans="1:12" r="161">
      <c t="s" r="A161" s="4">
        <v>76</v>
      </c>
      <c t="n" r="C161" s="6">
        <v>0</v>
      </c>
      <c t="n" r="E161" s="6">
        <v>0</v>
      </c>
      <c t="s" r="F161" s="4">
        <v>57</v>
      </c>
      <c t="n" r="G161"/>
    </row>
    <row spans="1:12" r="162">
      <c t="s" r="A162" s="4">
        <v>77</v>
      </c>
      <c t="n" r="C162" s="6">
        <v>0</v>
      </c>
      <c t="n" r="E162" s="6">
        <v>0</v>
      </c>
      <c t="s" r="F162" s="4">
        <v>57</v>
      </c>
      <c t="n" r="G162"/>
    </row>
    <row spans="1:12" r="163">
      <c t="s" r="A163" s="4">
        <v>78</v>
      </c>
      <c t="n" r="C163" s="6">
        <v>0</v>
      </c>
      <c t="n" r="E163" s="6">
        <v>10</v>
      </c>
      <c t="s" r="F163" s="4">
        <v>57</v>
      </c>
      <c t="n" r="G163"/>
    </row>
    <row spans="1:12" r="164">
      <c t="s" r="A164" s="4">
        <v>79</v>
      </c>
      <c t="n" r="C164" s="6">
        <v>0</v>
      </c>
      <c t="n" r="E164" s="6">
        <v>0</v>
      </c>
      <c t="s" r="F164" s="4">
        <v>57</v>
      </c>
      <c t="n" r="G164"/>
    </row>
    <row spans="1:12" r="165">
      <c t="s" r="A165" s="4">
        <v>750</v>
      </c>
      <c t="n" r="C165" s="6">
        <v>0</v>
      </c>
      <c t="n" r="G165"/>
    </row>
    <row spans="1:12" r="166">
      <c t="s" r="A166" s="4">
        <v>80</v>
      </c>
      <c t="n" r="C166" s="6">
        <v>0</v>
      </c>
      <c t="n" r="E166" s="6">
        <v>3</v>
      </c>
      <c t="s" r="F166" s="4">
        <v>57</v>
      </c>
      <c t="n" r="G166"/>
    </row>
    <row spans="1:12" r="167">
      <c t="s" r="A167" s="4">
        <v>82</v>
      </c>
      <c t="n" r="C167" s="6">
        <v>1</v>
      </c>
      <c t="n" r="E167" s="6">
        <v>0</v>
      </c>
      <c t="s" r="F167" s="4">
        <v>57</v>
      </c>
      <c t="n" r="G167"/>
    </row>
    <row spans="1:12" r="168">
      <c t="s" r="A168" s="4">
        <v>83</v>
      </c>
      <c t="n" r="C168" s="6">
        <v>1</v>
      </c>
      <c t="n" r="E168" s="6">
        <v>13</v>
      </c>
      <c t="s" r="F168" s="4">
        <v>57</v>
      </c>
      <c t="n" r="G168"/>
    </row>
    <row spans="1:12" r="169">
      <c t="s" r="A169" s="4">
        <v>398</v>
      </c>
      <c t="n" r="C169" s="6">
        <v>0</v>
      </c>
      <c t="n" r="E169" s="6">
        <v>0</v>
      </c>
      <c t="s" r="F169" s="4">
        <v>57</v>
      </c>
      <c t="n" r="G169"/>
    </row>
    <row spans="1:12" r="170">
      <c t="s" r="A170" s="4">
        <v>751</v>
      </c>
      <c t="n" r="C170" s="6">
        <v>3132</v>
      </c>
      <c t="n" r="E170" s="6">
        <v>3477</v>
      </c>
      <c t="s" r="F170" s="4">
        <v>57</v>
      </c>
      <c t="n" r="G170"/>
    </row>
    <row spans="1:12" r="171">
      <c t="s" r="A171" s="4">
        <v>88</v>
      </c>
      <c t="n" r="C171" s="6">
        <v>454</v>
      </c>
      <c t="n" r="E171" s="6">
        <v>451</v>
      </c>
      <c t="s" r="F171" s="4">
        <v>57</v>
      </c>
      <c t="n" r="G171"/>
    </row>
    <row spans="1:12" r="172">
      <c t="s" r="A172" s="4">
        <v>80</v>
      </c>
      <c t="n" r="C172" s="6">
        <v>0</v>
      </c>
      <c t="n" r="E172" s="6">
        <v>0</v>
      </c>
      <c t="s" r="F172" s="4">
        <v>57</v>
      </c>
      <c t="n" r="G172"/>
    </row>
    <row spans="1:12" r="173">
      <c t="s" r="A173" s="4">
        <v>752</v>
      </c>
      <c t="n" r="C173" s="6">
        <v>0</v>
      </c>
      <c t="n" r="E173" s="6">
        <v>0</v>
      </c>
      <c t="s" r="F173" s="4">
        <v>57</v>
      </c>
      <c t="n" r="G173"/>
    </row>
    <row spans="1:12" r="174">
      <c t="s" r="A174" s="4">
        <v>90</v>
      </c>
      <c t="n" r="C174" s="6">
        <v>2</v>
      </c>
      <c t="n" r="E174" s="6">
        <v>2</v>
      </c>
      <c t="s" r="F174" s="4">
        <v>57</v>
      </c>
      <c t="n" r="G174"/>
    </row>
    <row spans="1:12" r="175">
      <c t="s" r="A175" s="4">
        <v>91</v>
      </c>
      <c t="n" r="C175" s="6">
        <v>3588</v>
      </c>
      <c t="n" r="E175" s="6">
        <v>3930</v>
      </c>
      <c t="s" r="F175" s="4">
        <v>57</v>
      </c>
      <c t="n" r="G175"/>
    </row>
    <row spans="1:12" r="176">
      <c t="s" r="A176" s="4">
        <v>92</v>
      </c>
      <c t="n" r="C176" s="6">
        <v>3589</v>
      </c>
      <c t="n" r="E176" s="6">
        <v>3943</v>
      </c>
      <c t="s" r="F176" s="4">
        <v>57</v>
      </c>
      <c t="n" r="G176"/>
    </row>
    <row spans="1:12" r="177">
      <c t="s" r="A177" s="4">
        <v>94</v>
      </c>
      <c t="n" r="C177" s="6">
        <v>0</v>
      </c>
      <c t="n" r="E177" s="6">
        <v>0</v>
      </c>
      <c t="s" r="F177" s="4">
        <v>57</v>
      </c>
      <c t="n" r="G177"/>
    </row>
    <row spans="1:12" r="178">
      <c t="s" r="A178" s="4">
        <v>95</v>
      </c>
      <c t="n" r="C178" s="6">
        <v>3</v>
      </c>
      <c t="n" r="E178" s="6">
        <v>3</v>
      </c>
      <c t="s" r="F178" s="4">
        <v>57</v>
      </c>
      <c t="n" r="G178"/>
    </row>
    <row spans="1:12" r="179">
      <c t="s" r="A179" s="4">
        <v>96</v>
      </c>
      <c t="n" r="C179" s="6">
        <v>7</v>
      </c>
      <c t="n" r="E179" s="6">
        <v>104</v>
      </c>
      <c t="s" r="F179" s="4">
        <v>57</v>
      </c>
      <c t="n" r="G179"/>
    </row>
    <row spans="1:12" r="180">
      <c t="s" r="A180" s="4">
        <v>97</v>
      </c>
      <c t="n" r="C180" s="6">
        <v>0</v>
      </c>
      <c t="n" r="E180" s="6">
        <v>0</v>
      </c>
      <c t="s" r="F180" s="4">
        <v>57</v>
      </c>
      <c t="n" r="G180"/>
    </row>
    <row spans="1:12" r="181">
      <c t="s" r="A181" s="4">
        <v>98</v>
      </c>
      <c t="n" r="C181" s="6">
        <v>12</v>
      </c>
      <c t="n" r="E181" s="6">
        <v>17</v>
      </c>
      <c t="s" r="F181" s="4">
        <v>57</v>
      </c>
      <c t="n" r="G181"/>
    </row>
    <row spans="1:12" r="182">
      <c t="s" r="A182" s="4">
        <v>93</v>
      </c>
      <c t="n" r="C182" s="6">
        <v>22</v>
      </c>
      <c t="n" r="E182" s="6">
        <v>124</v>
      </c>
      <c t="s" r="F182" s="4">
        <v>57</v>
      </c>
      <c t="n" r="G182"/>
    </row>
    <row spans="1:12" r="183">
      <c t="s" r="A183" s="3">
        <v>100</v>
      </c>
      <c t="n" r="G183"/>
    </row>
    <row spans="1:12" r="184">
      <c t="s" r="A184" s="4">
        <v>101</v>
      </c>
      <c t="n" r="C184" s="6">
        <v>839</v>
      </c>
      <c t="n" r="E184" s="6">
        <v>800</v>
      </c>
      <c t="s" r="F184" s="4">
        <v>57</v>
      </c>
      <c t="n" r="G184"/>
    </row>
    <row spans="1:12" r="185">
      <c t="s" r="A185" s="4">
        <v>102</v>
      </c>
      <c t="n" r="C185" s="6">
        <v>618</v>
      </c>
      <c t="n" r="E185" s="6">
        <v>618</v>
      </c>
      <c t="s" r="F185" s="4">
        <v>57</v>
      </c>
      <c t="n" r="G185"/>
    </row>
    <row spans="1:12" r="186">
      <c t="s" r="A186" s="4">
        <v>103</v>
      </c>
      <c t="n" r="C186" s="6">
        <v>0</v>
      </c>
      <c t="n" r="G186"/>
    </row>
    <row spans="1:12" r="187">
      <c t="s" r="A187" s="4">
        <v>97</v>
      </c>
      <c t="n" r="C187" s="6">
        <v>0</v>
      </c>
      <c t="n" r="E187" s="6">
        <v>0</v>
      </c>
      <c t="s" r="F187" s="4">
        <v>57</v>
      </c>
      <c t="n" r="G187"/>
    </row>
    <row spans="1:12" r="188">
      <c t="s" r="A188" s="4">
        <v>104</v>
      </c>
      <c t="n" r="C188" s="6">
        <v>0</v>
      </c>
      <c t="n" r="E188" s="6">
        <v>0</v>
      </c>
      <c t="s" r="F188" s="4">
        <v>57</v>
      </c>
      <c t="n" r="G188"/>
    </row>
    <row spans="1:12" r="189">
      <c t="s" r="A189" s="4">
        <v>105</v>
      </c>
      <c t="n" r="C189" s="6">
        <v>1457</v>
      </c>
      <c t="n" r="E189" s="6">
        <v>1418</v>
      </c>
      <c t="s" r="F189" s="4">
        <v>57</v>
      </c>
      <c t="n" r="G189"/>
    </row>
    <row spans="1:12" r="190">
      <c t="s" r="A190" s="4">
        <v>106</v>
      </c>
      <c t="n" r="C190" s="6">
        <v>1479</v>
      </c>
      <c t="n" r="E190" s="6">
        <v>1542</v>
      </c>
      <c t="s" r="F190" s="4">
        <v>57</v>
      </c>
      <c t="n" r="G190"/>
    </row>
    <row spans="1:12" r="191">
      <c t="s" r="A191" s="4">
        <v>108</v>
      </c>
      <c t="n" r="C191" s="6">
        <v>1832</v>
      </c>
      <c t="n" r="E191" s="6">
        <v>2014</v>
      </c>
      <c t="s" r="F191" s="4">
        <v>57</v>
      </c>
      <c t="n" r="G191"/>
    </row>
    <row spans="1:12" r="192">
      <c t="s" r="A192" s="4">
        <v>109</v>
      </c>
      <c t="n" r="C192" s="6">
        <v>91</v>
      </c>
      <c t="n" r="E192" s="6">
        <v>93</v>
      </c>
      <c t="s" r="F192" s="4">
        <v>57</v>
      </c>
      <c t="n" r="G192"/>
    </row>
    <row spans="1:12" r="193">
      <c t="s" r="A193" s="4">
        <v>110</v>
      </c>
      <c t="n" r="C193" s="6">
        <v>-144</v>
      </c>
      <c t="n" r="E193" s="6">
        <v>-95</v>
      </c>
      <c t="s" r="F193" s="4">
        <v>57</v>
      </c>
      <c t="n" r="G193"/>
    </row>
    <row spans="1:12" r="194">
      <c t="s" r="A194" s="4">
        <v>754</v>
      </c>
      <c t="n" r="C194" s="6">
        <v>331</v>
      </c>
      <c t="n" r="E194" s="6">
        <v>389</v>
      </c>
      <c t="s" r="F194" s="4">
        <v>57</v>
      </c>
      <c t="n" r="G194"/>
    </row>
    <row spans="1:12" r="195">
      <c t="s" r="A195" s="4">
        <v>112</v>
      </c>
      <c t="n" r="C195" s="6">
        <v>2110</v>
      </c>
      <c t="n" r="E195" s="6">
        <v>2401</v>
      </c>
      <c t="s" r="F195" s="4">
        <v>57</v>
      </c>
      <c t="n" r="G195"/>
    </row>
    <row spans="1:12" r="196">
      <c t="s" r="A196" s="4">
        <v>113</v>
      </c>
      <c t="n" r="C196" s="6">
        <v>3589</v>
      </c>
      <c t="n" r="E196" s="6">
        <v>3943</v>
      </c>
      <c t="s" r="F196" s="4">
        <v>57</v>
      </c>
      <c t="n" r="G196"/>
    </row>
    <row spans="1:12" r="197">
      <c t="s" r="A197" s="4">
        <v>56</v>
      </c>
      <c t="n" r="G197"/>
    </row>
    <row spans="1:12" r="198">
      <c t="s" r="A198" s="3">
        <v>749</v>
      </c>
      <c t="n" r="G198"/>
    </row>
    <row spans="1:12" r="199">
      <c t="s" r="A199" s="4">
        <v>75</v>
      </c>
      <c t="n" r="C199" s="6">
        <v>0</v>
      </c>
      <c t="s" r="D199" s="4">
        <v>63</v>
      </c>
      <c t="n" r="E199" s="6">
        <v>0</v>
      </c>
      <c t="s" r="F199" s="4">
        <v>755</v>
      </c>
      <c t="n" r="G199"/>
    </row>
    <row spans="1:12" r="200">
      <c t="s" r="A200" s="4">
        <v>76</v>
      </c>
      <c t="n" r="C200" s="6">
        <v>0</v>
      </c>
      <c t="s" r="D200" s="4">
        <v>63</v>
      </c>
      <c t="n" r="E200" s="6">
        <v>0</v>
      </c>
      <c t="s" r="F200" s="4">
        <v>756</v>
      </c>
      <c t="n" r="G200"/>
    </row>
    <row spans="1:12" r="201">
      <c t="s" r="A201" s="4">
        <v>77</v>
      </c>
      <c t="n" r="C201" s="6">
        <v>0</v>
      </c>
      <c t="s" r="D201" s="4">
        <v>63</v>
      </c>
      <c t="n" r="E201" s="6">
        <v>0</v>
      </c>
      <c t="s" r="F201" s="4">
        <v>756</v>
      </c>
      <c t="n" r="G201"/>
    </row>
    <row spans="1:12" r="202">
      <c t="s" r="A202" s="4">
        <v>78</v>
      </c>
      <c t="n" r="C202" s="6">
        <v>0</v>
      </c>
      <c t="s" r="D202" s="4">
        <v>63</v>
      </c>
      <c t="n" r="E202" s="6">
        <v>-71</v>
      </c>
      <c t="s" r="F202" s="4">
        <v>756</v>
      </c>
      <c t="n" r="G202"/>
    </row>
    <row spans="1:12" r="203">
      <c t="s" r="A203" s="4">
        <v>79</v>
      </c>
      <c t="n" r="C203" s="6">
        <v>0</v>
      </c>
      <c t="s" r="D203" s="4">
        <v>63</v>
      </c>
      <c t="n" r="E203" s="6">
        <v>0</v>
      </c>
      <c t="s" r="F203" s="4">
        <v>756</v>
      </c>
      <c t="n" r="G203"/>
    </row>
    <row spans="1:12" r="204">
      <c t="s" r="A204" s="4">
        <v>750</v>
      </c>
      <c t="s" r="B204" s="4">
        <v>63</v>
      </c>
      <c t="n" r="C204" s="6">
        <v>0</v>
      </c>
      <c t="n" r="G204"/>
    </row>
    <row spans="1:12" r="205">
      <c t="s" r="A205" s="4">
        <v>80</v>
      </c>
      <c t="s" r="B205" s="4">
        <v>63</v>
      </c>
      <c t="n" r="C205" s="6">
        <v>0</v>
      </c>
      <c t="n" r="E205" s="6">
        <v>-3</v>
      </c>
      <c t="s" r="F205" s="4">
        <v>57</v>
      </c>
      <c t="n" r="G205"/>
    </row>
    <row spans="1:12" r="206">
      <c t="s" r="A206" s="4">
        <v>82</v>
      </c>
      <c t="s" r="B206" s="4">
        <v>63</v>
      </c>
      <c t="n" r="C206" s="6">
        <v>0</v>
      </c>
      <c t="n" r="E206" s="6">
        <v>0</v>
      </c>
      <c t="s" r="F206" s="4">
        <v>57</v>
      </c>
      <c t="n" r="G206"/>
    </row>
    <row spans="1:12" r="207">
      <c t="s" r="A207" s="4">
        <v>83</v>
      </c>
      <c t="s" r="B207" s="4">
        <v>63</v>
      </c>
      <c t="n" r="C207" s="6">
        <v>0</v>
      </c>
      <c t="n" r="E207" s="6">
        <v>-74</v>
      </c>
      <c t="s" r="F207" s="4">
        <v>57</v>
      </c>
      <c t="n" r="G207"/>
    </row>
    <row spans="1:12" r="208">
      <c t="s" r="A208" s="4">
        <v>398</v>
      </c>
      <c t="n" r="C208" s="6">
        <v>0</v>
      </c>
      <c t="s" r="D208" s="4">
        <v>63</v>
      </c>
      <c t="n" r="E208" s="6">
        <v>0</v>
      </c>
      <c t="s" r="F208" s="4">
        <v>756</v>
      </c>
      <c t="n" r="G208"/>
    </row>
    <row spans="1:12" r="209">
      <c t="s" r="A209" s="4">
        <v>751</v>
      </c>
      <c t="n" r="C209" s="6">
        <v>-5451</v>
      </c>
      <c t="s" r="D209" s="4">
        <v>63</v>
      </c>
      <c t="n" r="E209" s="6">
        <v>-6035</v>
      </c>
      <c t="s" r="F209" s="4">
        <v>755</v>
      </c>
      <c t="n" r="G209"/>
    </row>
    <row spans="1:12" r="210">
      <c t="s" r="A210" s="4">
        <v>88</v>
      </c>
      <c t="n" r="C210" s="6">
        <v>0</v>
      </c>
      <c t="s" r="D210" s="4">
        <v>63</v>
      </c>
      <c t="n" r="E210" s="6">
        <v>0</v>
      </c>
      <c t="s" r="F210" s="4">
        <v>755</v>
      </c>
      <c t="n" r="G210"/>
    </row>
    <row spans="1:12" r="211">
      <c t="s" r="A211" s="4">
        <v>80</v>
      </c>
      <c t="n" r="C211" s="6">
        <v>0</v>
      </c>
      <c t="s" r="D211" s="4">
        <v>63</v>
      </c>
      <c t="n" r="E211" s="6">
        <v>0</v>
      </c>
      <c t="s" r="F211" s="4">
        <v>755</v>
      </c>
      <c t="n" r="G211"/>
    </row>
    <row spans="1:12" r="212">
      <c t="s" r="A212" s="4">
        <v>752</v>
      </c>
      <c t="n" r="C212" s="6">
        <v>0</v>
      </c>
      <c t="s" r="D212" s="4">
        <v>63</v>
      </c>
      <c t="n" r="E212" s="6">
        <v>0</v>
      </c>
      <c t="s" r="F212" s="4">
        <v>755</v>
      </c>
      <c t="n" r="G212"/>
    </row>
    <row spans="1:12" r="213">
      <c t="s" r="A213" s="4">
        <v>90</v>
      </c>
      <c t="n" r="C213" s="6">
        <v>0</v>
      </c>
      <c t="s" r="D213" s="4">
        <v>63</v>
      </c>
      <c t="n" r="E213" s="6">
        <v>0</v>
      </c>
      <c t="s" r="F213" s="4">
        <v>756</v>
      </c>
      <c t="n" r="G213"/>
    </row>
    <row spans="1:12" r="214">
      <c t="s" r="A214" s="4">
        <v>91</v>
      </c>
      <c t="n" r="C214" s="6">
        <v>-5451</v>
      </c>
      <c t="s" r="D214" s="4">
        <v>63</v>
      </c>
      <c t="n" r="E214" s="6">
        <v>-6035</v>
      </c>
      <c t="s" r="F214" s="4">
        <v>756</v>
      </c>
      <c t="n" r="G214"/>
    </row>
    <row spans="1:12" r="215">
      <c t="s" r="A215" s="4">
        <v>92</v>
      </c>
      <c t="n" r="C215" s="6">
        <v>-5451</v>
      </c>
      <c t="s" r="D215" s="4">
        <v>63</v>
      </c>
      <c t="n" r="E215" s="6">
        <v>-6109</v>
      </c>
      <c t="s" r="F215" s="4">
        <v>756</v>
      </c>
      <c t="n" r="G215"/>
    </row>
    <row spans="1:12" r="216">
      <c t="s" r="A216" s="4">
        <v>94</v>
      </c>
      <c t="n" r="C216" s="6">
        <v>0</v>
      </c>
      <c t="s" r="D216" s="4">
        <v>63</v>
      </c>
      <c t="n" r="E216" s="6">
        <v>-3</v>
      </c>
      <c t="s" r="F216" s="4">
        <v>755</v>
      </c>
      <c t="n" r="G216"/>
    </row>
    <row spans="1:12" r="217">
      <c t="s" r="A217" s="4">
        <v>95</v>
      </c>
      <c t="n" r="C217" s="6">
        <v>0</v>
      </c>
      <c t="s" r="D217" s="4">
        <v>63</v>
      </c>
      <c t="n" r="E217" s="6">
        <v>0</v>
      </c>
      <c t="s" r="F217" s="4">
        <v>755</v>
      </c>
      <c t="n" r="G217"/>
    </row>
    <row spans="1:12" r="218">
      <c t="s" r="A218" s="4">
        <v>96</v>
      </c>
      <c t="n" r="C218" s="6">
        <v>0</v>
      </c>
      <c t="s" r="D218" s="4">
        <v>63</v>
      </c>
      <c t="n" r="E218" s="6">
        <v>-72</v>
      </c>
      <c t="s" r="F218" s="4">
        <v>755</v>
      </c>
      <c t="n" r="G218"/>
    </row>
    <row spans="1:12" r="219">
      <c t="s" r="A219" s="4">
        <v>97</v>
      </c>
      <c t="n" r="C219" s="6">
        <v>0</v>
      </c>
      <c t="s" r="D219" s="4">
        <v>63</v>
      </c>
      <c t="n" r="E219" s="6">
        <v>0</v>
      </c>
      <c t="s" r="F219" s="4">
        <v>755</v>
      </c>
      <c t="n" r="G219"/>
    </row>
    <row spans="1:12" r="220">
      <c t="s" r="A220" s="4">
        <v>98</v>
      </c>
      <c t="n" r="C220" s="6">
        <v>0</v>
      </c>
      <c t="s" r="D220" s="4">
        <v>63</v>
      </c>
      <c t="n" r="E220" s="6">
        <v>0</v>
      </c>
      <c t="s" r="F220" s="4">
        <v>755</v>
      </c>
      <c t="n" r="G220"/>
    </row>
    <row spans="1:12" r="221">
      <c t="s" r="A221" s="4">
        <v>93</v>
      </c>
      <c t="n" r="C221" s="6">
        <v>0</v>
      </c>
      <c t="s" r="D221" s="4">
        <v>63</v>
      </c>
      <c t="n" r="E221" s="6">
        <v>-75</v>
      </c>
      <c t="s" r="F221" s="4">
        <v>755</v>
      </c>
      <c t="n" r="G221"/>
    </row>
    <row spans="1:12" r="222">
      <c t="s" r="A222" s="3">
        <v>100</v>
      </c>
      <c t="n" r="G222"/>
    </row>
    <row spans="1:12" r="223">
      <c t="s" r="A223" s="4">
        <v>101</v>
      </c>
      <c t="n" r="C223" s="6">
        <v>0</v>
      </c>
      <c t="s" r="D223" s="4">
        <v>63</v>
      </c>
      <c t="n" r="E223" s="6">
        <v>0</v>
      </c>
      <c t="s" r="F223" s="4">
        <v>756</v>
      </c>
      <c t="n" r="G223"/>
    </row>
    <row spans="1:12" r="224">
      <c t="s" r="A224" s="4">
        <v>102</v>
      </c>
      <c t="n" r="C224" s="6">
        <v>0</v>
      </c>
      <c t="s" r="D224" s="4">
        <v>63</v>
      </c>
      <c t="n" r="E224" s="6">
        <v>0</v>
      </c>
      <c t="s" r="F224" s="4">
        <v>756</v>
      </c>
      <c t="n" r="G224"/>
    </row>
    <row spans="1:12" r="225">
      <c t="s" r="A225" s="4">
        <v>103</v>
      </c>
      <c t="s" r="B225" s="4">
        <v>63</v>
      </c>
      <c t="n" r="C225" s="6">
        <v>0</v>
      </c>
      <c t="n" r="G225"/>
    </row>
    <row spans="1:12" r="226">
      <c t="s" r="A226" s="4">
        <v>97</v>
      </c>
      <c t="n" r="C226" s="6">
        <v>0</v>
      </c>
      <c t="s" r="D226" s="4">
        <v>63</v>
      </c>
      <c t="n" r="E226" s="6">
        <v>0</v>
      </c>
      <c t="s" r="F226" s="4">
        <v>756</v>
      </c>
      <c t="n" r="G226"/>
    </row>
    <row spans="1:12" r="227">
      <c t="s" r="A227" s="4">
        <v>104</v>
      </c>
      <c t="n" r="C227" s="6">
        <v>0</v>
      </c>
      <c t="s" r="D227" s="4">
        <v>63</v>
      </c>
      <c t="n" r="E227" s="6">
        <v>0</v>
      </c>
      <c t="s" r="F227" s="4">
        <v>756</v>
      </c>
      <c t="n" r="G227"/>
    </row>
    <row spans="1:12" r="228">
      <c t="s" r="A228" s="4">
        <v>105</v>
      </c>
      <c t="n" r="C228" s="6">
        <v>0</v>
      </c>
      <c t="s" r="D228" s="4">
        <v>63</v>
      </c>
      <c t="n" r="E228" s="6">
        <v>0</v>
      </c>
      <c t="s" r="F228" s="4">
        <v>756</v>
      </c>
      <c t="n" r="G228"/>
    </row>
    <row spans="1:12" r="229">
      <c t="s" r="A229" s="4">
        <v>106</v>
      </c>
      <c t="n" r="C229" s="6">
        <v>0</v>
      </c>
      <c t="s" r="D229" s="4">
        <v>63</v>
      </c>
      <c t="n" r="E229" s="6">
        <v>-75</v>
      </c>
      <c t="s" r="F229" s="4">
        <v>756</v>
      </c>
      <c t="n" r="G229"/>
    </row>
    <row spans="1:12" r="230">
      <c t="s" r="A230" s="4">
        <v>108</v>
      </c>
      <c t="n" r="C230" s="6">
        <v>-5545</v>
      </c>
      <c t="s" r="D230" s="4">
        <v>63</v>
      </c>
      <c t="n" r="E230" s="6">
        <v>-6232</v>
      </c>
      <c t="s" r="F230" s="4">
        <v>756</v>
      </c>
      <c t="n" r="G230"/>
    </row>
    <row spans="1:12" r="231">
      <c t="s" r="A231" s="4">
        <v>109</v>
      </c>
      <c t="n" r="C231" s="6">
        <v>-194</v>
      </c>
      <c t="s" r="D231" s="4">
        <v>63</v>
      </c>
      <c t="n" r="E231" s="6">
        <v>4</v>
      </c>
      <c t="s" r="F231" s="4">
        <v>756</v>
      </c>
      <c t="n" r="G231"/>
    </row>
    <row spans="1:12" r="232">
      <c t="s" r="A232" s="4">
        <v>110</v>
      </c>
      <c t="n" r="C232" s="6">
        <v>288</v>
      </c>
      <c t="s" r="D232" s="4">
        <v>63</v>
      </c>
      <c t="n" r="E232" s="6">
        <v>194</v>
      </c>
      <c t="s" r="F232" s="4">
        <v>756</v>
      </c>
      <c t="n" r="G232"/>
    </row>
    <row spans="1:12" r="233">
      <c t="s" r="A233" s="4">
        <v>754</v>
      </c>
      <c t="n" r="C233" s="6">
        <v>0</v>
      </c>
      <c t="s" r="D233" s="4">
        <v>63</v>
      </c>
      <c t="n" r="E233" s="6">
        <v>0</v>
      </c>
      <c t="s" r="F233" s="4">
        <v>756</v>
      </c>
      <c t="n" r="G233"/>
    </row>
    <row spans="1:12" r="234">
      <c t="s" r="A234" s="4">
        <v>112</v>
      </c>
      <c t="n" r="C234" s="6">
        <v>-5451</v>
      </c>
      <c t="s" r="D234" s="4">
        <v>63</v>
      </c>
      <c t="n" r="E234" s="6">
        <v>-6034</v>
      </c>
      <c t="s" r="F234" s="4">
        <v>756</v>
      </c>
      <c t="n" r="G234"/>
    </row>
    <row spans="1:12" r="235">
      <c t="s" r="A235" s="4">
        <v>113</v>
      </c>
      <c t="n" r="C235" s="7">
        <v>-5451</v>
      </c>
      <c t="s" r="D235" s="4">
        <v>63</v>
      </c>
      <c t="n" r="E235" s="7">
        <v>-6109</v>
      </c>
      <c t="s" r="F235" s="4">
        <v>756</v>
      </c>
      <c t="n" r="G235"/>
    </row>
    <row spans="1:12" r="236">
      <c t="n" r="A236"/>
    </row>
    <row spans="1:12" r="237">
      <c t="s" r="A237" s="4">
        <v>39</v>
      </c>
      <c t="s" r="B237" s="4">
        <v>59</v>
      </c>
    </row>
    <row spans="1:12" r="238">
      <c t="s" r="A238" s="4">
        <v>42</v>
      </c>
      <c t="s" r="B238" s="4">
        <v>59</v>
      </c>
    </row>
    <row spans="1:12" r="239">
      <c t="s" r="A239" s="4">
        <v>60</v>
      </c>
      <c t="s" r="B239" s="4">
        <v>114</v>
      </c>
    </row>
    <row spans="1:12" r="240">
      <c t="s" r="A240" s="4">
        <v>57</v>
      </c>
      <c t="s" r="B240" s="4">
        <v>757</v>
      </c>
    </row>
    <row spans="1:12" r="241">
      <c t="s" r="A241" s="4">
        <v>62</v>
      </c>
      <c t="s" r="B241" s="4">
        <v>59</v>
      </c>
    </row>
    <row spans="1:12" r="242">
      <c t="s" r="A242" s="4">
        <v>63</v>
      </c>
      <c t="s" r="B242" s="4">
        <v>61</v>
      </c>
    </row>
    <row spans="1:12" r="243">
      <c t="s" r="A243" s="4">
        <v>413</v>
      </c>
      <c t="s" r="B243" s="4">
        <v>758</v>
      </c>
    </row>
    <row spans="1:12" r="244">
      <c t="s" r="A244" s="4">
        <v>414</v>
      </c>
      <c t="s" r="B244" s="4">
        <v>61</v>
      </c>
    </row>
  </sheetData>
  <mergeCells count="248">
    <mergeCell ref="A1:B1"/>
    <mergeCell ref="C1:D1"/>
    <mergeCell ref="E1:F1"/>
    <mergeCell ref="I1:J1"/>
    <mergeCell ref="K1:L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A236:K236"/>
    <mergeCell ref="B237:K237"/>
    <mergeCell ref="B238:K238"/>
    <mergeCell ref="B239:K239"/>
    <mergeCell ref="B240:K240"/>
    <mergeCell ref="B241:K241"/>
    <mergeCell ref="B242:K242"/>
    <mergeCell ref="B243:K243"/>
    <mergeCell ref="B244:K2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4"/>
  </cols>
  <sheetData>
    <row spans="1:12" r="1">
      <c t="s" r="A1" s="1">
        <v>759</v>
      </c>
      <c t="s" r="C1" s="2">
        <v>1</v>
      </c>
      <c t="n" r="G1"/>
      <c t="n" r="I1"/>
      <c t="n" r="K1"/>
    </row>
    <row spans="1:12" r="2">
      <c t="s" r="C2" s="2">
        <v>2</v>
      </c>
      <c t="s" r="E2" s="2">
        <v>33</v>
      </c>
      <c t="s" r="G2" s="2">
        <v>73</v>
      </c>
      <c t="s" r="I2" s="2">
        <v>264</v>
      </c>
      <c t="s" r="K2" s="2">
        <v>552</v>
      </c>
    </row>
    <row spans="1:12" r="3">
      <c t="s" r="A3" s="3">
        <v>760</v>
      </c>
    </row>
    <row spans="1:12" r="4">
      <c t="s" r="A4" s="4">
        <v>146</v>
      </c>
      <c t="n" r="C4" s="7">
        <v>-306</v>
      </c>
      <c t="n" r="E4" s="7">
        <v>92</v>
      </c>
      <c t="s" r="F4" s="4">
        <v>39</v>
      </c>
    </row>
    <row spans="1:12" r="5">
      <c t="s" r="A5" s="4">
        <v>128</v>
      </c>
      <c t="n" r="C5" s="6">
        <v>440</v>
      </c>
      <c t="n" r="E5" s="6">
        <v>310</v>
      </c>
      <c t="s" r="F5" s="4">
        <v>39</v>
      </c>
    </row>
    <row spans="1:12" r="6">
      <c t="s" r="A6" s="4">
        <v>761</v>
      </c>
      <c t="n" r="C6" s="6">
        <v>0</v>
      </c>
      <c t="n" r="E6" s="6">
        <v>0</v>
      </c>
    </row>
    <row spans="1:12" r="7">
      <c t="s" r="A7" s="4">
        <v>461</v>
      </c>
      <c t="n" r="E7" s="6">
        <v>-37</v>
      </c>
    </row>
    <row spans="1:12" r="8">
      <c t="s" r="A8" s="4">
        <v>132</v>
      </c>
      <c t="n" r="C8" s="6">
        <v>-16</v>
      </c>
      <c t="n" r="E8" s="6">
        <v>-17</v>
      </c>
      <c t="s" r="F8" s="4">
        <v>39</v>
      </c>
    </row>
    <row spans="1:12" r="9">
      <c t="s" r="A9" s="4">
        <v>762</v>
      </c>
      <c t="n" r="C9" s="6">
        <v>-7</v>
      </c>
      <c t="n" r="E9" s="6">
        <v>-24</v>
      </c>
      <c t="s" r="F9" s="4">
        <v>39</v>
      </c>
    </row>
    <row spans="1:12" r="10">
      <c t="s" r="A10" s="4">
        <v>134</v>
      </c>
      <c t="n" r="C10" s="6">
        <v>11</v>
      </c>
      <c t="n" r="E10" s="6">
        <v>13</v>
      </c>
      <c t="s" r="F10" s="4">
        <v>39</v>
      </c>
    </row>
    <row spans="1:12" r="11">
      <c t="s" r="A11" s="4">
        <v>136</v>
      </c>
      <c t="n" r="C11" s="6">
        <v>16</v>
      </c>
      <c t="n" r="E11" s="6">
        <v>16</v>
      </c>
      <c t="s" r="F11" s="4">
        <v>39</v>
      </c>
    </row>
    <row spans="1:12" r="12">
      <c t="s" r="A12" s="4">
        <v>137</v>
      </c>
      <c t="n" r="C12" s="6">
        <v>-69</v>
      </c>
      <c t="n" r="E12" s="6">
        <v>-351</v>
      </c>
      <c t="s" r="F12" s="4">
        <v>39</v>
      </c>
    </row>
    <row spans="1:12" r="13">
      <c t="s" r="A13" s="4">
        <v>763</v>
      </c>
      <c t="n" r="C13" s="6">
        <v>-142</v>
      </c>
      <c t="n" r="E13" s="6">
        <v>-867</v>
      </c>
      <c t="s" r="F13" s="4">
        <v>39</v>
      </c>
    </row>
    <row spans="1:12" r="14">
      <c t="s" r="A14" s="4">
        <v>764</v>
      </c>
      <c t="n" r="C14" s="6">
        <v>0</v>
      </c>
      <c t="n" r="E14" s="6">
        <v>0</v>
      </c>
    </row>
    <row spans="1:12" r="15">
      <c t="s" r="A15" s="4">
        <v>140</v>
      </c>
      <c t="n" r="C15" s="6">
        <v>7</v>
      </c>
      <c t="n" r="E15" s="6">
        <v>123</v>
      </c>
      <c t="s" r="F15" s="4">
        <v>39</v>
      </c>
    </row>
    <row spans="1:12" r="16">
      <c t="s" r="A16" s="4">
        <v>141</v>
      </c>
      <c t="n" r="C16" s="6">
        <v>-122</v>
      </c>
      <c t="n" r="E16" s="6">
        <v>-52</v>
      </c>
      <c t="s" r="F16" s="4">
        <v>39</v>
      </c>
    </row>
    <row spans="1:12" r="17">
      <c t="s" r="A17" s="4">
        <v>381</v>
      </c>
      <c t="n" r="C17" s="6">
        <v>0</v>
      </c>
      <c t="n" r="E17" s="6">
        <v>599</v>
      </c>
      <c t="s" r="F17" s="4">
        <v>39</v>
      </c>
    </row>
    <row spans="1:12" r="18">
      <c t="s" r="A18" s="4">
        <v>143</v>
      </c>
      <c t="n" r="C18" s="6">
        <v>127</v>
      </c>
      <c t="n" r="E18" s="6">
        <v>99</v>
      </c>
      <c t="s" r="F18" s="4">
        <v>39</v>
      </c>
    </row>
    <row spans="1:12" r="19">
      <c t="s" r="A19" s="4">
        <v>765</v>
      </c>
      <c t="n" r="C19" s="6">
        <v>-204</v>
      </c>
    </row>
    <row spans="1:12" r="20">
      <c t="s" r="A20" s="4">
        <v>147</v>
      </c>
      <c t="n" r="C20" s="6">
        <v>550</v>
      </c>
      <c t="n" r="E20" s="6">
        <v>5</v>
      </c>
      <c t="s" r="F20" s="4">
        <v>39</v>
      </c>
    </row>
    <row spans="1:12" r="21">
      <c t="s" r="A21" s="4">
        <v>149</v>
      </c>
      <c t="n" r="C21" s="6">
        <v>-208</v>
      </c>
      <c t="n" r="E21" s="6">
        <v>273</v>
      </c>
      <c t="s" r="F21" s="4">
        <v>39</v>
      </c>
    </row>
    <row spans="1:12" r="22">
      <c t="s" r="A22" s="4">
        <v>766</v>
      </c>
      <c t="n" r="C22" s="6">
        <v>90</v>
      </c>
      <c t="n" r="E22" s="6">
        <v>-284</v>
      </c>
      <c t="s" r="F22" s="4">
        <v>39</v>
      </c>
    </row>
    <row spans="1:12" r="23">
      <c t="s" r="A23" s="4">
        <v>75</v>
      </c>
      <c t="n" r="C23" s="6">
        <v>200</v>
      </c>
      <c t="n" r="E23" s="6">
        <v>145</v>
      </c>
      <c t="s" r="F23" s="4">
        <v>39</v>
      </c>
      <c t="n" r="G23" s="7">
        <v>110</v>
      </c>
      <c t="s" r="H23" s="4">
        <v>42</v>
      </c>
      <c t="n" r="I23" s="7">
        <v>145</v>
      </c>
      <c t="n" r="K23" s="7">
        <v>429</v>
      </c>
      <c t="s" r="L23" s="4">
        <v>39</v>
      </c>
    </row>
    <row spans="1:12" r="24">
      <c t="s" r="A24" s="4">
        <v>732</v>
      </c>
    </row>
    <row spans="1:12" r="25">
      <c t="s" r="A25" s="3">
        <v>760</v>
      </c>
    </row>
    <row spans="1:12" r="26">
      <c t="s" r="A26" s="4">
        <v>146</v>
      </c>
      <c t="n" r="C26" s="6">
        <v>0</v>
      </c>
      <c t="n" r="E26" s="6">
        <v>0</v>
      </c>
    </row>
    <row spans="1:12" r="27">
      <c t="s" r="A27" s="4">
        <v>128</v>
      </c>
      <c t="n" r="C27" s="6">
        <v>0</v>
      </c>
      <c t="n" r="E27" s="6">
        <v>0</v>
      </c>
    </row>
    <row spans="1:12" r="28">
      <c t="s" r="A28" s="4">
        <v>761</v>
      </c>
      <c t="n" r="C28" s="6">
        <v>145</v>
      </c>
      <c t="n" r="E28" s="6">
        <v>-501</v>
      </c>
    </row>
    <row spans="1:12" r="29">
      <c t="s" r="A29" s="4">
        <v>461</v>
      </c>
      <c t="n" r="E29" s="6">
        <v>0</v>
      </c>
    </row>
    <row spans="1:12" r="30">
      <c t="s" r="A30" s="4">
        <v>132</v>
      </c>
      <c t="n" r="C30" s="6">
        <v>0</v>
      </c>
      <c t="n" r="E30" s="6">
        <v>0</v>
      </c>
    </row>
    <row spans="1:12" r="31">
      <c t="s" r="A31" s="4">
        <v>762</v>
      </c>
      <c t="n" r="C31" s="6">
        <v>0</v>
      </c>
      <c t="n" r="E31" s="6">
        <v>0</v>
      </c>
    </row>
    <row spans="1:12" r="32">
      <c t="s" r="A32" s="4">
        <v>134</v>
      </c>
      <c t="n" r="C32" s="6">
        <v>0</v>
      </c>
      <c t="n" r="E32" s="6">
        <v>0</v>
      </c>
    </row>
    <row spans="1:12" r="33">
      <c t="s" r="A33" s="4">
        <v>136</v>
      </c>
      <c t="n" r="C33" s="6">
        <v>0</v>
      </c>
      <c t="n" r="E33" s="6">
        <v>0</v>
      </c>
    </row>
    <row spans="1:12" r="34">
      <c t="s" r="A34" s="4">
        <v>137</v>
      </c>
      <c t="n" r="C34" s="6">
        <v>0</v>
      </c>
      <c t="n" r="E34" s="6">
        <v>0</v>
      </c>
    </row>
    <row spans="1:12" r="35">
      <c t="s" r="A35" s="4">
        <v>763</v>
      </c>
      <c t="n" r="C35" s="6">
        <v>145</v>
      </c>
      <c t="n" r="E35" s="6">
        <v>-501</v>
      </c>
    </row>
    <row spans="1:12" r="36">
      <c t="s" r="A36" s="4">
        <v>764</v>
      </c>
      <c t="n" r="C36" s="6">
        <v>54</v>
      </c>
      <c t="n" r="E36" s="6">
        <v>-277</v>
      </c>
    </row>
    <row spans="1:12" r="37">
      <c t="s" r="A37" s="4">
        <v>140</v>
      </c>
      <c t="n" r="C37" s="6">
        <v>0</v>
      </c>
      <c t="n" r="E37" s="6">
        <v>0</v>
      </c>
    </row>
    <row spans="1:12" r="38">
      <c t="s" r="A38" s="4">
        <v>141</v>
      </c>
      <c t="n" r="C38" s="6">
        <v>0</v>
      </c>
      <c t="n" r="E38" s="6">
        <v>0</v>
      </c>
    </row>
    <row spans="1:12" r="39">
      <c t="s" r="A39" s="4">
        <v>381</v>
      </c>
      <c t="n" r="E39" s="6">
        <v>599</v>
      </c>
    </row>
    <row spans="1:12" r="40">
      <c t="s" r="A40" s="4">
        <v>143</v>
      </c>
      <c t="n" r="C40" s="6">
        <v>127</v>
      </c>
      <c t="n" r="E40" s="6">
        <v>99</v>
      </c>
    </row>
    <row spans="1:12" r="41">
      <c t="s" r="A41" s="4">
        <v>765</v>
      </c>
      <c t="n" r="C41" s="6">
        <v>0</v>
      </c>
    </row>
    <row spans="1:12" r="42">
      <c t="s" r="A42" s="4">
        <v>147</v>
      </c>
      <c t="n" r="C42" s="6">
        <v>0</v>
      </c>
      <c t="n" r="E42" s="6">
        <v>0</v>
      </c>
    </row>
    <row spans="1:12" r="43">
      <c t="s" r="A43" s="4">
        <v>149</v>
      </c>
      <c t="n" r="C43" s="6">
        <v>-73</v>
      </c>
      <c t="n" r="E43" s="6">
        <v>223</v>
      </c>
    </row>
    <row spans="1:12" r="44">
      <c t="s" r="A44" s="4">
        <v>766</v>
      </c>
      <c t="n" r="C44" s="6">
        <v>72</v>
      </c>
      <c t="n" r="E44" s="6">
        <v>-278</v>
      </c>
    </row>
    <row spans="1:12" r="45">
      <c t="s" r="A45" s="4">
        <v>75</v>
      </c>
      <c t="n" r="C45" s="6">
        <v>87</v>
      </c>
      <c t="n" r="G45" s="6">
        <v>15</v>
      </c>
      <c t="s" r="H45" s="4">
        <v>60</v>
      </c>
      <c t="n" r="I45" s="6">
        <v>50</v>
      </c>
      <c t="n" r="K45" s="6">
        <v>328</v>
      </c>
    </row>
    <row spans="1:12" r="46">
      <c t="s" r="A46" s="4">
        <v>733</v>
      </c>
    </row>
    <row spans="1:12" r="47">
      <c t="s" r="A47" s="3">
        <v>760</v>
      </c>
    </row>
    <row spans="1:12" r="48">
      <c t="s" r="A48" s="4">
        <v>146</v>
      </c>
      <c t="n" r="C48" s="6">
        <v>0</v>
      </c>
      <c t="n" r="E48" s="6">
        <v>0</v>
      </c>
    </row>
    <row spans="1:12" r="49">
      <c t="s" r="A49" s="4">
        <v>128</v>
      </c>
      <c t="n" r="C49" s="6">
        <v>45</v>
      </c>
      <c t="n" r="E49" s="6">
        <v>28</v>
      </c>
    </row>
    <row spans="1:12" r="50">
      <c t="s" r="A50" s="4">
        <v>761</v>
      </c>
      <c t="n" r="C50" s="6">
        <v>0</v>
      </c>
      <c t="n" r="E50" s="6">
        <v>0</v>
      </c>
    </row>
    <row spans="1:12" r="51">
      <c t="s" r="A51" s="4">
        <v>461</v>
      </c>
      <c t="n" r="E51" s="6">
        <v>0</v>
      </c>
    </row>
    <row spans="1:12" r="52">
      <c t="s" r="A52" s="4">
        <v>132</v>
      </c>
      <c t="n" r="C52" s="6">
        <v>0</v>
      </c>
      <c t="n" r="E52" s="6">
        <v>0</v>
      </c>
    </row>
    <row spans="1:12" r="53">
      <c t="s" r="A53" s="4">
        <v>762</v>
      </c>
      <c t="n" r="C53" s="6">
        <v>0</v>
      </c>
      <c t="n" r="E53" s="6">
        <v>0</v>
      </c>
    </row>
    <row spans="1:12" r="54">
      <c t="s" r="A54" s="4">
        <v>134</v>
      </c>
      <c t="n" r="C54" s="6">
        <v>0</v>
      </c>
      <c t="n" r="E54" s="6">
        <v>0</v>
      </c>
    </row>
    <row spans="1:12" r="55">
      <c t="s" r="A55" s="4">
        <v>136</v>
      </c>
      <c t="n" r="C55" s="6">
        <v>3</v>
      </c>
      <c t="n" r="E55" s="6">
        <v>0</v>
      </c>
    </row>
    <row spans="1:12" r="56">
      <c t="s" r="A56" s="4">
        <v>137</v>
      </c>
      <c t="n" r="C56" s="6">
        <v>-48</v>
      </c>
      <c t="n" r="E56" s="6">
        <v>-19</v>
      </c>
    </row>
    <row spans="1:12" r="57">
      <c t="s" r="A57" s="4">
        <v>763</v>
      </c>
      <c t="n" r="C57" s="6">
        <v>-45</v>
      </c>
      <c t="n" r="E57" s="6">
        <v>-19</v>
      </c>
    </row>
    <row spans="1:12" r="58">
      <c t="s" r="A58" s="4">
        <v>764</v>
      </c>
      <c t="n" r="C58" s="6">
        <v>0</v>
      </c>
      <c t="n" r="E58" s="6">
        <v>-9</v>
      </c>
    </row>
    <row spans="1:12" r="59">
      <c t="s" r="A59" s="4">
        <v>140</v>
      </c>
      <c t="n" r="C59" s="6">
        <v>0</v>
      </c>
      <c t="n" r="E59" s="6">
        <v>0</v>
      </c>
    </row>
    <row spans="1:12" r="60">
      <c t="s" r="A60" s="4">
        <v>141</v>
      </c>
      <c t="n" r="C60" s="6">
        <v>0</v>
      </c>
      <c t="n" r="E60" s="6">
        <v>0</v>
      </c>
    </row>
    <row spans="1:12" r="61">
      <c t="s" r="A61" s="4">
        <v>381</v>
      </c>
      <c t="n" r="E61" s="6">
        <v>0</v>
      </c>
    </row>
    <row spans="1:12" r="62">
      <c t="s" r="A62" s="4">
        <v>143</v>
      </c>
      <c t="n" r="C62" s="6">
        <v>0</v>
      </c>
      <c t="n" r="E62" s="6">
        <v>0</v>
      </c>
    </row>
    <row spans="1:12" r="63">
      <c t="s" r="A63" s="4">
        <v>765</v>
      </c>
      <c t="n" r="C63" s="6">
        <v>0</v>
      </c>
    </row>
    <row spans="1:12" r="64">
      <c t="s" r="A64" s="4">
        <v>147</v>
      </c>
      <c t="n" r="C64" s="6">
        <v>0</v>
      </c>
      <c t="n" r="E64" s="6">
        <v>0</v>
      </c>
    </row>
    <row spans="1:12" r="65">
      <c t="s" r="A65" s="4">
        <v>149</v>
      </c>
      <c t="n" r="C65" s="6">
        <v>0</v>
      </c>
      <c t="n" r="E65" s="6">
        <v>-9</v>
      </c>
    </row>
    <row spans="1:12" r="66">
      <c t="s" r="A66" s="4">
        <v>766</v>
      </c>
      <c t="n" r="C66" s="6">
        <v>0</v>
      </c>
      <c t="n" r="E66" s="6">
        <v>0</v>
      </c>
    </row>
    <row spans="1:12" r="67">
      <c t="s" r="A67" s="4">
        <v>75</v>
      </c>
      <c t="n" r="C67" s="6">
        <v>0</v>
      </c>
      <c t="n" r="G67" s="6">
        <v>0</v>
      </c>
      <c t="n" r="I67" s="6">
        <v>0</v>
      </c>
      <c t="n" r="K67" s="6">
        <v>0</v>
      </c>
    </row>
    <row spans="1:12" r="68">
      <c t="s" r="A68" s="4">
        <v>734</v>
      </c>
    </row>
    <row spans="1:12" r="69">
      <c t="s" r="A69" s="3">
        <v>760</v>
      </c>
    </row>
    <row spans="1:12" r="70">
      <c t="s" r="A70" s="4">
        <v>146</v>
      </c>
      <c t="n" r="C70" s="6">
        <v>0</v>
      </c>
      <c t="n" r="E70" s="6">
        <v>0</v>
      </c>
      <c t="s" r="F70" s="4">
        <v>57</v>
      </c>
    </row>
    <row spans="1:12" r="71">
      <c t="s" r="A71" s="4">
        <v>128</v>
      </c>
      <c t="n" r="C71" s="6">
        <v>361</v>
      </c>
      <c t="n" r="E71" s="6">
        <v>224</v>
      </c>
      <c t="s" r="F71" s="4">
        <v>57</v>
      </c>
    </row>
    <row spans="1:12" r="72">
      <c t="s" r="A72" s="4">
        <v>761</v>
      </c>
      <c t="n" r="C72" s="6">
        <v>0</v>
      </c>
      <c t="n" r="E72" s="6">
        <v>0</v>
      </c>
      <c t="s" r="F72" s="4">
        <v>57</v>
      </c>
    </row>
    <row spans="1:12" r="73">
      <c t="s" r="A73" s="4">
        <v>461</v>
      </c>
      <c t="s" r="B73" s="4">
        <v>57</v>
      </c>
      <c t="n" r="E73" s="6">
        <v>0</v>
      </c>
    </row>
    <row spans="1:12" r="74">
      <c t="s" r="A74" s="4">
        <v>132</v>
      </c>
      <c t="n" r="C74" s="6">
        <v>-16</v>
      </c>
      <c t="n" r="E74" s="6">
        <v>-17</v>
      </c>
      <c t="s" r="F74" s="4">
        <v>57</v>
      </c>
    </row>
    <row spans="1:12" r="75">
      <c t="s" r="A75" s="4">
        <v>762</v>
      </c>
      <c t="n" r="C75" s="6">
        <v>-7</v>
      </c>
      <c t="n" r="E75" s="6">
        <v>-24</v>
      </c>
      <c t="s" r="F75" s="4">
        <v>57</v>
      </c>
    </row>
    <row spans="1:12" r="76">
      <c t="s" r="A76" s="4">
        <v>134</v>
      </c>
      <c t="n" r="C76" s="6">
        <v>11</v>
      </c>
      <c t="n" r="E76" s="6">
        <v>13</v>
      </c>
      <c t="s" r="F76" s="4">
        <v>57</v>
      </c>
    </row>
    <row spans="1:12" r="77">
      <c t="s" r="A77" s="4">
        <v>136</v>
      </c>
      <c t="n" r="C77" s="6">
        <v>0</v>
      </c>
      <c t="n" r="E77" s="6">
        <v>0</v>
      </c>
      <c t="s" r="F77" s="4">
        <v>57</v>
      </c>
    </row>
    <row spans="1:12" r="78">
      <c t="s" r="A78" s="4">
        <v>137</v>
      </c>
      <c t="n" r="C78" s="6">
        <v>0</v>
      </c>
      <c t="n" r="E78" s="6">
        <v>0</v>
      </c>
      <c t="s" r="F78" s="4">
        <v>57</v>
      </c>
    </row>
    <row spans="1:12" r="79">
      <c t="s" r="A79" s="4">
        <v>763</v>
      </c>
      <c t="n" r="C79" s="6">
        <v>-12</v>
      </c>
      <c t="n" r="E79" s="6">
        <v>-6</v>
      </c>
      <c t="s" r="F79" s="4">
        <v>57</v>
      </c>
    </row>
    <row spans="1:12" r="80">
      <c t="s" r="A80" s="4">
        <v>764</v>
      </c>
      <c t="n" r="C80" s="6">
        <v>0</v>
      </c>
      <c t="n" r="E80" s="6">
        <v>0</v>
      </c>
      <c t="s" r="F80" s="4">
        <v>57</v>
      </c>
    </row>
    <row spans="1:12" r="81">
      <c t="s" r="A81" s="4">
        <v>140</v>
      </c>
      <c t="n" r="C81" s="6">
        <v>0</v>
      </c>
      <c t="n" r="E81" s="6">
        <v>4</v>
      </c>
      <c t="s" r="F81" s="4">
        <v>57</v>
      </c>
    </row>
    <row spans="1:12" r="82">
      <c t="s" r="A82" s="4">
        <v>141</v>
      </c>
      <c t="n" r="C82" s="6">
        <v>-122</v>
      </c>
      <c t="n" r="E82" s="6">
        <v>-52</v>
      </c>
      <c t="s" r="F82" s="4">
        <v>57</v>
      </c>
    </row>
    <row spans="1:12" r="83">
      <c t="s" r="A83" s="4">
        <v>381</v>
      </c>
      <c t="s" r="B83" s="4">
        <v>57</v>
      </c>
      <c t="n" r="E83" s="6">
        <v>0</v>
      </c>
    </row>
    <row spans="1:12" r="84">
      <c t="s" r="A84" s="4">
        <v>143</v>
      </c>
      <c t="n" r="C84" s="6">
        <v>204</v>
      </c>
      <c t="n" r="E84" s="6">
        <v>0</v>
      </c>
    </row>
    <row spans="1:12" r="85">
      <c t="s" r="A85" s="4">
        <v>765</v>
      </c>
      <c t="n" r="C85" s="6">
        <v>-204</v>
      </c>
    </row>
    <row spans="1:12" r="86">
      <c t="s" r="A86" s="4">
        <v>147</v>
      </c>
      <c t="n" r="C86" s="6">
        <v>200</v>
      </c>
      <c t="n" r="E86" s="6">
        <v>5</v>
      </c>
      <c t="s" r="F86" s="4">
        <v>57</v>
      </c>
    </row>
    <row spans="1:12" r="87">
      <c t="s" r="A87" s="4">
        <v>149</v>
      </c>
      <c t="n" r="C87" s="6">
        <v>-331</v>
      </c>
      <c t="n" r="E87" s="6">
        <v>-224</v>
      </c>
      <c t="s" r="F87" s="4">
        <v>57</v>
      </c>
    </row>
    <row spans="1:12" r="88">
      <c t="s" r="A88" s="4">
        <v>766</v>
      </c>
      <c t="n" r="C88" s="6">
        <v>18</v>
      </c>
      <c t="n" r="E88" s="6">
        <v>-6</v>
      </c>
      <c t="s" r="F88" s="4">
        <v>57</v>
      </c>
    </row>
    <row spans="1:12" r="89">
      <c t="s" r="A89" s="4">
        <v>75</v>
      </c>
      <c t="n" r="C89" s="6">
        <v>113</v>
      </c>
      <c t="n" r="G89" s="6">
        <v>95</v>
      </c>
      <c t="s" r="H89" s="4">
        <v>60</v>
      </c>
      <c t="n" r="I89" s="6">
        <v>95</v>
      </c>
      <c t="s" r="J89" s="4">
        <v>57</v>
      </c>
      <c t="n" r="K89" s="6">
        <v>101</v>
      </c>
      <c t="s" r="L89" s="4">
        <v>57</v>
      </c>
    </row>
    <row spans="1:12" r="90">
      <c t="s" r="A90" s="4">
        <v>735</v>
      </c>
    </row>
    <row spans="1:12" r="91">
      <c t="s" r="A91" s="3">
        <v>760</v>
      </c>
    </row>
    <row spans="1:12" r="92">
      <c t="s" r="A92" s="4">
        <v>146</v>
      </c>
      <c t="n" r="C92" s="6">
        <v>-306</v>
      </c>
      <c t="n" r="E92" s="6">
        <v>92</v>
      </c>
    </row>
    <row spans="1:12" r="93">
      <c t="s" r="A93" s="4">
        <v>128</v>
      </c>
      <c t="n" r="C93" s="6">
        <v>34</v>
      </c>
      <c t="n" r="E93" s="6">
        <v>58</v>
      </c>
    </row>
    <row spans="1:12" r="94">
      <c t="s" r="A94" s="4">
        <v>761</v>
      </c>
      <c t="n" r="C94" s="6">
        <v>-145</v>
      </c>
      <c t="n" r="E94" s="6">
        <v>501</v>
      </c>
    </row>
    <row spans="1:12" r="95">
      <c t="s" r="A95" s="4">
        <v>461</v>
      </c>
      <c t="n" r="E95" s="6">
        <v>-37</v>
      </c>
    </row>
    <row spans="1:12" r="96">
      <c t="s" r="A96" s="4">
        <v>132</v>
      </c>
      <c t="n" r="C96" s="6">
        <v>0</v>
      </c>
      <c t="n" r="E96" s="6">
        <v>0</v>
      </c>
    </row>
    <row spans="1:12" r="97">
      <c t="s" r="A97" s="4">
        <v>762</v>
      </c>
      <c t="n" r="C97" s="6">
        <v>0</v>
      </c>
      <c t="n" r="E97" s="6">
        <v>0</v>
      </c>
    </row>
    <row spans="1:12" r="98">
      <c t="s" r="A98" s="4">
        <v>134</v>
      </c>
      <c t="n" r="C98" s="6">
        <v>0</v>
      </c>
      <c t="n" r="E98" s="6">
        <v>0</v>
      </c>
    </row>
    <row spans="1:12" r="99">
      <c t="s" r="A99" s="4">
        <v>136</v>
      </c>
      <c t="n" r="C99" s="6">
        <v>13</v>
      </c>
      <c t="n" r="E99" s="6">
        <v>16</v>
      </c>
    </row>
    <row spans="1:12" r="100">
      <c t="s" r="A100" s="4">
        <v>137</v>
      </c>
      <c t="n" r="C100" s="6">
        <v>-21</v>
      </c>
      <c t="n" r="E100" s="6">
        <v>-332</v>
      </c>
    </row>
    <row spans="1:12" r="101">
      <c t="s" r="A101" s="4">
        <v>763</v>
      </c>
      <c t="n" r="C101" s="6">
        <v>-230</v>
      </c>
      <c t="n" r="E101" s="6">
        <v>-341</v>
      </c>
    </row>
    <row spans="1:12" r="102">
      <c t="s" r="A102" s="4">
        <v>764</v>
      </c>
      <c t="n" r="C102" s="6">
        <v>-54</v>
      </c>
      <c t="n" r="E102" s="6">
        <v>286</v>
      </c>
    </row>
    <row spans="1:12" r="103">
      <c t="s" r="A103" s="4">
        <v>140</v>
      </c>
      <c t="n" r="C103" s="6">
        <v>7</v>
      </c>
      <c t="n" r="E103" s="6">
        <v>119</v>
      </c>
    </row>
    <row spans="1:12" r="104">
      <c t="s" r="A104" s="4">
        <v>141</v>
      </c>
      <c t="n" r="C104" s="6">
        <v>0</v>
      </c>
      <c t="n" r="E104" s="6">
        <v>0</v>
      </c>
    </row>
    <row spans="1:12" r="105">
      <c t="s" r="A105" s="4">
        <v>381</v>
      </c>
      <c t="n" r="E105" s="6">
        <v>0</v>
      </c>
    </row>
    <row spans="1:12" r="106">
      <c t="s" r="A106" s="4">
        <v>143</v>
      </c>
      <c t="n" r="C106" s="6">
        <v>204</v>
      </c>
      <c t="n" r="E106" s="6">
        <v>0</v>
      </c>
    </row>
    <row spans="1:12" r="107">
      <c t="s" r="A107" s="4">
        <v>765</v>
      </c>
      <c t="n" r="C107" s="6">
        <v>0</v>
      </c>
    </row>
    <row spans="1:12" r="108">
      <c t="s" r="A108" s="4">
        <v>147</v>
      </c>
      <c t="n" r="C108" s="6">
        <v>350</v>
      </c>
      <c t="n" r="E108" s="6">
        <v>0</v>
      </c>
    </row>
    <row spans="1:12" r="109">
      <c t="s" r="A109" s="4">
        <v>149</v>
      </c>
      <c t="n" r="C109" s="6">
        <v>196</v>
      </c>
      <c t="n" r="E109" s="6">
        <v>283</v>
      </c>
    </row>
    <row spans="1:12" r="110">
      <c t="s" r="A110" s="4">
        <v>766</v>
      </c>
      <c t="n" r="C110" s="6">
        <v>0</v>
      </c>
      <c t="n" r="E110" s="6">
        <v>0</v>
      </c>
    </row>
    <row spans="1:12" r="111">
      <c t="s" r="A111" s="4">
        <v>75</v>
      </c>
      <c t="n" r="C111" s="6">
        <v>0</v>
      </c>
      <c t="n" r="G111" s="6">
        <v>0</v>
      </c>
      <c t="s" r="H111" s="4">
        <v>60</v>
      </c>
      <c t="n" r="I111" s="7">
        <v>0</v>
      </c>
      <c t="n" r="K111" s="7">
        <v>0</v>
      </c>
    </row>
    <row spans="1:12" r="112">
      <c t="s" r="A112" s="4">
        <v>767</v>
      </c>
    </row>
    <row spans="1:12" r="113">
      <c t="s" r="A113" s="3">
        <v>760</v>
      </c>
    </row>
    <row spans="1:12" r="114">
      <c t="s" r="A114" s="4">
        <v>461</v>
      </c>
      <c t="n" r="C114" s="6">
        <v>-77</v>
      </c>
      <c t="n" r="E114" s="6">
        <v>-489</v>
      </c>
    </row>
    <row spans="1:12" r="115">
      <c t="s" r="A115" s="4">
        <v>768</v>
      </c>
    </row>
    <row spans="1:12" r="116">
      <c t="s" r="A116" s="3">
        <v>760</v>
      </c>
    </row>
    <row spans="1:12" r="117">
      <c t="s" r="A117" s="4">
        <v>461</v>
      </c>
      <c t="n" r="C117" s="6">
        <v>0</v>
      </c>
      <c t="n" r="E117" s="6">
        <v>0</v>
      </c>
    </row>
    <row spans="1:12" r="118">
      <c t="s" r="A118" s="4">
        <v>769</v>
      </c>
    </row>
    <row spans="1:12" r="119">
      <c t="s" r="A119" s="3">
        <v>760</v>
      </c>
    </row>
    <row spans="1:12" r="120">
      <c t="s" r="A120" s="4">
        <v>461</v>
      </c>
      <c t="n" r="C120" s="6">
        <v>0</v>
      </c>
      <c t="n" r="E120" s="6">
        <v>0</v>
      </c>
    </row>
    <row spans="1:12" r="121">
      <c t="s" r="A121" s="4">
        <v>770</v>
      </c>
    </row>
    <row spans="1:12" r="122">
      <c t="s" r="A122" s="3">
        <v>760</v>
      </c>
    </row>
    <row spans="1:12" r="123">
      <c t="s" r="A123" s="4">
        <v>461</v>
      </c>
      <c t="n" r="C123" s="6">
        <v>0</v>
      </c>
      <c t="n" r="E123" s="6">
        <v>0</v>
      </c>
      <c t="s" r="F123" s="4">
        <v>57</v>
      </c>
    </row>
    <row spans="1:12" r="124">
      <c t="s" r="A124" s="4">
        <v>771</v>
      </c>
    </row>
    <row spans="1:12" r="125">
      <c t="s" r="A125" s="3">
        <v>760</v>
      </c>
    </row>
    <row spans="1:12" r="126">
      <c t="s" r="A126" s="4">
        <v>461</v>
      </c>
      <c t="n" r="C126" s="6">
        <v>-77</v>
      </c>
      <c t="n" r="E126" s="7">
        <v>-489</v>
      </c>
    </row>
    <row spans="1:12" r="127">
      <c t="s" r="A127" s="4">
        <v>56</v>
      </c>
    </row>
    <row spans="1:12" r="128">
      <c t="s" r="A128" s="3">
        <v>760</v>
      </c>
    </row>
    <row spans="1:12" r="129">
      <c t="s" r="A129" s="4">
        <v>141</v>
      </c>
      <c t="n" r="C129" s="6">
        <v>-122</v>
      </c>
    </row>
    <row spans="1:12" r="130">
      <c t="s" r="A130" s="4">
        <v>75</v>
      </c>
      <c t="n" r="C130" s="7">
        <v>0</v>
      </c>
      <c t="s" r="D130" s="4">
        <v>62</v>
      </c>
      <c t="n" r="G130" s="7">
        <v>0</v>
      </c>
      <c t="s" r="H130" s="4">
        <v>772</v>
      </c>
    </row>
    <row spans="1:12" r="131">
      <c t="n" r="A131"/>
    </row>
    <row spans="1:12" r="132">
      <c t="s" r="A132" s="4">
        <v>39</v>
      </c>
      <c t="s" r="B132" s="4">
        <v>59</v>
      </c>
    </row>
    <row spans="1:12" r="133">
      <c t="s" r="A133" s="4">
        <v>42</v>
      </c>
      <c t="s" r="B133" s="4">
        <v>59</v>
      </c>
    </row>
    <row spans="1:12" r="134">
      <c t="s" r="A134" s="4">
        <v>60</v>
      </c>
      <c t="s" r="B134" s="4">
        <v>757</v>
      </c>
    </row>
    <row spans="1:12" r="135">
      <c t="s" r="A135" s="4">
        <v>57</v>
      </c>
      <c t="s" r="B135" s="4">
        <v>59</v>
      </c>
    </row>
    <row spans="1:12" r="136">
      <c t="s" r="A136" s="4">
        <v>62</v>
      </c>
      <c t="s" r="B136" s="4">
        <v>61</v>
      </c>
    </row>
    <row spans="1:12" r="137">
      <c t="s" r="A137" s="4">
        <v>63</v>
      </c>
      <c t="s" r="B137" s="4">
        <v>758</v>
      </c>
    </row>
  </sheetData>
  <mergeCells count="17">
    <mergeCell ref="A1:B2"/>
    <mergeCell ref="C1:F1"/>
    <mergeCell ref="G1:H1"/>
    <mergeCell ref="I1:J1"/>
    <mergeCell ref="K1:L1"/>
    <mergeCell ref="C2:D2"/>
    <mergeCell ref="E2:F2"/>
    <mergeCell ref="G2:H2"/>
    <mergeCell ref="I2:J2"/>
    <mergeCell ref="K2:L2"/>
    <mergeCell ref="A131:K131"/>
    <mergeCell ref="B132:K132"/>
    <mergeCell ref="B133:K133"/>
    <mergeCell ref="B134:K134"/>
    <mergeCell ref="B135:K135"/>
    <mergeCell ref="B136:K136"/>
    <mergeCell ref="B137:K1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12"/>
  </cols>
  <sheetData>
    <row spans="1:10" r="1">
      <c t="s" r="A1" s="1">
        <v>773</v>
      </c>
      <c t="s" r="C1" s="2">
        <v>32</v>
      </c>
      <c t="s" r="G1" s="2">
        <v>1</v>
      </c>
    </row>
    <row spans="1:10" r="2">
      <c t="s" r="C2" s="2">
        <v>2</v>
      </c>
      <c t="s" r="E2" s="2">
        <v>33</v>
      </c>
      <c t="s" r="G2" s="2">
        <v>2</v>
      </c>
      <c t="s" r="I2" s="2">
        <v>33</v>
      </c>
    </row>
    <row spans="1:10" r="3">
      <c t="s" r="A3" s="3">
        <v>729</v>
      </c>
    </row>
    <row spans="1:10" r="4">
      <c t="s" r="A4" s="4">
        <v>35</v>
      </c>
      <c t="n" r="C4" s="7">
        <v>272</v>
      </c>
      <c t="n" r="E4" s="7">
        <v>256</v>
      </c>
      <c t="s" r="F4" s="4">
        <v>36</v>
      </c>
      <c t="n" r="G4" s="7">
        <v>789</v>
      </c>
      <c t="n" r="I4" s="7">
        <v>729</v>
      </c>
      <c t="s" r="J4" s="4">
        <v>36</v>
      </c>
    </row>
    <row spans="1:10" r="5">
      <c t="s" r="A5" s="3">
        <v>37</v>
      </c>
    </row>
    <row spans="1:10" r="6">
      <c t="s" r="A6" s="4">
        <v>38</v>
      </c>
      <c t="n" r="C6" s="6">
        <v>76</v>
      </c>
      <c t="n" r="E6" s="6">
        <v>82</v>
      </c>
      <c t="s" r="F6" s="4">
        <v>39</v>
      </c>
      <c t="n" r="G6" s="6">
        <v>238</v>
      </c>
      <c t="n" r="I6" s="6">
        <v>246</v>
      </c>
      <c t="s" r="J6" s="4">
        <v>39</v>
      </c>
    </row>
    <row spans="1:10" r="7">
      <c t="s" r="A7" s="4">
        <v>40</v>
      </c>
      <c t="n" r="C7" s="6">
        <v>75</v>
      </c>
      <c t="n" r="E7" s="6">
        <v>69</v>
      </c>
      <c t="s" r="F7" s="4">
        <v>36</v>
      </c>
      <c t="n" r="G7" s="6">
        <v>224</v>
      </c>
      <c t="n" r="I7" s="6">
        <v>222</v>
      </c>
      <c t="s" r="J7" s="4">
        <v>36</v>
      </c>
    </row>
    <row spans="1:10" r="8">
      <c t="s" r="A8" s="4">
        <v>41</v>
      </c>
      <c t="n" r="C8" s="6">
        <v>3</v>
      </c>
      <c t="n" r="E8" s="6">
        <v>2</v>
      </c>
      <c t="s" r="F8" s="4">
        <v>42</v>
      </c>
      <c t="n" r="G8" s="6">
        <v>8</v>
      </c>
      <c t="n" r="I8" s="6">
        <v>8</v>
      </c>
      <c t="s" r="J8" s="4">
        <v>36</v>
      </c>
    </row>
    <row spans="1:10" r="9">
      <c t="s" r="A9" s="4">
        <v>695</v>
      </c>
      <c t="n" r="C9" s="6">
        <v>0</v>
      </c>
      <c t="n" r="E9" s="6">
        <v>1</v>
      </c>
      <c t="s" r="F9" s="4">
        <v>36</v>
      </c>
      <c t="n" r="G9" s="6">
        <v>0</v>
      </c>
      <c t="n" r="I9" s="6">
        <v>2</v>
      </c>
      <c t="s" r="J9" s="4">
        <v>36</v>
      </c>
    </row>
    <row spans="1:10" r="10">
      <c t="s" r="A10" s="4">
        <v>44</v>
      </c>
      <c t="n" r="C10" s="6">
        <v>154</v>
      </c>
      <c t="n" r="E10" s="6">
        <v>154</v>
      </c>
      <c t="s" r="F10" s="4">
        <v>39</v>
      </c>
      <c t="n" r="G10" s="6">
        <v>470</v>
      </c>
      <c t="n" r="I10" s="6">
        <v>478</v>
      </c>
      <c t="s" r="J10" s="4">
        <v>39</v>
      </c>
    </row>
    <row spans="1:10" r="11">
      <c t="s" r="A11" s="4">
        <v>401</v>
      </c>
      <c t="n" r="C11" s="6">
        <v>118</v>
      </c>
      <c t="n" r="E11" s="6">
        <v>102</v>
      </c>
      <c t="s" r="F11" s="4">
        <v>36</v>
      </c>
      <c t="n" r="G11" s="6">
        <v>319</v>
      </c>
      <c t="n" r="I11" s="6">
        <v>251</v>
      </c>
      <c t="s" r="J11" s="4">
        <v>36</v>
      </c>
    </row>
    <row spans="1:10" r="12">
      <c t="s" r="A12" s="4">
        <v>730</v>
      </c>
      <c t="n" r="C12" s="6">
        <v>0</v>
      </c>
      <c t="n" r="E12" s="6">
        <v>0</v>
      </c>
      <c t="n" r="G12" s="6">
        <v>0</v>
      </c>
      <c t="n" r="I12" s="6">
        <v>0</v>
      </c>
    </row>
    <row spans="1:10" r="13">
      <c t="s" r="A13" s="4">
        <v>47</v>
      </c>
      <c t="n" r="C13" s="6">
        <v>13</v>
      </c>
      <c t="n" r="E13" s="6">
        <v>12</v>
      </c>
      <c t="s" r="F13" s="4">
        <v>36</v>
      </c>
      <c t="n" r="G13" s="6">
        <v>29</v>
      </c>
      <c t="n" r="I13" s="6">
        <v>19</v>
      </c>
      <c t="s" r="J13" s="4">
        <v>48</v>
      </c>
    </row>
    <row spans="1:10" r="14">
      <c t="s" r="A14" s="4">
        <v>49</v>
      </c>
      <c t="n" r="C14" s="6">
        <v>1</v>
      </c>
      <c t="n" r="E14" s="6">
        <v>0</v>
      </c>
      <c t="s" r="F14" s="4">
        <v>39</v>
      </c>
      <c t="n" r="G14" s="6">
        <v>3</v>
      </c>
      <c t="n" r="I14" s="6">
        <v>2</v>
      </c>
      <c t="s" r="J14" s="4">
        <v>36</v>
      </c>
    </row>
    <row spans="1:10" r="15">
      <c t="s" r="A15" s="4">
        <v>50</v>
      </c>
      <c t="n" r="C15" s="6">
        <v>0</v>
      </c>
      <c t="n" r="E15" s="6">
        <v>-2</v>
      </c>
      <c t="s" r="F15" s="4">
        <v>36</v>
      </c>
      <c t="n" r="G15" s="6">
        <v>0</v>
      </c>
      <c t="n" r="I15" s="6">
        <v>-9</v>
      </c>
      <c t="s" r="J15" s="4">
        <v>48</v>
      </c>
    </row>
    <row spans="1:10" r="16">
      <c t="s" r="A16" s="4">
        <v>51</v>
      </c>
      <c t="n" r="C16" s="6">
        <v>68</v>
      </c>
      <c t="n" r="E16" s="6">
        <v>68</v>
      </c>
      <c t="s" r="F16" s="4">
        <v>36</v>
      </c>
      <c t="n" r="G16" s="6">
        <v>204</v>
      </c>
      <c t="n" r="I16" s="6">
        <v>195</v>
      </c>
      <c t="s" r="J16" s="4">
        <v>36</v>
      </c>
    </row>
    <row spans="1:10" r="17">
      <c t="s" r="A17" s="4">
        <v>731</v>
      </c>
      <c t="n" r="C17" s="6">
        <v>-54</v>
      </c>
      <c t="n" r="E17" s="6">
        <v>-58</v>
      </c>
      <c t="s" r="F17" s="4">
        <v>39</v>
      </c>
      <c t="n" r="G17" s="6">
        <v>-172</v>
      </c>
      <c t="n" r="I17" s="6">
        <v>-183</v>
      </c>
      <c t="s" r="J17" s="4">
        <v>39</v>
      </c>
    </row>
    <row spans="1:10" r="18">
      <c t="s" r="A18" s="4">
        <v>402</v>
      </c>
      <c t="n" r="C18" s="6">
        <v>64</v>
      </c>
      <c t="n" r="E18" s="6">
        <v>44</v>
      </c>
      <c t="s" r="F18" s="4">
        <v>36</v>
      </c>
      <c t="n" r="G18" s="6">
        <v>147</v>
      </c>
      <c t="n" r="I18" s="6">
        <v>68</v>
      </c>
      <c t="s" r="J18" s="4">
        <v>48</v>
      </c>
    </row>
    <row spans="1:10" r="19">
      <c t="s" r="A19" s="4">
        <v>54</v>
      </c>
      <c t="n" r="C19" s="6">
        <v>-36</v>
      </c>
      <c t="n" r="E19" s="6">
        <v>-18</v>
      </c>
      <c t="s" r="F19" s="4">
        <v>39</v>
      </c>
      <c t="n" r="G19" s="6">
        <v>-62</v>
      </c>
      <c t="n" r="I19" s="6">
        <v>-34</v>
      </c>
      <c t="s" r="J19" s="4">
        <v>39</v>
      </c>
    </row>
    <row spans="1:10" r="20">
      <c t="s" r="A20" s="4">
        <v>55</v>
      </c>
      <c t="n" r="C20" s="6">
        <v>100</v>
      </c>
      <c t="n" r="E20" s="6">
        <v>62</v>
      </c>
      <c t="s" r="F20" s="4">
        <v>39</v>
      </c>
      <c t="n" r="G20" s="6">
        <v>209</v>
      </c>
      <c t="n" r="I20" s="6">
        <v>102</v>
      </c>
      <c t="s" r="J20" s="4">
        <v>39</v>
      </c>
    </row>
    <row spans="1:10" r="21">
      <c t="s" r="A21" s="4">
        <v>732</v>
      </c>
    </row>
    <row spans="1:10" r="22">
      <c t="s" r="A22" s="3">
        <v>729</v>
      </c>
    </row>
    <row spans="1:10" r="23">
      <c t="s" r="A23" s="4">
        <v>35</v>
      </c>
      <c t="n" r="C23" s="6">
        <v>0</v>
      </c>
      <c t="n" r="E23" s="6">
        <v>0</v>
      </c>
      <c t="s" r="F23" s="4">
        <v>57</v>
      </c>
      <c t="n" r="G23" s="6">
        <v>0</v>
      </c>
      <c t="n" r="I23" s="6">
        <v>0</v>
      </c>
      <c t="s" r="J23" s="4">
        <v>57</v>
      </c>
    </row>
    <row spans="1:10" r="24">
      <c t="s" r="A24" s="3">
        <v>37</v>
      </c>
    </row>
    <row spans="1:10" r="25">
      <c t="s" r="A25" s="4">
        <v>38</v>
      </c>
      <c t="n" r="C25" s="6">
        <v>0</v>
      </c>
      <c t="n" r="E25" s="6">
        <v>0</v>
      </c>
      <c t="s" r="F25" s="4">
        <v>57</v>
      </c>
      <c t="n" r="G25" s="6">
        <v>0</v>
      </c>
      <c t="n" r="I25" s="6">
        <v>0</v>
      </c>
      <c t="s" r="J25" s="4">
        <v>57</v>
      </c>
    </row>
    <row spans="1:10" r="26">
      <c t="s" r="A26" s="4">
        <v>40</v>
      </c>
      <c t="n" r="C26" s="6">
        <v>0</v>
      </c>
      <c t="n" r="E26" s="6">
        <v>0</v>
      </c>
      <c t="s" r="F26" s="4">
        <v>57</v>
      </c>
      <c t="n" r="G26" s="6">
        <v>0</v>
      </c>
      <c t="n" r="I26" s="6">
        <v>0</v>
      </c>
      <c t="s" r="J26" s="4">
        <v>57</v>
      </c>
    </row>
    <row spans="1:10" r="27">
      <c t="s" r="A27" s="4">
        <v>41</v>
      </c>
      <c t="n" r="C27" s="6">
        <v>0</v>
      </c>
      <c t="n" r="E27" s="6">
        <v>0</v>
      </c>
      <c t="s" r="F27" s="4">
        <v>57</v>
      </c>
      <c t="n" r="G27" s="6">
        <v>0</v>
      </c>
      <c t="n" r="I27" s="6">
        <v>0</v>
      </c>
      <c t="s" r="J27" s="4">
        <v>57</v>
      </c>
    </row>
    <row spans="1:10" r="28">
      <c t="s" r="A28" s="4">
        <v>695</v>
      </c>
      <c t="s" r="B28" s="4">
        <v>57</v>
      </c>
      <c t="n" r="E28" s="6">
        <v>0</v>
      </c>
      <c t="n" r="I28" s="6">
        <v>0</v>
      </c>
    </row>
    <row spans="1:10" r="29">
      <c t="s" r="A29" s="4">
        <v>44</v>
      </c>
      <c t="n" r="C29" s="6">
        <v>0</v>
      </c>
      <c t="n" r="E29" s="6">
        <v>0</v>
      </c>
      <c t="s" r="F29" s="4">
        <v>57</v>
      </c>
      <c t="n" r="G29" s="6">
        <v>0</v>
      </c>
      <c t="n" r="I29" s="6">
        <v>0</v>
      </c>
      <c t="s" r="J29" s="4">
        <v>57</v>
      </c>
    </row>
    <row spans="1:10" r="30">
      <c t="s" r="A30" s="4">
        <v>401</v>
      </c>
      <c t="n" r="C30" s="6">
        <v>0</v>
      </c>
      <c t="n" r="E30" s="6">
        <v>0</v>
      </c>
      <c t="s" r="F30" s="4">
        <v>57</v>
      </c>
      <c t="n" r="G30" s="6">
        <v>0</v>
      </c>
      <c t="n" r="I30" s="6">
        <v>0</v>
      </c>
      <c t="s" r="J30" s="4">
        <v>57</v>
      </c>
    </row>
    <row spans="1:10" r="31">
      <c t="s" r="A31" s="4">
        <v>730</v>
      </c>
      <c t="n" r="C31" s="6">
        <v>100</v>
      </c>
      <c t="n" r="E31" s="6">
        <v>62</v>
      </c>
      <c t="s" r="F31" s="4">
        <v>57</v>
      </c>
      <c t="n" r="G31" s="6">
        <v>209</v>
      </c>
      <c t="n" r="I31" s="6">
        <v>102</v>
      </c>
      <c t="s" r="J31" s="4">
        <v>57</v>
      </c>
    </row>
    <row spans="1:10" r="32">
      <c t="s" r="A32" s="4">
        <v>47</v>
      </c>
      <c t="n" r="C32" s="6">
        <v>0</v>
      </c>
      <c t="n" r="E32" s="6">
        <v>0</v>
      </c>
      <c t="s" r="F32" s="4">
        <v>57</v>
      </c>
      <c t="n" r="G32" s="6">
        <v>0</v>
      </c>
      <c t="n" r="I32" s="6">
        <v>0</v>
      </c>
      <c t="s" r="J32" s="4">
        <v>57</v>
      </c>
    </row>
    <row spans="1:10" r="33">
      <c t="s" r="A33" s="4">
        <v>49</v>
      </c>
      <c t="n" r="G33" s="6">
        <v>0</v>
      </c>
      <c t="n" r="I33" s="6">
        <v>0</v>
      </c>
      <c t="s" r="J33" s="4">
        <v>57</v>
      </c>
    </row>
    <row spans="1:10" r="34">
      <c t="s" r="A34" s="4">
        <v>50</v>
      </c>
      <c t="s" r="B34" s="4">
        <v>57</v>
      </c>
      <c t="n" r="E34" s="6">
        <v>0</v>
      </c>
      <c t="n" r="I34" s="6">
        <v>0</v>
      </c>
    </row>
    <row spans="1:10" r="35">
      <c t="s" r="A35" s="4">
        <v>51</v>
      </c>
      <c t="n" r="C35" s="6">
        <v>0</v>
      </c>
      <c t="n" r="E35" s="6">
        <v>0</v>
      </c>
      <c t="s" r="F35" s="4">
        <v>57</v>
      </c>
      <c t="n" r="G35" s="6">
        <v>0</v>
      </c>
      <c t="n" r="I35" s="6">
        <v>0</v>
      </c>
      <c t="s" r="J35" s="4">
        <v>57</v>
      </c>
    </row>
    <row spans="1:10" r="36">
      <c t="s" r="A36" s="4">
        <v>731</v>
      </c>
      <c t="n" r="C36" s="6">
        <v>100</v>
      </c>
      <c t="n" r="E36" s="6">
        <v>62</v>
      </c>
      <c t="s" r="F36" s="4">
        <v>57</v>
      </c>
      <c t="n" r="G36" s="6">
        <v>209</v>
      </c>
      <c t="n" r="I36" s="6">
        <v>102</v>
      </c>
      <c t="s" r="J36" s="4">
        <v>57</v>
      </c>
    </row>
    <row spans="1:10" r="37">
      <c t="s" r="A37" s="4">
        <v>402</v>
      </c>
      <c t="n" r="C37" s="6">
        <v>100</v>
      </c>
      <c t="n" r="E37" s="6">
        <v>62</v>
      </c>
      <c t="s" r="F37" s="4">
        <v>57</v>
      </c>
      <c t="n" r="G37" s="6">
        <v>209</v>
      </c>
      <c t="n" r="I37" s="6">
        <v>102</v>
      </c>
      <c t="s" r="J37" s="4">
        <v>57</v>
      </c>
    </row>
    <row spans="1:10" r="38">
      <c t="s" r="A38" s="4">
        <v>54</v>
      </c>
      <c t="n" r="C38" s="6">
        <v>0</v>
      </c>
      <c t="n" r="E38" s="6">
        <v>0</v>
      </c>
      <c t="s" r="F38" s="4">
        <v>57</v>
      </c>
      <c t="n" r="G38" s="6">
        <v>0</v>
      </c>
      <c t="n" r="I38" s="6">
        <v>0</v>
      </c>
      <c t="s" r="J38" s="4">
        <v>57</v>
      </c>
    </row>
    <row spans="1:10" r="39">
      <c t="s" r="A39" s="4">
        <v>55</v>
      </c>
      <c t="n" r="C39" s="6">
        <v>100</v>
      </c>
      <c t="n" r="E39" s="6">
        <v>62</v>
      </c>
      <c t="s" r="F39" s="4">
        <v>57</v>
      </c>
      <c t="n" r="G39" s="6">
        <v>209</v>
      </c>
      <c t="n" r="I39" s="6">
        <v>102</v>
      </c>
      <c t="s" r="J39" s="4">
        <v>57</v>
      </c>
    </row>
    <row spans="1:10" r="40">
      <c t="s" r="A40" s="4">
        <v>733</v>
      </c>
    </row>
    <row spans="1:10" r="41">
      <c t="s" r="A41" s="3">
        <v>729</v>
      </c>
    </row>
    <row spans="1:10" r="42">
      <c t="s" r="A42" s="4">
        <v>35</v>
      </c>
      <c t="n" r="C42" s="6">
        <v>7</v>
      </c>
      <c t="n" r="E42" s="6">
        <v>7</v>
      </c>
      <c t="n" r="G42" s="6">
        <v>17</v>
      </c>
      <c t="n" r="I42" s="6">
        <v>17</v>
      </c>
    </row>
    <row spans="1:10" r="43">
      <c t="s" r="A43" s="3">
        <v>37</v>
      </c>
    </row>
    <row spans="1:10" r="44">
      <c t="s" r="A44" s="4">
        <v>38</v>
      </c>
      <c t="n" r="C44" s="6">
        <v>3</v>
      </c>
      <c t="n" r="E44" s="6">
        <v>4</v>
      </c>
      <c t="n" r="G44" s="6">
        <v>10</v>
      </c>
      <c t="n" r="I44" s="6">
        <v>11</v>
      </c>
    </row>
    <row spans="1:10" r="45">
      <c t="s" r="A45" s="4">
        <v>40</v>
      </c>
      <c t="n" r="C45" s="6">
        <v>2</v>
      </c>
      <c t="n" r="E45" s="6">
        <v>1</v>
      </c>
      <c t="n" r="G45" s="6">
        <v>4</v>
      </c>
      <c t="n" r="I45" s="6">
        <v>3</v>
      </c>
    </row>
    <row spans="1:10" r="46">
      <c t="s" r="A46" s="4">
        <v>41</v>
      </c>
      <c t="n" r="C46" s="6">
        <v>0</v>
      </c>
      <c t="n" r="E46" s="6">
        <v>0</v>
      </c>
      <c t="n" r="G46" s="6">
        <v>0</v>
      </c>
      <c t="n" r="I46" s="6">
        <v>0</v>
      </c>
    </row>
    <row spans="1:10" r="47">
      <c t="s" r="A47" s="4">
        <v>695</v>
      </c>
      <c t="n" r="E47" s="6">
        <v>0</v>
      </c>
      <c t="n" r="I47" s="6">
        <v>0</v>
      </c>
    </row>
    <row spans="1:10" r="48">
      <c t="s" r="A48" s="4">
        <v>44</v>
      </c>
      <c t="n" r="C48" s="6">
        <v>5</v>
      </c>
      <c t="n" r="E48" s="6">
        <v>5</v>
      </c>
      <c t="n" r="G48" s="6">
        <v>14</v>
      </c>
      <c t="n" r="I48" s="6">
        <v>14</v>
      </c>
    </row>
    <row spans="1:10" r="49">
      <c t="s" r="A49" s="4">
        <v>401</v>
      </c>
      <c t="n" r="C49" s="6">
        <v>2</v>
      </c>
      <c t="n" r="E49" s="6">
        <v>2</v>
      </c>
      <c t="n" r="G49" s="6">
        <v>3</v>
      </c>
      <c t="n" r="I49" s="6">
        <v>3</v>
      </c>
    </row>
    <row spans="1:10" r="50">
      <c t="s" r="A50" s="4">
        <v>730</v>
      </c>
      <c t="n" r="C50" s="6">
        <v>4</v>
      </c>
      <c t="n" r="E50" s="6">
        <v>-9</v>
      </c>
      <c t="n" r="G50" s="6">
        <v>21</v>
      </c>
      <c t="n" r="I50" s="6">
        <v>-28</v>
      </c>
    </row>
    <row spans="1:10" r="51">
      <c t="s" r="A51" s="4">
        <v>47</v>
      </c>
      <c t="n" r="C51" s="6">
        <v>-1</v>
      </c>
      <c t="n" r="E51" s="6">
        <v>0</v>
      </c>
      <c t="n" r="G51" s="6">
        <v>6</v>
      </c>
      <c t="n" r="I51" s="6">
        <v>0</v>
      </c>
    </row>
    <row spans="1:10" r="52">
      <c t="s" r="A52" s="4">
        <v>49</v>
      </c>
      <c t="n" r="G52" s="6">
        <v>0</v>
      </c>
      <c t="n" r="I52" s="6">
        <v>0</v>
      </c>
    </row>
    <row spans="1:10" r="53">
      <c t="s" r="A53" s="4">
        <v>50</v>
      </c>
      <c t="n" r="E53" s="6">
        <v>0</v>
      </c>
      <c t="n" r="I53" s="6">
        <v>0</v>
      </c>
    </row>
    <row spans="1:10" r="54">
      <c t="s" r="A54" s="4">
        <v>51</v>
      </c>
      <c t="n" r="C54" s="6">
        <v>0</v>
      </c>
      <c t="n" r="E54" s="6">
        <v>0</v>
      </c>
      <c t="n" r="G54" s="6">
        <v>0</v>
      </c>
      <c t="n" r="I54" s="6">
        <v>0</v>
      </c>
    </row>
    <row spans="1:10" r="55">
      <c t="s" r="A55" s="4">
        <v>731</v>
      </c>
      <c t="n" r="C55" s="6">
        <v>3</v>
      </c>
      <c t="n" r="E55" s="6">
        <v>-9</v>
      </c>
      <c t="n" r="G55" s="6">
        <v>27</v>
      </c>
      <c t="n" r="I55" s="6">
        <v>-28</v>
      </c>
    </row>
    <row spans="1:10" r="56">
      <c t="s" r="A56" s="4">
        <v>402</v>
      </c>
      <c t="n" r="C56" s="6">
        <v>5</v>
      </c>
      <c t="n" r="E56" s="6">
        <v>-7</v>
      </c>
      <c t="n" r="G56" s="6">
        <v>30</v>
      </c>
      <c t="n" r="I56" s="6">
        <v>-25</v>
      </c>
    </row>
    <row spans="1:10" r="57">
      <c t="s" r="A57" s="4">
        <v>54</v>
      </c>
      <c t="n" r="C57" s="6">
        <v>0</v>
      </c>
      <c t="n" r="E57" s="6">
        <v>0</v>
      </c>
      <c t="n" r="G57" s="6">
        <v>0</v>
      </c>
      <c t="n" r="I57" s="6">
        <v>0</v>
      </c>
    </row>
    <row spans="1:10" r="58">
      <c t="s" r="A58" s="4">
        <v>55</v>
      </c>
      <c t="n" r="C58" s="6">
        <v>5</v>
      </c>
      <c t="n" r="E58" s="6">
        <v>-7</v>
      </c>
      <c t="n" r="G58" s="6">
        <v>30</v>
      </c>
      <c t="n" r="I58" s="6">
        <v>-25</v>
      </c>
    </row>
    <row spans="1:10" r="59">
      <c t="s" r="A59" s="4">
        <v>734</v>
      </c>
    </row>
    <row spans="1:10" r="60">
      <c t="s" r="A60" s="3">
        <v>729</v>
      </c>
    </row>
    <row spans="1:10" r="61">
      <c t="s" r="A61" s="4">
        <v>35</v>
      </c>
      <c t="n" r="C61" s="6">
        <v>265</v>
      </c>
      <c t="n" r="E61" s="6">
        <v>248</v>
      </c>
      <c t="s" r="F61" s="4">
        <v>57</v>
      </c>
      <c t="n" r="G61" s="6">
        <v>772</v>
      </c>
      <c t="n" r="I61" s="6">
        <v>703</v>
      </c>
      <c t="s" r="J61" s="4">
        <v>57</v>
      </c>
    </row>
    <row spans="1:10" r="62">
      <c t="s" r="A62" s="3">
        <v>37</v>
      </c>
    </row>
    <row spans="1:10" r="63">
      <c t="s" r="A63" s="4">
        <v>38</v>
      </c>
      <c t="n" r="C63" s="6">
        <v>73</v>
      </c>
      <c t="n" r="E63" s="6">
        <v>78</v>
      </c>
      <c t="s" r="F63" s="4">
        <v>57</v>
      </c>
      <c t="n" r="G63" s="6">
        <v>228</v>
      </c>
      <c t="n" r="I63" s="6">
        <v>235</v>
      </c>
      <c t="s" r="J63" s="4">
        <v>57</v>
      </c>
    </row>
    <row spans="1:10" r="64">
      <c t="s" r="A64" s="4">
        <v>40</v>
      </c>
      <c t="n" r="C64" s="6">
        <v>73</v>
      </c>
      <c t="n" r="E64" s="6">
        <v>68</v>
      </c>
      <c t="s" r="F64" s="4">
        <v>57</v>
      </c>
      <c t="n" r="G64" s="6">
        <v>220</v>
      </c>
      <c t="n" r="I64" s="6">
        <v>219</v>
      </c>
      <c t="s" r="J64" s="4">
        <v>57</v>
      </c>
    </row>
    <row spans="1:10" r="65">
      <c t="s" r="A65" s="4">
        <v>41</v>
      </c>
      <c t="n" r="C65" s="6">
        <v>0</v>
      </c>
      <c t="n" r="E65" s="6">
        <v>0</v>
      </c>
      <c t="s" r="F65" s="4">
        <v>57</v>
      </c>
      <c t="n" r="G65" s="6">
        <v>0</v>
      </c>
      <c t="n" r="I65" s="6">
        <v>0</v>
      </c>
      <c t="s" r="J65" s="4">
        <v>57</v>
      </c>
    </row>
    <row spans="1:10" r="66">
      <c t="s" r="A66" s="4">
        <v>695</v>
      </c>
      <c t="s" r="B66" s="4">
        <v>57</v>
      </c>
      <c t="n" r="E66" s="6">
        <v>0</v>
      </c>
      <c t="n" r="I66" s="6">
        <v>0</v>
      </c>
    </row>
    <row spans="1:10" r="67">
      <c t="s" r="A67" s="4">
        <v>44</v>
      </c>
      <c t="n" r="C67" s="6">
        <v>146</v>
      </c>
      <c t="n" r="E67" s="6">
        <v>146</v>
      </c>
      <c t="s" r="F67" s="4">
        <v>57</v>
      </c>
      <c t="n" r="G67" s="6">
        <v>448</v>
      </c>
      <c t="n" r="I67" s="6">
        <v>454</v>
      </c>
      <c t="s" r="J67" s="4">
        <v>57</v>
      </c>
    </row>
    <row spans="1:10" r="68">
      <c t="s" r="A68" s="4">
        <v>401</v>
      </c>
      <c t="n" r="C68" s="6">
        <v>119</v>
      </c>
      <c t="n" r="E68" s="6">
        <v>102</v>
      </c>
      <c t="s" r="F68" s="4">
        <v>57</v>
      </c>
      <c t="n" r="G68" s="6">
        <v>324</v>
      </c>
      <c t="n" r="I68" s="6">
        <v>249</v>
      </c>
      <c t="s" r="J68" s="4">
        <v>57</v>
      </c>
    </row>
    <row spans="1:10" r="69">
      <c t="s" r="A69" s="4">
        <v>730</v>
      </c>
      <c t="n" r="C69" s="6">
        <v>0</v>
      </c>
      <c t="n" r="E69" s="6">
        <v>0</v>
      </c>
      <c t="s" r="F69" s="4">
        <v>57</v>
      </c>
      <c t="n" r="G69" s="6">
        <v>0</v>
      </c>
      <c t="n" r="I69" s="6">
        <v>0</v>
      </c>
      <c t="s" r="J69" s="4">
        <v>57</v>
      </c>
    </row>
    <row spans="1:10" r="70">
      <c t="s" r="A70" s="4">
        <v>47</v>
      </c>
      <c t="n" r="C70" s="6">
        <v>0</v>
      </c>
      <c t="n" r="E70" s="6">
        <v>0</v>
      </c>
      <c t="s" r="F70" s="4">
        <v>57</v>
      </c>
      <c t="n" r="G70" s="6">
        <v>-2</v>
      </c>
      <c t="n" r="I70" s="6">
        <v>0</v>
      </c>
      <c t="s" r="J70" s="4">
        <v>57</v>
      </c>
    </row>
    <row spans="1:10" r="71">
      <c t="s" r="A71" s="4">
        <v>49</v>
      </c>
      <c t="n" r="G71" s="6">
        <v>3</v>
      </c>
      <c t="n" r="I71" s="6">
        <v>2</v>
      </c>
      <c t="s" r="J71" s="4">
        <v>57</v>
      </c>
    </row>
    <row spans="1:10" r="72">
      <c t="s" r="A72" s="4">
        <v>50</v>
      </c>
      <c t="s" r="B72" s="4">
        <v>57</v>
      </c>
      <c t="n" r="E72" s="6">
        <v>-2</v>
      </c>
      <c t="n" r="I72" s="6">
        <v>-9</v>
      </c>
    </row>
    <row spans="1:10" r="73">
      <c t="s" r="A73" s="4">
        <v>51</v>
      </c>
      <c t="n" r="C73" s="6">
        <v>51</v>
      </c>
      <c t="n" r="E73" s="6">
        <v>54</v>
      </c>
      <c t="s" r="F73" s="4">
        <v>57</v>
      </c>
      <c t="n" r="G73" s="6">
        <v>156</v>
      </c>
      <c t="n" r="I73" s="6">
        <v>157</v>
      </c>
      <c t="s" r="J73" s="4">
        <v>57</v>
      </c>
    </row>
    <row spans="1:10" r="74">
      <c t="s" r="A74" s="4">
        <v>731</v>
      </c>
      <c t="n" r="C74" s="6">
        <v>-50</v>
      </c>
      <c t="n" r="E74" s="6">
        <v>-56</v>
      </c>
      <c t="s" r="F74" s="4">
        <v>57</v>
      </c>
      <c t="n" r="G74" s="6">
        <v>-155</v>
      </c>
      <c t="n" r="I74" s="6">
        <v>-164</v>
      </c>
      <c t="s" r="J74" s="4">
        <v>57</v>
      </c>
    </row>
    <row spans="1:10" r="75">
      <c t="s" r="A75" s="4">
        <v>402</v>
      </c>
      <c t="n" r="C75" s="6">
        <v>69</v>
      </c>
      <c t="n" r="E75" s="6">
        <v>46</v>
      </c>
      <c t="s" r="F75" s="4">
        <v>57</v>
      </c>
      <c t="n" r="G75" s="6">
        <v>169</v>
      </c>
      <c t="n" r="I75" s="6">
        <v>85</v>
      </c>
      <c t="s" r="J75" s="4">
        <v>57</v>
      </c>
    </row>
    <row spans="1:10" r="76">
      <c t="s" r="A76" s="4">
        <v>54</v>
      </c>
      <c t="n" r="C76" s="6">
        <v>-1</v>
      </c>
      <c t="n" r="E76" s="6">
        <v>2</v>
      </c>
      <c t="s" r="F76" s="4">
        <v>57</v>
      </c>
      <c t="n" r="G76" s="6">
        <v>-1</v>
      </c>
      <c t="n" r="I76" s="6">
        <v>-2</v>
      </c>
      <c t="s" r="J76" s="4">
        <v>57</v>
      </c>
    </row>
    <row spans="1:10" r="77">
      <c t="s" r="A77" s="4">
        <v>55</v>
      </c>
      <c t="n" r="C77" s="6">
        <v>70</v>
      </c>
      <c t="n" r="E77" s="6">
        <v>44</v>
      </c>
      <c t="s" r="F77" s="4">
        <v>57</v>
      </c>
      <c t="n" r="G77" s="6">
        <v>170</v>
      </c>
      <c t="n" r="I77" s="6">
        <v>87</v>
      </c>
      <c t="s" r="J77" s="4">
        <v>57</v>
      </c>
    </row>
    <row spans="1:10" r="78">
      <c t="s" r="A78" s="4">
        <v>735</v>
      </c>
    </row>
    <row spans="1:10" r="79">
      <c t="s" r="A79" s="3">
        <v>729</v>
      </c>
    </row>
    <row spans="1:10" r="80">
      <c t="s" r="A80" s="4">
        <v>35</v>
      </c>
      <c t="n" r="C80" s="6">
        <v>0</v>
      </c>
      <c t="n" r="E80" s="6">
        <v>1</v>
      </c>
      <c t="s" r="F80" s="4">
        <v>57</v>
      </c>
      <c t="s" r="G80" s="4">
        <v>736</v>
      </c>
      <c t="n" r="I80" s="6">
        <v>9</v>
      </c>
      <c t="s" r="J80" s="4">
        <v>57</v>
      </c>
    </row>
    <row spans="1:10" r="81">
      <c t="s" r="A81" s="3">
        <v>37</v>
      </c>
    </row>
    <row spans="1:10" r="82">
      <c t="s" r="A82" s="4">
        <v>38</v>
      </c>
      <c t="n" r="C82" s="6">
        <v>0</v>
      </c>
      <c t="n" r="E82" s="6">
        <v>0</v>
      </c>
      <c t="s" r="F82" s="4">
        <v>57</v>
      </c>
      <c t="n" r="G82" s="6">
        <v>0</v>
      </c>
      <c t="n" r="I82" s="6">
        <v>0</v>
      </c>
      <c t="s" r="J82" s="4">
        <v>57</v>
      </c>
    </row>
    <row spans="1:10" r="83">
      <c t="s" r="A83" s="4">
        <v>40</v>
      </c>
      <c t="n" r="C83" s="6">
        <v>0</v>
      </c>
      <c t="n" r="E83" s="6">
        <v>0</v>
      </c>
      <c t="s" r="F83" s="4">
        <v>57</v>
      </c>
      <c t="n" r="G83" s="6">
        <v>0</v>
      </c>
      <c t="n" r="I83" s="6">
        <v>0</v>
      </c>
      <c t="s" r="J83" s="4">
        <v>57</v>
      </c>
    </row>
    <row spans="1:10" r="84">
      <c t="s" r="A84" s="4">
        <v>41</v>
      </c>
      <c t="n" r="C84" s="6">
        <v>3</v>
      </c>
      <c t="n" r="E84" s="6">
        <v>2</v>
      </c>
      <c t="s" r="F84" s="4">
        <v>57</v>
      </c>
      <c t="n" r="G84" s="6">
        <v>8</v>
      </c>
      <c t="n" r="I84" s="6">
        <v>8</v>
      </c>
      <c t="s" r="J84" s="4">
        <v>57</v>
      </c>
    </row>
    <row spans="1:10" r="85">
      <c t="s" r="A85" s="4">
        <v>695</v>
      </c>
      <c t="n" r="E85" s="6">
        <v>1</v>
      </c>
      <c t="s" r="F85" s="4">
        <v>57</v>
      </c>
      <c t="n" r="I85" s="6">
        <v>2</v>
      </c>
    </row>
    <row spans="1:10" r="86">
      <c t="s" r="A86" s="4">
        <v>44</v>
      </c>
      <c t="n" r="C86" s="6">
        <v>3</v>
      </c>
      <c t="n" r="E86" s="6">
        <v>3</v>
      </c>
      <c t="s" r="F86" s="4">
        <v>57</v>
      </c>
      <c t="n" r="G86" s="6">
        <v>8</v>
      </c>
      <c t="n" r="I86" s="6">
        <v>10</v>
      </c>
      <c t="s" r="J86" s="4">
        <v>57</v>
      </c>
    </row>
    <row spans="1:10" r="87">
      <c t="s" r="A87" s="4">
        <v>401</v>
      </c>
      <c t="n" r="C87" s="6">
        <v>-3</v>
      </c>
      <c t="n" r="E87" s="6">
        <v>-2</v>
      </c>
      <c t="s" r="F87" s="4">
        <v>57</v>
      </c>
      <c t="n" r="G87" s="6">
        <v>-8</v>
      </c>
      <c t="n" r="I87" s="6">
        <v>-1</v>
      </c>
      <c t="s" r="J87" s="4">
        <v>57</v>
      </c>
    </row>
    <row spans="1:10" r="88">
      <c t="s" r="A88" s="4">
        <v>730</v>
      </c>
      <c t="n" r="C88" s="6">
        <v>70</v>
      </c>
      <c t="n" r="E88" s="6">
        <v>48</v>
      </c>
      <c t="s" r="F88" s="4">
        <v>57</v>
      </c>
      <c t="n" r="G88" s="6">
        <v>178</v>
      </c>
      <c t="n" r="I88" s="6">
        <v>88</v>
      </c>
      <c t="s" r="J88" s="4">
        <v>57</v>
      </c>
    </row>
    <row spans="1:10" r="89">
      <c t="s" r="A89" s="4">
        <v>47</v>
      </c>
      <c t="n" r="C89" s="6">
        <v>14</v>
      </c>
      <c t="n" r="E89" s="6">
        <v>12</v>
      </c>
      <c t="s" r="F89" s="4">
        <v>57</v>
      </c>
      <c t="n" r="G89" s="6">
        <v>25</v>
      </c>
      <c t="n" r="I89" s="6">
        <v>19</v>
      </c>
      <c t="s" r="J89" s="4">
        <v>57</v>
      </c>
    </row>
    <row spans="1:10" r="90">
      <c t="s" r="A90" s="4">
        <v>49</v>
      </c>
      <c t="n" r="G90" s="6">
        <v>0</v>
      </c>
      <c t="n" r="I90" s="6">
        <v>0</v>
      </c>
      <c t="s" r="J90" s="4">
        <v>57</v>
      </c>
    </row>
    <row spans="1:10" r="91">
      <c t="s" r="A91" s="4">
        <v>50</v>
      </c>
      <c t="s" r="B91" s="4">
        <v>57</v>
      </c>
      <c t="n" r="E91" s="6">
        <v>0</v>
      </c>
      <c t="n" r="I91" s="6">
        <v>0</v>
      </c>
    </row>
    <row spans="1:10" r="92">
      <c t="s" r="A92" s="4">
        <v>51</v>
      </c>
      <c t="n" r="C92" s="6">
        <v>17</v>
      </c>
      <c t="n" r="E92" s="6">
        <v>14</v>
      </c>
      <c t="s" r="F92" s="4">
        <v>57</v>
      </c>
      <c t="n" r="G92" s="6">
        <v>48</v>
      </c>
      <c t="n" r="I92" s="6">
        <v>38</v>
      </c>
      <c t="s" r="J92" s="4">
        <v>57</v>
      </c>
    </row>
    <row spans="1:10" r="93">
      <c t="s" r="A93" s="4">
        <v>731</v>
      </c>
      <c t="n" r="C93" s="6">
        <v>67</v>
      </c>
      <c t="n" r="E93" s="6">
        <v>46</v>
      </c>
      <c t="s" r="F93" s="4">
        <v>57</v>
      </c>
      <c t="n" r="G93" s="6">
        <v>155</v>
      </c>
      <c t="n" r="I93" s="6">
        <v>69</v>
      </c>
      <c t="s" r="J93" s="4">
        <v>57</v>
      </c>
    </row>
    <row spans="1:10" r="94">
      <c t="s" r="A94" s="4">
        <v>402</v>
      </c>
      <c t="n" r="C94" s="6">
        <v>64</v>
      </c>
      <c t="n" r="E94" s="6">
        <v>44</v>
      </c>
      <c t="s" r="F94" s="4">
        <v>57</v>
      </c>
      <c t="n" r="G94" s="6">
        <v>147</v>
      </c>
      <c t="n" r="I94" s="6">
        <v>68</v>
      </c>
      <c t="s" r="J94" s="4">
        <v>57</v>
      </c>
    </row>
    <row spans="1:10" r="95">
      <c t="s" r="A95" s="4">
        <v>54</v>
      </c>
      <c t="n" r="C95" s="6">
        <v>-36</v>
      </c>
      <c t="n" r="E95" s="6">
        <v>-18</v>
      </c>
      <c t="s" r="F95" s="4">
        <v>57</v>
      </c>
      <c t="n" r="G95" s="6">
        <v>-62</v>
      </c>
      <c t="n" r="I95" s="6">
        <v>-34</v>
      </c>
      <c t="s" r="J95" s="4">
        <v>57</v>
      </c>
    </row>
    <row spans="1:10" r="96">
      <c t="s" r="A96" s="4">
        <v>55</v>
      </c>
      <c t="n" r="C96" s="6">
        <v>100</v>
      </c>
      <c t="n" r="E96" s="6">
        <v>62</v>
      </c>
      <c t="s" r="F96" s="4">
        <v>57</v>
      </c>
      <c t="n" r="G96" s="6">
        <v>209</v>
      </c>
      <c t="n" r="I96" s="6">
        <v>102</v>
      </c>
      <c t="s" r="J96" s="4">
        <v>57</v>
      </c>
    </row>
    <row spans="1:10" r="97">
      <c t="s" r="A97" s="4">
        <v>56</v>
      </c>
    </row>
    <row spans="1:10" r="98">
      <c t="s" r="A98" s="3">
        <v>729</v>
      </c>
    </row>
    <row spans="1:10" r="99">
      <c t="s" r="A99" s="4">
        <v>35</v>
      </c>
      <c t="n" r="C99" s="6">
        <v>0</v>
      </c>
      <c t="s" r="D99" s="4">
        <v>62</v>
      </c>
      <c t="n" r="E99" s="6">
        <v>0</v>
      </c>
      <c t="s" r="F99" s="4">
        <v>737</v>
      </c>
      <c t="n" r="G99" s="6">
        <v>0</v>
      </c>
      <c t="s" r="H99" s="4">
        <v>62</v>
      </c>
      <c t="n" r="I99" s="6">
        <v>0</v>
      </c>
      <c t="s" r="J99" s="4">
        <v>737</v>
      </c>
    </row>
    <row spans="1:10" r="100">
      <c t="s" r="A100" s="3">
        <v>37</v>
      </c>
    </row>
    <row spans="1:10" r="101">
      <c t="s" r="A101" s="4">
        <v>38</v>
      </c>
      <c t="n" r="C101" s="6">
        <v>0</v>
      </c>
      <c t="s" r="D101" s="4">
        <v>62</v>
      </c>
      <c t="n" r="E101" s="6">
        <v>0</v>
      </c>
      <c t="s" r="F101" s="4">
        <v>737</v>
      </c>
      <c t="n" r="G101" s="6">
        <v>0</v>
      </c>
      <c t="s" r="H101" s="4">
        <v>62</v>
      </c>
      <c t="n" r="I101" s="6">
        <v>0</v>
      </c>
      <c t="s" r="J101" s="4">
        <v>737</v>
      </c>
    </row>
    <row spans="1:10" r="102">
      <c t="s" r="A102" s="4">
        <v>40</v>
      </c>
      <c t="n" r="C102" s="6">
        <v>0</v>
      </c>
      <c t="s" r="D102" s="4">
        <v>62</v>
      </c>
      <c t="n" r="E102" s="6">
        <v>0</v>
      </c>
      <c t="s" r="F102" s="4">
        <v>737</v>
      </c>
      <c t="n" r="G102" s="6">
        <v>0</v>
      </c>
      <c t="s" r="H102" s="4">
        <v>62</v>
      </c>
      <c t="n" r="I102" s="6">
        <v>0</v>
      </c>
      <c t="s" r="J102" s="4">
        <v>737</v>
      </c>
    </row>
    <row spans="1:10" r="103">
      <c t="s" r="A103" s="4">
        <v>41</v>
      </c>
      <c t="n" r="C103" s="6">
        <v>0</v>
      </c>
      <c t="s" r="D103" s="4">
        <v>62</v>
      </c>
      <c t="n" r="E103" s="6">
        <v>0</v>
      </c>
      <c t="s" r="F103" s="4">
        <v>737</v>
      </c>
      <c t="n" r="G103" s="6">
        <v>0</v>
      </c>
      <c t="s" r="H103" s="4">
        <v>62</v>
      </c>
      <c t="n" r="I103" s="6">
        <v>0</v>
      </c>
      <c t="s" r="J103" s="4">
        <v>737</v>
      </c>
    </row>
    <row spans="1:10" r="104">
      <c t="s" r="A104" s="4">
        <v>695</v>
      </c>
      <c t="s" r="B104" s="4">
        <v>737</v>
      </c>
      <c t="n" r="E104" s="6">
        <v>0</v>
      </c>
      <c t="n" r="I104" s="6">
        <v>0</v>
      </c>
    </row>
    <row spans="1:10" r="105">
      <c t="s" r="A105" s="4">
        <v>44</v>
      </c>
      <c t="n" r="C105" s="6">
        <v>0</v>
      </c>
      <c t="s" r="D105" s="4">
        <v>62</v>
      </c>
      <c t="n" r="E105" s="6">
        <v>0</v>
      </c>
      <c t="s" r="F105" s="4">
        <v>737</v>
      </c>
      <c t="n" r="G105" s="6">
        <v>0</v>
      </c>
      <c t="s" r="H105" s="4">
        <v>62</v>
      </c>
      <c t="n" r="I105" s="6">
        <v>0</v>
      </c>
      <c t="s" r="J105" s="4">
        <v>737</v>
      </c>
    </row>
    <row spans="1:10" r="106">
      <c t="s" r="A106" s="4">
        <v>401</v>
      </c>
      <c t="n" r="C106" s="6">
        <v>0</v>
      </c>
      <c t="s" r="D106" s="4">
        <v>62</v>
      </c>
      <c t="n" r="E106" s="6">
        <v>0</v>
      </c>
      <c t="s" r="F106" s="4">
        <v>737</v>
      </c>
      <c t="n" r="G106" s="6">
        <v>0</v>
      </c>
      <c t="s" r="H106" s="4">
        <v>62</v>
      </c>
      <c t="n" r="I106" s="6">
        <v>0</v>
      </c>
      <c t="s" r="J106" s="4">
        <v>737</v>
      </c>
    </row>
    <row spans="1:10" r="107">
      <c t="s" r="A107" s="4">
        <v>730</v>
      </c>
      <c t="n" r="C107" s="6">
        <v>-174</v>
      </c>
      <c t="s" r="D107" s="4">
        <v>62</v>
      </c>
      <c t="n" r="E107" s="6">
        <v>-101</v>
      </c>
      <c t="s" r="F107" s="4">
        <v>737</v>
      </c>
      <c t="n" r="G107" s="6">
        <v>-408</v>
      </c>
      <c t="s" r="H107" s="4">
        <v>62</v>
      </c>
      <c t="n" r="I107" s="6">
        <v>-162</v>
      </c>
      <c t="s" r="J107" s="4">
        <v>737</v>
      </c>
    </row>
    <row spans="1:10" r="108">
      <c t="s" r="A108" s="4">
        <v>47</v>
      </c>
      <c t="n" r="C108" s="6">
        <v>0</v>
      </c>
      <c t="s" r="D108" s="4">
        <v>62</v>
      </c>
      <c t="n" r="E108" s="6">
        <v>0</v>
      </c>
      <c t="s" r="F108" s="4">
        <v>737</v>
      </c>
      <c t="n" r="G108" s="6">
        <v>0</v>
      </c>
      <c t="s" r="H108" s="4">
        <v>62</v>
      </c>
      <c t="n" r="I108" s="6">
        <v>0</v>
      </c>
      <c t="s" r="J108" s="4">
        <v>737</v>
      </c>
    </row>
    <row spans="1:10" r="109">
      <c t="s" r="A109" s="4">
        <v>49</v>
      </c>
      <c t="n" r="G109" s="6">
        <v>0</v>
      </c>
      <c t="s" r="H109" s="4">
        <v>62</v>
      </c>
      <c t="n" r="I109" s="6">
        <v>0</v>
      </c>
      <c t="s" r="J109" s="4">
        <v>737</v>
      </c>
    </row>
    <row spans="1:10" r="110">
      <c t="s" r="A110" s="4">
        <v>50</v>
      </c>
      <c t="s" r="B110" s="4">
        <v>737</v>
      </c>
      <c t="n" r="E110" s="6">
        <v>0</v>
      </c>
      <c t="n" r="I110" s="6">
        <v>0</v>
      </c>
    </row>
    <row spans="1:10" r="111">
      <c t="s" r="A111" s="4">
        <v>51</v>
      </c>
      <c t="n" r="C111" s="6">
        <v>0</v>
      </c>
      <c t="s" r="D111" s="4">
        <v>62</v>
      </c>
      <c t="n" r="E111" s="6">
        <v>0</v>
      </c>
      <c t="s" r="F111" s="4">
        <v>737</v>
      </c>
      <c t="n" r="G111" s="6">
        <v>0</v>
      </c>
      <c t="s" r="H111" s="4">
        <v>62</v>
      </c>
      <c t="n" r="I111" s="6">
        <v>0</v>
      </c>
      <c t="s" r="J111" s="4">
        <v>737</v>
      </c>
    </row>
    <row spans="1:10" r="112">
      <c t="s" r="A112" s="4">
        <v>731</v>
      </c>
      <c t="n" r="C112" s="6">
        <v>-174</v>
      </c>
      <c t="s" r="D112" s="4">
        <v>62</v>
      </c>
      <c t="n" r="E112" s="6">
        <v>-101</v>
      </c>
      <c t="s" r="F112" s="4">
        <v>737</v>
      </c>
      <c t="n" r="G112" s="6">
        <v>-408</v>
      </c>
      <c t="s" r="H112" s="4">
        <v>62</v>
      </c>
      <c t="n" r="I112" s="6">
        <v>-162</v>
      </c>
      <c t="s" r="J112" s="4">
        <v>737</v>
      </c>
    </row>
    <row spans="1:10" r="113">
      <c t="s" r="A113" s="4">
        <v>402</v>
      </c>
      <c t="n" r="C113" s="6">
        <v>-174</v>
      </c>
      <c t="s" r="D113" s="4">
        <v>62</v>
      </c>
      <c t="n" r="E113" s="6">
        <v>-101</v>
      </c>
      <c t="s" r="F113" s="4">
        <v>737</v>
      </c>
      <c t="n" r="G113" s="6">
        <v>-408</v>
      </c>
      <c t="s" r="H113" s="4">
        <v>62</v>
      </c>
      <c t="n" r="I113" s="6">
        <v>-162</v>
      </c>
      <c t="s" r="J113" s="4">
        <v>737</v>
      </c>
    </row>
    <row spans="1:10" r="114">
      <c t="s" r="A114" s="4">
        <v>54</v>
      </c>
      <c t="n" r="C114" s="6">
        <v>1</v>
      </c>
      <c t="s" r="D114" s="4">
        <v>62</v>
      </c>
      <c t="n" r="E114" s="6">
        <v>-2</v>
      </c>
      <c t="s" r="F114" s="4">
        <v>737</v>
      </c>
      <c t="n" r="G114" s="6">
        <v>1</v>
      </c>
      <c t="s" r="H114" s="4">
        <v>62</v>
      </c>
      <c t="n" r="I114" s="6">
        <v>2</v>
      </c>
      <c t="s" r="J114" s="4">
        <v>737</v>
      </c>
    </row>
    <row spans="1:10" r="115">
      <c t="s" r="A115" s="4">
        <v>55</v>
      </c>
      <c t="n" r="C115" s="7">
        <v>-175</v>
      </c>
      <c t="s" r="D115" s="4">
        <v>62</v>
      </c>
      <c t="n" r="E115" s="7">
        <v>-99</v>
      </c>
      <c t="s" r="F115" s="4">
        <v>737</v>
      </c>
      <c t="n" r="G115" s="7">
        <v>-409</v>
      </c>
      <c t="s" r="H115" s="4">
        <v>62</v>
      </c>
      <c t="n" r="I115" s="7">
        <v>-164</v>
      </c>
      <c t="s" r="J115" s="4">
        <v>737</v>
      </c>
    </row>
    <row spans="1:10" r="116">
      <c t="n" r="A116"/>
    </row>
    <row spans="1:10" r="117">
      <c t="s" r="A117" s="4">
        <v>39</v>
      </c>
      <c t="s" r="B117" s="4">
        <v>59</v>
      </c>
    </row>
    <row spans="1:10" r="118">
      <c t="s" r="A118" s="4">
        <v>42</v>
      </c>
      <c t="s" r="B118" s="4">
        <v>59</v>
      </c>
    </row>
    <row spans="1:10" r="119">
      <c t="s" r="A119" s="4">
        <v>60</v>
      </c>
      <c t="s" r="B119" s="4">
        <v>59</v>
      </c>
    </row>
    <row spans="1:10" r="120">
      <c t="s" r="A120" s="4">
        <v>57</v>
      </c>
      <c t="s" r="B120" s="4">
        <v>59</v>
      </c>
    </row>
    <row spans="1:10" r="121">
      <c t="s" r="A121" s="4">
        <v>62</v>
      </c>
      <c t="s" r="B121" s="4">
        <v>61</v>
      </c>
    </row>
    <row spans="1:10" r="122">
      <c t="s" r="A122" s="4">
        <v>63</v>
      </c>
      <c t="s" r="B122" s="4">
        <v>64</v>
      </c>
    </row>
  </sheetData>
  <mergeCells count="14">
    <mergeCell ref="A1:B2"/>
    <mergeCell ref="C1:F1"/>
    <mergeCell ref="G1:J1"/>
    <mergeCell ref="C2:D2"/>
    <mergeCell ref="E2:F2"/>
    <mergeCell ref="G2:H2"/>
    <mergeCell ref="I2:J2"/>
    <mergeCell ref="A116:I116"/>
    <mergeCell ref="B117:I117"/>
    <mergeCell ref="B118:I118"/>
    <mergeCell ref="B119:I119"/>
    <mergeCell ref="B120:I120"/>
    <mergeCell ref="B121:I121"/>
    <mergeCell ref="B122:I1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8"/>
    <col customWidth="1" max="6" min="6" width="15"/>
    <col customWidth="1" max="7" min="7" width="4"/>
    <col customWidth="1" max="8" min="8" width="14"/>
    <col customWidth="1" max="9" min="9" width="12"/>
  </cols>
  <sheetData>
    <row spans="1:9" r="1">
      <c t="s" r="A1" s="1">
        <v>774</v>
      </c>
      <c t="s" r="B1" s="2">
        <v>32</v>
      </c>
      <c t="s" r="F1" s="2">
        <v>1</v>
      </c>
    </row>
    <row spans="1:9" r="2">
      <c t="s" r="B2" s="2">
        <v>2</v>
      </c>
      <c t="s" r="D2" s="2">
        <v>33</v>
      </c>
      <c t="s" r="F2" s="2">
        <v>2</v>
      </c>
      <c t="s" r="H2" s="2">
        <v>33</v>
      </c>
    </row>
    <row spans="1:9" r="3">
      <c t="s" r="A3" s="3">
        <v>739</v>
      </c>
    </row>
    <row spans="1:9" r="4">
      <c t="s" r="A4" s="4">
        <v>402</v>
      </c>
      <c t="n" r="B4" s="7">
        <v>64</v>
      </c>
      <c t="n" r="D4" s="7">
        <v>44</v>
      </c>
      <c t="s" r="E4" s="4">
        <v>36</v>
      </c>
      <c t="n" r="F4" s="7">
        <v>147</v>
      </c>
      <c t="n" r="H4" s="7">
        <v>68</v>
      </c>
      <c t="s" r="I4" s="4">
        <v>48</v>
      </c>
    </row>
    <row spans="1:9" r="5">
      <c t="s" r="A5" s="4">
        <v>740</v>
      </c>
      <c t="n" r="B5" s="6">
        <v>20</v>
      </c>
      <c t="n" r="D5" s="6">
        <v>-40</v>
      </c>
      <c t="s" r="E5" s="4">
        <v>57</v>
      </c>
      <c t="n" r="F5" s="6">
        <v>-49</v>
      </c>
      <c t="n" r="H5" s="6">
        <v>-41</v>
      </c>
      <c t="s" r="I5" s="4">
        <v>57</v>
      </c>
    </row>
    <row spans="1:9" r="6">
      <c t="s" r="A6" s="4">
        <v>741</v>
      </c>
      <c t="n" r="B6" s="6">
        <v>20</v>
      </c>
      <c t="n" r="D6" s="6">
        <v>-40</v>
      </c>
      <c t="s" r="E6" s="4">
        <v>57</v>
      </c>
      <c t="n" r="F6" s="6">
        <v>-49</v>
      </c>
      <c t="n" r="H6" s="6">
        <v>-41</v>
      </c>
      <c t="s" r="I6" s="4">
        <v>57</v>
      </c>
    </row>
    <row spans="1:9" r="7">
      <c t="s" r="A7" s="4">
        <v>742</v>
      </c>
      <c t="n" r="B7" s="6">
        <v>84</v>
      </c>
      <c t="n" r="D7" s="6">
        <v>4</v>
      </c>
      <c t="s" r="E7" s="4">
        <v>57</v>
      </c>
      <c t="n" r="F7" s="6">
        <v>98</v>
      </c>
      <c t="n" r="H7" s="6">
        <v>27</v>
      </c>
      <c t="s" r="I7" s="4">
        <v>57</v>
      </c>
    </row>
    <row spans="1:9" r="8">
      <c t="s" r="A8" s="4">
        <v>70</v>
      </c>
      <c t="n" r="B8" s="6">
        <v>-27</v>
      </c>
      <c t="n" r="D8" s="6">
        <v>-19</v>
      </c>
      <c t="s" r="E8" s="4">
        <v>57</v>
      </c>
      <c t="n" r="F8" s="6">
        <v>-62</v>
      </c>
      <c t="n" r="H8" s="6">
        <v>-35</v>
      </c>
      <c t="s" r="I8" s="4">
        <v>57</v>
      </c>
    </row>
    <row spans="1:9" r="9">
      <c t="s" r="A9" s="4">
        <v>71</v>
      </c>
      <c t="n" r="B9" s="6">
        <v>111</v>
      </c>
      <c t="n" r="D9" s="6">
        <v>23</v>
      </c>
      <c t="s" r="E9" s="4">
        <v>57</v>
      </c>
      <c t="n" r="F9" s="6">
        <v>160</v>
      </c>
      <c t="n" r="H9" s="6">
        <v>62</v>
      </c>
      <c t="s" r="I9" s="4">
        <v>57</v>
      </c>
    </row>
    <row spans="1:9" r="10">
      <c t="s" r="A10" s="4">
        <v>732</v>
      </c>
    </row>
    <row spans="1:9" r="11">
      <c t="s" r="A11" s="3">
        <v>739</v>
      </c>
    </row>
    <row spans="1:9" r="12">
      <c t="s" r="A12" s="4">
        <v>402</v>
      </c>
      <c t="n" r="B12" s="6">
        <v>100</v>
      </c>
      <c t="n" r="D12" s="6">
        <v>62</v>
      </c>
      <c t="s" r="E12" s="4">
        <v>62</v>
      </c>
      <c t="n" r="F12" s="6">
        <v>209</v>
      </c>
      <c t="n" r="H12" s="6">
        <v>102</v>
      </c>
      <c t="s" r="I12" s="4">
        <v>62</v>
      </c>
    </row>
    <row spans="1:9" r="13">
      <c t="s" r="A13" s="4">
        <v>740</v>
      </c>
      <c t="n" r="B13" s="6">
        <v>11</v>
      </c>
      <c t="n" r="D13" s="6">
        <v>-39</v>
      </c>
      <c t="s" r="E13" s="4">
        <v>63</v>
      </c>
      <c t="n" r="F13" s="6">
        <v>-49</v>
      </c>
      <c t="n" r="H13" s="6">
        <v>-40</v>
      </c>
      <c t="s" r="I13" s="4">
        <v>63</v>
      </c>
    </row>
    <row spans="1:9" r="14">
      <c t="s" r="A14" s="4">
        <v>741</v>
      </c>
      <c t="n" r="B14" s="6">
        <v>11</v>
      </c>
      <c t="n" r="D14" s="6">
        <v>-39</v>
      </c>
      <c t="s" r="E14" s="4">
        <v>63</v>
      </c>
      <c t="n" r="F14" s="6">
        <v>-49</v>
      </c>
      <c t="n" r="H14" s="6">
        <v>-40</v>
      </c>
      <c t="s" r="I14" s="4">
        <v>63</v>
      </c>
    </row>
    <row spans="1:9" r="15">
      <c t="s" r="A15" s="4">
        <v>742</v>
      </c>
      <c t="n" r="B15" s="6">
        <v>111</v>
      </c>
      <c t="n" r="D15" s="6">
        <v>23</v>
      </c>
      <c t="s" r="E15" s="4">
        <v>63</v>
      </c>
      <c t="n" r="F15" s="6">
        <v>160</v>
      </c>
      <c t="n" r="H15" s="6">
        <v>62</v>
      </c>
      <c t="s" r="I15" s="4">
        <v>63</v>
      </c>
    </row>
    <row spans="1:9" r="16">
      <c t="s" r="A16" s="4">
        <v>70</v>
      </c>
      <c t="n" r="B16" s="6">
        <v>0</v>
      </c>
      <c t="n" r="D16" s="6">
        <v>0</v>
      </c>
      <c t="s" r="E16" s="4">
        <v>63</v>
      </c>
      <c t="n" r="F16" s="6">
        <v>0</v>
      </c>
      <c t="n" r="H16" s="6">
        <v>0</v>
      </c>
      <c t="s" r="I16" s="4">
        <v>63</v>
      </c>
    </row>
    <row spans="1:9" r="17">
      <c t="s" r="A17" s="4">
        <v>71</v>
      </c>
      <c t="n" r="B17" s="6">
        <v>111</v>
      </c>
      <c t="n" r="D17" s="6">
        <v>23</v>
      </c>
      <c t="s" r="E17" s="4">
        <v>63</v>
      </c>
      <c t="n" r="F17" s="6">
        <v>160</v>
      </c>
      <c t="n" r="H17" s="6">
        <v>62</v>
      </c>
      <c t="s" r="I17" s="4">
        <v>63</v>
      </c>
    </row>
    <row spans="1:9" r="18">
      <c t="s" r="A18" s="4">
        <v>733</v>
      </c>
    </row>
    <row spans="1:9" r="19">
      <c t="s" r="A19" s="3">
        <v>739</v>
      </c>
    </row>
    <row spans="1:9" r="20">
      <c t="s" r="A20" s="4">
        <v>402</v>
      </c>
      <c t="n" r="B20" s="6">
        <v>5</v>
      </c>
      <c t="n" r="D20" s="6">
        <v>-7</v>
      </c>
      <c t="n" r="F20" s="6">
        <v>30</v>
      </c>
      <c t="n" r="H20" s="6">
        <v>-25</v>
      </c>
    </row>
    <row spans="1:9" r="21">
      <c t="s" r="A21" s="4">
        <v>740</v>
      </c>
      <c t="n" r="B21" s="6">
        <v>0</v>
      </c>
      <c t="n" r="D21" s="6">
        <v>0</v>
      </c>
      <c t="n" r="F21" s="6">
        <v>0</v>
      </c>
      <c t="n" r="H21" s="6">
        <v>0</v>
      </c>
    </row>
    <row spans="1:9" r="22">
      <c t="s" r="A22" s="4">
        <v>741</v>
      </c>
      <c t="n" r="B22" s="6">
        <v>0</v>
      </c>
      <c t="n" r="D22" s="6">
        <v>0</v>
      </c>
      <c t="n" r="F22" s="6">
        <v>0</v>
      </c>
      <c t="n" r="H22" s="6">
        <v>0</v>
      </c>
    </row>
    <row spans="1:9" r="23">
      <c t="s" r="A23" s="4">
        <v>742</v>
      </c>
      <c t="n" r="B23" s="6">
        <v>5</v>
      </c>
      <c t="n" r="D23" s="6">
        <v>-7</v>
      </c>
      <c t="n" r="F23" s="6">
        <v>30</v>
      </c>
      <c t="n" r="H23" s="6">
        <v>-25</v>
      </c>
    </row>
    <row spans="1:9" r="24">
      <c t="s" r="A24" s="4">
        <v>70</v>
      </c>
      <c t="n" r="B24" s="6">
        <v>0</v>
      </c>
      <c t="n" r="D24" s="6">
        <v>0</v>
      </c>
      <c t="n" r="F24" s="6">
        <v>0</v>
      </c>
      <c t="n" r="H24" s="6">
        <v>0</v>
      </c>
    </row>
    <row spans="1:9" r="25">
      <c t="s" r="A25" s="4">
        <v>71</v>
      </c>
      <c t="n" r="B25" s="6">
        <v>5</v>
      </c>
      <c t="n" r="D25" s="6">
        <v>-7</v>
      </c>
      <c t="n" r="F25" s="6">
        <v>30</v>
      </c>
      <c t="n" r="H25" s="6">
        <v>-25</v>
      </c>
    </row>
    <row spans="1:9" r="26">
      <c t="s" r="A26" s="4">
        <v>734</v>
      </c>
    </row>
    <row spans="1:9" r="27">
      <c t="s" r="A27" s="3">
        <v>739</v>
      </c>
    </row>
    <row spans="1:9" r="28">
      <c t="s" r="A28" s="4">
        <v>402</v>
      </c>
      <c t="n" r="B28" s="6">
        <v>69</v>
      </c>
      <c t="n" r="D28" s="6">
        <v>46</v>
      </c>
      <c t="s" r="E28" s="4">
        <v>62</v>
      </c>
      <c t="n" r="F28" s="6">
        <v>169</v>
      </c>
      <c t="n" r="H28" s="6">
        <v>85</v>
      </c>
      <c t="s" r="I28" s="4">
        <v>62</v>
      </c>
    </row>
    <row spans="1:9" r="29">
      <c t="s" r="A29" s="4">
        <v>740</v>
      </c>
      <c t="n" r="B29" s="6">
        <v>18</v>
      </c>
      <c t="n" r="D29" s="6">
        <v>-37</v>
      </c>
      <c t="s" r="E29" s="4">
        <v>63</v>
      </c>
      <c t="n" r="F29" s="6">
        <v>-45</v>
      </c>
      <c t="n" r="H29" s="6">
        <v>-37</v>
      </c>
      <c t="s" r="I29" s="4">
        <v>63</v>
      </c>
    </row>
    <row spans="1:9" r="30">
      <c t="s" r="A30" s="4">
        <v>741</v>
      </c>
      <c t="n" r="B30" s="6">
        <v>18</v>
      </c>
      <c t="n" r="D30" s="6">
        <v>-37</v>
      </c>
      <c t="s" r="E30" s="4">
        <v>63</v>
      </c>
      <c t="n" r="F30" s="6">
        <v>-45</v>
      </c>
      <c t="n" r="H30" s="6">
        <v>-37</v>
      </c>
      <c t="s" r="I30" s="4">
        <v>63</v>
      </c>
    </row>
    <row spans="1:9" r="31">
      <c t="s" r="A31" s="4">
        <v>742</v>
      </c>
      <c t="n" r="B31" s="6">
        <v>87</v>
      </c>
      <c t="n" r="D31" s="6">
        <v>9</v>
      </c>
      <c t="s" r="E31" s="4">
        <v>63</v>
      </c>
      <c t="n" r="F31" s="6">
        <v>124</v>
      </c>
      <c t="n" r="H31" s="6">
        <v>48</v>
      </c>
      <c t="s" r="I31" s="4">
        <v>63</v>
      </c>
    </row>
    <row spans="1:9" r="32">
      <c t="s" r="A32" s="4">
        <v>70</v>
      </c>
      <c t="n" r="B32" s="6">
        <v>-1</v>
      </c>
      <c t="n" r="D32" s="6">
        <v>2</v>
      </c>
      <c t="s" r="E32" s="4">
        <v>63</v>
      </c>
      <c t="n" r="F32" s="6">
        <v>-1</v>
      </c>
      <c t="n" r="H32" s="6">
        <v>-2</v>
      </c>
      <c t="s" r="I32" s="4">
        <v>63</v>
      </c>
    </row>
    <row spans="1:9" r="33">
      <c t="s" r="A33" s="4">
        <v>71</v>
      </c>
      <c t="n" r="B33" s="6">
        <v>88</v>
      </c>
      <c t="n" r="D33" s="6">
        <v>7</v>
      </c>
      <c t="s" r="E33" s="4">
        <v>63</v>
      </c>
      <c t="n" r="F33" s="6">
        <v>125</v>
      </c>
      <c t="n" r="H33" s="6">
        <v>50</v>
      </c>
      <c t="s" r="I33" s="4">
        <v>63</v>
      </c>
    </row>
    <row spans="1:9" r="34">
      <c t="s" r="A34" s="4">
        <v>735</v>
      </c>
    </row>
    <row spans="1:9" r="35">
      <c t="s" r="A35" s="3">
        <v>739</v>
      </c>
    </row>
    <row spans="1:9" r="36">
      <c t="s" r="A36" s="4">
        <v>402</v>
      </c>
      <c t="n" r="B36" s="6">
        <v>64</v>
      </c>
      <c t="n" r="D36" s="6">
        <v>44</v>
      </c>
      <c t="s" r="E36" s="4">
        <v>62</v>
      </c>
      <c t="n" r="F36" s="6">
        <v>147</v>
      </c>
      <c t="n" r="H36" s="6">
        <v>68</v>
      </c>
      <c t="s" r="I36" s="4">
        <v>62</v>
      </c>
    </row>
    <row spans="1:9" r="37">
      <c t="s" r="A37" s="4">
        <v>740</v>
      </c>
      <c t="n" r="B37" s="6">
        <v>20</v>
      </c>
      <c t="n" r="D37" s="6">
        <v>-40</v>
      </c>
      <c t="s" r="E37" s="4">
        <v>63</v>
      </c>
      <c t="n" r="F37" s="6">
        <v>-49</v>
      </c>
      <c t="n" r="H37" s="6">
        <v>-41</v>
      </c>
      <c t="s" r="I37" s="4">
        <v>63</v>
      </c>
    </row>
    <row spans="1:9" r="38">
      <c t="s" r="A38" s="4">
        <v>741</v>
      </c>
      <c t="n" r="B38" s="6">
        <v>20</v>
      </c>
      <c t="n" r="D38" s="6">
        <v>-40</v>
      </c>
      <c t="s" r="E38" s="4">
        <v>63</v>
      </c>
      <c t="n" r="F38" s="6">
        <v>-49</v>
      </c>
      <c t="n" r="H38" s="6">
        <v>-41</v>
      </c>
      <c t="s" r="I38" s="4">
        <v>63</v>
      </c>
    </row>
    <row spans="1:9" r="39">
      <c t="s" r="A39" s="4">
        <v>742</v>
      </c>
      <c t="n" r="B39" s="6">
        <v>84</v>
      </c>
      <c t="n" r="D39" s="6">
        <v>4</v>
      </c>
      <c t="s" r="E39" s="4">
        <v>63</v>
      </c>
      <c t="n" r="F39" s="6">
        <v>98</v>
      </c>
      <c t="n" r="H39" s="6">
        <v>27</v>
      </c>
      <c t="s" r="I39" s="4">
        <v>63</v>
      </c>
    </row>
    <row spans="1:9" r="40">
      <c t="s" r="A40" s="4">
        <v>70</v>
      </c>
      <c t="n" r="B40" s="6">
        <v>-26</v>
      </c>
      <c t="n" r="D40" s="6">
        <v>-21</v>
      </c>
      <c t="s" r="E40" s="4">
        <v>63</v>
      </c>
      <c t="n" r="F40" s="6">
        <v>-61</v>
      </c>
      <c t="n" r="H40" s="6">
        <v>-33</v>
      </c>
    </row>
    <row spans="1:9" r="41">
      <c t="s" r="A41" s="4">
        <v>71</v>
      </c>
      <c t="n" r="B41" s="6">
        <v>110</v>
      </c>
      <c t="n" r="D41" s="6">
        <v>25</v>
      </c>
      <c t="s" r="E41" s="4">
        <v>63</v>
      </c>
      <c t="n" r="F41" s="6">
        <v>159</v>
      </c>
      <c t="n" r="H41" s="6">
        <v>60</v>
      </c>
      <c t="s" r="I41" s="4">
        <v>63</v>
      </c>
    </row>
    <row spans="1:9" r="42">
      <c t="s" r="A42" s="4">
        <v>56</v>
      </c>
    </row>
    <row spans="1:9" r="43">
      <c t="s" r="A43" s="3">
        <v>739</v>
      </c>
    </row>
    <row spans="1:9" r="44">
      <c t="s" r="A44" s="4">
        <v>402</v>
      </c>
      <c t="n" r="B44" s="6">
        <v>-174</v>
      </c>
      <c t="s" r="C44" s="4">
        <v>413</v>
      </c>
      <c t="n" r="D44" s="6">
        <v>-101</v>
      </c>
      <c t="s" r="E44" s="4">
        <v>743</v>
      </c>
      <c t="n" r="F44" s="6">
        <v>-408</v>
      </c>
      <c t="s" r="G44" s="4">
        <v>413</v>
      </c>
      <c t="n" r="H44" s="6">
        <v>-162</v>
      </c>
      <c t="s" r="I44" s="4">
        <v>743</v>
      </c>
    </row>
    <row spans="1:9" r="45">
      <c t="s" r="A45" s="4">
        <v>740</v>
      </c>
      <c t="n" r="B45" s="6">
        <v>-29</v>
      </c>
      <c t="s" r="C45" s="4">
        <v>413</v>
      </c>
      <c t="n" r="D45" s="6">
        <v>76</v>
      </c>
      <c t="s" r="E45" s="4">
        <v>744</v>
      </c>
      <c t="n" r="F45" s="6">
        <v>94</v>
      </c>
      <c t="s" r="G45" s="4">
        <v>413</v>
      </c>
      <c t="n" r="H45" s="6">
        <v>77</v>
      </c>
      <c t="s" r="I45" s="4">
        <v>744</v>
      </c>
    </row>
    <row spans="1:9" r="46">
      <c t="s" r="A46" s="4">
        <v>741</v>
      </c>
      <c t="n" r="B46" s="6">
        <v>-29</v>
      </c>
      <c t="s" r="C46" s="4">
        <v>413</v>
      </c>
      <c t="n" r="D46" s="6">
        <v>76</v>
      </c>
      <c t="s" r="E46" s="4">
        <v>744</v>
      </c>
      <c t="n" r="F46" s="6">
        <v>94</v>
      </c>
      <c t="s" r="G46" s="4">
        <v>413</v>
      </c>
      <c t="n" r="H46" s="6">
        <v>77</v>
      </c>
      <c t="s" r="I46" s="4">
        <v>744</v>
      </c>
    </row>
    <row spans="1:9" r="47">
      <c t="s" r="A47" s="4">
        <v>742</v>
      </c>
      <c t="n" r="B47" s="6">
        <v>-203</v>
      </c>
      <c t="s" r="C47" s="4">
        <v>413</v>
      </c>
      <c t="n" r="D47" s="6">
        <v>-25</v>
      </c>
      <c t="s" r="E47" s="4">
        <v>744</v>
      </c>
      <c t="n" r="F47" s="6">
        <v>-314</v>
      </c>
      <c t="s" r="G47" s="4">
        <v>413</v>
      </c>
      <c t="n" r="H47" s="6">
        <v>-85</v>
      </c>
      <c t="s" r="I47" s="4">
        <v>744</v>
      </c>
    </row>
    <row spans="1:9" r="48">
      <c t="s" r="A48" s="4">
        <v>70</v>
      </c>
      <c t="n" r="B48" s="6">
        <v>0</v>
      </c>
      <c t="s" r="C48" s="4">
        <v>413</v>
      </c>
      <c t="n" r="D48" s="6">
        <v>0</v>
      </c>
      <c t="s" r="E48" s="4">
        <v>744</v>
      </c>
      <c t="n" r="F48" s="6">
        <v>0</v>
      </c>
      <c t="s" r="G48" s="4">
        <v>413</v>
      </c>
      <c t="n" r="H48" s="6">
        <v>0</v>
      </c>
      <c t="s" r="I48" s="4">
        <v>744</v>
      </c>
    </row>
    <row spans="1:9" r="49">
      <c t="s" r="A49" s="4">
        <v>71</v>
      </c>
      <c t="n" r="B49" s="7">
        <v>-203</v>
      </c>
      <c t="s" r="C49" s="4">
        <v>745</v>
      </c>
      <c t="n" r="D49" s="7">
        <v>-25</v>
      </c>
      <c t="s" r="E49" s="4">
        <v>744</v>
      </c>
      <c t="n" r="F49" s="7">
        <v>-314</v>
      </c>
      <c t="s" r="G49" s="4">
        <v>413</v>
      </c>
      <c t="n" r="H49" s="7">
        <v>-85</v>
      </c>
      <c t="s" r="I49" s="4">
        <v>744</v>
      </c>
    </row>
    <row spans="1:9" r="50">
      <c t="n" r="A50"/>
    </row>
    <row spans="1:9" r="51">
      <c t="s" r="A51" s="4">
        <v>39</v>
      </c>
      <c t="s" r="B51" s="4">
        <v>59</v>
      </c>
    </row>
    <row spans="1:9" r="52">
      <c t="s" r="A52" s="4">
        <v>42</v>
      </c>
      <c t="s" r="B52" s="4">
        <v>59</v>
      </c>
    </row>
    <row spans="1:9" r="53">
      <c t="s" r="A53" s="4">
        <v>60</v>
      </c>
      <c t="s" r="B53" s="4">
        <v>59</v>
      </c>
    </row>
    <row spans="1:9" r="54">
      <c t="s" r="A54" s="4">
        <v>57</v>
      </c>
      <c t="s" r="B54" s="4">
        <v>59</v>
      </c>
    </row>
    <row spans="1:9" r="55">
      <c t="s" r="A55" s="4">
        <v>62</v>
      </c>
      <c t="s" r="B55" s="4">
        <v>59</v>
      </c>
    </row>
    <row spans="1:9" r="56">
      <c t="s" r="A56" s="4">
        <v>63</v>
      </c>
      <c t="s" r="B56" s="4">
        <v>59</v>
      </c>
    </row>
    <row spans="1:9" r="57">
      <c t="s" r="A57" s="4">
        <v>413</v>
      </c>
      <c t="s" r="B57" s="4">
        <v>61</v>
      </c>
    </row>
    <row spans="1:9" r="58">
      <c t="s" r="A58" s="4">
        <v>414</v>
      </c>
      <c t="s" r="B58" s="4">
        <v>64</v>
      </c>
    </row>
    <row spans="1:9" r="59">
      <c t="s" r="A59" s="4">
        <v>746</v>
      </c>
      <c t="s" r="B59" s="4">
        <v>64</v>
      </c>
    </row>
    <row spans="1:9" r="60">
      <c t="s" r="A60" s="4">
        <v>745</v>
      </c>
      <c t="s" r="B60" s="4">
        <v>747</v>
      </c>
    </row>
  </sheetData>
  <mergeCells count="18">
    <mergeCell ref="A1:A2"/>
    <mergeCell ref="B1:E1"/>
    <mergeCell ref="F1:I1"/>
    <mergeCell ref="B2:C2"/>
    <mergeCell ref="D2:E2"/>
    <mergeCell ref="F2:G2"/>
    <mergeCell ref="H2:I2"/>
    <mergeCell ref="A50:I50"/>
    <mergeCell ref="B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s>
  <sheetData>
    <row spans="1:12" r="1">
      <c t="s" r="A1" s="1">
        <v>775</v>
      </c>
      <c t="s" r="C1" s="2">
        <v>2</v>
      </c>
      <c t="s" r="E1" s="2">
        <v>73</v>
      </c>
      <c t="s" r="G1" s="2">
        <v>33</v>
      </c>
      <c t="s" r="H1" s="2">
        <v>42</v>
      </c>
      <c t="s" r="I1" s="2">
        <v>264</v>
      </c>
      <c t="s" r="K1" s="2">
        <v>552</v>
      </c>
    </row>
    <row spans="1:12" r="2">
      <c t="s" r="A2" s="3">
        <v>749</v>
      </c>
      <c t="n" r="G2"/>
    </row>
    <row spans="1:12" r="3">
      <c t="s" r="A3" s="4">
        <v>75</v>
      </c>
      <c t="n" r="C3" s="7">
        <v>200</v>
      </c>
      <c t="n" r="E3" s="7">
        <v>110</v>
      </c>
      <c t="s" r="F3" s="4">
        <v>39</v>
      </c>
      <c t="n" r="G3" s="7">
        <v>145</v>
      </c>
      <c t="n" r="I3" s="7">
        <v>145</v>
      </c>
      <c t="n" r="K3" s="7">
        <v>429</v>
      </c>
      <c t="s" r="L3" s="4">
        <v>42</v>
      </c>
    </row>
    <row spans="1:12" r="4">
      <c t="s" r="A4" s="4">
        <v>76</v>
      </c>
      <c t="n" r="C4" s="6">
        <v>138</v>
      </c>
      <c t="n" r="E4" s="6">
        <v>131</v>
      </c>
      <c t="s" r="F4" s="4">
        <v>39</v>
      </c>
      <c t="n" r="G4"/>
    </row>
    <row spans="1:12" r="5">
      <c t="s" r="A5" s="4">
        <v>77</v>
      </c>
      <c t="n" r="C5" s="6">
        <v>115</v>
      </c>
      <c t="n" r="E5" s="6">
        <v>101</v>
      </c>
      <c t="s" r="F5" s="4">
        <v>39</v>
      </c>
      <c t="n" r="G5"/>
    </row>
    <row spans="1:12" r="6">
      <c t="s" r="A6" s="4">
        <v>78</v>
      </c>
      <c t="n" r="C6" s="6">
        <v>3</v>
      </c>
      <c t="n" r="E6" s="6">
        <v>4</v>
      </c>
      <c t="s" r="F6" s="4">
        <v>39</v>
      </c>
      <c t="n" r="G6"/>
    </row>
    <row spans="1:12" r="7">
      <c t="s" r="A7" s="4">
        <v>79</v>
      </c>
      <c t="n" r="C7" s="6">
        <v>37</v>
      </c>
      <c t="n" r="E7" s="6">
        <v>36</v>
      </c>
      <c t="s" r="F7" s="4">
        <v>39</v>
      </c>
      <c t="n" r="G7"/>
    </row>
    <row spans="1:12" r="8">
      <c t="s" r="A8" s="4">
        <v>80</v>
      </c>
      <c t="n" r="C8" s="6">
        <v>17</v>
      </c>
      <c t="n" r="E8" s="6">
        <v>17</v>
      </c>
      <c t="s" r="F8" s="4">
        <v>39</v>
      </c>
      <c t="n" r="G8"/>
    </row>
    <row spans="1:12" r="9">
      <c t="s" r="A9" s="4">
        <v>82</v>
      </c>
      <c t="n" r="C9" s="6">
        <v>21</v>
      </c>
      <c t="n" r="E9" s="6">
        <v>20</v>
      </c>
      <c t="s" r="F9" s="4">
        <v>39</v>
      </c>
      <c t="n" r="G9"/>
    </row>
    <row spans="1:12" r="10">
      <c t="s" r="A10" s="4">
        <v>83</v>
      </c>
      <c t="n" r="C10" s="6">
        <v>532</v>
      </c>
      <c t="n" r="E10" s="6">
        <v>419</v>
      </c>
      <c t="s" r="F10" s="4">
        <v>39</v>
      </c>
      <c t="n" r="G10"/>
    </row>
    <row spans="1:12" r="11">
      <c t="s" r="A11" s="4">
        <v>398</v>
      </c>
      <c t="n" r="C11" s="6">
        <v>5711</v>
      </c>
      <c t="n" r="E11" s="6">
        <v>5878</v>
      </c>
      <c t="s" r="F11" s="4">
        <v>39</v>
      </c>
      <c t="n" r="G11"/>
    </row>
    <row spans="1:12" r="12">
      <c t="s" r="A12" s="4">
        <v>751</v>
      </c>
      <c t="n" r="C12" s="6">
        <v>0</v>
      </c>
      <c t="n" r="E12" s="6">
        <v>0</v>
      </c>
      <c t="n" r="G12"/>
    </row>
    <row spans="1:12" r="13">
      <c t="s" r="A13" s="4">
        <v>88</v>
      </c>
      <c t="n" r="C13" s="6">
        <v>690</v>
      </c>
      <c t="n" r="E13" s="6">
        <v>697</v>
      </c>
      <c t="s" r="F13" s="4">
        <v>39</v>
      </c>
      <c t="n" r="G13"/>
    </row>
    <row spans="1:12" r="14">
      <c t="s" r="A14" s="4">
        <v>80</v>
      </c>
      <c t="n" r="C14" s="6">
        <v>18</v>
      </c>
      <c t="n" r="E14" s="6">
        <v>30</v>
      </c>
      <c t="s" r="F14" s="4">
        <v>39</v>
      </c>
      <c t="n" r="G14"/>
    </row>
    <row spans="1:12" r="15">
      <c t="s" r="A15" s="4">
        <v>752</v>
      </c>
      <c t="n" r="C15" s="6">
        <v>1303</v>
      </c>
      <c t="n" r="E15" s="6">
        <v>1362</v>
      </c>
      <c t="s" r="F15" s="4">
        <v>39</v>
      </c>
      <c t="n" r="G15"/>
    </row>
    <row spans="1:12" r="16">
      <c t="s" r="A16" s="4">
        <v>90</v>
      </c>
      <c t="n" r="C16" s="6">
        <v>47</v>
      </c>
      <c t="n" r="E16" s="6">
        <v>136</v>
      </c>
      <c t="s" r="F16" s="4">
        <v>39</v>
      </c>
      <c t="n" r="G16"/>
    </row>
    <row spans="1:12" r="17">
      <c t="s" r="A17" s="4">
        <v>91</v>
      </c>
      <c t="n" r="C17" s="6">
        <v>2058</v>
      </c>
      <c t="n" r="E17" s="6">
        <v>2225</v>
      </c>
      <c t="s" r="F17" s="4">
        <v>39</v>
      </c>
      <c t="n" r="G17"/>
    </row>
    <row spans="1:12" r="18">
      <c t="s" r="A18" s="4">
        <v>92</v>
      </c>
      <c t="n" r="C18" s="6">
        <v>8301</v>
      </c>
      <c t="n" r="E18" s="6">
        <v>8522</v>
      </c>
      <c t="s" r="F18" s="4">
        <v>39</v>
      </c>
      <c t="n" r="G18"/>
    </row>
    <row spans="1:12" r="19">
      <c t="s" r="A19" s="4">
        <v>94</v>
      </c>
      <c t="n" r="C19" s="6">
        <v>281</v>
      </c>
      <c t="n" r="E19" s="6">
        <v>264</v>
      </c>
      <c t="s" r="F19" s="4">
        <v>753</v>
      </c>
      <c t="n" r="G19"/>
    </row>
    <row spans="1:12" r="20">
      <c t="s" r="A20" s="4">
        <v>95</v>
      </c>
      <c t="n" r="C20" s="6">
        <v>23</v>
      </c>
      <c t="n" r="E20" s="6">
        <v>23</v>
      </c>
      <c t="s" r="F20" s="4">
        <v>39</v>
      </c>
      <c t="n" r="G20"/>
    </row>
    <row spans="1:12" r="21">
      <c t="s" r="A21" s="4">
        <v>96</v>
      </c>
      <c t="n" r="C21" s="6">
        <v>29</v>
      </c>
      <c t="n" r="E21" s="6">
        <v>86</v>
      </c>
      <c t="s" r="F21" s="4">
        <v>39</v>
      </c>
      <c t="n" r="G21"/>
    </row>
    <row spans="1:12" r="22">
      <c t="s" r="A22" s="4">
        <v>97</v>
      </c>
      <c t="n" r="C22" s="6">
        <v>32</v>
      </c>
      <c t="n" r="E22" s="6">
        <v>39</v>
      </c>
      <c t="s" r="F22" s="4">
        <v>39</v>
      </c>
      <c t="n" r="G22"/>
    </row>
    <row spans="1:12" r="23">
      <c t="s" r="A23" s="4">
        <v>98</v>
      </c>
      <c t="n" r="C23" s="6">
        <v>94</v>
      </c>
      <c t="n" r="E23" s="6">
        <v>76</v>
      </c>
      <c t="s" r="F23" s="4">
        <v>39</v>
      </c>
      <c t="n" r="G23"/>
    </row>
    <row spans="1:12" r="24">
      <c t="s" r="A24" s="4">
        <v>93</v>
      </c>
      <c t="n" r="C24" s="6">
        <v>459</v>
      </c>
      <c t="n" r="E24" s="6">
        <v>488</v>
      </c>
      <c t="s" r="F24" s="4">
        <v>39</v>
      </c>
      <c t="n" r="G24"/>
    </row>
    <row spans="1:12" r="25">
      <c t="s" r="A25" s="3">
        <v>100</v>
      </c>
      <c t="n" r="G25"/>
    </row>
    <row spans="1:12" r="26">
      <c t="s" r="A26" s="4">
        <v>101</v>
      </c>
      <c t="n" r="C26" s="6">
        <v>4764</v>
      </c>
      <c t="n" r="E26" s="6">
        <v>4743</v>
      </c>
      <c t="s" r="F26" s="4">
        <v>39</v>
      </c>
      <c t="n" r="G26"/>
    </row>
    <row spans="1:12" r="27">
      <c t="s" r="A27" s="4">
        <v>102</v>
      </c>
      <c t="n" r="C27" s="6">
        <v>618</v>
      </c>
      <c t="n" r="E27" s="6">
        <v>618</v>
      </c>
      <c t="s" r="F27" s="4">
        <v>39</v>
      </c>
      <c t="n" r="G27"/>
    </row>
    <row spans="1:12" r="28">
      <c t="s" r="A28" s="4">
        <v>97</v>
      </c>
      <c t="n" r="C28" s="6">
        <v>107</v>
      </c>
      <c t="n" r="E28" s="6">
        <v>61</v>
      </c>
      <c t="s" r="F28" s="4">
        <v>39</v>
      </c>
      <c t="n" r="G28"/>
    </row>
    <row spans="1:12" r="29">
      <c t="s" r="A29" s="4">
        <v>104</v>
      </c>
      <c t="n" r="C29" s="6">
        <v>78</v>
      </c>
      <c t="n" r="E29" s="6">
        <v>72</v>
      </c>
      <c t="s" r="F29" s="4">
        <v>39</v>
      </c>
      <c t="n" r="G29"/>
    </row>
    <row spans="1:12" r="30">
      <c t="s" r="A30" s="4">
        <v>105</v>
      </c>
      <c t="n" r="C30" s="6">
        <v>5578</v>
      </c>
      <c t="n" r="E30" s="6">
        <v>5494</v>
      </c>
      <c t="s" r="F30" s="4">
        <v>39</v>
      </c>
      <c t="n" r="G30"/>
    </row>
    <row spans="1:12" r="31">
      <c t="s" r="A31" s="4">
        <v>106</v>
      </c>
      <c t="n" r="C31" s="6">
        <v>6037</v>
      </c>
      <c t="n" r="E31" s="6">
        <v>5982</v>
      </c>
      <c t="s" r="F31" s="4">
        <v>39</v>
      </c>
      <c t="n" r="G31"/>
    </row>
    <row spans="1:12" r="32">
      <c t="s" r="A32" s="4">
        <v>108</v>
      </c>
      <c t="n" r="C32" s="6">
        <v>1848</v>
      </c>
      <c t="n" r="E32" s="6">
        <v>2082</v>
      </c>
      <c t="s" r="F32" s="4">
        <v>39</v>
      </c>
      <c t="n" r="G32"/>
    </row>
    <row spans="1:12" r="33">
      <c t="s" r="A33" s="4">
        <v>109</v>
      </c>
      <c t="n" r="C33" s="6">
        <v>164</v>
      </c>
      <c t="n" r="E33" s="6">
        <v>93</v>
      </c>
      <c t="s" r="F33" s="4">
        <v>39</v>
      </c>
      <c t="n" r="G33"/>
    </row>
    <row spans="1:12" r="34">
      <c t="s" r="A34" s="4">
        <v>110</v>
      </c>
      <c t="n" r="C34" s="6">
        <v>-144</v>
      </c>
      <c t="n" r="E34" s="6">
        <v>-95</v>
      </c>
      <c t="s" r="F34" s="4">
        <v>39</v>
      </c>
      <c t="n" r="G34"/>
    </row>
    <row spans="1:12" r="35">
      <c t="s" r="A35" s="4">
        <v>111</v>
      </c>
      <c t="n" r="C35" s="6">
        <v>396</v>
      </c>
      <c t="n" r="E35" s="6">
        <v>460</v>
      </c>
      <c t="n" r="G35"/>
    </row>
    <row spans="1:12" r="36">
      <c t="s" r="A36" s="4">
        <v>112</v>
      </c>
      <c t="n" r="C36" s="6">
        <v>2264</v>
      </c>
      <c t="n" r="E36" s="6">
        <v>2540</v>
      </c>
      <c t="s" r="F36" s="4">
        <v>39</v>
      </c>
      <c t="n" r="G36"/>
    </row>
    <row spans="1:12" r="37">
      <c t="s" r="A37" s="4">
        <v>113</v>
      </c>
      <c t="n" r="C37" s="6">
        <v>8301</v>
      </c>
      <c t="n" r="E37" s="6">
        <v>8522</v>
      </c>
      <c t="s" r="F37" s="4">
        <v>39</v>
      </c>
      <c t="n" r="G37"/>
    </row>
    <row spans="1:12" r="38">
      <c t="s" r="A38" s="4">
        <v>732</v>
      </c>
      <c t="n" r="G38"/>
    </row>
    <row spans="1:12" r="39">
      <c t="s" r="A39" s="3">
        <v>749</v>
      </c>
      <c t="n" r="G39"/>
    </row>
    <row spans="1:12" r="40">
      <c t="s" r="A40" s="4">
        <v>75</v>
      </c>
      <c t="n" r="C40" s="6">
        <v>87</v>
      </c>
      <c t="n" r="E40" s="6">
        <v>15</v>
      </c>
      <c t="s" r="F40" s="4">
        <v>57</v>
      </c>
      <c t="n" r="G40"/>
      <c t="n" r="I40" s="6">
        <v>50</v>
      </c>
      <c t="n" r="K40" s="6">
        <v>328</v>
      </c>
    </row>
    <row spans="1:12" r="41">
      <c t="s" r="A41" s="4">
        <v>76</v>
      </c>
      <c t="n" r="C41" s="6">
        <v>0</v>
      </c>
      <c t="n" r="E41" s="6">
        <v>0</v>
      </c>
      <c t="s" r="F41" s="4">
        <v>57</v>
      </c>
      <c t="n" r="G41"/>
    </row>
    <row spans="1:12" r="42">
      <c t="s" r="A42" s="4">
        <v>77</v>
      </c>
      <c t="n" r="C42" s="6">
        <v>0</v>
      </c>
      <c t="n" r="E42" s="6">
        <v>0</v>
      </c>
      <c t="s" r="F42" s="4">
        <v>57</v>
      </c>
      <c t="n" r="G42"/>
    </row>
    <row spans="1:12" r="43">
      <c t="s" r="A43" s="4">
        <v>78</v>
      </c>
      <c t="n" r="C43" s="6">
        <v>2</v>
      </c>
      <c t="n" r="E43" s="6">
        <v>55</v>
      </c>
      <c t="s" r="F43" s="4">
        <v>57</v>
      </c>
      <c t="n" r="G43"/>
    </row>
    <row spans="1:12" r="44">
      <c t="s" r="A44" s="4">
        <v>79</v>
      </c>
      <c t="n" r="C44" s="6">
        <v>0</v>
      </c>
      <c t="n" r="E44" s="6">
        <v>0</v>
      </c>
      <c t="s" r="F44" s="4">
        <v>57</v>
      </c>
      <c t="n" r="G44"/>
    </row>
    <row spans="1:12" r="45">
      <c t="s" r="A45" s="4">
        <v>80</v>
      </c>
      <c t="n" r="C45" s="6">
        <v>0</v>
      </c>
      <c t="n" r="E45" s="6">
        <v>0</v>
      </c>
      <c t="s" r="F45" s="4">
        <v>57</v>
      </c>
      <c t="n" r="G45"/>
    </row>
    <row spans="1:12" r="46">
      <c t="s" r="A46" s="4">
        <v>82</v>
      </c>
      <c t="n" r="C46" s="6">
        <v>0</v>
      </c>
      <c t="n" r="E46" s="6">
        <v>0</v>
      </c>
      <c t="s" r="F46" s="4">
        <v>57</v>
      </c>
      <c t="n" r="G46"/>
    </row>
    <row spans="1:12" r="47">
      <c t="s" r="A47" s="4">
        <v>83</v>
      </c>
      <c t="n" r="C47" s="6">
        <v>89</v>
      </c>
      <c t="n" r="E47" s="6">
        <v>70</v>
      </c>
      <c t="s" r="F47" s="4">
        <v>57</v>
      </c>
      <c t="n" r="G47"/>
    </row>
    <row spans="1:12" r="48">
      <c t="s" r="A48" s="4">
        <v>398</v>
      </c>
      <c t="n" r="C48" s="6">
        <v>0</v>
      </c>
      <c t="n" r="E48" s="6">
        <v>0</v>
      </c>
      <c t="s" r="F48" s="4">
        <v>57</v>
      </c>
      <c t="n" r="G48"/>
    </row>
    <row spans="1:12" r="49">
      <c t="s" r="A49" s="4">
        <v>751</v>
      </c>
      <c t="n" r="C49" s="6">
        <v>1779</v>
      </c>
      <c t="n" r="E49" s="6">
        <v>2010</v>
      </c>
      <c t="s" r="F49" s="4">
        <v>57</v>
      </c>
      <c t="n" r="G49"/>
    </row>
    <row spans="1:12" r="50">
      <c t="s" r="A50" s="4">
        <v>88</v>
      </c>
      <c t="n" r="C50" s="6">
        <v>0</v>
      </c>
      <c t="n" r="E50" s="6">
        <v>0</v>
      </c>
      <c t="s" r="F50" s="4">
        <v>57</v>
      </c>
      <c t="n" r="G50"/>
    </row>
    <row spans="1:12" r="51">
      <c t="s" r="A51" s="4">
        <v>80</v>
      </c>
      <c t="n" r="C51" s="6">
        <v>0</v>
      </c>
      <c t="n" r="E51" s="6">
        <v>0</v>
      </c>
      <c t="s" r="F51" s="4">
        <v>57</v>
      </c>
      <c t="n" r="G51"/>
    </row>
    <row spans="1:12" r="52">
      <c t="s" r="A52" s="4">
        <v>752</v>
      </c>
      <c t="n" r="C52" s="6">
        <v>0</v>
      </c>
      <c t="n" r="E52" s="6">
        <v>0</v>
      </c>
      <c t="s" r="F52" s="4">
        <v>57</v>
      </c>
      <c t="n" r="G52"/>
    </row>
    <row spans="1:12" r="53">
      <c t="s" r="A53" s="4">
        <v>90</v>
      </c>
      <c t="n" r="C53" s="6">
        <v>0</v>
      </c>
      <c t="n" r="E53" s="6">
        <v>0</v>
      </c>
      <c t="s" r="F53" s="4">
        <v>57</v>
      </c>
      <c t="n" r="G53"/>
    </row>
    <row spans="1:12" r="54">
      <c t="s" r="A54" s="4">
        <v>91</v>
      </c>
      <c t="n" r="C54" s="6">
        <v>1779</v>
      </c>
      <c t="n" r="E54" s="6">
        <v>2010</v>
      </c>
      <c t="s" r="F54" s="4">
        <v>57</v>
      </c>
      <c t="n" r="G54"/>
    </row>
    <row spans="1:12" r="55">
      <c t="s" r="A55" s="4">
        <v>92</v>
      </c>
      <c t="n" r="C55" s="6">
        <v>1868</v>
      </c>
      <c t="n" r="E55" s="6">
        <v>2080</v>
      </c>
      <c t="s" r="F55" s="4">
        <v>57</v>
      </c>
      <c t="n" r="G55"/>
    </row>
    <row spans="1:12" r="56">
      <c t="s" r="A56" s="4">
        <v>94</v>
      </c>
      <c t="n" r="C56" s="6">
        <v>0</v>
      </c>
      <c t="n" r="E56" s="6">
        <v>0</v>
      </c>
      <c t="s" r="F56" s="4">
        <v>57</v>
      </c>
      <c t="n" r="G56"/>
    </row>
    <row spans="1:12" r="57">
      <c t="s" r="A57" s="4">
        <v>95</v>
      </c>
      <c t="n" r="C57" s="6">
        <v>0</v>
      </c>
      <c t="n" r="E57" s="6">
        <v>0</v>
      </c>
      <c t="s" r="F57" s="4">
        <v>57</v>
      </c>
      <c t="n" r="G57"/>
    </row>
    <row spans="1:12" r="58">
      <c t="s" r="A58" s="4">
        <v>96</v>
      </c>
      <c t="n" r="C58" s="6">
        <v>0</v>
      </c>
      <c t="n" r="E58" s="6">
        <v>0</v>
      </c>
      <c t="s" r="F58" s="4">
        <v>57</v>
      </c>
      <c t="n" r="G58"/>
    </row>
    <row spans="1:12" r="59">
      <c t="s" r="A59" s="4">
        <v>97</v>
      </c>
      <c t="n" r="C59" s="6">
        <v>0</v>
      </c>
      <c t="n" r="E59" s="6">
        <v>0</v>
      </c>
      <c t="s" r="F59" s="4">
        <v>57</v>
      </c>
      <c t="n" r="G59"/>
    </row>
    <row spans="1:12" r="60">
      <c t="s" r="A60" s="4">
        <v>98</v>
      </c>
      <c t="n" r="C60" s="6">
        <v>0</v>
      </c>
      <c t="n" r="E60" s="6">
        <v>0</v>
      </c>
      <c t="s" r="F60" s="4">
        <v>57</v>
      </c>
      <c t="n" r="G60"/>
    </row>
    <row spans="1:12" r="61">
      <c t="s" r="A61" s="4">
        <v>93</v>
      </c>
      <c t="n" r="C61" s="6">
        <v>0</v>
      </c>
      <c t="n" r="E61" s="6">
        <v>0</v>
      </c>
      <c t="s" r="F61" s="4">
        <v>57</v>
      </c>
      <c t="n" r="G61"/>
    </row>
    <row spans="1:12" r="62">
      <c t="s" r="A62" s="3">
        <v>100</v>
      </c>
      <c t="n" r="G62"/>
    </row>
    <row spans="1:12" r="63">
      <c t="s" r="A63" s="4">
        <v>101</v>
      </c>
      <c t="n" r="C63" s="6">
        <v>0</v>
      </c>
      <c t="n" r="E63" s="6">
        <v>0</v>
      </c>
      <c t="s" r="F63" s="4">
        <v>57</v>
      </c>
      <c t="n" r="G63"/>
    </row>
    <row spans="1:12" r="64">
      <c t="s" r="A64" s="4">
        <v>102</v>
      </c>
      <c t="n" r="C64" s="6">
        <v>0</v>
      </c>
      <c t="n" r="E64" s="6">
        <v>0</v>
      </c>
      <c t="s" r="F64" s="4">
        <v>57</v>
      </c>
      <c t="n" r="G64"/>
    </row>
    <row spans="1:12" r="65">
      <c t="s" r="A65" s="4">
        <v>97</v>
      </c>
      <c t="n" r="C65" s="6">
        <v>0</v>
      </c>
      <c t="n" r="E65" s="6">
        <v>0</v>
      </c>
      <c t="s" r="F65" s="4">
        <v>57</v>
      </c>
      <c t="n" r="G65"/>
    </row>
    <row spans="1:12" r="66">
      <c t="s" r="A66" s="4">
        <v>104</v>
      </c>
      <c t="n" r="C66" s="6">
        <v>0</v>
      </c>
      <c t="n" r="E66" s="6">
        <v>0</v>
      </c>
      <c t="s" r="F66" s="4">
        <v>57</v>
      </c>
      <c t="n" r="G66"/>
    </row>
    <row spans="1:12" r="67">
      <c t="s" r="A67" s="4">
        <v>105</v>
      </c>
      <c t="n" r="C67" s="6">
        <v>0</v>
      </c>
      <c t="n" r="E67" s="6">
        <v>0</v>
      </c>
      <c t="s" r="F67" s="4">
        <v>57</v>
      </c>
      <c t="n" r="G67"/>
    </row>
    <row spans="1:12" r="68">
      <c t="s" r="A68" s="4">
        <v>106</v>
      </c>
      <c t="n" r="C68" s="6">
        <v>0</v>
      </c>
      <c t="n" r="E68" s="6">
        <v>0</v>
      </c>
      <c t="s" r="F68" s="4">
        <v>57</v>
      </c>
      <c t="n" r="G68"/>
    </row>
    <row spans="1:12" r="69">
      <c t="s" r="A69" s="4">
        <v>108</v>
      </c>
      <c t="n" r="C69" s="6">
        <v>1848</v>
      </c>
      <c t="n" r="E69" s="6">
        <v>2082</v>
      </c>
      <c t="s" r="F69" s="4">
        <v>57</v>
      </c>
      <c t="n" r="G69"/>
    </row>
    <row spans="1:12" r="70">
      <c t="s" r="A70" s="4">
        <v>109</v>
      </c>
      <c t="n" r="C70" s="6">
        <v>164</v>
      </c>
      <c t="n" r="E70" s="6">
        <v>93</v>
      </c>
      <c t="s" r="F70" s="4">
        <v>57</v>
      </c>
      <c t="n" r="G70"/>
    </row>
    <row spans="1:12" r="71">
      <c t="s" r="A71" s="4">
        <v>110</v>
      </c>
      <c t="n" r="C71" s="6">
        <v>-144</v>
      </c>
      <c t="n" r="E71" s="6">
        <v>-95</v>
      </c>
      <c t="s" r="F71" s="4">
        <v>57</v>
      </c>
      <c t="n" r="G71"/>
    </row>
    <row spans="1:12" r="72">
      <c t="s" r="A72" s="4">
        <v>111</v>
      </c>
      <c t="n" r="C72" s="6">
        <v>0</v>
      </c>
      <c t="n" r="E72" s="6">
        <v>0</v>
      </c>
      <c t="s" r="F72" s="4">
        <v>57</v>
      </c>
      <c t="n" r="G72"/>
    </row>
    <row spans="1:12" r="73">
      <c t="s" r="A73" s="4">
        <v>112</v>
      </c>
      <c t="n" r="C73" s="6">
        <v>1868</v>
      </c>
      <c t="n" r="E73" s="6">
        <v>2080</v>
      </c>
      <c t="s" r="F73" s="4">
        <v>57</v>
      </c>
      <c t="n" r="G73"/>
    </row>
    <row spans="1:12" r="74">
      <c t="s" r="A74" s="4">
        <v>113</v>
      </c>
      <c t="n" r="C74" s="6">
        <v>1868</v>
      </c>
      <c t="n" r="E74" s="6">
        <v>2080</v>
      </c>
      <c t="s" r="F74" s="4">
        <v>57</v>
      </c>
      <c t="n" r="G74"/>
    </row>
    <row spans="1:12" r="75">
      <c t="s" r="A75" s="4">
        <v>733</v>
      </c>
      <c t="n" r="G75"/>
    </row>
    <row spans="1:12" r="76">
      <c t="s" r="A76" s="3">
        <v>749</v>
      </c>
      <c t="n" r="G76"/>
    </row>
    <row spans="1:12" r="77">
      <c t="s" r="A77" s="4">
        <v>75</v>
      </c>
      <c t="n" r="C77" s="6">
        <v>0</v>
      </c>
      <c t="n" r="E77" s="6">
        <v>0</v>
      </c>
      <c t="n" r="G77"/>
      <c t="n" r="I77" s="6">
        <v>0</v>
      </c>
      <c t="n" r="K77" s="6">
        <v>0</v>
      </c>
    </row>
    <row spans="1:12" r="78">
      <c t="s" r="A78" s="4">
        <v>76</v>
      </c>
      <c t="n" r="C78" s="6">
        <v>0</v>
      </c>
      <c t="n" r="E78" s="6">
        <v>0</v>
      </c>
      <c t="n" r="G78"/>
    </row>
    <row spans="1:12" r="79">
      <c t="s" r="A79" s="4">
        <v>77</v>
      </c>
      <c t="n" r="C79" s="6">
        <v>3</v>
      </c>
      <c t="n" r="E79" s="6">
        <v>1</v>
      </c>
      <c t="n" r="G79"/>
    </row>
    <row spans="1:12" r="80">
      <c t="s" r="A80" s="4">
        <v>78</v>
      </c>
      <c t="n" r="C80" s="6">
        <v>0</v>
      </c>
      <c t="n" r="E80" s="6">
        <v>4</v>
      </c>
      <c t="n" r="G80"/>
    </row>
    <row spans="1:12" r="81">
      <c t="s" r="A81" s="4">
        <v>79</v>
      </c>
      <c t="n" r="C81" s="6">
        <v>2</v>
      </c>
      <c t="n" r="E81" s="6">
        <v>2</v>
      </c>
      <c t="n" r="G81"/>
    </row>
    <row spans="1:12" r="82">
      <c t="s" r="A82" s="4">
        <v>80</v>
      </c>
      <c t="n" r="C82" s="6">
        <v>0</v>
      </c>
      <c t="n" r="E82" s="6">
        <v>0</v>
      </c>
      <c t="n" r="G82"/>
    </row>
    <row spans="1:12" r="83">
      <c t="s" r="A83" s="4">
        <v>82</v>
      </c>
      <c t="n" r="C83" s="6">
        <v>0</v>
      </c>
      <c t="n" r="E83" s="6">
        <v>1</v>
      </c>
      <c t="n" r="G83"/>
    </row>
    <row spans="1:12" r="84">
      <c t="s" r="A84" s="4">
        <v>83</v>
      </c>
      <c t="n" r="C84" s="6">
        <v>5</v>
      </c>
      <c t="n" r="E84" s="6">
        <v>8</v>
      </c>
      <c t="n" r="G84"/>
    </row>
    <row spans="1:12" r="85">
      <c t="s" r="A85" s="4">
        <v>398</v>
      </c>
      <c t="n" r="C85" s="6">
        <v>58</v>
      </c>
      <c t="n" r="E85" s="6">
        <v>61</v>
      </c>
      <c t="n" r="G85"/>
    </row>
    <row spans="1:12" r="86">
      <c t="s" r="A86" s="4">
        <v>751</v>
      </c>
      <c t="n" r="C86" s="6">
        <v>540</v>
      </c>
      <c t="n" r="E86" s="6">
        <v>548</v>
      </c>
      <c t="n" r="G86"/>
    </row>
    <row spans="1:12" r="87">
      <c t="s" r="A87" s="4">
        <v>88</v>
      </c>
      <c t="n" r="C87" s="6">
        <v>76</v>
      </c>
      <c t="n" r="E87" s="6">
        <v>70</v>
      </c>
      <c t="n" r="G87"/>
    </row>
    <row spans="1:12" r="88">
      <c t="s" r="A88" s="4">
        <v>80</v>
      </c>
      <c t="n" r="C88" s="6">
        <v>0</v>
      </c>
      <c t="n" r="E88" s="6">
        <v>0</v>
      </c>
      <c t="n" r="G88"/>
    </row>
    <row spans="1:12" r="89">
      <c t="s" r="A89" s="4">
        <v>752</v>
      </c>
      <c t="n" r="C89" s="6">
        <v>56</v>
      </c>
      <c t="n" r="E89" s="6">
        <v>57</v>
      </c>
      <c t="n" r="G89"/>
    </row>
    <row spans="1:12" r="90">
      <c t="s" r="A90" s="4">
        <v>90</v>
      </c>
      <c t="n" r="C90" s="6">
        <v>0</v>
      </c>
      <c t="n" r="E90" s="6">
        <v>0</v>
      </c>
      <c t="n" r="G90"/>
    </row>
    <row spans="1:12" r="91">
      <c t="s" r="A91" s="4">
        <v>91</v>
      </c>
      <c t="n" r="C91" s="6">
        <v>672</v>
      </c>
      <c t="n" r="E91" s="6">
        <v>675</v>
      </c>
      <c t="n" r="G91"/>
    </row>
    <row spans="1:12" r="92">
      <c t="s" r="A92" s="4">
        <v>92</v>
      </c>
      <c t="n" r="C92" s="6">
        <v>735</v>
      </c>
      <c t="n" r="E92" s="6">
        <v>744</v>
      </c>
      <c t="n" r="G92"/>
    </row>
    <row spans="1:12" r="93">
      <c t="s" r="A93" s="4">
        <v>94</v>
      </c>
      <c t="n" r="C93" s="6">
        <v>0</v>
      </c>
      <c t="n" r="E93" s="6">
        <v>0</v>
      </c>
      <c t="n" r="G93"/>
    </row>
    <row spans="1:12" r="94">
      <c t="s" r="A94" s="4">
        <v>95</v>
      </c>
      <c t="n" r="C94" s="6">
        <v>2</v>
      </c>
      <c t="n" r="E94" s="6">
        <v>1</v>
      </c>
      <c t="n" r="G94"/>
    </row>
    <row spans="1:12" r="95">
      <c t="s" r="A95" s="4">
        <v>96</v>
      </c>
      <c t="n" r="C95" s="6">
        <v>4</v>
      </c>
      <c t="n" r="E95" s="6">
        <v>8</v>
      </c>
      <c t="n" r="G95"/>
    </row>
    <row spans="1:12" r="96">
      <c t="s" r="A96" s="4">
        <v>97</v>
      </c>
      <c t="n" r="C96" s="6">
        <v>0</v>
      </c>
      <c t="n" r="E96" s="6">
        <v>1</v>
      </c>
      <c t="n" r="G96"/>
    </row>
    <row spans="1:12" r="97">
      <c t="s" r="A97" s="4">
        <v>98</v>
      </c>
      <c t="n" r="C97" s="6">
        <v>1</v>
      </c>
      <c t="n" r="E97" s="6">
        <v>1</v>
      </c>
      <c t="n" r="G97"/>
    </row>
    <row spans="1:12" r="98">
      <c t="s" r="A98" s="4">
        <v>93</v>
      </c>
      <c t="n" r="C98" s="6">
        <v>7</v>
      </c>
      <c t="n" r="E98" s="6">
        <v>11</v>
      </c>
      <c t="n" r="G98"/>
    </row>
    <row spans="1:12" r="99">
      <c t="s" r="A99" s="3">
        <v>100</v>
      </c>
      <c t="n" r="G99"/>
    </row>
    <row spans="1:12" r="100">
      <c t="s" r="A100" s="4">
        <v>101</v>
      </c>
      <c t="n" r="C100" s="6">
        <v>0</v>
      </c>
      <c t="n" r="E100" s="6">
        <v>0</v>
      </c>
      <c t="n" r="G100"/>
    </row>
    <row spans="1:12" r="101">
      <c t="s" r="A101" s="4">
        <v>102</v>
      </c>
      <c t="n" r="C101" s="6">
        <v>0</v>
      </c>
      <c t="n" r="E101" s="6">
        <v>0</v>
      </c>
      <c t="n" r="G101"/>
    </row>
    <row spans="1:12" r="102">
      <c t="s" r="A102" s="4">
        <v>97</v>
      </c>
      <c t="n" r="C102" s="6">
        <v>0</v>
      </c>
      <c t="n" r="E102" s="6">
        <v>0</v>
      </c>
      <c t="n" r="G102"/>
    </row>
    <row spans="1:12" r="103">
      <c t="s" r="A103" s="4">
        <v>104</v>
      </c>
      <c t="n" r="C103" s="6">
        <v>0</v>
      </c>
      <c t="n" r="E103" s="6">
        <v>0</v>
      </c>
      <c t="n" r="G103"/>
    </row>
    <row spans="1:12" r="104">
      <c t="s" r="A104" s="4">
        <v>105</v>
      </c>
      <c t="n" r="C104" s="6">
        <v>0</v>
      </c>
      <c t="n" r="E104" s="6">
        <v>0</v>
      </c>
      <c t="n" r="G104"/>
    </row>
    <row spans="1:12" r="105">
      <c t="s" r="A105" s="4">
        <v>106</v>
      </c>
      <c t="n" r="C105" s="6">
        <v>7</v>
      </c>
      <c t="n" r="E105" s="6">
        <v>11</v>
      </c>
      <c t="n" r="G105"/>
    </row>
    <row spans="1:12" r="106">
      <c t="s" r="A106" s="4">
        <v>108</v>
      </c>
      <c t="n" r="C106" s="6">
        <v>784</v>
      </c>
      <c t="n" r="E106" s="6">
        <v>821</v>
      </c>
      <c t="n" r="G106"/>
    </row>
    <row spans="1:12" r="107">
      <c t="s" r="A107" s="4">
        <v>109</v>
      </c>
      <c t="n" r="C107" s="6">
        <v>-53</v>
      </c>
      <c t="n" r="E107" s="6">
        <v>-85</v>
      </c>
      <c t="n" r="G107"/>
    </row>
    <row spans="1:12" r="108">
      <c t="s" r="A108" s="4">
        <v>110</v>
      </c>
      <c t="n" r="C108" s="6">
        <v>-3</v>
      </c>
      <c t="n" r="E108" s="6">
        <v>-3</v>
      </c>
      <c t="n" r="G108"/>
    </row>
    <row spans="1:12" r="109">
      <c t="s" r="A109" s="4">
        <v>111</v>
      </c>
      <c t="n" r="C109" s="6">
        <v>0</v>
      </c>
      <c t="n" r="E109" s="6">
        <v>0</v>
      </c>
      <c t="n" r="G109"/>
    </row>
    <row spans="1:12" r="110">
      <c t="s" r="A110" s="4">
        <v>112</v>
      </c>
      <c t="n" r="C110" s="6">
        <v>728</v>
      </c>
      <c t="n" r="E110" s="6">
        <v>733</v>
      </c>
      <c t="n" r="G110"/>
    </row>
    <row spans="1:12" r="111">
      <c t="s" r="A111" s="4">
        <v>113</v>
      </c>
      <c t="n" r="C111" s="6">
        <v>735</v>
      </c>
      <c t="n" r="E111" s="6">
        <v>744</v>
      </c>
      <c t="n" r="G111"/>
    </row>
    <row spans="1:12" r="112">
      <c t="s" r="A112" s="4">
        <v>734</v>
      </c>
      <c t="n" r="G112"/>
    </row>
    <row spans="1:12" r="113">
      <c t="s" r="A113" s="3">
        <v>749</v>
      </c>
      <c t="n" r="G113"/>
    </row>
    <row spans="1:12" r="114">
      <c t="s" r="A114" s="4">
        <v>75</v>
      </c>
      <c t="n" r="C114" s="6">
        <v>113</v>
      </c>
      <c t="n" r="E114" s="6">
        <v>95</v>
      </c>
      <c t="s" r="F114" s="4">
        <v>57</v>
      </c>
      <c t="n" r="G114"/>
      <c t="n" r="I114" s="6">
        <v>95</v>
      </c>
      <c t="s" r="J114" s="4">
        <v>62</v>
      </c>
      <c t="n" r="K114" s="6">
        <v>101</v>
      </c>
      <c t="s" r="L114" s="4">
        <v>62</v>
      </c>
    </row>
    <row spans="1:12" r="115">
      <c t="s" r="A115" s="4">
        <v>76</v>
      </c>
      <c t="n" r="C115" s="6">
        <v>138</v>
      </c>
      <c t="n" r="E115" s="6">
        <v>131</v>
      </c>
      <c t="s" r="F115" s="4">
        <v>57</v>
      </c>
      <c t="n" r="G115"/>
    </row>
    <row spans="1:12" r="116">
      <c t="s" r="A116" s="4">
        <v>77</v>
      </c>
      <c t="n" r="C116" s="6">
        <v>112</v>
      </c>
      <c t="n" r="E116" s="6">
        <v>100</v>
      </c>
      <c t="s" r="F116" s="4">
        <v>57</v>
      </c>
      <c t="n" r="G116"/>
    </row>
    <row spans="1:12" r="117">
      <c t="s" r="A117" s="4">
        <v>78</v>
      </c>
      <c t="n" r="C117" s="6">
        <v>1</v>
      </c>
      <c t="n" r="E117" s="6">
        <v>6</v>
      </c>
      <c t="s" r="F117" s="4">
        <v>57</v>
      </c>
      <c t="n" r="G117"/>
    </row>
    <row spans="1:12" r="118">
      <c t="s" r="A118" s="4">
        <v>79</v>
      </c>
      <c t="n" r="C118" s="6">
        <v>35</v>
      </c>
      <c t="n" r="E118" s="6">
        <v>34</v>
      </c>
      <c t="s" r="F118" s="4">
        <v>57</v>
      </c>
      <c t="n" r="G118"/>
    </row>
    <row spans="1:12" r="119">
      <c t="s" r="A119" s="4">
        <v>80</v>
      </c>
      <c t="n" r="C119" s="6">
        <v>17</v>
      </c>
      <c t="n" r="E119" s="6">
        <v>17</v>
      </c>
      <c t="s" r="F119" s="4">
        <v>57</v>
      </c>
      <c t="n" r="G119"/>
    </row>
    <row spans="1:12" r="120">
      <c t="s" r="A120" s="4">
        <v>82</v>
      </c>
      <c t="n" r="C120" s="6">
        <v>20</v>
      </c>
      <c t="n" r="E120" s="6">
        <v>19</v>
      </c>
      <c t="s" r="F120" s="4">
        <v>57</v>
      </c>
      <c t="n" r="G120"/>
    </row>
    <row spans="1:12" r="121">
      <c t="s" r="A121" s="4">
        <v>83</v>
      </c>
      <c t="n" r="C121" s="6">
        <v>437</v>
      </c>
      <c t="n" r="E121" s="6">
        <v>402</v>
      </c>
      <c t="s" r="F121" s="4">
        <v>57</v>
      </c>
      <c t="n" r="G121"/>
    </row>
    <row spans="1:12" r="122">
      <c t="s" r="A122" s="4">
        <v>398</v>
      </c>
      <c t="n" r="C122" s="6">
        <v>5653</v>
      </c>
      <c t="n" r="E122" s="6">
        <v>5817</v>
      </c>
      <c t="s" r="F122" s="4">
        <v>57</v>
      </c>
      <c t="n" r="G122"/>
    </row>
    <row spans="1:12" r="123">
      <c t="s" r="A123" s="4">
        <v>751</v>
      </c>
      <c t="n" r="C123" s="6">
        <v>0</v>
      </c>
      <c t="n" r="E123" s="6">
        <v>0</v>
      </c>
      <c t="s" r="F123" s="4">
        <v>57</v>
      </c>
      <c t="n" r="G123"/>
    </row>
    <row spans="1:12" r="124">
      <c t="s" r="A124" s="4">
        <v>88</v>
      </c>
      <c t="n" r="C124" s="6">
        <v>160</v>
      </c>
      <c t="n" r="E124" s="6">
        <v>176</v>
      </c>
      <c t="s" r="F124" s="4">
        <v>57</v>
      </c>
      <c t="n" r="G124"/>
    </row>
    <row spans="1:12" r="125">
      <c t="s" r="A125" s="4">
        <v>80</v>
      </c>
      <c t="n" r="C125" s="6">
        <v>18</v>
      </c>
      <c t="n" r="E125" s="6">
        <v>30</v>
      </c>
      <c t="s" r="F125" s="4">
        <v>57</v>
      </c>
      <c t="n" r="G125"/>
    </row>
    <row spans="1:12" r="126">
      <c t="s" r="A126" s="4">
        <v>752</v>
      </c>
      <c t="n" r="C126" s="6">
        <v>1247</v>
      </c>
      <c t="n" r="E126" s="6">
        <v>1305</v>
      </c>
      <c t="s" r="F126" s="4">
        <v>57</v>
      </c>
      <c t="n" r="G126"/>
    </row>
    <row spans="1:12" r="127">
      <c t="s" r="A127" s="4">
        <v>90</v>
      </c>
      <c t="n" r="C127" s="6">
        <v>45</v>
      </c>
      <c t="n" r="E127" s="6">
        <v>134</v>
      </c>
      <c t="s" r="F127" s="4">
        <v>57</v>
      </c>
      <c t="n" r="G127"/>
    </row>
    <row spans="1:12" r="128">
      <c t="s" r="A128" s="4">
        <v>91</v>
      </c>
      <c t="n" r="C128" s="6">
        <v>1470</v>
      </c>
      <c t="n" r="E128" s="6">
        <v>1645</v>
      </c>
      <c t="s" r="F128" s="4">
        <v>57</v>
      </c>
      <c t="n" r="G128"/>
    </row>
    <row spans="1:12" r="129">
      <c t="s" r="A129" s="4">
        <v>92</v>
      </c>
      <c t="n" r="C129" s="6">
        <v>7560</v>
      </c>
      <c t="n" r="E129" s="6">
        <v>7864</v>
      </c>
      <c t="s" r="F129" s="4">
        <v>57</v>
      </c>
      <c t="n" r="G129"/>
    </row>
    <row spans="1:12" r="130">
      <c t="s" r="A130" s="4">
        <v>94</v>
      </c>
      <c t="n" r="C130" s="6">
        <v>281</v>
      </c>
      <c t="n" r="E130" s="6">
        <v>267</v>
      </c>
      <c t="s" r="F130" s="4">
        <v>57</v>
      </c>
      <c t="n" r="G130"/>
    </row>
    <row spans="1:12" r="131">
      <c t="s" r="A131" s="4">
        <v>95</v>
      </c>
      <c t="n" r="C131" s="6">
        <v>18</v>
      </c>
      <c t="n" r="E131" s="6">
        <v>19</v>
      </c>
      <c t="s" r="F131" s="4">
        <v>57</v>
      </c>
      <c t="n" r="G131"/>
    </row>
    <row spans="1:12" r="132">
      <c t="s" r="A132" s="4">
        <v>96</v>
      </c>
      <c t="n" r="C132" s="6">
        <v>18</v>
      </c>
      <c t="n" r="E132" s="6">
        <v>46</v>
      </c>
      <c t="s" r="F132" s="4">
        <v>57</v>
      </c>
      <c t="n" r="G132"/>
    </row>
    <row spans="1:12" r="133">
      <c t="s" r="A133" s="4">
        <v>97</v>
      </c>
      <c t="n" r="C133" s="6">
        <v>32</v>
      </c>
      <c t="n" r="E133" s="6">
        <v>38</v>
      </c>
      <c t="s" r="F133" s="4">
        <v>57</v>
      </c>
      <c t="n" r="G133"/>
    </row>
    <row spans="1:12" r="134">
      <c t="s" r="A134" s="4">
        <v>98</v>
      </c>
      <c t="n" r="C134" s="6">
        <v>81</v>
      </c>
      <c t="n" r="E134" s="6">
        <v>58</v>
      </c>
      <c t="s" r="F134" s="4">
        <v>57</v>
      </c>
      <c t="n" r="G134"/>
    </row>
    <row spans="1:12" r="135">
      <c t="s" r="A135" s="4">
        <v>93</v>
      </c>
      <c t="n" r="C135" s="6">
        <v>430</v>
      </c>
      <c t="n" r="E135" s="6">
        <v>428</v>
      </c>
      <c t="s" r="F135" s="4">
        <v>57</v>
      </c>
      <c t="n" r="G135"/>
    </row>
    <row spans="1:12" r="136">
      <c t="s" r="A136" s="3">
        <v>100</v>
      </c>
      <c t="n" r="G136"/>
    </row>
    <row spans="1:12" r="137">
      <c t="s" r="A137" s="4">
        <v>101</v>
      </c>
      <c t="n" r="C137" s="6">
        <v>3925</v>
      </c>
      <c t="n" r="E137" s="6">
        <v>3943</v>
      </c>
      <c t="s" r="F137" s="4">
        <v>57</v>
      </c>
      <c t="n" r="G137"/>
    </row>
    <row spans="1:12" r="138">
      <c t="s" r="A138" s="4">
        <v>102</v>
      </c>
      <c t="n" r="C138" s="6">
        <v>0</v>
      </c>
      <c t="n" r="E138" s="6">
        <v>0</v>
      </c>
      <c t="s" r="F138" s="4">
        <v>57</v>
      </c>
      <c t="n" r="G138"/>
    </row>
    <row spans="1:12" r="139">
      <c t="s" r="A139" s="4">
        <v>97</v>
      </c>
      <c t="n" r="C139" s="6">
        <v>107</v>
      </c>
      <c t="n" r="E139" s="6">
        <v>61</v>
      </c>
      <c t="s" r="F139" s="4">
        <v>57</v>
      </c>
      <c t="n" r="G139"/>
    </row>
    <row spans="1:12" r="140">
      <c t="s" r="A140" s="4">
        <v>104</v>
      </c>
      <c t="n" r="C140" s="6">
        <v>78</v>
      </c>
      <c t="n" r="E140" s="6">
        <v>72</v>
      </c>
      <c t="s" r="F140" s="4">
        <v>57</v>
      </c>
      <c t="n" r="G140"/>
    </row>
    <row spans="1:12" r="141">
      <c t="s" r="A141" s="4">
        <v>105</v>
      </c>
      <c t="n" r="C141" s="6">
        <v>4121</v>
      </c>
      <c t="n" r="E141" s="6">
        <v>4076</v>
      </c>
      <c t="s" r="F141" s="4">
        <v>57</v>
      </c>
      <c t="n" r="G141"/>
    </row>
    <row spans="1:12" r="142">
      <c t="s" r="A142" s="4">
        <v>106</v>
      </c>
      <c t="n" r="C142" s="6">
        <v>4551</v>
      </c>
      <c t="n" r="E142" s="6">
        <v>4504</v>
      </c>
      <c t="s" r="F142" s="4">
        <v>57</v>
      </c>
      <c t="n" r="G142"/>
    </row>
    <row spans="1:12" r="143">
      <c t="s" r="A143" s="4">
        <v>108</v>
      </c>
      <c t="n" r="C143" s="6">
        <v>2929</v>
      </c>
      <c t="n" r="E143" s="6">
        <v>3397</v>
      </c>
      <c t="s" r="F143" s="4">
        <v>57</v>
      </c>
      <c t="n" r="G143"/>
    </row>
    <row spans="1:12" r="144">
      <c t="s" r="A144" s="4">
        <v>109</v>
      </c>
      <c t="n" r="C144" s="6">
        <v>156</v>
      </c>
      <c t="n" r="E144" s="6">
        <v>-12</v>
      </c>
      <c t="s" r="F144" s="4">
        <v>57</v>
      </c>
      <c t="n" r="G144"/>
    </row>
    <row spans="1:12" r="145">
      <c t="s" r="A145" s="4">
        <v>110</v>
      </c>
      <c t="n" r="C145" s="6">
        <v>-141</v>
      </c>
      <c t="n" r="E145" s="6">
        <v>-96</v>
      </c>
      <c t="s" r="F145" s="4">
        <v>57</v>
      </c>
      <c t="n" r="G145"/>
    </row>
    <row spans="1:12" r="146">
      <c t="s" r="A146" s="4">
        <v>111</v>
      </c>
      <c t="n" r="C146" s="6">
        <v>65</v>
      </c>
      <c t="n" r="E146" s="6">
        <v>71</v>
      </c>
      <c t="s" r="F146" s="4">
        <v>57</v>
      </c>
      <c t="n" r="G146"/>
    </row>
    <row spans="1:12" r="147">
      <c t="s" r="A147" s="4">
        <v>112</v>
      </c>
      <c t="n" r="C147" s="6">
        <v>3009</v>
      </c>
      <c t="n" r="E147" s="6">
        <v>3360</v>
      </c>
      <c t="s" r="F147" s="4">
        <v>57</v>
      </c>
      <c t="n" r="G147"/>
    </row>
    <row spans="1:12" r="148">
      <c t="s" r="A148" s="4">
        <v>113</v>
      </c>
      <c t="n" r="C148" s="6">
        <v>7560</v>
      </c>
      <c t="n" r="E148" s="6">
        <v>7864</v>
      </c>
      <c t="s" r="F148" s="4">
        <v>57</v>
      </c>
      <c t="n" r="G148"/>
    </row>
    <row spans="1:12" r="149">
      <c t="s" r="A149" s="4">
        <v>735</v>
      </c>
      <c t="n" r="G149"/>
    </row>
    <row spans="1:12" r="150">
      <c t="s" r="A150" s="3">
        <v>749</v>
      </c>
      <c t="n" r="G150"/>
    </row>
    <row spans="1:12" r="151">
      <c t="s" r="A151" s="4">
        <v>75</v>
      </c>
      <c t="n" r="C151" s="6">
        <v>0</v>
      </c>
      <c t="n" r="E151" s="6">
        <v>0</v>
      </c>
      <c t="s" r="F151" s="4">
        <v>57</v>
      </c>
      <c t="n" r="G151"/>
      <c t="n" r="I151" s="7">
        <v>0</v>
      </c>
      <c t="n" r="K151" s="7">
        <v>0</v>
      </c>
    </row>
    <row spans="1:12" r="152">
      <c t="s" r="A152" s="4">
        <v>76</v>
      </c>
      <c t="n" r="C152" s="6">
        <v>0</v>
      </c>
      <c t="n" r="E152" s="6">
        <v>0</v>
      </c>
      <c t="s" r="F152" s="4">
        <v>57</v>
      </c>
      <c t="n" r="G152"/>
    </row>
    <row spans="1:12" r="153">
      <c t="s" r="A153" s="4">
        <v>77</v>
      </c>
      <c t="n" r="C153" s="6">
        <v>0</v>
      </c>
      <c t="n" r="E153" s="6">
        <v>0</v>
      </c>
      <c t="s" r="F153" s="4">
        <v>57</v>
      </c>
      <c t="n" r="G153"/>
    </row>
    <row spans="1:12" r="154">
      <c t="s" r="A154" s="4">
        <v>78</v>
      </c>
      <c t="n" r="C154" s="6">
        <v>0</v>
      </c>
      <c t="n" r="E154" s="6">
        <v>10</v>
      </c>
      <c t="s" r="F154" s="4">
        <v>57</v>
      </c>
      <c t="n" r="G154"/>
    </row>
    <row spans="1:12" r="155">
      <c t="s" r="A155" s="4">
        <v>79</v>
      </c>
      <c t="n" r="C155" s="6">
        <v>0</v>
      </c>
      <c t="n" r="E155" s="6">
        <v>0</v>
      </c>
      <c t="s" r="F155" s="4">
        <v>57</v>
      </c>
      <c t="n" r="G155"/>
    </row>
    <row spans="1:12" r="156">
      <c t="s" r="A156" s="4">
        <v>80</v>
      </c>
      <c t="n" r="C156" s="6">
        <v>0</v>
      </c>
      <c t="n" r="E156" s="6">
        <v>3</v>
      </c>
      <c t="s" r="F156" s="4">
        <v>57</v>
      </c>
      <c t="n" r="G156"/>
    </row>
    <row spans="1:12" r="157">
      <c t="s" r="A157" s="4">
        <v>82</v>
      </c>
      <c t="n" r="C157" s="6">
        <v>1</v>
      </c>
      <c t="n" r="E157" s="6">
        <v>0</v>
      </c>
      <c t="s" r="F157" s="4">
        <v>57</v>
      </c>
      <c t="n" r="G157"/>
    </row>
    <row spans="1:12" r="158">
      <c t="s" r="A158" s="4">
        <v>83</v>
      </c>
      <c t="n" r="C158" s="6">
        <v>1</v>
      </c>
      <c t="n" r="E158" s="6">
        <v>13</v>
      </c>
      <c t="s" r="F158" s="4">
        <v>57</v>
      </c>
      <c t="n" r="G158"/>
    </row>
    <row spans="1:12" r="159">
      <c t="s" r="A159" s="4">
        <v>398</v>
      </c>
      <c t="n" r="C159" s="6">
        <v>0</v>
      </c>
      <c t="n" r="E159" s="6">
        <v>0</v>
      </c>
      <c t="s" r="F159" s="4">
        <v>57</v>
      </c>
      <c t="n" r="G159"/>
    </row>
    <row spans="1:12" r="160">
      <c t="s" r="A160" s="4">
        <v>751</v>
      </c>
      <c t="n" r="C160" s="6">
        <v>3132</v>
      </c>
      <c t="n" r="E160" s="6">
        <v>3477</v>
      </c>
      <c t="s" r="F160" s="4">
        <v>57</v>
      </c>
      <c t="n" r="G160"/>
    </row>
    <row spans="1:12" r="161">
      <c t="s" r="A161" s="4">
        <v>88</v>
      </c>
      <c t="n" r="C161" s="6">
        <v>454</v>
      </c>
      <c t="n" r="E161" s="6">
        <v>451</v>
      </c>
      <c t="s" r="F161" s="4">
        <v>57</v>
      </c>
      <c t="n" r="G161"/>
    </row>
    <row spans="1:12" r="162">
      <c t="s" r="A162" s="4">
        <v>80</v>
      </c>
      <c t="n" r="C162" s="6">
        <v>0</v>
      </c>
      <c t="n" r="E162" s="6">
        <v>0</v>
      </c>
      <c t="s" r="F162" s="4">
        <v>57</v>
      </c>
      <c t="n" r="G162"/>
    </row>
    <row spans="1:12" r="163">
      <c t="s" r="A163" s="4">
        <v>752</v>
      </c>
      <c t="n" r="C163" s="6">
        <v>0</v>
      </c>
      <c t="n" r="E163" s="6">
        <v>0</v>
      </c>
      <c t="s" r="F163" s="4">
        <v>57</v>
      </c>
      <c t="n" r="G163"/>
    </row>
    <row spans="1:12" r="164">
      <c t="s" r="A164" s="4">
        <v>90</v>
      </c>
      <c t="n" r="C164" s="6">
        <v>2</v>
      </c>
      <c t="n" r="E164" s="6">
        <v>2</v>
      </c>
      <c t="s" r="F164" s="4">
        <v>57</v>
      </c>
      <c t="n" r="G164"/>
    </row>
    <row spans="1:12" r="165">
      <c t="s" r="A165" s="4">
        <v>91</v>
      </c>
      <c t="n" r="C165" s="6">
        <v>3588</v>
      </c>
      <c t="n" r="E165" s="6">
        <v>3930</v>
      </c>
      <c t="s" r="F165" s="4">
        <v>57</v>
      </c>
      <c t="n" r="G165"/>
    </row>
    <row spans="1:12" r="166">
      <c t="s" r="A166" s="4">
        <v>92</v>
      </c>
      <c t="n" r="C166" s="6">
        <v>3589</v>
      </c>
      <c t="n" r="E166" s="6">
        <v>3943</v>
      </c>
      <c t="s" r="F166" s="4">
        <v>57</v>
      </c>
      <c t="n" r="G166"/>
    </row>
    <row spans="1:12" r="167">
      <c t="s" r="A167" s="4">
        <v>94</v>
      </c>
      <c t="n" r="C167" s="6">
        <v>0</v>
      </c>
      <c t="n" r="E167" s="6">
        <v>0</v>
      </c>
      <c t="s" r="F167" s="4">
        <v>57</v>
      </c>
      <c t="n" r="G167"/>
    </row>
    <row spans="1:12" r="168">
      <c t="s" r="A168" s="4">
        <v>95</v>
      </c>
      <c t="n" r="C168" s="6">
        <v>3</v>
      </c>
      <c t="n" r="E168" s="6">
        <v>3</v>
      </c>
      <c t="s" r="F168" s="4">
        <v>57</v>
      </c>
      <c t="n" r="G168"/>
    </row>
    <row spans="1:12" r="169">
      <c t="s" r="A169" s="4">
        <v>96</v>
      </c>
      <c t="n" r="C169" s="6">
        <v>7</v>
      </c>
      <c t="n" r="E169" s="6">
        <v>104</v>
      </c>
      <c t="s" r="F169" s="4">
        <v>57</v>
      </c>
      <c t="n" r="G169"/>
    </row>
    <row spans="1:12" r="170">
      <c t="s" r="A170" s="4">
        <v>97</v>
      </c>
      <c t="n" r="C170" s="6">
        <v>0</v>
      </c>
      <c t="n" r="E170" s="6">
        <v>0</v>
      </c>
      <c t="s" r="F170" s="4">
        <v>57</v>
      </c>
      <c t="n" r="G170"/>
    </row>
    <row spans="1:12" r="171">
      <c t="s" r="A171" s="4">
        <v>98</v>
      </c>
      <c t="n" r="C171" s="6">
        <v>12</v>
      </c>
      <c t="n" r="E171" s="6">
        <v>17</v>
      </c>
      <c t="s" r="F171" s="4">
        <v>57</v>
      </c>
      <c t="n" r="G171"/>
    </row>
    <row spans="1:12" r="172">
      <c t="s" r="A172" s="4">
        <v>93</v>
      </c>
      <c t="n" r="C172" s="6">
        <v>22</v>
      </c>
      <c t="n" r="E172" s="6">
        <v>124</v>
      </c>
      <c t="s" r="F172" s="4">
        <v>57</v>
      </c>
      <c t="n" r="G172"/>
    </row>
    <row spans="1:12" r="173">
      <c t="s" r="A173" s="3">
        <v>100</v>
      </c>
      <c t="n" r="G173"/>
    </row>
    <row spans="1:12" r="174">
      <c t="s" r="A174" s="4">
        <v>101</v>
      </c>
      <c t="n" r="C174" s="6">
        <v>839</v>
      </c>
      <c t="n" r="E174" s="6">
        <v>800</v>
      </c>
      <c t="s" r="F174" s="4">
        <v>57</v>
      </c>
      <c t="n" r="G174"/>
    </row>
    <row spans="1:12" r="175">
      <c t="s" r="A175" s="4">
        <v>102</v>
      </c>
      <c t="n" r="C175" s="6">
        <v>618</v>
      </c>
      <c t="n" r="E175" s="6">
        <v>618</v>
      </c>
      <c t="s" r="F175" s="4">
        <v>57</v>
      </c>
      <c t="n" r="G175"/>
    </row>
    <row spans="1:12" r="176">
      <c t="s" r="A176" s="4">
        <v>97</v>
      </c>
      <c t="n" r="C176" s="6">
        <v>0</v>
      </c>
      <c t="n" r="E176" s="6">
        <v>0</v>
      </c>
      <c t="s" r="F176" s="4">
        <v>57</v>
      </c>
      <c t="n" r="G176"/>
    </row>
    <row spans="1:12" r="177">
      <c t="s" r="A177" s="4">
        <v>104</v>
      </c>
      <c t="n" r="C177" s="6">
        <v>0</v>
      </c>
      <c t="n" r="E177" s="6">
        <v>0</v>
      </c>
      <c t="s" r="F177" s="4">
        <v>57</v>
      </c>
      <c t="n" r="G177"/>
    </row>
    <row spans="1:12" r="178">
      <c t="s" r="A178" s="4">
        <v>105</v>
      </c>
      <c t="n" r="C178" s="6">
        <v>1457</v>
      </c>
      <c t="n" r="E178" s="6">
        <v>1418</v>
      </c>
      <c t="s" r="F178" s="4">
        <v>57</v>
      </c>
      <c t="n" r="G178"/>
    </row>
    <row spans="1:12" r="179">
      <c t="s" r="A179" s="4">
        <v>106</v>
      </c>
      <c t="n" r="C179" s="6">
        <v>1479</v>
      </c>
      <c t="n" r="E179" s="6">
        <v>1542</v>
      </c>
      <c t="s" r="F179" s="4">
        <v>57</v>
      </c>
      <c t="n" r="G179"/>
    </row>
    <row spans="1:12" r="180">
      <c t="s" r="A180" s="4">
        <v>108</v>
      </c>
      <c t="n" r="C180" s="6">
        <v>1832</v>
      </c>
      <c t="n" r="E180" s="6">
        <v>2014</v>
      </c>
      <c t="s" r="F180" s="4">
        <v>57</v>
      </c>
      <c t="n" r="G180"/>
    </row>
    <row spans="1:12" r="181">
      <c t="s" r="A181" s="4">
        <v>109</v>
      </c>
      <c t="n" r="C181" s="6">
        <v>91</v>
      </c>
      <c t="n" r="E181" s="6">
        <v>93</v>
      </c>
      <c t="s" r="F181" s="4">
        <v>57</v>
      </c>
      <c t="n" r="G181"/>
    </row>
    <row spans="1:12" r="182">
      <c t="s" r="A182" s="4">
        <v>110</v>
      </c>
      <c t="n" r="C182" s="6">
        <v>-144</v>
      </c>
      <c t="n" r="E182" s="6">
        <v>-95</v>
      </c>
      <c t="s" r="F182" s="4">
        <v>57</v>
      </c>
      <c t="n" r="G182"/>
    </row>
    <row spans="1:12" r="183">
      <c t="s" r="A183" s="4">
        <v>111</v>
      </c>
      <c t="n" r="C183" s="6">
        <v>331</v>
      </c>
      <c t="n" r="E183" s="6">
        <v>389</v>
      </c>
      <c t="s" r="F183" s="4">
        <v>57</v>
      </c>
      <c t="n" r="G183"/>
    </row>
    <row spans="1:12" r="184">
      <c t="s" r="A184" s="4">
        <v>112</v>
      </c>
      <c t="n" r="C184" s="6">
        <v>2110</v>
      </c>
      <c t="n" r="E184" s="6">
        <v>2401</v>
      </c>
      <c t="s" r="F184" s="4">
        <v>57</v>
      </c>
      <c t="n" r="G184"/>
    </row>
    <row spans="1:12" r="185">
      <c t="s" r="A185" s="4">
        <v>113</v>
      </c>
      <c t="n" r="C185" s="6">
        <v>3589</v>
      </c>
      <c t="n" r="E185" s="6">
        <v>3943</v>
      </c>
      <c t="s" r="F185" s="4">
        <v>57</v>
      </c>
      <c t="n" r="G185"/>
    </row>
    <row spans="1:12" r="186">
      <c t="s" r="A186" s="4">
        <v>56</v>
      </c>
      <c t="n" r="G186"/>
    </row>
    <row spans="1:12" r="187">
      <c t="s" r="A187" s="3">
        <v>749</v>
      </c>
      <c t="n" r="G187"/>
    </row>
    <row spans="1:12" r="188">
      <c t="s" r="A188" s="4">
        <v>75</v>
      </c>
      <c t="n" r="C188" s="6">
        <v>0</v>
      </c>
      <c t="s" r="D188" s="4">
        <v>63</v>
      </c>
      <c t="n" r="E188" s="6">
        <v>0</v>
      </c>
      <c t="s" r="F188" s="4">
        <v>755</v>
      </c>
      <c t="n" r="G188"/>
    </row>
    <row spans="1:12" r="189">
      <c t="s" r="A189" s="4">
        <v>76</v>
      </c>
      <c t="n" r="C189" s="6">
        <v>0</v>
      </c>
      <c t="s" r="D189" s="4">
        <v>63</v>
      </c>
      <c t="n" r="E189" s="6">
        <v>0</v>
      </c>
      <c t="s" r="F189" s="4">
        <v>756</v>
      </c>
      <c t="n" r="G189"/>
    </row>
    <row spans="1:12" r="190">
      <c t="s" r="A190" s="4">
        <v>77</v>
      </c>
      <c t="n" r="C190" s="6">
        <v>0</v>
      </c>
      <c t="s" r="D190" s="4">
        <v>63</v>
      </c>
      <c t="n" r="E190" s="6">
        <v>0</v>
      </c>
      <c t="s" r="F190" s="4">
        <v>756</v>
      </c>
      <c t="n" r="G190"/>
    </row>
    <row spans="1:12" r="191">
      <c t="s" r="A191" s="4">
        <v>78</v>
      </c>
      <c t="n" r="C191" s="6">
        <v>0</v>
      </c>
      <c t="s" r="D191" s="4">
        <v>63</v>
      </c>
      <c t="n" r="E191" s="6">
        <v>-71</v>
      </c>
      <c t="s" r="F191" s="4">
        <v>756</v>
      </c>
      <c t="n" r="G191"/>
    </row>
    <row spans="1:12" r="192">
      <c t="s" r="A192" s="4">
        <v>79</v>
      </c>
      <c t="n" r="C192" s="6">
        <v>0</v>
      </c>
      <c t="s" r="D192" s="4">
        <v>63</v>
      </c>
      <c t="n" r="E192" s="6">
        <v>0</v>
      </c>
      <c t="s" r="F192" s="4">
        <v>756</v>
      </c>
      <c t="n" r="G192"/>
    </row>
    <row spans="1:12" r="193">
      <c t="s" r="A193" s="4">
        <v>80</v>
      </c>
      <c t="s" r="B193" s="4">
        <v>63</v>
      </c>
      <c t="n" r="C193" s="6">
        <v>0</v>
      </c>
      <c t="n" r="E193" s="6">
        <v>-3</v>
      </c>
      <c t="s" r="F193" s="4">
        <v>57</v>
      </c>
      <c t="n" r="G193"/>
    </row>
    <row spans="1:12" r="194">
      <c t="s" r="A194" s="4">
        <v>82</v>
      </c>
      <c t="s" r="B194" s="4">
        <v>63</v>
      </c>
      <c t="n" r="C194" s="6">
        <v>0</v>
      </c>
      <c t="n" r="E194" s="6">
        <v>0</v>
      </c>
      <c t="s" r="F194" s="4">
        <v>57</v>
      </c>
      <c t="n" r="G194"/>
    </row>
    <row spans="1:12" r="195">
      <c t="s" r="A195" s="4">
        <v>83</v>
      </c>
      <c t="s" r="B195" s="4">
        <v>63</v>
      </c>
      <c t="n" r="C195" s="6">
        <v>0</v>
      </c>
      <c t="n" r="E195" s="6">
        <v>-74</v>
      </c>
      <c t="s" r="F195" s="4">
        <v>57</v>
      </c>
      <c t="n" r="G195"/>
    </row>
    <row spans="1:12" r="196">
      <c t="s" r="A196" s="4">
        <v>398</v>
      </c>
      <c t="n" r="C196" s="6">
        <v>0</v>
      </c>
      <c t="s" r="D196" s="4">
        <v>63</v>
      </c>
      <c t="n" r="E196" s="6">
        <v>0</v>
      </c>
      <c t="s" r="F196" s="4">
        <v>756</v>
      </c>
      <c t="n" r="G196"/>
    </row>
    <row spans="1:12" r="197">
      <c t="s" r="A197" s="4">
        <v>751</v>
      </c>
      <c t="n" r="C197" s="6">
        <v>-5451</v>
      </c>
      <c t="s" r="D197" s="4">
        <v>63</v>
      </c>
      <c t="n" r="E197" s="6">
        <v>-6035</v>
      </c>
      <c t="s" r="F197" s="4">
        <v>755</v>
      </c>
      <c t="n" r="G197"/>
    </row>
    <row spans="1:12" r="198">
      <c t="s" r="A198" s="4">
        <v>88</v>
      </c>
      <c t="n" r="C198" s="6">
        <v>0</v>
      </c>
      <c t="s" r="D198" s="4">
        <v>63</v>
      </c>
      <c t="n" r="E198" s="6">
        <v>0</v>
      </c>
      <c t="s" r="F198" s="4">
        <v>755</v>
      </c>
      <c t="n" r="G198"/>
    </row>
    <row spans="1:12" r="199">
      <c t="s" r="A199" s="4">
        <v>80</v>
      </c>
      <c t="n" r="C199" s="6">
        <v>0</v>
      </c>
      <c t="s" r="D199" s="4">
        <v>63</v>
      </c>
      <c t="n" r="E199" s="6">
        <v>0</v>
      </c>
      <c t="s" r="F199" s="4">
        <v>755</v>
      </c>
      <c t="n" r="G199"/>
    </row>
    <row spans="1:12" r="200">
      <c t="s" r="A200" s="4">
        <v>752</v>
      </c>
      <c t="n" r="C200" s="6">
        <v>0</v>
      </c>
      <c t="s" r="D200" s="4">
        <v>63</v>
      </c>
      <c t="n" r="E200" s="6">
        <v>0</v>
      </c>
      <c t="s" r="F200" s="4">
        <v>755</v>
      </c>
      <c t="n" r="G200"/>
    </row>
    <row spans="1:12" r="201">
      <c t="s" r="A201" s="4">
        <v>90</v>
      </c>
      <c t="n" r="C201" s="6">
        <v>0</v>
      </c>
      <c t="s" r="D201" s="4">
        <v>63</v>
      </c>
      <c t="n" r="E201" s="6">
        <v>0</v>
      </c>
      <c t="s" r="F201" s="4">
        <v>756</v>
      </c>
      <c t="n" r="G201"/>
    </row>
    <row spans="1:12" r="202">
      <c t="s" r="A202" s="4">
        <v>91</v>
      </c>
      <c t="n" r="C202" s="6">
        <v>-5451</v>
      </c>
      <c t="s" r="D202" s="4">
        <v>63</v>
      </c>
      <c t="n" r="E202" s="6">
        <v>-6035</v>
      </c>
      <c t="s" r="F202" s="4">
        <v>756</v>
      </c>
      <c t="n" r="G202"/>
    </row>
    <row spans="1:12" r="203">
      <c t="s" r="A203" s="4">
        <v>92</v>
      </c>
      <c t="n" r="C203" s="6">
        <v>-5451</v>
      </c>
      <c t="s" r="D203" s="4">
        <v>63</v>
      </c>
      <c t="n" r="E203" s="6">
        <v>-6109</v>
      </c>
      <c t="s" r="F203" s="4">
        <v>756</v>
      </c>
      <c t="n" r="G203"/>
    </row>
    <row spans="1:12" r="204">
      <c t="s" r="A204" s="4">
        <v>94</v>
      </c>
      <c t="n" r="C204" s="6">
        <v>0</v>
      </c>
      <c t="s" r="D204" s="4">
        <v>63</v>
      </c>
      <c t="n" r="E204" s="6">
        <v>-3</v>
      </c>
      <c t="s" r="F204" s="4">
        <v>755</v>
      </c>
      <c t="n" r="G204"/>
    </row>
    <row spans="1:12" r="205">
      <c t="s" r="A205" s="4">
        <v>95</v>
      </c>
      <c t="n" r="C205" s="6">
        <v>0</v>
      </c>
      <c t="s" r="D205" s="4">
        <v>63</v>
      </c>
      <c t="n" r="E205" s="6">
        <v>0</v>
      </c>
      <c t="s" r="F205" s="4">
        <v>755</v>
      </c>
      <c t="n" r="G205"/>
    </row>
    <row spans="1:12" r="206">
      <c t="s" r="A206" s="4">
        <v>96</v>
      </c>
      <c t="n" r="C206" s="6">
        <v>0</v>
      </c>
      <c t="s" r="D206" s="4">
        <v>63</v>
      </c>
      <c t="n" r="E206" s="6">
        <v>-72</v>
      </c>
      <c t="s" r="F206" s="4">
        <v>755</v>
      </c>
      <c t="n" r="G206"/>
    </row>
    <row spans="1:12" r="207">
      <c t="s" r="A207" s="4">
        <v>97</v>
      </c>
      <c t="n" r="C207" s="6">
        <v>0</v>
      </c>
      <c t="s" r="D207" s="4">
        <v>63</v>
      </c>
      <c t="n" r="E207" s="6">
        <v>0</v>
      </c>
      <c t="s" r="F207" s="4">
        <v>755</v>
      </c>
      <c t="n" r="G207"/>
    </row>
    <row spans="1:12" r="208">
      <c t="s" r="A208" s="4">
        <v>98</v>
      </c>
      <c t="n" r="C208" s="6">
        <v>0</v>
      </c>
      <c t="s" r="D208" s="4">
        <v>63</v>
      </c>
      <c t="n" r="E208" s="6">
        <v>0</v>
      </c>
      <c t="s" r="F208" s="4">
        <v>755</v>
      </c>
      <c t="n" r="G208"/>
    </row>
    <row spans="1:12" r="209">
      <c t="s" r="A209" s="4">
        <v>93</v>
      </c>
      <c t="n" r="C209" s="6">
        <v>0</v>
      </c>
      <c t="s" r="D209" s="4">
        <v>63</v>
      </c>
      <c t="n" r="E209" s="6">
        <v>-75</v>
      </c>
      <c t="s" r="F209" s="4">
        <v>755</v>
      </c>
      <c t="n" r="G209"/>
    </row>
    <row spans="1:12" r="210">
      <c t="s" r="A210" s="3">
        <v>100</v>
      </c>
      <c t="n" r="G210"/>
    </row>
    <row spans="1:12" r="211">
      <c t="s" r="A211" s="4">
        <v>101</v>
      </c>
      <c t="n" r="C211" s="6">
        <v>0</v>
      </c>
      <c t="s" r="D211" s="4">
        <v>63</v>
      </c>
      <c t="n" r="E211" s="6">
        <v>0</v>
      </c>
      <c t="s" r="F211" s="4">
        <v>756</v>
      </c>
      <c t="n" r="G211"/>
    </row>
    <row spans="1:12" r="212">
      <c t="s" r="A212" s="4">
        <v>102</v>
      </c>
      <c t="n" r="C212" s="6">
        <v>0</v>
      </c>
      <c t="s" r="D212" s="4">
        <v>63</v>
      </c>
      <c t="n" r="E212" s="6">
        <v>0</v>
      </c>
      <c t="s" r="F212" s="4">
        <v>756</v>
      </c>
      <c t="n" r="G212"/>
    </row>
    <row spans="1:12" r="213">
      <c t="s" r="A213" s="4">
        <v>97</v>
      </c>
      <c t="n" r="C213" s="6">
        <v>0</v>
      </c>
      <c t="s" r="D213" s="4">
        <v>63</v>
      </c>
      <c t="n" r="E213" s="6">
        <v>0</v>
      </c>
      <c t="s" r="F213" s="4">
        <v>756</v>
      </c>
      <c t="n" r="G213"/>
    </row>
    <row spans="1:12" r="214">
      <c t="s" r="A214" s="4">
        <v>104</v>
      </c>
      <c t="n" r="C214" s="6">
        <v>0</v>
      </c>
      <c t="s" r="D214" s="4">
        <v>63</v>
      </c>
      <c t="n" r="E214" s="6">
        <v>0</v>
      </c>
      <c t="s" r="F214" s="4">
        <v>756</v>
      </c>
      <c t="n" r="G214"/>
    </row>
    <row spans="1:12" r="215">
      <c t="s" r="A215" s="4">
        <v>105</v>
      </c>
      <c t="n" r="C215" s="6">
        <v>0</v>
      </c>
      <c t="s" r="D215" s="4">
        <v>63</v>
      </c>
      <c t="n" r="E215" s="6">
        <v>0</v>
      </c>
      <c t="s" r="F215" s="4">
        <v>756</v>
      </c>
      <c t="n" r="G215"/>
    </row>
    <row spans="1:12" r="216">
      <c t="s" r="A216" s="4">
        <v>106</v>
      </c>
      <c t="n" r="C216" s="6">
        <v>0</v>
      </c>
      <c t="s" r="D216" s="4">
        <v>63</v>
      </c>
      <c t="n" r="E216" s="6">
        <v>-75</v>
      </c>
      <c t="s" r="F216" s="4">
        <v>756</v>
      </c>
      <c t="n" r="G216"/>
    </row>
    <row spans="1:12" r="217">
      <c t="s" r="A217" s="4">
        <v>108</v>
      </c>
      <c t="n" r="C217" s="6">
        <v>-5545</v>
      </c>
      <c t="s" r="D217" s="4">
        <v>63</v>
      </c>
      <c t="n" r="E217" s="6">
        <v>-6232</v>
      </c>
      <c t="s" r="F217" s="4">
        <v>756</v>
      </c>
      <c t="n" r="G217"/>
    </row>
    <row spans="1:12" r="218">
      <c t="s" r="A218" s="4">
        <v>109</v>
      </c>
      <c t="n" r="C218" s="6">
        <v>-194</v>
      </c>
      <c t="s" r="D218" s="4">
        <v>63</v>
      </c>
      <c t="n" r="E218" s="6">
        <v>4</v>
      </c>
      <c t="s" r="F218" s="4">
        <v>756</v>
      </c>
      <c t="n" r="G218"/>
    </row>
    <row spans="1:12" r="219">
      <c t="s" r="A219" s="4">
        <v>110</v>
      </c>
      <c t="n" r="C219" s="6">
        <v>288</v>
      </c>
      <c t="s" r="D219" s="4">
        <v>63</v>
      </c>
      <c t="n" r="E219" s="6">
        <v>194</v>
      </c>
      <c t="s" r="F219" s="4">
        <v>756</v>
      </c>
      <c t="n" r="G219"/>
    </row>
    <row spans="1:12" r="220">
      <c t="s" r="A220" s="4">
        <v>111</v>
      </c>
      <c t="n" r="C220" s="6">
        <v>0</v>
      </c>
      <c t="s" r="D220" s="4">
        <v>63</v>
      </c>
      <c t="n" r="E220" s="6">
        <v>0</v>
      </c>
      <c t="s" r="F220" s="4">
        <v>756</v>
      </c>
      <c t="n" r="G220"/>
    </row>
    <row spans="1:12" r="221">
      <c t="s" r="A221" s="4">
        <v>112</v>
      </c>
      <c t="n" r="C221" s="6">
        <v>-5451</v>
      </c>
      <c t="s" r="D221" s="4">
        <v>63</v>
      </c>
      <c t="n" r="E221" s="6">
        <v>-6034</v>
      </c>
      <c t="s" r="F221" s="4">
        <v>756</v>
      </c>
      <c t="n" r="G221"/>
    </row>
    <row spans="1:12" r="222">
      <c t="s" r="A222" s="4">
        <v>113</v>
      </c>
      <c t="n" r="C222" s="7">
        <v>-5451</v>
      </c>
      <c t="s" r="D222" s="4">
        <v>63</v>
      </c>
      <c t="n" r="E222" s="7">
        <v>-6109</v>
      </c>
      <c t="s" r="F222" s="4">
        <v>756</v>
      </c>
      <c t="n" r="G222"/>
    </row>
    <row spans="1:12" r="223">
      <c t="n" r="A223"/>
    </row>
    <row spans="1:12" r="224">
      <c t="s" r="A224" s="4">
        <v>39</v>
      </c>
      <c t="s" r="B224" s="4">
        <v>59</v>
      </c>
    </row>
    <row spans="1:12" r="225">
      <c t="s" r="A225" s="4">
        <v>42</v>
      </c>
      <c t="s" r="B225" s="4">
        <v>59</v>
      </c>
    </row>
    <row spans="1:12" r="226">
      <c t="s" r="A226" s="4">
        <v>60</v>
      </c>
      <c t="s" r="B226" s="4">
        <v>114</v>
      </c>
    </row>
    <row spans="1:12" r="227">
      <c t="s" r="A227" s="4">
        <v>57</v>
      </c>
      <c t="s" r="B227" s="4">
        <v>757</v>
      </c>
    </row>
    <row spans="1:12" r="228">
      <c t="s" r="A228" s="4">
        <v>62</v>
      </c>
      <c t="s" r="B228" s="4">
        <v>59</v>
      </c>
    </row>
    <row spans="1:12" r="229">
      <c t="s" r="A229" s="4">
        <v>63</v>
      </c>
      <c t="s" r="B229" s="4">
        <v>61</v>
      </c>
    </row>
    <row spans="1:12" r="230">
      <c t="s" r="A230" s="4">
        <v>413</v>
      </c>
      <c t="s" r="B230" s="4">
        <v>758</v>
      </c>
    </row>
    <row spans="1:12" r="231">
      <c t="s" r="A231" s="4">
        <v>414</v>
      </c>
      <c t="s" r="B231" s="4">
        <v>61</v>
      </c>
    </row>
  </sheetData>
  <mergeCells count="235">
    <mergeCell ref="A1:B1"/>
    <mergeCell ref="C1:D1"/>
    <mergeCell ref="E1:F1"/>
    <mergeCell ref="I1:J1"/>
    <mergeCell ref="K1:L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A223:K223"/>
    <mergeCell ref="B224:K224"/>
    <mergeCell ref="B225:K225"/>
    <mergeCell ref="B226:K226"/>
    <mergeCell ref="B227:K227"/>
    <mergeCell ref="B228:K228"/>
    <mergeCell ref="B229:K229"/>
    <mergeCell ref="B230:K230"/>
    <mergeCell ref="B231:K2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4"/>
  </cols>
  <sheetData>
    <row spans="1:12" r="1">
      <c t="s" r="A1" s="1">
        <v>776</v>
      </c>
      <c t="s" r="C1" s="2">
        <v>1</v>
      </c>
      <c t="n" r="G1"/>
      <c t="n" r="I1"/>
      <c t="n" r="K1"/>
    </row>
    <row spans="1:12" r="2">
      <c t="s" r="C2" s="2">
        <v>2</v>
      </c>
      <c t="s" r="E2" s="2">
        <v>33</v>
      </c>
      <c t="s" r="G2" s="2">
        <v>73</v>
      </c>
      <c t="s" r="I2" s="2">
        <v>264</v>
      </c>
      <c t="s" r="K2" s="2">
        <v>552</v>
      </c>
    </row>
    <row spans="1:12" r="3">
      <c t="s" r="A3" s="3">
        <v>760</v>
      </c>
    </row>
    <row spans="1:12" r="4">
      <c t="s" r="A4" s="4">
        <v>140</v>
      </c>
      <c t="n" r="C4" s="7">
        <v>7</v>
      </c>
      <c t="n" r="E4" s="7">
        <v>123</v>
      </c>
      <c t="s" r="F4" s="4">
        <v>39</v>
      </c>
    </row>
    <row spans="1:12" r="5">
      <c t="s" r="A5" s="4">
        <v>128</v>
      </c>
      <c t="n" r="C5" s="6">
        <v>440</v>
      </c>
      <c t="n" r="E5" s="6">
        <v>310</v>
      </c>
      <c t="s" r="F5" s="4">
        <v>39</v>
      </c>
    </row>
    <row spans="1:12" r="6">
      <c t="s" r="A6" s="4">
        <v>761</v>
      </c>
      <c t="n" r="C6" s="6">
        <v>0</v>
      </c>
      <c t="n" r="E6" s="6">
        <v>0</v>
      </c>
    </row>
    <row spans="1:12" r="7">
      <c t="s" r="A7" s="4">
        <v>461</v>
      </c>
      <c t="n" r="E7" s="6">
        <v>-37</v>
      </c>
    </row>
    <row spans="1:12" r="8">
      <c t="s" r="A8" s="4">
        <v>132</v>
      </c>
      <c t="n" r="C8" s="6">
        <v>-16</v>
      </c>
      <c t="n" r="E8" s="6">
        <v>-17</v>
      </c>
      <c t="s" r="F8" s="4">
        <v>39</v>
      </c>
    </row>
    <row spans="1:12" r="9">
      <c t="s" r="A9" s="4">
        <v>762</v>
      </c>
      <c t="n" r="C9" s="6">
        <v>-7</v>
      </c>
      <c t="n" r="E9" s="6">
        <v>-24</v>
      </c>
      <c t="s" r="F9" s="4">
        <v>39</v>
      </c>
    </row>
    <row spans="1:12" r="10">
      <c t="s" r="A10" s="4">
        <v>134</v>
      </c>
      <c t="n" r="C10" s="6">
        <v>11</v>
      </c>
      <c t="n" r="E10" s="6">
        <v>13</v>
      </c>
      <c t="s" r="F10" s="4">
        <v>39</v>
      </c>
    </row>
    <row spans="1:12" r="11">
      <c t="s" r="A11" s="4">
        <v>135</v>
      </c>
      <c t="n" r="C11" s="6">
        <v>0</v>
      </c>
      <c t="n" r="E11" s="6">
        <v>22</v>
      </c>
    </row>
    <row spans="1:12" r="12">
      <c t="s" r="A12" s="4">
        <v>136</v>
      </c>
      <c t="n" r="C12" s="6">
        <v>16</v>
      </c>
      <c t="n" r="E12" s="6">
        <v>16</v>
      </c>
      <c t="s" r="F12" s="4">
        <v>39</v>
      </c>
    </row>
    <row spans="1:12" r="13">
      <c t="s" r="A13" s="4">
        <v>137</v>
      </c>
      <c t="n" r="C13" s="6">
        <v>-69</v>
      </c>
      <c t="n" r="E13" s="6">
        <v>-351</v>
      </c>
      <c t="s" r="F13" s="4">
        <v>39</v>
      </c>
    </row>
    <row spans="1:12" r="14">
      <c t="s" r="A14" s="4">
        <v>763</v>
      </c>
      <c t="n" r="C14" s="6">
        <v>-142</v>
      </c>
      <c t="n" r="E14" s="6">
        <v>-867</v>
      </c>
      <c t="s" r="F14" s="4">
        <v>39</v>
      </c>
    </row>
    <row spans="1:12" r="15">
      <c t="s" r="A15" s="4">
        <v>141</v>
      </c>
      <c t="n" r="C15" s="6">
        <v>-122</v>
      </c>
      <c t="n" r="E15" s="6">
        <v>-52</v>
      </c>
      <c t="s" r="F15" s="4">
        <v>39</v>
      </c>
    </row>
    <row spans="1:12" r="16">
      <c t="s" r="A16" s="4">
        <v>142</v>
      </c>
      <c t="n" r="C16" s="6">
        <v>0</v>
      </c>
      <c t="n" r="E16" s="6">
        <v>599</v>
      </c>
      <c t="s" r="F16" s="4">
        <v>39</v>
      </c>
    </row>
    <row spans="1:12" r="17">
      <c t="s" r="A17" s="4">
        <v>764</v>
      </c>
      <c t="n" r="C17" s="6">
        <v>0</v>
      </c>
      <c t="n" r="E17" s="6">
        <v>0</v>
      </c>
    </row>
    <row spans="1:12" r="18">
      <c t="s" r="A18" s="4">
        <v>143</v>
      </c>
      <c t="n" r="C18" s="6">
        <v>-127</v>
      </c>
      <c t="n" r="E18" s="6">
        <v>-99</v>
      </c>
      <c t="s" r="F18" s="4">
        <v>39</v>
      </c>
    </row>
    <row spans="1:12" r="19">
      <c t="s" r="A19" s="4">
        <v>147</v>
      </c>
      <c t="n" r="C19" s="6">
        <v>550</v>
      </c>
      <c t="n" r="E19" s="6">
        <v>5</v>
      </c>
      <c t="s" r="F19" s="4">
        <v>39</v>
      </c>
    </row>
    <row spans="1:12" r="20">
      <c t="s" r="A20" s="4">
        <v>146</v>
      </c>
      <c t="n" r="C20" s="6">
        <v>-306</v>
      </c>
      <c t="n" r="E20" s="6">
        <v>92</v>
      </c>
      <c t="s" r="F20" s="4">
        <v>39</v>
      </c>
    </row>
    <row spans="1:12" r="21">
      <c t="s" r="A21" s="4">
        <v>145</v>
      </c>
      <c t="n" r="C21" s="6">
        <v>-6</v>
      </c>
      <c t="n" r="E21" s="6">
        <v>-7</v>
      </c>
      <c t="s" r="F21" s="4">
        <v>39</v>
      </c>
    </row>
    <row spans="1:12" r="22">
      <c t="s" r="A22" s="4">
        <v>765</v>
      </c>
      <c t="n" r="C22" s="6">
        <v>-204</v>
      </c>
    </row>
    <row spans="1:12" r="23">
      <c t="s" r="A23" s="4">
        <v>148</v>
      </c>
      <c t="n" r="C23" s="6">
        <v>-204</v>
      </c>
      <c t="n" r="E23" s="6">
        <v>-669</v>
      </c>
    </row>
    <row spans="1:12" r="24">
      <c t="s" r="A24" s="4">
        <v>149</v>
      </c>
      <c t="n" r="C24" s="6">
        <v>-208</v>
      </c>
      <c t="n" r="E24" s="6">
        <v>273</v>
      </c>
      <c t="s" r="F24" s="4">
        <v>39</v>
      </c>
    </row>
    <row spans="1:12" r="25">
      <c t="s" r="A25" s="4">
        <v>766</v>
      </c>
      <c t="n" r="C25" s="6">
        <v>90</v>
      </c>
      <c t="n" r="E25" s="6">
        <v>-284</v>
      </c>
      <c t="s" r="F25" s="4">
        <v>39</v>
      </c>
    </row>
    <row spans="1:12" r="26">
      <c t="s" r="A26" s="4">
        <v>75</v>
      </c>
      <c t="n" r="C26" s="6">
        <v>200</v>
      </c>
      <c t="n" r="E26" s="6">
        <v>145</v>
      </c>
      <c t="s" r="F26" s="4">
        <v>39</v>
      </c>
      <c t="n" r="G26" s="7">
        <v>110</v>
      </c>
      <c t="s" r="H26" s="4">
        <v>42</v>
      </c>
      <c t="n" r="I26" s="7">
        <v>145</v>
      </c>
      <c t="n" r="K26" s="7">
        <v>429</v>
      </c>
      <c t="s" r="L26" s="4">
        <v>39</v>
      </c>
    </row>
    <row spans="1:12" r="27">
      <c t="s" r="A27" s="4">
        <v>144</v>
      </c>
      <c t="n" r="C27" s="6">
        <v>0</v>
      </c>
      <c t="n" r="E27" s="6">
        <v>281</v>
      </c>
      <c t="s" r="F27" s="4">
        <v>39</v>
      </c>
    </row>
    <row spans="1:12" r="28">
      <c t="s" r="A28" s="4">
        <v>732</v>
      </c>
    </row>
    <row spans="1:12" r="29">
      <c t="s" r="A29" s="3">
        <v>760</v>
      </c>
    </row>
    <row spans="1:12" r="30">
      <c t="s" r="A30" s="4">
        <v>140</v>
      </c>
      <c t="n" r="C30" s="6">
        <v>0</v>
      </c>
      <c t="n" r="E30" s="6">
        <v>0</v>
      </c>
    </row>
    <row spans="1:12" r="31">
      <c t="s" r="A31" s="4">
        <v>128</v>
      </c>
      <c t="n" r="C31" s="6">
        <v>0</v>
      </c>
      <c t="n" r="E31" s="6">
        <v>0</v>
      </c>
    </row>
    <row spans="1:12" r="32">
      <c t="s" r="A32" s="4">
        <v>761</v>
      </c>
      <c t="n" r="C32" s="6">
        <v>145</v>
      </c>
      <c t="n" r="E32" s="6">
        <v>-501</v>
      </c>
    </row>
    <row spans="1:12" r="33">
      <c t="s" r="A33" s="4">
        <v>461</v>
      </c>
      <c t="n" r="E33" s="6">
        <v>0</v>
      </c>
    </row>
    <row spans="1:12" r="34">
      <c t="s" r="A34" s="4">
        <v>132</v>
      </c>
      <c t="n" r="C34" s="6">
        <v>0</v>
      </c>
      <c t="n" r="E34" s="6">
        <v>0</v>
      </c>
    </row>
    <row spans="1:12" r="35">
      <c t="s" r="A35" s="4">
        <v>762</v>
      </c>
      <c t="n" r="C35" s="6">
        <v>0</v>
      </c>
      <c t="n" r="E35" s="6">
        <v>0</v>
      </c>
    </row>
    <row spans="1:12" r="36">
      <c t="s" r="A36" s="4">
        <v>134</v>
      </c>
      <c t="n" r="C36" s="6">
        <v>0</v>
      </c>
      <c t="n" r="E36" s="6">
        <v>0</v>
      </c>
    </row>
    <row spans="1:12" r="37">
      <c t="s" r="A37" s="4">
        <v>135</v>
      </c>
      <c t="n" r="E37" s="6">
        <v>0</v>
      </c>
    </row>
    <row spans="1:12" r="38">
      <c t="s" r="A38" s="4">
        <v>136</v>
      </c>
      <c t="n" r="C38" s="6">
        <v>0</v>
      </c>
      <c t="n" r="E38" s="6">
        <v>0</v>
      </c>
    </row>
    <row spans="1:12" r="39">
      <c t="s" r="A39" s="4">
        <v>137</v>
      </c>
      <c t="n" r="C39" s="6">
        <v>0</v>
      </c>
      <c t="n" r="E39" s="6">
        <v>0</v>
      </c>
    </row>
    <row spans="1:12" r="40">
      <c t="s" r="A40" s="4">
        <v>763</v>
      </c>
      <c t="n" r="C40" s="6">
        <v>145</v>
      </c>
      <c t="n" r="E40" s="6">
        <v>-501</v>
      </c>
    </row>
    <row spans="1:12" r="41">
      <c t="s" r="A41" s="4">
        <v>141</v>
      </c>
      <c t="n" r="C41" s="6">
        <v>0</v>
      </c>
      <c t="n" r="E41" s="6">
        <v>0</v>
      </c>
    </row>
    <row spans="1:12" r="42">
      <c t="s" r="A42" s="4">
        <v>142</v>
      </c>
      <c t="n" r="E42" s="6">
        <v>599</v>
      </c>
    </row>
    <row spans="1:12" r="43">
      <c t="s" r="A43" s="4">
        <v>764</v>
      </c>
      <c t="n" r="C43" s="6">
        <v>54</v>
      </c>
      <c t="n" r="E43" s="6">
        <v>-277</v>
      </c>
    </row>
    <row spans="1:12" r="44">
      <c t="s" r="A44" s="4">
        <v>143</v>
      </c>
      <c t="n" r="C44" s="6">
        <v>-127</v>
      </c>
      <c t="n" r="E44" s="6">
        <v>-99</v>
      </c>
    </row>
    <row spans="1:12" r="45">
      <c t="s" r="A45" s="4">
        <v>147</v>
      </c>
      <c t="n" r="C45" s="6">
        <v>0</v>
      </c>
      <c t="n" r="E45" s="6">
        <v>0</v>
      </c>
    </row>
    <row spans="1:12" r="46">
      <c t="s" r="A46" s="4">
        <v>146</v>
      </c>
      <c t="n" r="C46" s="6">
        <v>0</v>
      </c>
      <c t="n" r="E46" s="6">
        <v>0</v>
      </c>
    </row>
    <row spans="1:12" r="47">
      <c t="s" r="A47" s="4">
        <v>145</v>
      </c>
      <c t="n" r="C47" s="6">
        <v>0</v>
      </c>
      <c t="n" r="E47" s="6">
        <v>0</v>
      </c>
    </row>
    <row spans="1:12" r="48">
      <c t="s" r="A48" s="4">
        <v>765</v>
      </c>
      <c t="n" r="C48" s="6">
        <v>0</v>
      </c>
    </row>
    <row spans="1:12" r="49">
      <c t="s" r="A49" s="4">
        <v>148</v>
      </c>
      <c t="n" r="E49" s="6">
        <v>0</v>
      </c>
    </row>
    <row spans="1:12" r="50">
      <c t="s" r="A50" s="4">
        <v>149</v>
      </c>
      <c t="n" r="C50" s="6">
        <v>-73</v>
      </c>
      <c t="n" r="E50" s="6">
        <v>223</v>
      </c>
    </row>
    <row spans="1:12" r="51">
      <c t="s" r="A51" s="4">
        <v>766</v>
      </c>
      <c t="n" r="C51" s="6">
        <v>72</v>
      </c>
      <c t="n" r="E51" s="6">
        <v>-278</v>
      </c>
    </row>
    <row spans="1:12" r="52">
      <c t="s" r="A52" s="4">
        <v>75</v>
      </c>
      <c t="n" r="C52" s="6">
        <v>87</v>
      </c>
      <c t="n" r="G52" s="6">
        <v>15</v>
      </c>
      <c t="s" r="H52" s="4">
        <v>60</v>
      </c>
      <c t="n" r="I52" s="6">
        <v>50</v>
      </c>
      <c t="n" r="K52" s="6">
        <v>328</v>
      </c>
    </row>
    <row spans="1:12" r="53">
      <c t="s" r="A53" s="4">
        <v>144</v>
      </c>
      <c t="n" r="E53" s="6">
        <v>0</v>
      </c>
    </row>
    <row spans="1:12" r="54">
      <c t="s" r="A54" s="4">
        <v>733</v>
      </c>
    </row>
    <row spans="1:12" r="55">
      <c t="s" r="A55" s="3">
        <v>760</v>
      </c>
    </row>
    <row spans="1:12" r="56">
      <c t="s" r="A56" s="4">
        <v>140</v>
      </c>
      <c t="n" r="C56" s="6">
        <v>0</v>
      </c>
      <c t="n" r="E56" s="6">
        <v>0</v>
      </c>
    </row>
    <row spans="1:12" r="57">
      <c t="s" r="A57" s="4">
        <v>128</v>
      </c>
      <c t="n" r="C57" s="6">
        <v>45</v>
      </c>
      <c t="n" r="E57" s="6">
        <v>28</v>
      </c>
    </row>
    <row spans="1:12" r="58">
      <c t="s" r="A58" s="4">
        <v>761</v>
      </c>
      <c t="n" r="C58" s="6">
        <v>0</v>
      </c>
      <c t="n" r="E58" s="6">
        <v>0</v>
      </c>
    </row>
    <row spans="1:12" r="59">
      <c t="s" r="A59" s="4">
        <v>461</v>
      </c>
      <c t="n" r="E59" s="6">
        <v>0</v>
      </c>
    </row>
    <row spans="1:12" r="60">
      <c t="s" r="A60" s="4">
        <v>132</v>
      </c>
      <c t="n" r="C60" s="6">
        <v>0</v>
      </c>
      <c t="n" r="E60" s="6">
        <v>0</v>
      </c>
    </row>
    <row spans="1:12" r="61">
      <c t="s" r="A61" s="4">
        <v>762</v>
      </c>
      <c t="n" r="C61" s="6">
        <v>0</v>
      </c>
      <c t="n" r="E61" s="6">
        <v>0</v>
      </c>
    </row>
    <row spans="1:12" r="62">
      <c t="s" r="A62" s="4">
        <v>134</v>
      </c>
      <c t="n" r="C62" s="6">
        <v>0</v>
      </c>
      <c t="n" r="E62" s="6">
        <v>0</v>
      </c>
    </row>
    <row spans="1:12" r="63">
      <c t="s" r="A63" s="4">
        <v>135</v>
      </c>
      <c t="n" r="E63" s="6">
        <v>0</v>
      </c>
    </row>
    <row spans="1:12" r="64">
      <c t="s" r="A64" s="4">
        <v>136</v>
      </c>
      <c t="n" r="C64" s="6">
        <v>3</v>
      </c>
      <c t="n" r="E64" s="6">
        <v>0</v>
      </c>
    </row>
    <row spans="1:12" r="65">
      <c t="s" r="A65" s="4">
        <v>137</v>
      </c>
      <c t="n" r="C65" s="6">
        <v>-48</v>
      </c>
      <c t="n" r="E65" s="6">
        <v>-19</v>
      </c>
    </row>
    <row spans="1:12" r="66">
      <c t="s" r="A66" s="4">
        <v>763</v>
      </c>
      <c t="n" r="C66" s="6">
        <v>-45</v>
      </c>
      <c t="n" r="E66" s="6">
        <v>-19</v>
      </c>
    </row>
    <row spans="1:12" r="67">
      <c t="s" r="A67" s="4">
        <v>141</v>
      </c>
      <c t="n" r="C67" s="6">
        <v>0</v>
      </c>
      <c t="n" r="E67" s="6">
        <v>0</v>
      </c>
    </row>
    <row spans="1:12" r="68">
      <c t="s" r="A68" s="4">
        <v>142</v>
      </c>
      <c t="n" r="E68" s="6">
        <v>0</v>
      </c>
    </row>
    <row spans="1:12" r="69">
      <c t="s" r="A69" s="4">
        <v>764</v>
      </c>
      <c t="n" r="C69" s="6">
        <v>0</v>
      </c>
      <c t="n" r="E69" s="6">
        <v>-9</v>
      </c>
    </row>
    <row spans="1:12" r="70">
      <c t="s" r="A70" s="4">
        <v>143</v>
      </c>
      <c t="n" r="C70" s="6">
        <v>0</v>
      </c>
      <c t="n" r="E70" s="6">
        <v>0</v>
      </c>
    </row>
    <row spans="1:12" r="71">
      <c t="s" r="A71" s="4">
        <v>147</v>
      </c>
      <c t="n" r="C71" s="6">
        <v>0</v>
      </c>
      <c t="n" r="E71" s="6">
        <v>0</v>
      </c>
    </row>
    <row spans="1:12" r="72">
      <c t="s" r="A72" s="4">
        <v>146</v>
      </c>
      <c t="n" r="C72" s="6">
        <v>0</v>
      </c>
      <c t="n" r="E72" s="6">
        <v>0</v>
      </c>
    </row>
    <row spans="1:12" r="73">
      <c t="s" r="A73" s="4">
        <v>145</v>
      </c>
      <c t="n" r="C73" s="6">
        <v>0</v>
      </c>
      <c t="n" r="E73" s="6">
        <v>0</v>
      </c>
    </row>
    <row spans="1:12" r="74">
      <c t="s" r="A74" s="4">
        <v>765</v>
      </c>
      <c t="n" r="C74" s="6">
        <v>0</v>
      </c>
    </row>
    <row spans="1:12" r="75">
      <c t="s" r="A75" s="4">
        <v>148</v>
      </c>
      <c t="n" r="E75" s="6">
        <v>0</v>
      </c>
    </row>
    <row spans="1:12" r="76">
      <c t="s" r="A76" s="4">
        <v>149</v>
      </c>
      <c t="n" r="C76" s="6">
        <v>0</v>
      </c>
      <c t="n" r="E76" s="6">
        <v>-9</v>
      </c>
    </row>
    <row spans="1:12" r="77">
      <c t="s" r="A77" s="4">
        <v>766</v>
      </c>
      <c t="n" r="C77" s="6">
        <v>0</v>
      </c>
      <c t="n" r="E77" s="6">
        <v>0</v>
      </c>
    </row>
    <row spans="1:12" r="78">
      <c t="s" r="A78" s="4">
        <v>75</v>
      </c>
      <c t="n" r="C78" s="6">
        <v>0</v>
      </c>
      <c t="n" r="G78" s="6">
        <v>0</v>
      </c>
      <c t="n" r="I78" s="6">
        <v>0</v>
      </c>
      <c t="n" r="K78" s="6">
        <v>0</v>
      </c>
    </row>
    <row spans="1:12" r="79">
      <c t="s" r="A79" s="4">
        <v>144</v>
      </c>
      <c t="n" r="E79" s="6">
        <v>0</v>
      </c>
    </row>
    <row spans="1:12" r="80">
      <c t="s" r="A80" s="4">
        <v>734</v>
      </c>
    </row>
    <row spans="1:12" r="81">
      <c t="s" r="A81" s="3">
        <v>760</v>
      </c>
    </row>
    <row spans="1:12" r="82">
      <c t="s" r="A82" s="4">
        <v>140</v>
      </c>
      <c t="n" r="C82" s="6">
        <v>0</v>
      </c>
      <c t="n" r="E82" s="6">
        <v>4</v>
      </c>
      <c t="s" r="F82" s="4">
        <v>57</v>
      </c>
    </row>
    <row spans="1:12" r="83">
      <c t="s" r="A83" s="4">
        <v>128</v>
      </c>
      <c t="n" r="C83" s="6">
        <v>361</v>
      </c>
      <c t="n" r="E83" s="6">
        <v>224</v>
      </c>
      <c t="s" r="F83" s="4">
        <v>57</v>
      </c>
    </row>
    <row spans="1:12" r="84">
      <c t="s" r="A84" s="4">
        <v>761</v>
      </c>
      <c t="n" r="C84" s="6">
        <v>0</v>
      </c>
      <c t="n" r="E84" s="6">
        <v>0</v>
      </c>
      <c t="s" r="F84" s="4">
        <v>57</v>
      </c>
    </row>
    <row spans="1:12" r="85">
      <c t="s" r="A85" s="4">
        <v>461</v>
      </c>
      <c t="s" r="B85" s="4">
        <v>57</v>
      </c>
      <c t="n" r="E85" s="6">
        <v>0</v>
      </c>
    </row>
    <row spans="1:12" r="86">
      <c t="s" r="A86" s="4">
        <v>132</v>
      </c>
      <c t="n" r="C86" s="6">
        <v>-16</v>
      </c>
      <c t="n" r="E86" s="6">
        <v>-17</v>
      </c>
      <c t="s" r="F86" s="4">
        <v>57</v>
      </c>
    </row>
    <row spans="1:12" r="87">
      <c t="s" r="A87" s="4">
        <v>762</v>
      </c>
      <c t="n" r="C87" s="6">
        <v>-7</v>
      </c>
      <c t="n" r="E87" s="6">
        <v>-24</v>
      </c>
      <c t="s" r="F87" s="4">
        <v>57</v>
      </c>
    </row>
    <row spans="1:12" r="88">
      <c t="s" r="A88" s="4">
        <v>134</v>
      </c>
      <c t="n" r="C88" s="6">
        <v>11</v>
      </c>
      <c t="n" r="E88" s="6">
        <v>13</v>
      </c>
      <c t="s" r="F88" s="4">
        <v>57</v>
      </c>
    </row>
    <row spans="1:12" r="89">
      <c t="s" r="A89" s="4">
        <v>135</v>
      </c>
      <c t="s" r="B89" s="4">
        <v>57</v>
      </c>
      <c t="n" r="E89" s="6">
        <v>22</v>
      </c>
    </row>
    <row spans="1:12" r="90">
      <c t="s" r="A90" s="4">
        <v>136</v>
      </c>
      <c t="n" r="C90" s="6">
        <v>0</v>
      </c>
      <c t="n" r="E90" s="6">
        <v>0</v>
      </c>
      <c t="s" r="F90" s="4">
        <v>57</v>
      </c>
    </row>
    <row spans="1:12" r="91">
      <c t="s" r="A91" s="4">
        <v>137</v>
      </c>
      <c t="n" r="C91" s="6">
        <v>0</v>
      </c>
      <c t="n" r="E91" s="6">
        <v>0</v>
      </c>
      <c t="s" r="F91" s="4">
        <v>57</v>
      </c>
    </row>
    <row spans="1:12" r="92">
      <c t="s" r="A92" s="4">
        <v>763</v>
      </c>
      <c t="n" r="C92" s="6">
        <v>-12</v>
      </c>
      <c t="n" r="E92" s="6">
        <v>-6</v>
      </c>
      <c t="s" r="F92" s="4">
        <v>57</v>
      </c>
    </row>
    <row spans="1:12" r="93">
      <c t="s" r="A93" s="4">
        <v>141</v>
      </c>
      <c t="n" r="C93" s="6">
        <v>-122</v>
      </c>
      <c t="n" r="E93" s="6">
        <v>-52</v>
      </c>
      <c t="s" r="F93" s="4">
        <v>57</v>
      </c>
    </row>
    <row spans="1:12" r="94">
      <c t="s" r="A94" s="4">
        <v>142</v>
      </c>
      <c t="s" r="B94" s="4">
        <v>57</v>
      </c>
      <c t="n" r="E94" s="6">
        <v>0</v>
      </c>
    </row>
    <row spans="1:12" r="95">
      <c t="s" r="A95" s="4">
        <v>764</v>
      </c>
      <c t="n" r="C95" s="6">
        <v>0</v>
      </c>
      <c t="n" r="E95" s="6">
        <v>0</v>
      </c>
      <c t="s" r="F95" s="4">
        <v>57</v>
      </c>
    </row>
    <row spans="1:12" r="96">
      <c t="s" r="A96" s="4">
        <v>143</v>
      </c>
      <c t="n" r="C96" s="6">
        <v>-204</v>
      </c>
      <c t="n" r="E96" s="6">
        <v>0</v>
      </c>
    </row>
    <row spans="1:12" r="97">
      <c t="s" r="A97" s="4">
        <v>147</v>
      </c>
      <c t="n" r="C97" s="6">
        <v>200</v>
      </c>
      <c t="n" r="E97" s="6">
        <v>5</v>
      </c>
      <c t="s" r="F97" s="4">
        <v>57</v>
      </c>
    </row>
    <row spans="1:12" r="98">
      <c t="s" r="A98" s="4">
        <v>146</v>
      </c>
      <c t="n" r="C98" s="6">
        <v>0</v>
      </c>
      <c t="n" r="E98" s="6">
        <v>0</v>
      </c>
      <c t="s" r="F98" s="4">
        <v>57</v>
      </c>
    </row>
    <row spans="1:12" r="99">
      <c t="s" r="A99" s="4">
        <v>145</v>
      </c>
      <c t="n" r="C99" s="6">
        <v>-1</v>
      </c>
      <c t="n" r="E99" s="6">
        <v>-6</v>
      </c>
      <c t="s" r="F99" s="4">
        <v>57</v>
      </c>
    </row>
    <row spans="1:12" r="100">
      <c t="s" r="A100" s="4">
        <v>765</v>
      </c>
      <c t="n" r="C100" s="6">
        <v>-204</v>
      </c>
    </row>
    <row spans="1:12" r="101">
      <c t="s" r="A101" s="4">
        <v>148</v>
      </c>
      <c t="s" r="B101" s="4">
        <v>57</v>
      </c>
      <c t="n" r="E101" s="6">
        <v>-175</v>
      </c>
    </row>
    <row spans="1:12" r="102">
      <c t="s" r="A102" s="4">
        <v>149</v>
      </c>
      <c t="n" r="C102" s="6">
        <v>-331</v>
      </c>
      <c t="n" r="E102" s="6">
        <v>-224</v>
      </c>
      <c t="s" r="F102" s="4">
        <v>57</v>
      </c>
    </row>
    <row spans="1:12" r="103">
      <c t="s" r="A103" s="4">
        <v>766</v>
      </c>
      <c t="n" r="C103" s="6">
        <v>18</v>
      </c>
      <c t="n" r="E103" s="6">
        <v>-6</v>
      </c>
      <c t="s" r="F103" s="4">
        <v>57</v>
      </c>
    </row>
    <row spans="1:12" r="104">
      <c t="s" r="A104" s="4">
        <v>75</v>
      </c>
      <c t="n" r="C104" s="6">
        <v>113</v>
      </c>
      <c t="n" r="G104" s="6">
        <v>95</v>
      </c>
      <c t="s" r="H104" s="4">
        <v>60</v>
      </c>
      <c t="n" r="I104" s="6">
        <v>95</v>
      </c>
      <c t="s" r="J104" s="4">
        <v>57</v>
      </c>
      <c t="n" r="K104" s="6">
        <v>101</v>
      </c>
      <c t="s" r="L104" s="4">
        <v>57</v>
      </c>
    </row>
    <row spans="1:12" r="105">
      <c t="s" r="A105" s="4">
        <v>144</v>
      </c>
      <c t="s" r="B105" s="4">
        <v>57</v>
      </c>
      <c t="n" r="E105" s="6">
        <v>0</v>
      </c>
    </row>
    <row spans="1:12" r="106">
      <c t="s" r="A106" s="4">
        <v>735</v>
      </c>
    </row>
    <row spans="1:12" r="107">
      <c t="s" r="A107" s="3">
        <v>760</v>
      </c>
    </row>
    <row spans="1:12" r="108">
      <c t="s" r="A108" s="4">
        <v>140</v>
      </c>
      <c t="n" r="C108" s="6">
        <v>7</v>
      </c>
      <c t="n" r="E108" s="6">
        <v>119</v>
      </c>
    </row>
    <row spans="1:12" r="109">
      <c t="s" r="A109" s="4">
        <v>128</v>
      </c>
      <c t="n" r="C109" s="6">
        <v>34</v>
      </c>
      <c t="n" r="E109" s="6">
        <v>58</v>
      </c>
    </row>
    <row spans="1:12" r="110">
      <c t="s" r="A110" s="4">
        <v>761</v>
      </c>
      <c t="n" r="C110" s="6">
        <v>-145</v>
      </c>
      <c t="n" r="E110" s="6">
        <v>501</v>
      </c>
    </row>
    <row spans="1:12" r="111">
      <c t="s" r="A111" s="4">
        <v>461</v>
      </c>
      <c t="n" r="E111" s="6">
        <v>-37</v>
      </c>
    </row>
    <row spans="1:12" r="112">
      <c t="s" r="A112" s="4">
        <v>132</v>
      </c>
      <c t="n" r="C112" s="6">
        <v>0</v>
      </c>
      <c t="n" r="E112" s="6">
        <v>0</v>
      </c>
    </row>
    <row spans="1:12" r="113">
      <c t="s" r="A113" s="4">
        <v>762</v>
      </c>
      <c t="n" r="C113" s="6">
        <v>0</v>
      </c>
      <c t="n" r="E113" s="6">
        <v>0</v>
      </c>
    </row>
    <row spans="1:12" r="114">
      <c t="s" r="A114" s="4">
        <v>134</v>
      </c>
      <c t="n" r="C114" s="6">
        <v>0</v>
      </c>
      <c t="n" r="E114" s="6">
        <v>0</v>
      </c>
    </row>
    <row spans="1:12" r="115">
      <c t="s" r="A115" s="4">
        <v>135</v>
      </c>
      <c t="n" r="E115" s="6">
        <v>0</v>
      </c>
    </row>
    <row spans="1:12" r="116">
      <c t="s" r="A116" s="4">
        <v>136</v>
      </c>
      <c t="n" r="C116" s="6">
        <v>13</v>
      </c>
      <c t="n" r="E116" s="6">
        <v>16</v>
      </c>
    </row>
    <row spans="1:12" r="117">
      <c t="s" r="A117" s="4">
        <v>137</v>
      </c>
      <c t="n" r="C117" s="6">
        <v>-21</v>
      </c>
      <c t="n" r="E117" s="6">
        <v>-332</v>
      </c>
    </row>
    <row spans="1:12" r="118">
      <c t="s" r="A118" s="4">
        <v>763</v>
      </c>
      <c t="n" r="C118" s="6">
        <v>-230</v>
      </c>
      <c t="n" r="E118" s="6">
        <v>-341</v>
      </c>
    </row>
    <row spans="1:12" r="119">
      <c t="s" r="A119" s="4">
        <v>141</v>
      </c>
      <c t="n" r="C119" s="6">
        <v>0</v>
      </c>
      <c t="n" r="E119" s="6">
        <v>0</v>
      </c>
    </row>
    <row spans="1:12" r="120">
      <c t="s" r="A120" s="4">
        <v>142</v>
      </c>
      <c t="n" r="E120" s="6">
        <v>0</v>
      </c>
    </row>
    <row spans="1:12" r="121">
      <c t="s" r="A121" s="4">
        <v>764</v>
      </c>
      <c t="n" r="C121" s="6">
        <v>-54</v>
      </c>
      <c t="n" r="E121" s="6">
        <v>286</v>
      </c>
    </row>
    <row spans="1:12" r="122">
      <c t="s" r="A122" s="4">
        <v>143</v>
      </c>
      <c t="n" r="C122" s="6">
        <v>-204</v>
      </c>
      <c t="n" r="E122" s="6">
        <v>0</v>
      </c>
    </row>
    <row spans="1:12" r="123">
      <c t="s" r="A123" s="4">
        <v>147</v>
      </c>
      <c t="n" r="C123" s="6">
        <v>350</v>
      </c>
      <c t="n" r="E123" s="6">
        <v>0</v>
      </c>
    </row>
    <row spans="1:12" r="124">
      <c t="s" r="A124" s="4">
        <v>146</v>
      </c>
      <c t="n" r="C124" s="6">
        <v>-306</v>
      </c>
      <c t="n" r="E124" s="6">
        <v>92</v>
      </c>
    </row>
    <row spans="1:12" r="125">
      <c t="s" r="A125" s="4">
        <v>145</v>
      </c>
      <c t="n" r="C125" s="6">
        <v>-5</v>
      </c>
      <c t="n" r="E125" s="6">
        <v>-1</v>
      </c>
    </row>
    <row spans="1:12" r="126">
      <c t="s" r="A126" s="4">
        <v>765</v>
      </c>
      <c t="n" r="C126" s="6">
        <v>0</v>
      </c>
    </row>
    <row spans="1:12" r="127">
      <c t="s" r="A127" s="4">
        <v>148</v>
      </c>
      <c t="n" r="E127" s="6">
        <v>-494</v>
      </c>
    </row>
    <row spans="1:12" r="128">
      <c t="s" r="A128" s="4">
        <v>149</v>
      </c>
      <c t="n" r="C128" s="6">
        <v>196</v>
      </c>
      <c t="n" r="E128" s="6">
        <v>283</v>
      </c>
    </row>
    <row spans="1:12" r="129">
      <c t="s" r="A129" s="4">
        <v>766</v>
      </c>
      <c t="n" r="C129" s="6">
        <v>0</v>
      </c>
      <c t="n" r="E129" s="6">
        <v>0</v>
      </c>
    </row>
    <row spans="1:12" r="130">
      <c t="s" r="A130" s="4">
        <v>75</v>
      </c>
      <c t="n" r="C130" s="6">
        <v>0</v>
      </c>
      <c t="n" r="G130" s="6">
        <v>0</v>
      </c>
      <c t="s" r="H130" s="4">
        <v>60</v>
      </c>
      <c t="n" r="I130" s="7">
        <v>0</v>
      </c>
      <c t="n" r="K130" s="7">
        <v>0</v>
      </c>
    </row>
    <row spans="1:12" r="131">
      <c t="s" r="A131" s="4">
        <v>144</v>
      </c>
      <c t="n" r="E131" s="6">
        <v>281</v>
      </c>
    </row>
    <row spans="1:12" r="132">
      <c t="s" r="A132" s="4">
        <v>767</v>
      </c>
    </row>
    <row spans="1:12" r="133">
      <c t="s" r="A133" s="3">
        <v>760</v>
      </c>
    </row>
    <row spans="1:12" r="134">
      <c t="s" r="A134" s="4">
        <v>461</v>
      </c>
      <c t="n" r="C134" s="6">
        <v>-77</v>
      </c>
      <c t="n" r="E134" s="6">
        <v>-489</v>
      </c>
    </row>
    <row spans="1:12" r="135">
      <c t="s" r="A135" s="4">
        <v>768</v>
      </c>
    </row>
    <row spans="1:12" r="136">
      <c t="s" r="A136" s="3">
        <v>760</v>
      </c>
    </row>
    <row spans="1:12" r="137">
      <c t="s" r="A137" s="4">
        <v>461</v>
      </c>
      <c t="n" r="C137" s="6">
        <v>0</v>
      </c>
      <c t="n" r="E137" s="6">
        <v>0</v>
      </c>
    </row>
    <row spans="1:12" r="138">
      <c t="s" r="A138" s="4">
        <v>769</v>
      </c>
    </row>
    <row spans="1:12" r="139">
      <c t="s" r="A139" s="3">
        <v>760</v>
      </c>
    </row>
    <row spans="1:12" r="140">
      <c t="s" r="A140" s="4">
        <v>461</v>
      </c>
      <c t="n" r="C140" s="6">
        <v>0</v>
      </c>
      <c t="n" r="E140" s="6">
        <v>0</v>
      </c>
    </row>
    <row spans="1:12" r="141">
      <c t="s" r="A141" s="4">
        <v>770</v>
      </c>
    </row>
    <row spans="1:12" r="142">
      <c t="s" r="A142" s="3">
        <v>760</v>
      </c>
    </row>
    <row spans="1:12" r="143">
      <c t="s" r="A143" s="4">
        <v>461</v>
      </c>
      <c t="n" r="C143" s="6">
        <v>0</v>
      </c>
      <c t="n" r="E143" s="6">
        <v>0</v>
      </c>
      <c t="s" r="F143" s="4">
        <v>57</v>
      </c>
    </row>
    <row spans="1:12" r="144">
      <c t="s" r="A144" s="4">
        <v>771</v>
      </c>
    </row>
    <row spans="1:12" r="145">
      <c t="s" r="A145" s="3">
        <v>760</v>
      </c>
    </row>
    <row spans="1:12" r="146">
      <c t="s" r="A146" s="4">
        <v>461</v>
      </c>
      <c t="n" r="C146" s="6">
        <v>-77</v>
      </c>
      <c t="n" r="E146" s="7">
        <v>-489</v>
      </c>
    </row>
    <row spans="1:12" r="147">
      <c t="s" r="A147" s="4">
        <v>56</v>
      </c>
    </row>
    <row spans="1:12" r="148">
      <c t="s" r="A148" s="3">
        <v>760</v>
      </c>
    </row>
    <row spans="1:12" r="149">
      <c t="s" r="A149" s="4">
        <v>141</v>
      </c>
      <c t="n" r="C149" s="6">
        <v>-122</v>
      </c>
    </row>
    <row spans="1:12" r="150">
      <c t="s" r="A150" s="4">
        <v>75</v>
      </c>
      <c t="n" r="C150" s="7">
        <v>0</v>
      </c>
      <c t="s" r="D150" s="4">
        <v>62</v>
      </c>
      <c t="n" r="G150" s="7">
        <v>0</v>
      </c>
      <c t="s" r="H150" s="4">
        <v>772</v>
      </c>
    </row>
    <row spans="1:12" r="151">
      <c t="n" r="A151"/>
    </row>
    <row spans="1:12" r="152">
      <c t="s" r="A152" s="4">
        <v>39</v>
      </c>
      <c t="s" r="B152" s="4">
        <v>59</v>
      </c>
    </row>
    <row spans="1:12" r="153">
      <c t="s" r="A153" s="4">
        <v>42</v>
      </c>
      <c t="s" r="B153" s="4">
        <v>59</v>
      </c>
    </row>
    <row spans="1:12" r="154">
      <c t="s" r="A154" s="4">
        <v>60</v>
      </c>
      <c t="s" r="B154" s="4">
        <v>757</v>
      </c>
    </row>
    <row spans="1:12" r="155">
      <c t="s" r="A155" s="4">
        <v>57</v>
      </c>
      <c t="s" r="B155" s="4">
        <v>59</v>
      </c>
    </row>
    <row spans="1:12" r="156">
      <c t="s" r="A156" s="4">
        <v>62</v>
      </c>
      <c t="s" r="B156" s="4">
        <v>61</v>
      </c>
    </row>
    <row spans="1:12" r="157">
      <c t="s" r="A157" s="4">
        <v>63</v>
      </c>
      <c t="s" r="B157" s="4">
        <v>758</v>
      </c>
    </row>
  </sheetData>
  <mergeCells count="17">
    <mergeCell ref="A1:B2"/>
    <mergeCell ref="C1:F1"/>
    <mergeCell ref="G1:H1"/>
    <mergeCell ref="I1:J1"/>
    <mergeCell ref="K1:L1"/>
    <mergeCell ref="C2:D2"/>
    <mergeCell ref="E2:F2"/>
    <mergeCell ref="G2:H2"/>
    <mergeCell ref="I2:J2"/>
    <mergeCell ref="K2:L2"/>
    <mergeCell ref="A151:K151"/>
    <mergeCell ref="B152:K152"/>
    <mergeCell ref="B153:K153"/>
    <mergeCell ref="B154:K154"/>
    <mergeCell ref="B155:K155"/>
    <mergeCell ref="B156:K156"/>
    <mergeCell ref="B157:K1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Stateme</vt:lpstr>
      <vt:lpstr>Nature of Business</vt:lpstr>
      <vt:lpstr>Summary of Significant Accounti</vt:lpstr>
      <vt:lpstr>Business Acquisitions</vt:lpstr>
      <vt:lpstr>Variable Interest Entities</vt:lpstr>
      <vt:lpstr>Fair Value of Financial Instrum</vt:lpstr>
      <vt:lpstr>Accounting for Derivative Instr</vt:lpstr>
      <vt:lpstr>Long-term Debt</vt:lpstr>
      <vt:lpstr>Segment Reporting</vt:lpstr>
      <vt:lpstr>Related Party Transactions</vt:lpstr>
      <vt:lpstr>Condensed Consolidating Financi</vt:lpstr>
      <vt:lpstr>Commitments and Contingencies (</vt:lpstr>
      <vt:lpstr>Summary of Significant Accoun17</vt:lpstr>
      <vt:lpstr>Segment Reporting Segment Repor</vt:lpstr>
      <vt:lpstr>Nature of Business Nature of Bu</vt:lpstr>
      <vt:lpstr>Summary of Significant Accoun20</vt:lpstr>
      <vt:lpstr>Business Acquisitions Business </vt:lpstr>
      <vt:lpstr>Variable Interest Entities (Tab</vt:lpstr>
      <vt:lpstr>Fair Value of Financial Instr23</vt:lpstr>
      <vt:lpstr>Accounting for Derivative Ins24</vt:lpstr>
      <vt:lpstr>Long-term Debt (Tables)</vt:lpstr>
      <vt:lpstr>Segment Reporting (Tables)</vt:lpstr>
      <vt:lpstr>Condensed Consolidating Finan27</vt:lpstr>
      <vt:lpstr>Nature of Business (Details)</vt:lpstr>
      <vt:lpstr>Summary of Significant Accoun29</vt:lpstr>
      <vt:lpstr>Business Acquisitions Busines30</vt:lpstr>
      <vt:lpstr>Business Acquisitions Busines31</vt:lpstr>
      <vt:lpstr>Business Acquisitions Busines32</vt:lpstr>
      <vt:lpstr>Business Acquisitions Busines33</vt:lpstr>
      <vt:lpstr>Variable Interest Entities Vari</vt:lpstr>
      <vt:lpstr>Variable Interest Entities Va35</vt:lpstr>
      <vt:lpstr>Variable Interest Entities Va36</vt:lpstr>
      <vt:lpstr>Variable Interest Entities Va37</vt:lpstr>
      <vt:lpstr>Variable Interest Entities Va38</vt:lpstr>
      <vt:lpstr>Variable Interest Entities Spri</vt:lpstr>
      <vt:lpstr>Variable Interest Entities NRG </vt:lpstr>
      <vt:lpstr>Fair Value of Financial Instr41</vt:lpstr>
      <vt:lpstr>Fair Value of Financial Instr42</vt:lpstr>
      <vt:lpstr>Fair Value of Financial Instr43</vt:lpstr>
      <vt:lpstr>Accounting for Derivative Ins44</vt:lpstr>
      <vt:lpstr>Accounting for Derivative Ins45</vt:lpstr>
      <vt:lpstr>Accounting for Derivative Ins46</vt:lpstr>
      <vt:lpstr>Long-term Debt Long-term Debt -</vt:lpstr>
      <vt:lpstr>Long-term Debt Long-term Debt48</vt:lpstr>
      <vt:lpstr>Segment Reporting (Details)</vt:lpstr>
      <vt:lpstr>Related Party Transactions (Det</vt:lpstr>
      <vt:lpstr>Condensed Consolidating Finan51</vt:lpstr>
      <vt:lpstr>Condensed Consolidating Finan52</vt:lpstr>
      <vt:lpstr>Condensed Consolidating Finan53</vt:lpstr>
      <vt:lpstr>Condensed Consolidating Finan54</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12:43Z</dcterms:created>
  <dcterms:modified xmlns:dcterms="http://purl.org/dc/terms/" xmlns:xsi="http://www.w3.org/2001/XMLSchema-instance" xsi:type="dcterms:W3CDTF">2016-11-04T14:12:43Z</dcterms:modified>
  <dc:title xmlns:dc="http://purl.org/dc/elements/1.1/">Untitled</dc:title>
  <dc:description xmlns:dc="http://purl.org/dc/elements/1.1/"/>
  <dc:subject xmlns:dc="http://purl.org/dc/elements/1.1/"/>
  <cp:keywords/>
  <cp:category/>
</cp:coreProperties>
</file>